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SUMMARY OF SIGNIFICANT ACCOUNTI" sheetId="8" r:id="rId8"/>
    <s:sheet name="BONDS AVAILABLE-FOR-SALE" sheetId="9" r:id="rId9"/>
    <s:sheet name="INVESTMENTS IN PARTNERSHIPS" sheetId="10" r:id="rId10"/>
    <s:sheet name="OTHER ASSETS" sheetId="11" r:id="rId11"/>
    <s:sheet name="DEBT" sheetId="12" r:id="rId12"/>
    <s:sheet name="DERIVATIVE INSTRUMENTS" sheetId="13" r:id="rId13"/>
    <s:sheet name="FAIR VALUE MEASUREMENTS" sheetId="14" r:id="rId14"/>
    <s:sheet name="GUARANTEES AND COLLATERAL" sheetId="15" r:id="rId15"/>
    <s:sheet name="COMMITMENTS AND CONTINGENCIES" sheetId="16" r:id="rId16"/>
    <s:sheet name="EQUITY" sheetId="17" r:id="rId17"/>
    <s:sheet name="STOCK-BASED COMPENSATION" sheetId="18" r:id="rId18"/>
    <s:sheet name="DISCONTINUED OPERATIONS" sheetId="19" r:id="rId19"/>
    <s:sheet name="CONSOLIDATED FUNDS AND VENTURES" sheetId="20" r:id="rId20"/>
    <s:sheet name="SEGMENT INFORMATION" sheetId="21" r:id="rId21"/>
    <s:sheet name="SUMMARY OF SIGNIFICANT ACCOUN22" sheetId="22" r:id="rId22"/>
    <s:sheet name="SUMMARY OF SIGNIFICANT ACCOUN23" sheetId="23" r:id="rId23"/>
    <s:sheet name="BONDS AVAILABLE-FOR-SALE (Table" sheetId="24" r:id="rId24"/>
    <s:sheet name="INVESTMENTS IN PARTNERSHIPS (Ta" sheetId="25" r:id="rId25"/>
    <s:sheet name="OTHER ASSETS (Tables)" sheetId="26" r:id="rId26"/>
    <s:sheet name="DEBT (Tables)" sheetId="27" r:id="rId27"/>
    <s:sheet name="DERIVATIVE INSTRUMENTS (Tables)" sheetId="28" r:id="rId28"/>
    <s:sheet name="FAIR VALUE MEASUREMENTS (Tables" sheetId="29" r:id="rId29"/>
    <s:sheet name="GUARANTEES AND COLLATERAL (Tabl" sheetId="30" r:id="rId30"/>
    <s:sheet name="COMMITMENTS AND CONTINGENCIES (" sheetId="31" r:id="rId31"/>
    <s:sheet name="EQUITY (Tables)" sheetId="32" r:id="rId32"/>
    <s:sheet name="STOCK-BASED COMPENSATION (Table" sheetId="33" r:id="rId33"/>
    <s:sheet name="DISCONTINUED OPERATIONS (Tables" sheetId="34" r:id="rId34"/>
    <s:sheet name="CONSOLIDATED FUNDS AND VENTUR35" sheetId="35" r:id="rId35"/>
    <s:sheet name="SEGMENT INFORMATION (Tables)" sheetId="36" r:id="rId36"/>
    <s:sheet name="SUMMARY OF SIGNIFICANT ACCOUN37" sheetId="37" r:id="rId37"/>
    <s:sheet name="SUMMARY OF SIGNIFICANT ACCOUN38" sheetId="38" r:id="rId38"/>
    <s:sheet name="SUMMARY OF SIGNIFICANT ACCOUN39" sheetId="39" r:id="rId39"/>
    <s:sheet name="SUMMARY OF SIGNIFICANT ACCOUN40" sheetId="40" r:id="rId40"/>
    <s:sheet name="BONDS AVAILABLE-FOR-SALE (Narra" sheetId="41" r:id="rId41"/>
    <s:sheet name="BONDS AVAILABLE-FOR-SALE (Bonds" sheetId="42" r:id="rId42"/>
    <s:sheet name="BONDS AVAILABLE-FOR-SALE (Bon43" sheetId="43" r:id="rId43"/>
    <s:sheet name="BONDS AVAILABLE-FOR-SALE (Bond " sheetId="44" r:id="rId44"/>
    <s:sheet name="BONDS AVAILABLE-FOR-SALE (Reali" sheetId="45" r:id="rId45"/>
    <s:sheet name="INVESTMENTS IN PARTNERSHIPS (Na" sheetId="46" r:id="rId46"/>
    <s:sheet name="INVESTMENTS IN PARTNERSHIPS (Sc" sheetId="47" r:id="rId47"/>
    <s:sheet name="INVESTMENTS IN PARTNERSHIPS (48" sheetId="48" r:id="rId48"/>
    <s:sheet name="INVESTMENTS IN PARTNERSHIPS (49" sheetId="49" r:id="rId49"/>
    <s:sheet name="OTHER ASSETS (Narrative, Loans " sheetId="50" r:id="rId50"/>
    <s:sheet name="OTHER ASSETS (Narrative, Remain" sheetId="51" r:id="rId51"/>
    <s:sheet name="OTHER ASSETS (Summary of Other " sheetId="52" r:id="rId52"/>
    <s:sheet name="OTHER ASSETS (Loans Held for In" sheetId="53" r:id="rId53"/>
    <s:sheet name="OTHER ASSETS (Summary of Invest" sheetId="54" r:id="rId54"/>
    <s:sheet name="OTHER ASSETS (REO held for use," sheetId="55" r:id="rId55"/>
    <s:sheet name="OTHER ASSETS (REO held for sale" sheetId="56" r:id="rId56"/>
    <s:sheet name="DEBT (Narrative) (Details)" sheetId="57" r:id="rId57"/>
    <s:sheet name="DEBT (Outstanding Debt Balances" sheetId="58" r:id="rId58"/>
    <s:sheet name="DEBT (Principal Commitments) (D" sheetId="59" r:id="rId59"/>
    <s:sheet name="DEBT (Subordinate Debt) (Detail" sheetId="60" r:id="rId60"/>
    <s:sheet name="DERIVATIVE INSTRUMENTS (Narrati" sheetId="61" r:id="rId61"/>
    <s:sheet name="DERIVATIVE INSTRUMENTS (Schedul" sheetId="62" r:id="rId62"/>
    <s:sheet name="DERIVATIVE INSTRUMENTS (Sched63" sheetId="63" r:id="rId63"/>
    <s:sheet name="DERIVATIVE INSTRUMENTS (Summary" sheetId="64" r:id="rId64"/>
    <s:sheet name="FAIR VALUE MEASUREMENTS (Narrat" sheetId="65" r:id="rId65"/>
    <s:sheet name="FAIR VALUE MEASUREMENTS (Fair V" sheetId="66" r:id="rId66"/>
    <s:sheet name="FAIR VALUE MEASUREMENTS (Activi" sheetId="67" r:id="rId67"/>
    <s:sheet name="FAIR VALUE MEASUREMENTS (Amount" sheetId="68" r:id="rId68"/>
    <s:sheet name="FAIR VALUE MEASUREMENTS (Fair69" sheetId="69" r:id="rId69"/>
    <s:sheet name="FAIR VALUE MEASUREMENTS (Carryi" sheetId="70" r:id="rId70"/>
    <s:sheet name="GUARANTEES AND COLLATERAL (Narr" sheetId="71" r:id="rId71"/>
    <s:sheet name="GUARANTEES AND COLLATERAL (Summ" sheetId="72" r:id="rId72"/>
    <s:sheet name="GUARANTEES AND COLLATERAL (Coll" sheetId="73" r:id="rId73"/>
    <s:sheet name="COMMITMENTS AND CONTINGENCIES74" sheetId="74" r:id="rId74"/>
    <s:sheet name="COMMITMENTS AND CONTINGENCIES75" sheetId="75" r:id="rId75"/>
    <s:sheet name="EQUITY (Narrative) (Details)" sheetId="76" r:id="rId76"/>
    <s:sheet name="EQUITY (Summary of Net Income t" sheetId="77" r:id="rId77"/>
    <s:sheet name="EQUITY (Noncontrolling Interest" sheetId="78" r:id="rId78"/>
    <s:sheet name="EQUITY (Schedule of Accumulated" sheetId="79" r:id="rId79"/>
    <s:sheet name="STOCK-BASED COMPENSATION (Narra" sheetId="80" r:id="rId80"/>
    <s:sheet name="STOCK-BASED COMPENSATION (Summa" sheetId="81" r:id="rId81"/>
    <s:sheet name="STOCK-BASED COMPENSATION (Sum82" sheetId="82" r:id="rId82"/>
    <s:sheet name="STOCK-BASED COMPENSATION (Sched" sheetId="83" r:id="rId83"/>
    <s:sheet name="STOCK-BASED COMPENSATION (Sum84" sheetId="84" r:id="rId84"/>
    <s:sheet name="DISCONTINUED OPERATIONS (Schedu" sheetId="85" r:id="rId85"/>
    <s:sheet name="CONSOLIDATED FUNDS AND VENTUR86" sheetId="86" r:id="rId86"/>
    <s:sheet name="CONSOLIDATED FUNDS AND VENTUR87" sheetId="87" r:id="rId87"/>
    <s:sheet name="CONSOLIDATED FUNDS AND VENTUR88" sheetId="88" r:id="rId88"/>
    <s:sheet name="CONSOLIDATED FUNDS AND VENTUR89" sheetId="89" r:id="rId89"/>
    <s:sheet name="CONSOLIDATED FUNDS AND VENTUR90" sheetId="90" r:id="rId90"/>
    <s:sheet name="CONSOLIDATED FUNDS AND VENTUR91" sheetId="91" r:id="rId91"/>
    <s:sheet name="CONSOLIDATED FUNDS AND VENTUR92" sheetId="92" r:id="rId92"/>
    <s:sheet name="CONSOLIDATED FUNDS AND VENTUR93" sheetId="93" r:id="rId93"/>
    <s:sheet name="SEGMENT INFORMATION (Narrative)" sheetId="94" r:id="rId94"/>
    <s:sheet name="SEGMENT INFORMATION (Schedule o" sheetId="95" r:id="rId95"/>
    <s:sheet name="SEGMENT INFORMATION (Reconcilia" sheetId="96" r:id="rId96"/>
  </s:sheets>
  <s:definedNames/>
  <s:calcPr calcId="124519" calcMode="auto" fullCalcOnLoad="1"/>
</s:workbook>
</file>

<file path=xl/sharedStrings.xml><?xml version="1.0" encoding="utf-8"?>
<sst xmlns="http://schemas.openxmlformats.org/spreadsheetml/2006/main" uniqueCount="1008">
  <si>
    <t>Document And Entity Information - shares</t>
  </si>
  <si>
    <t>9 Months Ended</t>
  </si>
  <si>
    <t>Sep. 30, 2016</t>
  </si>
  <si>
    <t>Nov. 02, 2016</t>
  </si>
  <si>
    <t>Document And Entity Information [Abstract]</t>
  </si>
  <si>
    <t>Entity Registrant Name</t>
  </si>
  <si>
    <t>MMA CAPITAL MANAGEMENT, LLC</t>
  </si>
  <si>
    <t>Entity Central Index Key</t>
  </si>
  <si>
    <t>Entity Filer Category</t>
  </si>
  <si>
    <t>Accelerated Filer</t>
  </si>
  <si>
    <t>Entity Well-known Seasoned Issuer</t>
  </si>
  <si>
    <t>No</t>
  </si>
  <si>
    <t>Entity Voluntary Filers</t>
  </si>
  <si>
    <t>Entity Current Reporting Status</t>
  </si>
  <si>
    <t>Yes</t>
  </si>
  <si>
    <t>Trading Symbol</t>
  </si>
  <si>
    <t>mmac</t>
  </si>
  <si>
    <t>Current Fiscal Year End Date</t>
  </si>
  <si>
    <t>--12-31</t>
  </si>
  <si>
    <t>Document Type</t>
  </si>
  <si>
    <t>10-Q</t>
  </si>
  <si>
    <t>Amendment Flag</t>
  </si>
  <si>
    <t>false</t>
  </si>
  <si>
    <t>Document Period End Date</t>
  </si>
  <si>
    <t>Sep. 30,
		2016</t>
  </si>
  <si>
    <t>Document Fiscal Period Focus</t>
  </si>
  <si>
    <t>Q3</t>
  </si>
  <si>
    <t>Document Fiscal Year Focus</t>
  </si>
  <si>
    <t>Entity Common Stock, Shares Outstanding</t>
  </si>
  <si>
    <t>CONSOLIDATED BALANCE SHEETS - USD ($) $ in Thousands</t>
  </si>
  <si>
    <t>Dec. 31, 2015</t>
  </si>
  <si>
    <t>ASSETS</t>
  </si>
  <si>
    <t>Cash and cash equivalents</t>
  </si>
  <si>
    <t>Restricted cash (includes $23,499 and $22,992 related to consolidated funds and ventures ("CFVs"))</t>
  </si>
  <si>
    <t>Bonds available-for-sale (includes $144,894 and $174,961 pledged as collateral)</t>
  </si>
  <si>
    <t>Investments in partnerships (includes $144,408 and $177,786 related to CFVs)</t>
  </si>
  <si>
    <t>Other assets (includes $2,278 and $6,417 pledged as collateral and $36,314 and $18,834 related to CFVs)</t>
  </si>
  <si>
    <t>Total assets</t>
  </si>
  <si>
    <t>LIABILITIES AND EQUITY</t>
  </si>
  <si>
    <t>Debt (includes $13,522 and $9,883 related to CFVs)</t>
  </si>
  <si>
    <t>Accounts payable and accrued expenses</t>
  </si>
  <si>
    <t>Unfunded equity commitments to lower tier property partnerships related to CFVs</t>
  </si>
  <si>
    <t>Other liabilities (includes $31,274 and $28,233 related to CFVs)</t>
  </si>
  <si>
    <t>Total liabilities</t>
  </si>
  <si>
    <t>Commitments and contingencies</t>
  </si>
  <si>
    <t xml:space="preserve"> </t>
  </si>
  <si>
    <t>Equity</t>
  </si>
  <si>
    <t>Noncontrolling interests in CFVs and IHS Property Management ("IHS PM")</t>
  </si>
  <si>
    <t>Common shareholders’ equity:</t>
  </si>
  <si>
    <t>Common shares, no par value (6,053,773 and 6,516,275 shares issued and outstanding and 79,432 and 72,476 non-employee directors' and employee deferred shares issued at September 30, 2016 and December 31, 2015, respectively)</t>
  </si>
  <si>
    <t>Accumulated other comprehensive income ("AOCI")</t>
  </si>
  <si>
    <t>Total common shareholders’ equity</t>
  </si>
  <si>
    <t>Total equity</t>
  </si>
  <si>
    <t>Total liabilities and equity</t>
  </si>
  <si>
    <t>CONSOLIDATED BALANCE SHEETS (Parenthetical) - USD ($) $ in Thousands</t>
  </si>
  <si>
    <t>Bonds available-for-sale, pledged as collateral</t>
  </si>
  <si>
    <t>Other assets, pledged as collateral</t>
  </si>
  <si>
    <t>Other assets</t>
  </si>
  <si>
    <t>Debt</t>
  </si>
  <si>
    <t>Other Liabilities</t>
  </si>
  <si>
    <t>Common stock, no par value</t>
  </si>
  <si>
    <t>Common shares, shares issued (in shares)</t>
  </si>
  <si>
    <t>Common shares, shares outstanding (in shares)</t>
  </si>
  <si>
    <t>Common shares, non-employee directors' and employee deferred shares (in shares)</t>
  </si>
  <si>
    <t>Consolidated Funds and Ventures [Member]</t>
  </si>
  <si>
    <t>CONSOLIDATED STATEMENTS OF OPERATIONS - USD ($) shares in Thousands, $ in Thousands</t>
  </si>
  <si>
    <t>3 Months Ended</t>
  </si>
  <si>
    <t>Sep. 30, 2015</t>
  </si>
  <si>
    <t>Interest income</t>
  </si>
  <si>
    <t>Interest on bonds</t>
  </si>
  <si>
    <t>Interest on loans and short-term investments</t>
  </si>
  <si>
    <t>Total interest income</t>
  </si>
  <si>
    <t>Interest expense</t>
  </si>
  <si>
    <t>Bond related debt</t>
  </si>
  <si>
    <t>Non-bond related debt</t>
  </si>
  <si>
    <t>Total interest expense</t>
  </si>
  <si>
    <t>Net interest income</t>
  </si>
  <si>
    <t>Non-interest revenue</t>
  </si>
  <si>
    <t>Income on preferred stock investment</t>
  </si>
  <si>
    <t>Asset management fees and reimbursements</t>
  </si>
  <si>
    <t>Other income</t>
  </si>
  <si>
    <t>Revenue from CFVs</t>
  </si>
  <si>
    <t>Total non-interest revenue</t>
  </si>
  <si>
    <t>Total revenues, net of interest expense</t>
  </si>
  <si>
    <t>Operating and other expenses</t>
  </si>
  <si>
    <t>Salaries and benefits</t>
  </si>
  <si>
    <t>General and administrative</t>
  </si>
  <si>
    <t>Professional fees</t>
  </si>
  <si>
    <t>Other expenses</t>
  </si>
  <si>
    <t>Expenses from CFVs</t>
  </si>
  <si>
    <t>Total operating and other expenses</t>
  </si>
  <si>
    <t>Net gains on bonds</t>
  </si>
  <si>
    <t>Net gains on sale of real estate</t>
  </si>
  <si>
    <t>Net gains on derivatives, loans, other assets and extinguishment of liabilities</t>
  </si>
  <si>
    <t>Net gains transferred into net income from AOCI due to real estate foreclosure</t>
  </si>
  <si>
    <t>Net losses related to CFVs</t>
  </si>
  <si>
    <t>Equity in gains (losses) from equity method investments</t>
  </si>
  <si>
    <t>Net gain (loss) from continuing operations before income taxes</t>
  </si>
  <si>
    <t>Income tax expense</t>
  </si>
  <si>
    <t>Net income from discontinued operations, net of tax</t>
  </si>
  <si>
    <t>Net loss</t>
  </si>
  <si>
    <t>Loss allocable to noncontrolling interests:</t>
  </si>
  <si>
    <t>Net loss allocable to noncontrolling interests</t>
  </si>
  <si>
    <t>Net income allocable to common shareholders</t>
  </si>
  <si>
    <t>Basic income (loss) per common share:</t>
  </si>
  <si>
    <t>Income from continuing operations (in dollars per share)</t>
  </si>
  <si>
    <t>Income from discontinued operations (in dollars per share)</t>
  </si>
  <si>
    <t>Income per common share (in dollars per share)</t>
  </si>
  <si>
    <t>Diluted income (loss) per common share:</t>
  </si>
  <si>
    <t>Weighted-average common shares outstanding:</t>
  </si>
  <si>
    <t>Basic (in shares)</t>
  </si>
  <si>
    <t>Diluted (in shares)</t>
  </si>
  <si>
    <t>Continuing Operations [Member]</t>
  </si>
  <si>
    <t>Unconsolidated Funds and Ventures [Member]</t>
  </si>
  <si>
    <t>CONSOLIDATED STATEMENTS OF COMPREHENSIVE LOSS - USD ($) $ in Thousands</t>
  </si>
  <si>
    <t>Income Statement [Abstract]</t>
  </si>
  <si>
    <t>Bond related changes:</t>
  </si>
  <si>
    <t>Unrealized net gains</t>
  </si>
  <si>
    <t>Reversal of net unrealized gains on sold or redeemed bonds</t>
  </si>
  <si>
    <t>Reversal of unrealized gains from AOCI to Net Income due to consolidation and foreclosure</t>
  </si>
  <si>
    <t>Reclassification of unrealized losses to operations due to impairment</t>
  </si>
  <si>
    <t>Net change in other comprehensive income due to bonds</t>
  </si>
  <si>
    <t>Foreign currency translation adjustment</t>
  </si>
  <si>
    <t>Other comprehensive (loss) income allocable to common shareholders</t>
  </si>
  <si>
    <t>Comprehensive income to common shareholders</t>
  </si>
  <si>
    <t>Comprehensive loss to noncontrolling interests</t>
  </si>
  <si>
    <t>Comprehensive loss</t>
  </si>
  <si>
    <t>CONSOLIDATED STATEMENTS OF EQUITY - USD ($) shares in Thousands, $ in Thousands</t>
  </si>
  <si>
    <t>Common Stock [Member]</t>
  </si>
  <si>
    <t>AOCI [Member]</t>
  </si>
  <si>
    <t>Parent [Member]</t>
  </si>
  <si>
    <t>Noncontrolling Interest [Member]</t>
  </si>
  <si>
    <t>Total</t>
  </si>
  <si>
    <t>Other comprehensive loss</t>
  </si>
  <si>
    <t>Balance at Sep. 30, 2015</t>
  </si>
  <si>
    <t>Balance at Dec. 31, 2015</t>
  </si>
  <si>
    <t>Balance (in shares) at Dec. 31, 2015</t>
  </si>
  <si>
    <t>Distributions</t>
  </si>
  <si>
    <t>Purchases of shares in a subsidiary (including price adjustments on prior purchases)</t>
  </si>
  <si>
    <t>Common shares (restricted and deferred) issued under employee and non-employee director share plans</t>
  </si>
  <si>
    <t>Common shares (restricted and deferred) issued under employee and non-employee director share plans (in shares)</t>
  </si>
  <si>
    <t>Net change due to consolidation</t>
  </si>
  <si>
    <t>Common share repurchases</t>
  </si>
  <si>
    <t>Common share repurchases (in shares)</t>
  </si>
  <si>
    <t>Balance at Sep. 30, 2016</t>
  </si>
  <si>
    <t>Balance (in shares) at Sep. 30, 2016</t>
  </si>
  <si>
    <t>CONSOLIDATED STATEMENTS OF CASH FLOWS - USD ($) $ in Thousands</t>
  </si>
  <si>
    <t>CASH FLOWS FROM OPERATING ACTIVITIES:</t>
  </si>
  <si>
    <t>Adjustments to reconcile net loss to net cash used in operating activities:</t>
  </si>
  <si>
    <t>Provisions for credit losses and impairment</t>
  </si>
  <si>
    <t>Net equity in losses from equity investments in partnerships</t>
  </si>
  <si>
    <t>Net gains on real estate</t>
  </si>
  <si>
    <t>Net losses (gains) on derivatives and loans</t>
  </si>
  <si>
    <t>Net losses due to consolidation</t>
  </si>
  <si>
    <t>Advances on and originations of loans held for sale</t>
  </si>
  <si>
    <t>Distributions received from investments in partnerships</t>
  </si>
  <si>
    <t>Net gains due to initial real estate consolidation and foreclosure</t>
  </si>
  <si>
    <t>Subordinate debt effective yield amortization and interest accruals</t>
  </si>
  <si>
    <t>Depreciation and other amortization</t>
  </si>
  <si>
    <t>Foreign currency loss</t>
  </si>
  <si>
    <t>Stock-based compensation expense</t>
  </si>
  <si>
    <t>Other</t>
  </si>
  <si>
    <t>Net cash provided by (used in) operating activities</t>
  </si>
  <si>
    <t>CASH FLOWS FROM INVESTING ACTIVITIES:</t>
  </si>
  <si>
    <t>Principal payments and sales proceeds received on bonds and loans held for investment</t>
  </si>
  <si>
    <t>Advances on and originations of loans held for investment</t>
  </si>
  <si>
    <t>Advances on and purchases of bonds</t>
  </si>
  <si>
    <t>Investments in property partnerships and real estate</t>
  </si>
  <si>
    <t>Proceeds from the sale of real estate and other investments</t>
  </si>
  <si>
    <t>Decrease in restricted cash and cash of CFVs</t>
  </si>
  <si>
    <t>Capital distributions received from investments in property partnerships</t>
  </si>
  <si>
    <t>Net cash (used in) provided by investing activities</t>
  </si>
  <si>
    <t>CASH FLOWS FROM FINANCING ACTIVITIES:</t>
  </si>
  <si>
    <t>Proceeds from borrowing activity</t>
  </si>
  <si>
    <t>Repayment of borrowings</t>
  </si>
  <si>
    <t>Purchase of treasury stock</t>
  </si>
  <si>
    <t>Distributions paid to holders of noncontrolling interests</t>
  </si>
  <si>
    <t>Net cash used in financing activities</t>
  </si>
  <si>
    <t>Net (decrease) in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Unrealized (losses) gains included in other comprehensive income</t>
  </si>
  <si>
    <t>Debt and liabilities extinguished through sales and collections on bonds and loans</t>
  </si>
  <si>
    <t>Increase (decrease) in debt through net loan fundings (paydowns)</t>
  </si>
  <si>
    <t>Increase in real estate assets and decrease in bond assets due to foreclosure or initial</t>
  </si>
  <si>
    <t>Decrease in loans held for investment and increases in other assets due to investment in derivative assets</t>
  </si>
  <si>
    <t>Decrease in common equity and increase in liabilities due to purchase of noncontrolling interest</t>
  </si>
  <si>
    <t>Change in asset management fees payable related to CFVs</t>
  </si>
  <si>
    <t>SUMMARY OF SIGNIFICANT ACCOUNTING POLICIES</t>
  </si>
  <si>
    <t>SUMMARY OF SIGNIFICANT ACCOUNTING POLICIES [Abstract]</t>
  </si>
  <si>
    <t xml:space="preserve">Note 1 — S ummary of Significant Accounting Policies
﻿
Organization
﻿
MMA Capital Management, LLC, the registrant, was organized in 1996 as a Delaware limited liability company. Unless the context otherwise requires, and when used in this Report, the “ Company, ” “ MMA, ” “ we, ” “ our ” or “ us ” refers to MMA Capital Management, LLC and its subsidiaries.
The Company partners with institutional capital to create and manage investments in affordable housing and renewable energy. We invest for our own account and co-invest with our institutional capital partners. We derive revenue from returns on our investments as well as asset management, performance and other fees from the investments, funds and ventures we manage.
The Company operates through three reportable segments.
United States (“ U.S. ”) Operations consists of three business lines: Leveraged Bonds, Low Income Housing Tax Credit (“ LIHTC ”) and Energy Capital and Other Investments (previously referred to as “Other Investments and Obligations” in the Company’s 2015 Quarterly Reports on Form 10-Q). In our Leveraged Bonds business line, we primarily own and manage bonds for our own account that finance affordable housing and infrastructure in the U.S. In our LIHTC business line, we primarily own and manage limited partner (“ LP ”) and general partner (“ GP ”) investments in affordable housing communities in the U.S. In our Energy Capital and Other Investments business line, our wholly owned subsidiary MMA Energy Capital (“ MEC ”) provides debt capital to develop, build and operate renewable energy systems. We originate solar loans directly and through a joint venture that we have with an alternative asset manager (our “ Solar Joint Venture ”). In this business line, we also manage legacy equity investments in real estate, solar assets and an investment in land.
International Operations is managed through our wholly owned subsidiary, International Housing Solutions S.à r.l. (“ IHS ”). IHS’s strategy is to raise, invest in and manage private real estate funds that invest in residential real estate. IHS currently manages three funds: the South Africa Workforce Housing Fund (“ SAWHF ”), which is a multi-investor fund and is fully invested; International Housing Solutions Residential Partners Partnership (“ IHS Residential Partners ”), which is a single-investor fund targeted at the emerging middle class in South Africa; and IHS Fund II (“ IHS Fund II ”), which is a multi-investor funds targeting investments in affordable housing, including green housing projects, within South Africa and Sub-Saharan Africa. MMA also owns a 60% interest in IHS Property Management Proprietary Limited (“ IHS PM ”), which provides property management services to the properties of IHS-managed funds.
Corporate Operations is responsible for supporting accounting, reporting, compliance and financial planning and analysis services.
﻿
Basis of Presentation
The accompanying consolidated financial statements have been prepared in accordance with generally accepted accounting principles (“ GAAP ”) in the U.S. To conform to our current period presentation, we have reclassified certain amounts reported in our prior periods’ consolidated financial statements.
The consolidated financial statements include the accounts of the Company and of entities that are considered to be variable interest entities (“ VIEs ”) in which the Company is the primary beneficiary, as well as those entities in which the Company has a controlling financial interest, including wholly owned subsidiaries of the Company. All intercompany transactions and balances have been eliminated in consolidation. Equity investments in unconsolidated entities where the Company has the ability to exercise significant influence over the operations of the entity, but is not considered the primary beneficiary, are accounted for using the equity method of accounting.
The unaudited interim consolidated financial statements as of, and for the three months and nine months ended September 30 2016, should be read in conjunction with our audited consolidated financial statements and related notes included in our Annual Report on Form 10-K for the year ended December 31, 2015 (“ 2015 Form 10-K ”).
The operating results presented for interim periods are not necessarily indicative of the results that may be expected for any other interim period or for the entire year.
The Company evaluates subsequent events through the date of filing with the Securities and Exchange Commission (“ SEC ”).
﻿
Use of Estimates
The preparation of the Company’s financial statements requires management to make estimates and judgments that affect the reported amounts of assets and liabilities, commitments and contingencies, and revenues and expenses. Management has made significant estimates in certain areas, including the determination of fair values for bonds, derivative instruments, guarantee obligations, and certain assets and liabilities of CFVs. Management has also made significant estimates in the determination of impairment on bonds and real estate investments. Actual results could differ materially from these estimates.
Prior Period Correction of an Immaterial Error
﻿
In the first quarter of 2016, the Company determined that, in connection with two bond investments that were acquired in 2006 and 2007, it had understated the recognition of interest income and had overstated the recognition of unrealized holding gains on such investments in other comprehensive income by an equal and offsetting amount. This financial statement error, which had no impact on total common shareholders’ equity or diluted common shareholders’ equity per share, was attributable to the method used by the Company to reduce the reported balance of investment-related cost basis adjustments into interest income. The method that was used in this case was determined not to be compliant with GAAP.
﻿
We assessed the materiality of the identified error on our financial statements for prior periods in accordance with SEC Staff Accounting Bulletin (“ SAB ”) No. 99, “ Materiality, ” which is codified in Accounting Standards Codification (“ ASC ”) 250, “ Presentation of Financial Statements ,” and concluded it was not material to any prior annual or interim periods. However, the aggregate amount of the prior period corrections of $7.2 million if corrected in the current period would be material to our projected annual results of consolidated operations. Consequently, in accordance with ASC 250 (specifically SAB No. 108, “ Considering the Effects of Prior Year Misstatements when Quantifying Misstatements in Current Year Financial Statements ”), we have corrected these errors for all prior years and interim periods presented by revising the consolidated financial statements and other financial information included herein. Periods not presented herein will be revised, as applicable, in future filings.
The effects of the revisions on our Consolidated Balance Sheet were as follows:
﻿
﻿
﻿
﻿
﻿
As Previously
﻿
Reported
As Revised
﻿
December 31,
December 31,
﻿ (in thousands)
2015
Adjustment
2015
﻿ Common shareholders’ equity:
﻿ Common shares, no par value (6,053,773 and 6,516,275 shares issued and outstanding and 79,432 and 72,476 non-employee directors' and employee deferred shares issued at September 30, 2016 and December 31, 2015, respectively
$ 47,755
$ 7,206
$ 54,961
﻿ Accumulated other comprehensive income
68,415
(7,206)
61,209
﻿ Total common shareholders’ equity
$ 116,170
$
─
$ 116,170
﻿
The effects of the revisions on our Consolidated Statements of Equity were as follows:
﻿
﻿
﻿
﻿
﻿
﻿
Common
﻿
Equity
﻿
Before
﻿ (in thousands)
AOCI
AOCI
﻿ As previously reported nine months ended September 30, 2015
$ 38,575
$ 66,305
﻿ Cumulative adjustment at December 31, 2014
6,323
(6,323)
﻿ Adjustment
872
(872)
﻿ As revised nine months ended September 30, 2015
$ 45,770
$ 59,110
﻿
The effects of the revisions on our Consolidated Statements of Operations were as follows:
﻿
﻿
﻿
﻿
﻿
Net income
Basic
Diluted
﻿
from
income
income
﻿
Income tax
discontinued
per
per
﻿
Interest on
benefit
operations
common
common
﻿ (in thousands, except per share data)
Bonds
(expense)
net of tax
share
share
﻿ As previously reported three months ended September 30, 2015
$ 3,131
$ (146)
$ 83
$ 0.51
$ 0.49
﻿ Adjustment
167
─
─
0.02
0.02
﻿ As revised three months ended September 30, 2015
$ 3,298
$ (146)
$ 83
$ 0.53
$ 0.51
﻿
﻿ As previously reported nine months ended September 30, 2015
$ 9,733
$ (278)
$ 244
$ 1.46
$ 1.46
﻿ Adjustment
872
─
─
0.12
0.12
﻿ As revised nine months ended September 30, 2015
$ 10,605
$ (278)
$ 244
$ 1.58
$ 1.58
﻿
New Accounting Guidance
﻿
Accounting for Consolidation
Effective January 1, 2016, we prospectively adopted guidance issued by the Financial Accounting Standards Board (“ FASB ”) regarding consolidation of legal entities such as limited partnerships, limited liability companies and securitization structures. The guidance removed the specialized consolidation model surrounding limited partnerships and similar entities and amended the requirements that such entities must meet to qualify as voting interest entities. In addition, the guidance eliminated certain of the conditions for evaluating whether fees paid to a decision maker or service provider represented a variable interest. The adoption of this guidance resulted in the Company expanding disclosures for interests we have in various entities that are considered to be variable interest entities; however, it did not impact the number of entities consolidated by the Company.
Accounting for Financial Instruments
In January 2016, the FASB issued Accounting Standards Update (“ ASU ”) No. 2016-01, “Financial Instruments – Overall (Subtopic 825-10): Recognition and Measurement of Financial Assets and Financial Liabilities.” This guidance amends the guidance in U.S. GAAP on the classification and measurement of financial instruments. Although the ASU retains many current requirements, it significantly revises an entity’s accounting related to (i) the classification and measurement of investments in equity securities and (ii) the presentation of certain fair value changes for financial liabilities measured at fair value. This new guidance, which is effective for us on January 1, 2018, with early adoption permitted, also amends certain disclosure requirements associated with the fair value of financial instruments. We are currently evaluating the potential impact of the new guidance on our consolidated financial statements.
In June 2016, the FASB issued ASU No. 2016-13, “Financial Instruments – Credit Losses (Topic 326): Measurement of Credit Losses on Financial Instruments Improvements.” This guidance is intended to reduce the complexity of U.S. GAAP by decreasing the number of credit impairment models that entities use to account for debt instruments. This guidance adds to U.S. GAAP an impairment model that is based on expected losses rather than incurred losses. This new guidance is effective for us on January 1, 2020, with early adoption permitted. We are currently evaluating the potential impact of the new guidance on our consolidated financial statements.
Accounting for Leases
In February 2016, the FASB issued ASU No. 2016-02, “Leases (Topic 842).” This guidance introduces a lessee model that brings most leases on the balance sheet, as well as aligns many of the underlying principles of the new lessor model with those in ASC 606, the FASB’s new revenue recognition standard. This new guidance, which is effective for us on January 1, 2019, with early adoption permitted, also requires lessors to increase the transparency of their exposure to changes in value of their residual assets and how they manage that exposure. We are currently evaluating the potential impact of the new guidance on our consolidated financial statements.
Accounting for Revenue from Contracts with Customers
In March 2016, the FASB issued ASU No. 2016-08, “Revenue from Contracts with Customers (Topic 606): Principal versus Agent Considerations (Reporting Revenue Gross versus Net).” The core principal of the guidance is that an entity should recognize revenue to depict the transfer of promised goods or services to customers in an amount that reflects the consideration to which the entity expected to be entitled in exchange for those goods or services. This guidance clarifies the implementation of principal versus agent considerations. This new guidance is effective for us on January 1, 2018. We are currently evaluating the potential impact of the new guidance on our consolidated financial statements.
In May 2016, the FASB issued ASU No. 2016-12, “Revenue from Contracts with Customers (Topic 606): Narrow-Scope Improvements and Practical Expedients.” This guidance addresses certain implementation issues and clarifies the new revenue standard’s core revenue recognition principle. This new guidance is effective for us on January 1, 2018. We are currently evaluating the potential impact of the new guidance on our consolidated financial statements.
Accounting for Stock Compensation
In March 2016, the FASB issued ASU No. 2016-09, “Compensation – Stock Compensation (Topic 718): Improvements to Employee Share-Based Payment Accounting.” This guidance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is new guidance is effective for us on January 1, 2017, with early adoption permitted. We are currently evaluating the potential impact of the new guidance on our consolidated financial statements.
Accounting for Cash Flow Classification
In August 2016, the FASB issued ASU No. 2016-15, “Statement of Cash Flows (Topic 230): Classification of Certain Cash Receipts and Cash Payments.” This guidance amends and clarifies the guidance on eight cash flow issues. This new guidance is effective for us on January 1, 2018, with early adoption permitted. We are currently evaluating the potential impact of the new guidance on our consolidated financial statements. </t>
  </si>
  <si>
    <t>BONDS AVAILABLE-FOR-SALE</t>
  </si>
  <si>
    <t>Bonds Available-For-Sale [Abstract]</t>
  </si>
  <si>
    <t xml:space="preserve">N ote 2—B onds Available-For-Sale
﻿
The Company’s investments in bond s that are reported in the Consolidated Balance Sheets (as a component of Bonds available-for-sale) are comprised primarily of multifamily tax-exempt bonds, but also include other real estate related bond investments.
M ultifamily tax-exempt bonds are issued by state and local governments or their agencies or authorities to finance multifamily rental housing . Generally, the only source of security on these bonds is either a first mortgage or a subordinate mortgage on the underlying properties.
The Company’s investments in other real estate related bonds include municipal bonds that were issued to finance the development of community infrastructure that supports a mixed-use commercial development and are secured by incremental tax revenues generated from the development . Investments in other real estate related bonds also include senior investments in a trust collateralized by a pool of tax-exempt municipal bonds that finance a variety of non-profit projects such as healthcare and educational facilities, as well as a subordinated investment in a collateralized mortgage backed security that finances multifamily housing.
The weighted average pay rate on the Company’s bond portfolio was 5.8% and 5.4% at September 30, 2016 and December 3 1 , 2015, respectively . Weighted average pay rate represents the cash interest payments collected on the bonds as a percentage of the bonds’ average unpaid principal balance (“ UPB ”) for the preceding 12 months for the population of bonds at September 30, 2016 and December 3 1, 2015 , respectively.
﻿
The following tables provide information about the UPB, amortized cost, gross unrealized gains and fair value (“ FV ”) associated with the Company’s investments in bonds that are classified as available-for-sale:
﻿
﻿
﻿
﻿
At
﻿
September 30, 2016
﻿
Gross
﻿
Amortized
Unrealized
FV as a %
﻿ (in thousands)
UPB
Cost (1)
Gains
FV
of UPB
﻿ Multifamily tax-exempt bonds
$ 122,931
$ 75,770
$ 56,155
$ 131,925
107%
﻿ Other real estate related bond investments
47,788
41,923
5,587
47,510
99%
﻿ Total
$ 170,719
$ 117,693
$ 61,742
$ 179,435
105%
﻿
﻿
﻿
﻿
﻿
﻿
At
﻿
December 31, 2015
﻿
Gross
﻿
Amortized
Unrealized
FV as a %
﻿ (in thousands)
UPB
Cost (1)
Gains
FV
of UPB
﻿ Multifamily tax-exempt bonds
$ 160,974
$ 98,694
$ 57,915
$ 156,609
97%
﻿ Other real estate related bond investments
62,385
55,423
6,407
61,830
99%
﻿ Total
$ 223,359
$ 154,117
$ 64,322
$ 218,439
98%
﻿
(1)
Consists of the UPB, unamortized premiums, discounts and other cost basis adjustments, as well as other-than-temporary impairments (“ OTTI ”) recognized in earnings.
See Note 7 , “Fair Value , ” which describes factors that contribut ed to the $39.0 million decrease in the reported fair value of the Company’s bond portfolio for the nine months ended September 30, 2016 .
﻿
M aturity
Principal payments on the Company’s investments in bonds are based on contractual terms that are set forth in the contractual documents governing such investments . If principal payments are not required to be made prior to the contractual maturity of a bond , its UPB is required to be paid in a lump sum payment at contractual maturity or at such earlier time as may be provided under the governing documents. At September 3 0 , 201 6 , the majority of the Company’s bonds amortiz e on a scheduled basis and have stated maturity dates between September 2017 and June 2056 . The Company also had five non-amortizing bonds with principal due in full between November 2044 and August 2048 (the total cost basis and fair v alue of these bonds were $14.2 million and $25.4 million, respectively, at September 3 0 , 2016).
﻿
Bonds with Prepayment Features
The contractual terms of substantially all of the Company’s investments in bonds include provisions that permit such instruments to be prepaid at par after a specified date that is prior to the ir stated maturity date. The following table provides information about the UPB, amortized cost and fair value of the Company’s investments in bonds that were prepayable at par at September 3 0 , 201 6 , as well as stratifies such information for the remainder of the Company’s investments based upon the periods in which such instruments become prepayable at par:
﻿
﻿
﻿
﻿
﻿ (in thousands)
UPB
Amortized Cost
Fair Value
﻿ September 30, 2016
$ 42,877
$ 31,922
$ 46,704
﻿ October 1 through December 31, 2016
─
─
─
﻿ 2017
─
─
─
﻿ 2018
1,955
509
2,260
﻿ 2019
─
─
─
﻿ 2020
16,507
6,072
17,230
﻿ Thereafter
109,253
79,063
113,112
﻿ Bonds that may not be prepaid
127
127
129
﻿ Total
$ 170,719
$ 117,693
$ 179,435
﻿
The weighted average expected maturity of the Company’s investments in bonds that are not currently prepayable at par at September 30, 2016 was 5.2 years.
N on-Accrual Bonds
The fair value of the Company’s investments in bonds that were on non-accrual status was $ 28.7 million and $43.3 million at September 30, 2016 and December 31, 2015, respectively. During the period in which such bonds were on non-accrual status, the Company recognized interest income on a cash basis of $0.1 million and $0.4 million for the three months ended September 30, 2016 and 2015, respectively, and $0.6 million and $1.2 million for the nine mon ths ended September 30, 2016 and 2015, respectively. Interest income not recognized during the period in which these investments in bonds were on non-accrual status was $0.4 million for the three months ended September 30, 2016 and 2015, and $1.3 million for the nine months ended June 30, 2016 and 2015 .
During the nine months ended September 30, 2016, bonds that were on non-accrual status that had a fair value of $22.9 million at December 31, 2015 were sold or redeemed. No bonds on non-accrual were sold or redeemed during the three months ended September 30, 2016.
B ond Aging Analysis
The following table provides information about the fair value of the Company’s investments in bonds that are classified as available-for-sale and that were current with respect to principal and interest payments, as well as information about the fair value of bonds that were past due with respect to principal or interest payments:
﻿
﻿
﻿
﻿
At
At
﻿
September 30,
December 31,
﻿ (in thousands)
2016
2015
﻿ Total current
$ 150,768
$ 175,106
﻿ 30-59 days past due
─
─
﻿ 60-89 days past due
─
─
﻿ 90 days or greater
28,667
43,333
﻿ Total
$ 179,435
$ 218,439
﻿
B ond Sales and Redemptions
The Company recognized cash proceeds in connection with sales and redemptions of its investments in bonds of $13.2 million and $10.9 million for the nine months ended September 30, 2016 and 2015, respectively.
The following table provides information about net realized gains that were recognized in connection with the Company’s investments in bonds (in the Consolidated Statements of Operations as a component of “Other expenses” and “Net gains on bond s” ):
﻿
﻿
﻿
﻿
﻿
﻿
﻿
﻿
For the three months ended
For the nine months ended
﻿
September 30,
September 30,
﻿ (in thousands)
2016
2015
2016
2015
﻿ Net impairment recognized on bonds sold or redeemed during each period
$
─
$
─
$
─
$ (179)
﻿ (Losses) gains recognized at time of sale or redemption (1)
(69)
626
2,254
5,001
﻿ Total net (losses) gains on bonds
$ (69)
$ 626
$ 2,254
$ 4,822
(1)
The amount for the nine months ended September 30, 2016, reflects additional cash received for a bond that was previously redeemed in 2015.
In addition to gains described above, the Company also recognized in the first nine months of 2016 an $11.4 million gain in connection with a nonperforming bond with respect to which the Company had foreclosed upon the multifamily property that secured such investment. </t>
  </si>
  <si>
    <t>INVESTMENTS IN PARTNERSHIPS</t>
  </si>
  <si>
    <t>INVESTMENTS IN PARTNERSHIPS [Abstract]</t>
  </si>
  <si>
    <t>INVESTMENT IN PARTNERSHIPS</t>
  </si>
  <si>
    <t xml:space="preserve">N ote 3— I nvestments in Partnerships
The following table provides information about the carrying value of the Company’s investments in partnerships.
﻿
﻿
﻿
﻿
At
At
﻿
September 30,
December 31,
﻿ (in thousands)
2016
2015
﻿ Investments in U.S. real estate partnerships (includes $11,248 and $13,374 related to VIEs) (1)
$ 27,702
$ 29,633
﻿ Investments in IHS-managed funds (includes $1,990 and $1,388 related to VIEs) (1)
3,330
2,501
﻿ Investment in the Solar Joint Venture
51,477
50,521
﻿ Investments in Lower Tier Property Partnerships (" LTPPs ") related to CFVs (2)
144,408
177,786
﻿ Total investments in partnerships
$ 226,917
$ 260,441
(1)
We do not consolidate any of the investees that were assessed to meet the definition of a VIE.
(2)
See Note 13, “Consolidated Funds and Ventures,” for more information.
﻿
I nvestments in U.S. Real Estate Partnerships
At September 3 0 , 201 6 , $16.5 million of the reported carrying value pertains to an equity investment made by the Company in a real estate venture that was formed during the fourth quarter of 2014. The Company made an initial contribution of $8.8 million , which represent ed 80% of the real estate venture’s initial capital. The Company has rights to a preferred return on its capital contribution, as well as rights to share in excess cash flows of the real estate venture. As this entity was determined not to be a VIE, t he Company accounts for this investment using the equity method of accounting .
At September 3 0 , 201 6 , $ 6.1 million of the reported carrying value pertains to an equity investment that represents a 33% ownership interest in a partnership that was formed to take a deed-in-lieu of foreclosure on land that was collateral for a loan held by the Company. Through the governing operating agreement, the Company is obligated to make additional capital contributions representing its proportionate amount of the partnership's obligations as they become due. This contractual commitment does not have a defined contribution limit. While this entity was determined to be a VIE, the Company was deemed not to be its primary beneficiary. Therefore, the Company did not consolidate this entity and accounts for this investment using the equity method of accounting .
At September 30, 2016, $5.0 million of the reported carrying value pertains to equity investments acquired by a wholly owned subsidiary of the registrant, MuniMae TEI Holdings, LLC (“ TEI ”), during the fourth quarter of 2015. While these entities are determined to be VIEs, the Company was not deemed to be its primary beneficiary. Therefore, t he Company did not consolidate these entities and accounts for its investments in them using the equity method of accounting.
At September 30, 2016 and December 31, 2015, four and five of the U.S. real estate partnerships in which we have investments were determined to be VIEs , respectively . The carrying value of the equity investments in these partnerships was $11.2 million and $13.4 million at September 3 0 , 2016 and December 31, 2015, respectively. Other than as noted above, we are not contractually obligated to commit further capital to these investments. Our maximum exposure to loss due to our involvement with these VIEs was $11.2 million and $20.3 million as of September 3 0 , 2016 and December 31, 2015, respectively. Because we are unable to quantify the maximum amount of additional capital contributions that we may be required to fund in the future associated with our proportionate share of one of the VIEs, we measure our maximum exposure to loss based upon the carrying value of the aforementioned investments and loan receivable.
The following table provides information about the total assets and liabilities of the U.S. real estate partnerships in which the Company held an equity investment:
﻿
﻿
﻿
﻿
At
At
﻿
September 30,
December 31,
﻿
2016
2015
﻿ (in thousands)
﻿ Total assets
$ 100,112
$ 114,697
﻿ Total liabilities
49,148
61,007
﻿
The following table provides information about the net income (loss) of U.S. real estate partnerships in which the Company had an equity investment:
﻿
﻿
﻿
﻿
For the three months ended
For the nine months ended
﻿
September 30,
September 30,
﻿ (in thousands)
2016
2015
2016
2015
﻿ Net (loss) income
$ (688)
$ (655)
$ 4,936
$ (1,503)
﻿
I nvestments in IHS-Managed Funds
At September 30, 2016 , the Company held equity co-investments in three IHS-managed funds (SAWHF, IHS Residential Partners and IHS Fund II) that rang e from a 1.8% to a 4.25% ownership interest in such funds . IHS provides asset management services to each of these investment vehicles in return for asset management fees. For each investment vehicle, IHS also has rights to investment returns on its equity co-investment as well as rights to an allocation of profits from such funds (often referred to as “carried interest”), which are contingent upon the investment returns generated by each investment vehicle.
At September 3 0 , 201 6 , the carrying value of the Company’s equity investment in SAWHF , IHS Residential Partners and IHS Fund II was $1.2 million, $2.0 million and $0.2 million, respective ly.
As the SAWHF and IHS Fund II entities were determined not to be VIEs, the Company accounts for these investments using the equity method of accounting.
While IHS Residential Partners was determined to be a VIE, this entity was not consolidated for reporting purposes as the Company was deemed not to be its primary beneficiary. As a result, the Company accounts for this investment using the equity method of accounting. The Company does not expect to make additional capital contributions to Residential Partners I and, as a result, the Company believes that its risk of loss is limited to its investment balance of $2.0 million. However, through the governing shareholder agreement, IHS could be required to commit up to 180 million rand as capital contributions to such fund. In this regard, our maximum exposure to loss as a result of our involvement in this VIE is approximately $13.1 million and $11.7 million as of September 30, 2016 and December 31, 2015, respectively, based upon foreign currency exchange rates as of such reporting dates.
The following table provides information about the carrying value of total assets and liabilities of the IHS-managed funds in which the Company held an equity investment:
﻿
﻿
﻿
﻿
﻿
At
At
﻿
September 30,
December 31,
﻿
2016
2015
﻿ (in thousands)
﻿ Total assets
$ 254,194
$ 235,858
﻿ Total liabilities
102,338
103,149
﻿
The table that follows provides information about the net income (loss) of the IHS-managed funds in which the Company had an equity investment.
﻿
﻿
﻿
﻿
﻿
﻿
For the three months ended
For the nine months ended
﻿
September 30,
September 30,
﻿ (in thousands)
2016
2015
2016
2015
﻿ Net (loss) income
$ (7,207)
$ (1,291)
$ (15,919)
$ 2,042
﻿
I nvestment in Solar Venture
On July 15, 2015, the Company entered into a joint venture with a third party to provide project capital for the development and construction of solar power and other types of renewable energy projects throughout the U.S. (hereinafter, the “ Solar Joint Venture ”). The Company is responsible for the day-to-day management and operation of the Solar Joint Venture and day-to-day oversight of its investments. In return for providing this service, the Company receives an administrative member cost reimbursement fee that is recognized in the Consolidated Statements of Operations as a component of “Asset management fees and reimbursements.” The Company’s initial capital commitment was $25.0 million, which represented a 50% ownership interest in the Solar Joint Venture. On October 28, 2015, the Operating Agreement of the Solar Joint Venture was amended to increase the capital commitment for each member to $50.0 million.
As of September 3 0 , 201 6 , the Company had contributed $50.0 million in capital to the Solar Joint Venture. As this entity was determined to not be a VIE, the Company accounts for this investment using the equity method of accounting.
The following table provides information about the carrying amount of total assets and liabilities of the Solar Joint Venture in which the Company held an equity investment:
﻿
﻿
﻿
﻿
At
At
﻿
September 30,
December 31,
﻿
2016
2015
﻿ (in thousands)
﻿ Total assets
$ 105,734
$ 104,137
﻿ Total liabilities
3,309
3,585
﻿
The following table displays the net income (loss) of the Solar Joint Venture in which the Company held an equity investment:
﻿
﻿
﻿
﻿
﻿
For the three months ended
For the nine months ended
﻿
September 30,
September 30,
﻿ (in thousands)
2016
2015
2016
2015
﻿ Net income
$ 2,958
$ 516
$ 8,515
$ 516
﻿
New Solar Joint Venture
On November 7, 2016, the Company entered into a venture with an affiliate of a leading global private investment firm. The venture will operate under the name Renewable Energy Lending, LLC (“ REL ”), a Delaware limited liability company, and will provide financing for the construction and ongoing operations of solar power projects located throughout North America. MEC will provide loan origination and administrative services to REL. T his venture is further described on a Form 8-K that the Company filed with the United States Securities &amp; Exchange Commission on November 9, 2016.
﻿ </t>
  </si>
  <si>
    <t>OTHER ASSETS</t>
  </si>
  <si>
    <t>Other Assets [Abstract]</t>
  </si>
  <si>
    <t>Other Assets</t>
  </si>
  <si>
    <t xml:space="preserve">N ote 4—O ther Assets
The following table provides information related to the carrying value of the Company’s other assets:
﻿
﻿
﻿
﻿
At
At
﻿
September 30,
December 31,
﻿ (in thousands)
2016
2015
﻿ Other assets:
﻿ Loans held for investment
$ 42,639
$ 7,928
﻿ Loans held for sale
─
6,417
﻿ Real estate owned
3,237
8,669
﻿ Derivative assets
6,150
3,673
﻿ Solar facilities (includes other assets such as cash and other receivables)
1,897
2,073
﻿ Accrued interest receivable
1,547
2,115
﻿ Asset management fees and reimbursements receivable
1,555
1,121
﻿ Other assets
8,203
7,485
﻿ Other assets held by CFVs (1)
36,314
18,834
﻿ Total other assets
$ 101,542
$ 58,315
(1)
See Note 13, “Consolidated Funds and Ventures,” for more information.
﻿
L oans Held For Investment (“HFI”)
The Company’s loans that are HFI primarily include solar loans. We report the carrying value of HFI loans at their UPB, net of unamortized premiums, discounts and other cost basis adjustments and related allowance for loan losses . However, such loans are reported at fair value to the extent the Company has elected the fair value option for such instruments and, as a result, such assets are subsequently measured on a fair value basis in our Consolidated Statement of Operations as a component of “Net gains on derivatives, loans, other assets and extinguishment of liabilities.”
The following table provides information about the amortized cost and allowance for loan losses that were recognized in the Company’s Consolidated Balance Sheets related to loans tha t it classified as HFI:
﻿
﻿
﻿
﻿
At
At
﻿
September 30,
December 31,
﻿ (in thousands)
2016
2015
﻿ Amortized cost
$ 43,294
$ 8,678
﻿ Net gains included in earnings
174
─
﻿ Allowance for loan losses
(829)
(750)
﻿ Loans held for investment, net
$ 42,639
$ 7,928
At September 30, 2016 and December 31, 2015 , HFI loans had an UPB of $50.9 million and $13.2 million, respectively, as well as deferred fees and other basis adjustments of $7.6 million and $4.5 million, respectively.
At September 30, 2016, the Company had six solar loans with a UPB of $44.1 million that are classified as held for investment but for which the fair value option (“ FVO ”) was elected to minimize certain operational challenges associated with accounting for these loans.
At September 30, 2016 and December 31, 2015 , of the remaining HFI loans, impaired loans had a UPB of $6.4 million and $1.1 million , respectively, and were not accruing interest. We report impairment on HFI loans as “Other expenses” in our Consolidated Statement of Operations.
The carrying value for HFI loans on non-accrual status was $0.5 million and $0.3 million at September 30, 2016 and December 31, 2015, respectively. The loan that the Company made to TC Fund I on December 31, 2015 is included among this population of loans.
At September 30, 2016 and December 31, 2015 , no HFI loans that were 90 days or more past due in scheduled principal or interest payments were still accruing interest.
Loans Held For Sale (“HFS”)
We report the carrying value of HFS loans at the lower of cost or fair value with the excess of the loan’s cost over its fair value recognized as a valuation allowance within “Net gains on derivatives, loans, other assets and extinguishment of liabilities” in our Consolidated Statement of Operations.
The cost basis for HFS loans was $6.0 million and $12.4 million at September 30, 2016 and December 31, 2015, respectively, with a carrying value of zero and $6.4 million at September 30, 2016 and December 31, 2015, respectively.
﻿
During the third quarter of 2016, the Company redesignated three solar loans with a carrying value of $2.3 million from HFS to HFI. However, because the Company elected the fair value option for these loans upon their origination, such assets are subsequently measured on a fair value basis through earnings. At December 31, 2015, there were no solar loans that were 90 days or more past due and none of these have since been placed on non-accrual.
During the nine months ended September 30, 2016 and 2015, the Company did not recognize any lower of cost or market adjustments.
U nfunded Loan Commitments
At December 31, 2015, the Company had unfunded loan commitments totaling $0.5 million. There were no unfunded loan commitments at September 30, 2016.
R eal Estate Owned (“REO”)
﻿
The following table provides information about the carrying value of the Company’s REO held for use, net:
﻿
﻿
﻿
﻿
﻿
﻿
At
At
﻿
September 30,
December 31,
﻿ (in thousands)
2016
2015
﻿ Cash
$
─
$ 149
﻿ Building, furniture, fixtures and land improvement
618
4,014
﻿ Land
2,619
4,496
﻿ Other assets
─
10
﻿ Total
$ 3,237
$ 8,669
﻿
Depreciation expense was $0.1 million for the nine months ended September 30, 2015. There was no depreciation expense for the three months ended September 30, 2016 and 2015, or for the nine months ended September 30, 2016. Buildings are depreciated over a period of 40 years. Furniture and fixtures are depreciated over a period of six to seven years and land improvements are depreciated over a period of 15 years. The Company did not recognize any impairment losses for the three months and nine months ended September 30, 2016 and 2015.
﻿
D erivative Assets
At September 30 2016 and Decem ber 31, 2015, the Company had $ 6.2 million and $3.7 million, respectively , of recogniz ed derivative assets. See Note 6, “Derivative Instruments,” for more information.
﻿
Solar Facilities
At September 30, 2016 and December 31, 2015, the Company owned four and five solar facilities, respectively, that were classified as HFS and had a carrying value of $1.5 million and $2.0 million, respectively . Accumulated depreciation prior to these facilities being classified as HFS was $1.6 million and $3.1 million at September 30, 2016 and December 31, 2015, respectively. These facilities generate energy that is sold under long-term power purchase agreements to the owner or lessee of the properties on which the projects are built.
During the first quarter of 2016, the Company sold one of its solar assets and recognized a gain of $0.1 million in its Consolidated Statements of Operations as a component of “Net gains on real estate.”
﻿
During the third quarter of 2016, the Company recognized a $0.2 million lower of cost or market adjustment within its Consolidated Statement of Operations as a component of “Net gains on derivatives, loans, other assets and extinguishment of liabilities.”
﻿
A sset Management Fees and Reimbursement Receivable
At September 30, 2016 and December 31, 2015, the Company had $ 1.6 million and $1.1 million of asset management fees and reimb ursement receivable s, respectively, recognized in its Consolidated Balance Sheets, of which $1.0 million and $0.8 million , respectively, w ere due from IHS-managed funds and ventures. As of September 30, 2016, the Company did not recognize asset management fee income from TC Fund I given uncertainties associated with when such revenue would be realized. </t>
  </si>
  <si>
    <t>DEBT</t>
  </si>
  <si>
    <t>Debt Disclosure [Abstract]</t>
  </si>
  <si>
    <t xml:space="preserve">N ote 5—D ebt
The table below provides information about the carrying values and weighted average effective interest rate s of the Company’s debt obligations that were outstanding :
﻿
﻿
﻿
﻿
At
At
﻿
September 30, 2016
December 31, 2015
﻿
Weighted Average
Weighted Average
﻿
Carrying
Effective Interest
Carrying
Effective Interest
﻿ (dollars in thousands)
Value
Rate
Value
Rate
﻿ Asset Related Debt (1)
﻿ Notes payable and other debt – bond related (2)
﻿ Due within one year
$ 1,186
2.2
%
$ 1,137
1.5
%
﻿ Due after one year
86,065
2.1
88,131
1.4
﻿ Notes payable and other debt – non-bond related
﻿ Due within one year
2,278
13.3
7,564
13.0
﻿ Due after one year
─
─
3,126
10.4
﻿
﻿ Total asset related debt
$ 89,529
2.4
$ 99,958
2.6
﻿
﻿ Other Debt (1)
﻿ Subordinated debt (3)
﻿ Due within one year
$ 3,293
3.7
$ 3,069
3.0
﻿ Due after one year
126,722
3.3
129,185
3.0
﻿ Notes payable and other debt
﻿ Due within one year
1,385
4.0
─
─
﻿ Due after one year
12,377
2.6
─
─
﻿
﻿ Total other debt
$ 143,777
3.3
$ 132,254
3.0
﻿
﻿ Total asset related debt and other debt
$ 233,306
2.9
$ 232,212
2.8
﻿
﻿ Debt related to CFVs
﻿ Due within one year
$ 6,905
5.5
$ 6,802
5.5
﻿ Due after one year
6,617
4.6
3,081
4.3
﻿ Total debt related to CFVs
$ 13,522
5.1
$ 9,883
5.1
﻿
﻿ Total debt
$ 246,828
3.0
$ 242,095
2.9
(1)
Asset related debt is debt that finances interest-bearing assets and the interest expense from this debt is included in “Net interest income” on the Consolidated Statements of Operations. Other debt is debt that does not finance interest-bearing assets and the interest expense from this debt is included in “Interest expense” under “Operating and other expenses” on the Consolidated Statements of Operations.
(2)
Included in notes payable and other debt – bond related were unamortized debt issuance costs of $0.1 million at September 30, 2016 and December 31, 2015.
(3)
The subordinated debt balances include net cost basis adjustments of $8.8 m illion and $9.2 million at September 30, 2016 and December 31, 2015, respectively, that pertain to premiums and debt issuance costs.
C ovenant Compliance and Debt Maturities
﻿
The following table provides information about scheduled principal payment s associated with the Company’s debt agreements that were outstanding at September 3 0 , 201 6 :
﻿
﻿
﻿
﻿
Asset Related Debt
CFVs
﻿ (in thousands)
and Other Debt
Related Debt
Total Debt
﻿ 2016
$ 3,155
$ 6,739
$ 9,894
﻿ 2017
7,704
112
7,816
﻿ 2018
60,665
119
60,784
﻿ 2019
14,075
127
14,202
﻿ 2020
30,037
135
30,172
﻿ Thereafter
108,966
5,362
114,328
﻿ Net premium and debt issue costs
8,704
928
9,632
﻿ Total
$ 233,306
$ 13,522
$ 246,828
﻿
At September 30, 2016 , the Company was in compliance with all covenants under its debt obligations .
﻿
A sset Related Debt
﻿
Notes Payable and Other Debt – Bond Related
﻿
These debt obligations pertain to bonds that are classified as available-for-sale and that were financed by the Company through total return swap (“ TRS ”) agreements . In such transactions, the Company convey s its interest in bonds to a counterparty in exchange for cash consideration while simultaneously executing TRS agreements with the same counterparty for purposes of retaining the economic risks and returns of such investments. The conveyance of the Company’s interest in bonds was treated for reporting purposes as a secured borrowing while TRS agreements that were executed simultaneously with such conveyance did not receive financial statement recognition since such derivative instruments caused the conveyance of the Company’s interest in these bonds not to qualify for sale accounting treatment.
At September 30, 2016, u nder the terms of these TRS agreements , the counterparty is required to pay the Company an amount equal to the interest payments received on the underlying bonds (UPB of $83.2 million with a weighted average pay rate of 6.4% at September 3 0 , 201 6 ). The Company is required to pay the counterparty a rate of Securities Industry and Financial Markets Association (“ SIFMA ”) 7-day municipal swap index plus a spread on the TRS agreements (notional amount of $87.4 million with a weighted average pay rate of 2.2% at September 3 0 , 201 6 ). The Company uses this pay rate on executed TRS agreements to accrue interest on its secured borrowing obligations to its counterparty.
Interest expense on notes payable and other debt – bond related totaled $0.4 million and $0.3 million for the three months ended September 30, 2016 and 2015, respectively, and $1.0 million and for the nine months ended September 30, 20 16 and 2015 .
﻿
Notes Payable and Other Debt – Non-Bond Related
﻿
At September 3 0 , 201 6 , notes payable and other debt – non-bond related consisted primarily of the debt obligation that the Company recognized in connection with a conveyance of solar loans to the Solar Joint Venture during the third quarter of 2015 that did not qualify for sale accounting treatment.
﻿
Interest expense on notes payable and other debt – non-bond related totaled $0.2 million and $0.3 million for the three months ended September 30, 2016 and 2015, respectively, and $0.7 million and $0. 6 million for the nine months ended September 30, 2016 and 2015, respectively .
O ther Debt
﻿
Subordinated Debt
﻿
The table below provides information about the key terms of the subordinate d debt that was issued by the Company’s wholly owned subsidiaries MMA Financial , Inc. (“ MFI ”) and MMA Financial Holdings, Inc. (“ MFH ”) and that was outstanding at September 3 0 , 201 6 :
﻿
﻿
﻿ (dollars in thousands)
Net Premium
Interim
﻿
and Debt
Principal
﻿ Issuer
Principal
Issuance Costs
Carrying Value
Payments
Maturity Date
Coupon
﻿ MFI
$ 27,236
$ (152)
$ 27,084
Amortizing
December 2027 and December 2033
8.00%
﻿ MFH
27,750
2,730
30,480
Amortizing
March 30, 2035
3-month LIBOR plus 2.0%
﻿ MFH
25,233
2,493
27,726
Amortizing
April 30, 2035
3-month LIBOR plus 2.0%
﻿ MFH
14,545
1,325
15,870
Amortizing
July 30, 2035
3-month LIBOR plus 2.0%
﻿ MFH
26,446
2,409
28,855
Amortizing
July 30, 2035
3-month LIBOR plus 2.0%
﻿ Total
$ 121,210
$ 8,805
$ 130,015
﻿
Interest expense on the subordinate d debt totaled $1.1 million and $0 .9 million for the three months ended September 3 0 , 201 6 and 201 5 , respectively, and $3.2 million and $5.0 million for the nine months ended September 30, 2016 and 2015, respectively .
﻿
Notes Payable and Other Debt
﻿
This debt was primarily recognized in connection with the conveyance of a bond to a buyer with whom the Company concurrently executed a TRS. In this case, the transfer of the bond did not qualify as a sale and, as a result, the proceeds received from the buyer were recognized as a debt obligation. The bond was issued by a partnership that owns an affordable multifamily property and that was consolidated by the Company in the second quarter of 2016. See Note 13, “Consolidated Funds and Ventures,” for more information.
﻿
L etters of Credit
﻿
The Company had no letters of credit outstanding at September 30, 2016 and December 3 1 , 2015. </t>
  </si>
  <si>
    <t>DERIVATIVE INSTRUMENTS</t>
  </si>
  <si>
    <t>Derivative Instruments [Abstract]</t>
  </si>
  <si>
    <t>Derivative Instruments</t>
  </si>
  <si>
    <t xml:space="preserve">N ote 6— D erivative Instruments
The Company uses derivative instruments for various purposes. Pay-fixed interest rate swaps, interest rate basis swaps and interest rate caps are used to manage interest rate risk. TRS agreements are used by the Company to obtain, or retain, the economic risks and rewards associated with tax exempt municipal bonds. Additionally, the Company holds one warrant that it received as partial consideration in connection with a renewable energy financing transaction.
Derivative instruments that are recognized in the Consolidated Balance Sheets are measured on a fair value basis. Because the Company does not designate any of its derivative instruments as fair value or cash flow hedges, c hanges in fair value of such instruments are recognized in the Consolidated Statements of Operations as a component of “Net gains on derivatives , loans and other assets.” Derivative assets are presented in the Consolidated Balance Sheets as a component of “Other assets” and derivative liabilities are presented in the Consolidated Balance Sheets as a component of “Other liabilities.”
The following table provides information about the carrying value of the Company’s derivative instruments:
﻿
﻿
﻿
﻿
﻿
Fair Value
﻿
At
At
﻿
September 30, 2016
December 31, 2015
﻿ (in thousands)
Assets
Liabilities
Assets
Liabilities
﻿ Total return swaps
$ 3,347
$ 840
$ 3,658
$ 1,023
﻿ Basis swaps
201
─
─
─
﻿ Interest rate cap
2
─
15
─
﻿ Interest rate swap
─
765
─
690
﻿ Warrant
2,600
─
─
─
﻿ Total derivative instruments
$ 6,150
$ 1,605
$ 3,673
$ 1,713
﻿
The following table provides information about the notional amounts of the Company’s derivative instruments:
﻿
﻿
﻿
﻿
﻿
Notional Amounts
﻿
At
At
﻿
September 30,
December 31,
﻿ (in thousands)
2016
2015
﻿ Total return swaps
$ 106,439
$ 111,845
﻿ Basis swaps
135,500
─
﻿ Interest rate cap
45,000
45,000
﻿ Interest rate swap
7,616
7,675
﻿ Total dollar-based derivative instruments
$ 294,555
$ 164,520
﻿
﻿ Warrant (shares) (1)
45,872
─
﻿ Total share-based derivative instruments
45,872
─
﻿
(1)
Notional amount represents the quotient derived by dividing the warrant coverage by the share calculation price .
﻿
The following table provides information about the net gains (losses) that were recognized by the Company in connection with its derivative instruments:
﻿
﻿
﻿
﻿
﻿
Gains (Losses)
Gains (Losses)
﻿
For the three months ended
For the nine months ended
﻿
September 30,
September 30,
﻿ (in thousands)
2016
2015
2016
2015
﻿ Total return swaps (1)
$ 799
$ 1,585
$ 3,119
$ 3,789
﻿ Basis swaps
207
─
207
─
﻿ Interest rate cap
2
(48)
(12)
(168)
﻿ Interest rate swap (2)
(63)
(164)
(285)
(335)
﻿ Total
$ 945
$ 1,373
$ 3,029
$ 3,286
(1)
The cash paid and received on TRS agreements that were reported as derivative instruments is settled on a net basis and recorded through “Net gains on derivatives, loans and other assets” on the Consolidated Statements of Operations. Net cash received was $1.0 million for the three months ended September 30, 2016 and 2015. Net cash received was $3.2 million and $3.0 million for the nine months ended September 30, 2016 and 2015, respectively.
(2)
The cash paid and received on the interest rate swap is settled on a net basis and recorded through “Net gains on derivatives, loans and other assets” on the Consolidated Statements of Operations. Net cash paid was $0.1 million for the three months ended September 30, 2016 and 2015. Net cash paid was $0.2 million for the nine months ended September 30, 2016 and 2015.
﻿
On October 14, 2016, we terminated two, and downsized one, pay London Interbank Offer Rate (“ LIBOR ”)-receive SIFMA basis swaps that had a combined notional balance of $70.0 million. Additionally, the Company executed two pay-fixed interest swaps that had a combined notional amount of $105.0 million for purposes of synthetically fixing our cost of funding associated with a portion of outstanding TRS that is indexed to SIFMA. We also executed a pay SIFMA-receive LIBOR basis swap, a pay fixed-receive SIFMA interest rate swap and a LIBOR interest rate cap to collectively hedge $70.0 million (in notional terms) of LIBOR-based exposure associated with subordinated debt of the Company. </t>
  </si>
  <si>
    <t>FAIR VALUE MEASUREMENTS</t>
  </si>
  <si>
    <t>Fair Value Disclosures [Abstract]</t>
  </si>
  <si>
    <t>Fair Value Measurements</t>
  </si>
  <si>
    <t xml:space="preserve">N ote 7 — F air Value
We use fair value measurements to record fair value adjustments to certain assets and liabilities and to determine fair value disclosures. Assets and liabilities recorded at fair value on a recurring basis are presented in the first table below in this Note. From time to time, we may be required to measure at fair value other assets on a nonrecurring basis such as certain loans held for investment or investments in partnerships. These nonrecurring fair value adjustments typically involve application of lower-of-cost-or-market accounting or write-downs of individual assets.
﻿
F air Value Hierarchy
﻿
The Company measures the fair value of its assets and liabilities based upon their contractual terms and using relevant market information. A description of the methods used by the Company to measure fair value is provided below. Fair value measurements are subjective in nature, involve uncertainties and often require the Company to make significant judgments. Changes in assumptions could significantly affect the Company’s measurement of fair value.
﻿
GAAP establishes a three-level hierarchy that prioritizes inputs into the valuation techniques used to measure fair value. Fair value measurements associated with assets and liabilities are categorized into one of the following levels of the hierarchy based upon how observable the valuation inputs are that are used in such measurements.
·
Level 1: Valuation is based upon q uoted prices in active markets for identical instruments.
﻿
·
Level 2: Valuation is based upon q uoted prices for similar instruments in active markets , quoted prices for identical or similar instruments in markets that are not active; and model-derived valuations in which significant inputs or significant value drivers are observable in active markets.
﻿
·
Level 3: Valuation is generated from techniques that use significant assumptions that are not observable in the market . These unobservable assumptions reflect estimates of assumptions that market participants would use in pricing the asset or liability.
R ecurring Changes in Fair Value
﻿
The following tables present the carrying amounts of assets and liabilities that are measured at fair value on a recurring basis by instrument type and based upon the level of the fair value hierarchy within which fair value measurements of such assets and liabilities are categorized .
﻿
﻿
﻿
﻿
Fair Value Measurements
﻿
At
﻿
September 30,
﻿ (in thousands)
2016
Level 1
Level 2
Level 3
﻿ Assets:
﻿ Investments in bonds
$ 179,435
$
─
$
─
$ 179,435
﻿ Loans held for investment
41,663
─
─
41,663
﻿ Derivative instruments
6,150
─
203
5,947
﻿
﻿ Liabilities:
﻿ Derivative instruments
$ 1,605
$
─
$
─
$ 1,605
﻿
﻿
﻿
﻿
﻿
Fair Value Measurements
﻿
At
﻿
December 31,
﻿ (in thousands)
2015
Level 1
Level 2
Level 3
﻿ Assets:
﻿ Investments in bonds
$ 218,439
$
─
$
─
$ 218,439
﻿ Loans held for sale
6,417
─
─
6,417
﻿ Derivative instruments
3,673
─
15
3,658
﻿
﻿ Liabilities:
﻿ Derivative instruments
$ 1,713
$
─
$
─
$ 1,713
﻿
C hanges in Fair Value Levels
We monitor the availability of observable market data to assess the appropriate classification of financial instruments within the fair value hierarchy and transfer between Level 1, Level 2, and Level 3 accordingly. Observable market data includes, but is not limited to, quoted prices and market transactions. Changes in economic conditions or market liquidity generally will drive changes in availability of observable market data. Changes in availability of observable market data, which also may result in changing the valuation technique used, are generally the cause of transfers between Level 1, Level 2 and Level 3.
For the three months and nine months ended September 30, 2016 and 2015, there were no individually significant transfers between Levels 1 and 2, or between Levels 2 and 3.
Changes in fair value of assets and liabilities that are measured at fair value on a recurring basis and that are categorized as Level 3 within the fair value hierarchy are attributed in the following table to identified activities that occurred during the three months ended September 30, 2016:
﻿
﻿
﻿
﻿ (in thousands)
Bonds Available-for-sale
Loans Held for Investment
Loans Held for Sale
Derivative Assets
Derivative Liabilities
﻿ Balance, July 1, 2016
$ 182,831
$ 23,700
$ 2,742
$ 3,980
$ (2,038)
﻿ Net (losses) gains included in earnings
(1,337)
173
─
(633)
433
﻿ Net change in other comprehensive income (1)
6,871
─
─
─
─
﻿ Impact from purchases
7,217
─
─
─
─
﻿ Impact from loan originations
─
15,512
216
2,600
─
﻿ Impact from sales/redemptions
(7,217)
─
(680)
─
─
﻿ Impact from settlements
(8,930)
─
─
─
─
﻿ Transfer from loans HFS to loans HFI
─
2,278
(2,278)
─
─
﻿ Balance, September 30, 2016
$ 179,435
$ 41,663
$
─
$ 5,947
$ (1,605)
(1)
This amount includes $6.9 million of unrealized net holding gains arising during the period.
The following table provides information about the amount included in earnings related to the activity presented in the table above, as well as additional (losses) gains that were recognized by the Company for the three months ended September 30, 2016:
﻿
﻿
﻿
﻿ (in thousands)
Net losses on bonds (1)
Net gains on loans (2)
Equity in Losses from LTPPs
Net gains on derivatives (2)
﻿ Change in unrealized gains (losses) related to assets and liabilities still held at September 30, 2016
$
─
$ 173
$ (1,337)
$ (200)
﻿ Additional realized losses recognized
(69)
─
─
936
﻿ Total (losses) gains reported in earnings
$ (69)
$ 173
$ (1,337)
$ 736
(1)
Amounts are reflected through “Net (loss) gains on bonds” on the Consolidated Statements of Operations.
(2)
Amounts are reflected through “Net gains on derivatives, loans, other assets and extinguishment of liabilities” on the Consolidated Statements of Operations.
Changes in fair value of assets and liabilities that are measured at fair value on a recurring basis and that are categorized as Level 3 within the fair value hierarchy are attributed in the following table to identified activities that occurred during the three months ended September 30, 2015:
﻿
﻿
﻿
﻿
﻿ (in thousands)
Bonds Available-for-sale
Loans Held for Sale
Derivative Assets
Derivative Liabilities
﻿ Balance, July 1, 2015
$ 207,662
$ 4,932
$ 3,333
$ (1,360)
﻿ Net (losses) gains included in earnings
(1,138)
─
507
(19)
﻿ Net change in other comprehensive income (1)
8,551
─
─
─
﻿ Impact from purchases
15,123
─
─
─
﻿ Impact from loan originations
─
7,398
─
─
﻿ Impact from sales/redemptions
(10,240)
─
─
─
﻿ Impact from settlements
(1,900)
(290)
(299)
─
﻿ Balance, September 30, 2015
$ 218,058
$ 12,040
$ 3,541
$ (1,379)
(1)
This amount includes $8.2 million of unrealized net holding gains arising during the period, as well as the reversal of $0.4 million of unrealized losses related to bonds that were sold or redeemed.
The following table provides information about the amount included in earnings related to the activity presented in the table above, as well as additional gains (losses) that were recognized by the Company for the three months ended September 30, 2015:
﻿
﻿
﻿
﻿ (in thousands)
Net gains on bonds (1)
Equity in Losses from LTPPs
Net gains on derivatives (2)
﻿ Change in unrealized (losses) gains related to assets and liabilities still held at September 30, 2015
$
─
$ (1,138)
$ 488
﻿ Additional realized gains recognized
626
─
933
﻿ Total gains (losses) reported in earnings
$ 626
$ (1,138)
$ 1,421
(1)
Amounts are reflected through “Net (loss) gains on bonds” on the Consolidated Statements of Operations.
(2)
Amounts are reflected through “Net gains on derivatives, loans, other assets and extinguishment of liabilities” on the Consolidated Statements of Operations.
Changes in fair value of assets and liabilities that are measured at fair value on a recurring basis and that are categorized as Level 3 within the fair value hierarchy are attributed in the following table to identified activities that occurred during the nine months ended September 30, 2016:
﻿
﻿
﻿
﻿ (in thousands)
Bonds Available-for-sale
Loans Held for Investment
Loans Held for Sale
Derivative Assets
Derivative Liabilities
﻿ Balance, January 1, 2016
$ 218,439
$
─
$ 6,417
$ 3,658
$ (1,713)
﻿ Net (losses) gains included in earnings
(3,820)
173
─
(311)
108
﻿ Net change in other comprehensive income (1)
13,067
─
─
─
─
﻿ Impact from purchases
7,217
─
─
─
─
﻿ Impact from loan originations
─
39,212
4,531
2,600
─
﻿ Impact from sales/redemptions
(10,986)
─
(8,670)
─
─
﻿ Impact from bonds extinguished due to consolidation or real estate foreclosure
(30,300)
─
─
─
─
﻿ Impact from settlements
(14,182)
─
─
─
─
﻿ Transfer from loans HFS to loans HFI
─
2,278
(2,278)
─
─
﻿ Balance, September 30, 2016
$ 179,435
$ 41,663
$
─
$ 5,947
$ (1,605)
(1)
This amount includes $15.1 million of unrealized net holding gains arising during the period, partially offset by the reversal of $2.1 million of unrealized gains related to bonds that were sold/redeemed.
The following table provides information about the amount included in earnings related to the activity presented in the table above, as well as additional gains that were recognized by the Company for the nine months ended September 30, 2016:
﻿
﻿
﻿
﻿ (in thousands)
Net gains on bonds (1)
Net gains on loans (2)
Equity in Losses from LTPPs
Net gains on derivatives (2)
﻿ Change in unrealized gains (losses) related to assets and liabilities still held at September 30, 2016
$
─
$ 173
$ (3,770)
(203)
﻿ Change in unrealized losses related to assets and liabilities held at January 1, 2016, but settled during 2016
─
─
(50)
─
﻿ Additional realized gains recognized
2,254
─
─
3,038
﻿ Total gains reported in earnings
$ 2,254
$ 173
$ (3,820)
$ 2,835
(1)
Amounts are reflected through “Net (loss) gains on bonds” on the Consolidated Statements of Operations.
(2)
Amounts are reflected through “Net gains on derivatives, loans, other assets and extinguishment of liabilities” on the Consolidated Statements of Operations.
Changes in fair value of assets and liabilities that are measured at fair value on a recurring basis and that are categorized as Level 3 within the fair value hierarchy are attributed in the following table to identified activities that occurred during the nine months ended September 30, 2015:
﻿
﻿
﻿
﻿ (in thousands)
Bonds Available-for-sale
Loans Held for Sale
Derivative Assets
Derivative Liabilities
﻿ Balance, January 1, 2015
$ 222,899
$
─
$ 2,539
$ (753)
﻿ Net (losses) gains included in earnings
(3,984)
─
1,301
(626)
﻿ Net change in other comprehensive income (1)
9,904
─
─
─
﻿ Impact from loan originations
─
12,466
─
─
﻿ Impact from purchases
15,123
─
─
─
﻿ Impact from sales/redemptions
(20,114)
─
─
─
﻿ Impact from settlements
(5,770)
(426)
(299)
─
﻿ Balance, September 30, 2015
$ 218,058
$ 12,040
$ 3,541
$ (1,379)
(1)
This amount represents $ 13.2 million of unrealized net holding gains arising during the period plus $0.2 million of unrealized bond losses reclassified into operations, partially offset by the reversal of $ 3.5 million of unrealized bond gains related to bonds that were sold/redeemed.
The following table provides the amount included in earnings related to the activity presented in the table above, as well as additional gains (losses) that were recognized by the Company for the nine months ended September 30, 2015:
﻿
﻿
﻿
﻿ (in thousands)
Net gains on bonds (1)
Equity in Losses from LTPPs
Net gains on derivatives (2)
﻿ Change in unrealized (losses) gains related to assets and liabilities still held at September 30, 2015
$
─
$ (3,805)
$ 675
﻿ Change in unrealized losses related to assets and liabilities held at January 1, 2015, but settled during 2015
(179)
─
─
﻿ Additional realized gains recognized
5,001
─
2,779
﻿ Total gains (losses) reported in earnings
$ 4,822
$ (3,805)
$ 3,454
(1)
Amounts are reflected through “Net (loss) gains on bonds” on the Consolidated Statements of Operations.
(2)
Amounts are reflected through “Net gains on derivatives, loans, other assets and extinguishment of liabilities” on the Consolidated Statements of Operations.
﻿
Fair Value Measurements of Instruments That Are Classified as Level 3
﻿
The tables that follow provide quantitative information about the valuation techniques and the range and weighted average of significant unobservable inputs used in the valuation of substantially all of our Level 3 assets and liabilities measured at fair value on a recurring basis for which we use an internal model to measure fair value. The significant unobservable inputs for Level 3 assets and liabilities that are valued using dealer pricing are not included in the table, as the specific inputs applied are not provided by the dealer.
﻿
﻿
﻿
﻿
Fair Value Measurement as of September 30, 2016
﻿
Significant
Significant
﻿
Valuation
Unobservable
Weighted
﻿ (in thousands)
Fair Value
Techniques
Inputs (1)
Range (1)
Average (2)
﻿ Recurring Fair Value Measurements:
﻿ Available-for-sale securities:
﻿ Multifamily tax-exempt bonds
﻿ Performing
$ 95,171
Discounted cash flow
Market yield
4.0 - 5.5
% 4.6
%
﻿ Non-performing
28,667
Discounted cash flow
Market yield
7.1 - 7.8
7.4
﻿
Capitalization rate
6.1 - 7.0
6.5
﻿
Net operating income (" NOI ") annual growth rate
(1.2) - 0.4
(0.04)
﻿ Subordinated cash flow
8,087
Discounted cash flow
Market yield
7.0 - 7.6
7.2
﻿
Capitalization rate
6.2 - 6.7
6.4
﻿
NOI annual growth rate
(0.7) - 0.6
0.3
﻿ Infrastructure bonds
26,591
Discounted cash flow
Market yield
6.8 - 8.0
7.2
﻿ Other bonds
20,919
Discounted cash flow
Market yield
3.4 - 5.6
4.5
﻿ Loans held for investment
43,008
Discounted cash flow
Market yield
7.4 - 15.0
13.0
﻿ Derivative instruments:
﻿ Total return swaps
3,029
Discounted cash flow
Market yield
3.8 - 7.8
5.4
﻿
(522)
Discounted cash flow
Market yield
6.1 - 7.4
7.0
﻿
Capitalization rate
7.0 - 8.3
7.9
﻿
NOI annual growth rate
0.6 - 2.7
2.1
﻿ Interest rate derivatives
(765)
Discounted cash flow
Market yield
20.9
20.9
﻿ Warrant
2,600
Hybrid PWERM
Total equity value
$
347,900
347,900
﻿
Equity volatility
69.5
%
69.5
%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 party sources or dealers about what a market participant would use in valuing the asset .
(2)
Weighted averages are calculated using outstanding UPB for cash instruments, such as loans and securities, and notional amounts for derivative instruments.
﻿
﻿
﻿
﻿
Fair Value Measurement as of December 31, 2015
﻿
Significant
Significant
﻿
Valuation
Unobservable
Weighted
﻿ (in thousands)
Fair Value
Techniques
Inputs (1)
Range (1)
Average (2)
﻿ Recurring Fair Value Measurements:
﻿ Available-for-sale securities:
﻿ Multifamily tax-exempt bonds
﻿ Performing
$ 84,203
Discounted cash flow
Market yield
4.6 - 7.1
% 5.6
%
﻿
20,226
Discounted cash flow
Market yield
8.2 - 8.7
8.4
﻿
Capitalization rate
7.0 - 7.5
7.2
﻿
NOI annual growth rate
0.4 - 1.4
1.0
﻿ Non-performing
43,333
Discounted cash flow
Market yield
7.5 - 7.9
7.7
﻿
Capitalization rate
6.2 - 6.5
6.3
﻿
NOI annual growth rate
0.5 - 1.2
0.9
﻿ Subordinated cash flow
8,847
Discounted cash flow
Market yield
7.8 - 7.9
7.9
﻿
Capitalization rate
6.4 - 6.6
6.5
﻿
NOI annual growth rate
(0.7) - 0.8
0.4
﻿ Infrastructure bonds
9,381
Discounted cash flow
Market yield
8.5
8.5
﻿
17,475
Dealer pricing
﻿ Other bonds
34,974
Dealer pricing
﻿ Loans held for sale
6,417
Discounted cash flow
Market yield
10.0 - 15.0
13.5
﻿ Derivative instruments:
﻿ Total return swaps
(983)
Discounted cash flow
Market yield
8.7
8.7
﻿
Capitalization rate
7.5
7.5
﻿
NOI annual growth rate
2.9
2.9
﻿
3,618
Dealer pricing
﻿ Interest rate derivatives
(690)
Discounted cash flow
Market yield
26.2
26.2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 party sources or dealers about what a market participant would use in valuing the asset .
(2)
Weighted averages are calculated using outstanding UPB for cash instruments, such as loans and securities, and notional amounts for derivative instruments.
We use valuation techniques that maximize the use of observable inputs and minimize the use of unobservable inputs.
The valuation techniques used for our Level 3 assets and liabilities are described as follows:
·
Discounted cash flow – This type of valuation technique involves developing a projection of expected future cash flows of an instrument and then discounting such cash flows using discount factors that consider the relative risk of the cash flows and the time value of money.
﻿
For instruments that are valued by the Company using a discounted cash flow valuation technique, the rate of return, or discount rate, that is utilized for such purposes reflects specific characteristics of an instrument including, but not limited to the expected term of the instrument, its debt service coverage ratio or credit quality, geographic location, investment size and other attributes.
﻿
o
For performing multifamily, infrastructure bonds and certain TRS derivatives, the Company’s projection of expected future cash flows reflects cash flows that are contractually due over the life of an instrument. The Company generally utilizes the AAA Municipal Market Data tax-exempt rate (" MMD ") for each instrument’s specific term and applies a market rate risk premium spread that reflects that instrument’s specific credit characteristics, such as size, debt service coverage, state or bond type.
﻿
o
For non-performing bonds, subordinate cash flow bonds and certain TRS derivatives, the Company’s projection of expected future cash flows reflects internally-generated projections over a 10-year investment period of future net operating income from the underlying properties that serve as collateral for our instruments, less estimated costs of sale. A terminal value is then added to the projected discounted projection to reflect the remaining value that is expected to be generated at the end of the projection period. The Company utilizes geographic and sector specific discount rates that are published by an independent real estate research organization.
﻿
o
For our interest rate swaps, the Company’s projection of expected future cash flows reflect s scheduled settlement payments that are expected to be exchanged over the life of such contracts.
﻿
·
Dealer pricing – This valuation technique utilizes one dealer price to estimate fair value. We generally validate these observations of fair value through the use of a discounted cash flow technique whose unobservable inputs are disclosed in the table above.
﻿
·
Hybrid PWERM – This valuation technique is a hybrid between the probability weighted expected return methodology (“ PWERM “) and an options pricing methodology (“ OPM ”) and estimates a probability weighted value across multiple scenarios but using the OPM to estimate the allocation of value within one or more of those scenarios.
﻿
o
The Hybrid Method estimates per share value of each class of stock covered by a warrant by considering a probability weighted analysis of enterprise values associated with a set of likely future scenarios for the issuer of stock. For each future scenario, the enterprise value is allocated to the different equity classes based on their respective economic rights. The future per-share values for each scenario are then discounted to the present and weighted by the probabilities associated with each scenario.
﻿
o
The OPM is used to allocate an issuer’s equity value to its different equity share classes. The OPM treats common stock and preferred stock as call options on the enterprise’s equity value, with exercise prices based on the liquidation preferences of the preferred stock. Under this method, the common stock has value only if the funds available for distribution to shareholders exceed the value of the liquidation preferences at the time of a liquidity event (for example, a merger or sale), assuming the enterprise has funds available to make a liquidation preference meaningful and collectible by the shareholders. The common stock is modeled as a call option that gives its owner the right, but not the obligation, to buy the underlying equity value at a predetermined or exercise price. In the model, the exercise price is based on a comparison with the equity value rather than, as in the case of a "regular" call option, a comparison with a per-share stock price. Thus, common stock is considered to be a call option with a claim on the equity at an exercise price equal to the remaining value immediately after the preferred stock is liquidated.
﻿
Significant unobservable inputs presented in the preceding tables are those we consider significant to the fair value of the Level 3 asset or liability. We consider unobservable inputs to be significant if, by their exclusion, the fair value of the Level 3 asset or liability would be impacted by a predetermined percentage change, or based on qualitative factors, such as nature of the instrument, type of valuation technique used and the significance of the unobservable inputs relative to other inputs used within the valuation. Following is a description of the significant unobservable inputs provided in the table.
﻿
·
Market yield – is a market rate of return used to present value the future expected cash flow to arrive at the fair value of an instrument. The market yield typically consists of a benchmark rate component and a risk premium component. The benchmark rate component, for example, MMD or SIFMA, is generally observable within the market and is necessary to appropriately reflect the time value of money. The risk premium component reflects the amount of compensation market participants require due to the uncertainty inherent in the instrument ’ s cash flows resulting from risks such as credit and liquidity. A significant decrease in this input in isolation would result in a significantly higher fair value measurement.
﻿
·
Capitalization rate – is calculated as the ratio between the NOI produced by a commercial real estate property and the price for such asset. A significant decrease in this input in isolation would result in a significantly higher fair value measurement.
﻿
·
NOI annual growth rate – is the amount of future growth in NOI that the Company projects each property to generate on an annual basis. These annual growth estimates take into account the Company’s expectation about the future increases, or decreases, in rental rates, vacancy rates, bad debt expense, concessions and operating expenses for each property. Generally, an increase in NOI will result in an increase to the fair value of the property.
﻿
·
Total equity value – represents the value of the enterprise less the fair value of the debt resulting in the basis for allocating the equity value among the enterprise's classes of preferred and common stock. A significant increase in this input in isolation would result in a significantly higher fair value measurement.
﻿
·
Equity volatility – is the degree of varia bility of a trading price series over time as measured by the standard deviation of returns. Generally , an increase in this input in isolation would result in a higher fair value measurement for financial instruments with option type characteristics .
﻿
﻿
N on-Recurring Changes in Fair Value
At September 3 0 , 2016, the Company measured one of its loans classified as held for investment at fair value on a non-recurring basis for the purpose of recognizing an impairment loss . The fair value measurement of this loan, which was categorized as Level 3, was determined using a discounted cash flow methodology. Additionally, the Company recognized a $0.2 million lower of cost or market adjustment in the third quarter of 2016 related to one of its solar assets. The fair value measurement of the solar asset, which was categorized as Level 3, was determined using a discounted cash flow methodology.
At the end of the third quarter of 2015, the Company measured its co-investment in SAWHF on a non-recurring basis for the purpose of recognizing an impairment loss. The fair value measurement of this investment, which was categorized as Level 3, was determined using a discounted cash flow methodology .
A dditional Disclosures Related To The Fair Value of Financial Instruments That Are Not Carried On The Consolidated Balance Sheets at Fair Value
The t ables that follow provide information about the carrying amounts and fair values of those financial instruments of the Company for which fair value is not measured on a recurring basis and organizes such information based upon the level of the fair value hierarchy within which fair value measurements are categorized. We have not included in such tables assets and liabilities that are not financial instruments (e.g., premises and equipment).
﻿
﻿
﻿
At
﻿
September 30, 2016
﻿
Carrying
Fair Value
﻿ (in thousands)
Amount
Level 1
Level 2
Level 3
﻿ Assets:
﻿ Cash and cash equivalents
$ 21,741
$ 21,741
$
─
$
─
﻿ Restricted cash
35,770
35,770
─
─
﻿ Restricted cash related to CFVs
23,499
23,499
─
─
﻿ Asset management fee receivable from TC Fund I
─
─
─
1,794
﻿ Guarantee fee receivable from TC Fund I
4,227
─
─
4,227
﻿ Loans held for investment
743
─
─
701
﻿ Loans held for investment related to CFVs
65
─
─
315
﻿
﻿ Liabilities:
﻿ Notes payable and other debt, bond related
87,251
─
─
87,351
﻿ Notes payable and other debt, non-bond related
16,040
─
─
16,040
﻿ Notes payable and other debt related to CFVs
13,522
─
─
6,998
﻿ Subordinated debt issued by MFH
102,931
─
─
34,809
﻿ Subordinated debt issued by MFI
27,084
─
─
19,368
﻿ Guarantee obligations (1)
4,191
─
─
13,092
(1)
Certain of the Company’s guarantee obligations, which had a carrying value of $8.9 million as of September 30, 2016, are eliminated for financial reporting purposes. Refer below to “Valuation Techniques” for more information about differences between the carrying value and disclosed fair value of the Company’s guarantee obligations.
﻿
﻿
﻿
﻿
﻿
At
﻿
December 31, 2015
﻿
Carrying
Fair Value
﻿ (in thousands)
Amount
Level 1
Level 2
Level 3
﻿ Assets:
﻿ Cash and cash equivalents
$ 21,843
$ 21,843
$
─
$
─
﻿ Restricted cash
17,041
17,041
─
─
﻿ Restricted cash related to CFVs
22,992
22,992
─
─
﻿ Guarantee fee receivable from TC Fund I
4,227
─
─
4,227
﻿ Loans held for investment
7,928
─
─
7,687
﻿ Loans held for investment related to CFVs
65
─
─
213
﻿
﻿ Liabilities:
﻿ Notes payable and other debt, bond related
89,268
─
─
89,405
﻿ Notes payable and other debt, non-bond related
10,690
─
─
10,717
﻿ Notes payable and other debt related to CFVs
9,883
─
─
3,171
﻿ Subordinated debt issued by MFH
104,736
─
─
29,518
﻿ Subordinated debt issued by MFI
27,518
─
─
15,579
﻿ Guarantee obligations (1)
4,758
─
─
15,557
(1)
Certain of the Company’s guarantee obligations, which had a carrying value of $10.8 million as of December 31, 2015, are eliminated for financial reporting purposes. Refer below to “Valuation Techniques” for more information about differences between the carrying value and disclosed fair value of the Company’s guarantee obligations.
﻿
Valuation Techniques
Cash and cash equivalents and restricted cash – The carrying value of these assets approximate fair value due to the short-term nature and negligible credit risk inherent in them.
Accrued interest and accounts receivable – The carrying value of these assets approximate fair value due to the short-term nature and negligible credit risk inherent in them.
Asset management fee receivable from TC Fund I – Fair value is measured using a discounted cash flow methodology pursuant to which contractual payments are discounted based upon a market yield.
Guarantee fee receivable – The carrying value of this receivable approximates fair value due to the short-term nature and negligible credit risk inherent in such receivables .
Loans held for investment – Fair value is measured using a discounted cash flow methodology pursuant to which contractual payments are discounted based upon market yields for similar loans.
﻿
Notes payable and other debt – Fair value is measured by discounting contractual cash flows using a market rate of interest or by estimating the fair value of the collateral supporting the debt arrangement, taking into account credit risk.
﻿
Subordinated debt – T he Company measures the fair value of the subordinate d debt by discounting contractual cash flows based upon its estimated market yield, which was 15.5% and 20% as of September 30, 2016 and December 31, 2015, respectively . As outlined in the table above, at September 30, 2016, the aggregate fair value was measured at $54.1 million. At September 3 0 , 201 6 , the measured fair value of this debt would have been $62.7 million and $47.6 million using a market yield of 13% and 18% , respectively. The measured fair value of this debt is inherently judgmental and based on management’s assumption of market yields. There can be no assurance that the Company could repurchase the remaining subordinated debt at the measured fair values reflected in the table above or that the debt would trade at that price.
﻿
Guarantee obligations – The fair value of these obligations represents an estimate of what we would pay to transfer such obligations to a third party in an orderly transaction at the measurement date . The carrying value of these obligations, which reflects the unamortized balance of deferred guarantee fees received by the Company (a systematic and rational method of amortization is used to subsequently measure such liabilities for reporting purposes), approximate s their fair value. However, a s further discussed in Note 8, “Guarantees and Collateral,” the Company has guaranteed minimum yields on investment to investors in 11 LIHTC funds that are consolidated for financial reporting purposes. As a result, the unamortized balance of deferred guarantee fees associated with such funds is eliminated for reporting purposes. Therefore, such amounts are not included in the carrying value of the Company’s guarantee obligations as reported in the preceding tables. Nonetheless, the Company believes that, in measuring the fair value of these guarantees, market participants would assume that the unamortized balance of deferred guarantee fees is a reasonable proxy for what the Company would be expected to pay to assign its guarantee obligations to a third party. Accordingly, the unamortized balance of deferred guarantee fees associated with such guarantees, while not included in the reported carrying value of the Company's guarantee obligations, is included in the disclosed fair value of the Company's guarantee obligations. </t>
  </si>
  <si>
    <t>GUARANTEES AND COLLATERAL</t>
  </si>
  <si>
    <t>Guarantees And Collateral [Abstract]</t>
  </si>
  <si>
    <t>Guarantees And Collateral</t>
  </si>
  <si>
    <t xml:space="preserve">N ote 8 — G uarantees and Collateral
﻿
G uarantees
The C ompany has guaranteed minimum yields on investment to investors in 11 consolidated LIHTC funds, along with two additional guaranteed LIHTC funds that are not consolidated for reporting purposes (all 13 LIHTC funds are collectively referred to hereinafter as the “ Guaranteed Funds ”) and has agreed to indemnify the purchaser of the GP interests in those Guaranteed Funds from investor claims related to those guarantees. The Company may have to perform under such guarantees for losses resulting from recapture of tax credits due to foreclosure or difficulties in maintaining occupancy with respect to the LTPPs in which the Guaranteed Funds are invested. Guarantees and i ndemnifications that relate to the 11 Guaranteed Funds that the Company consolidated for reporting purposes will expire in full by the end of 2027 while the balance of the Company’s indemnifications associated with Guaranteed Funds will expire by December 31, 2017.
At September 3 0 , 2016 and December 31, 2015, the 11 Guaranteed Funds for which the Company has provided an indemnification to the purchaser of corresponding GP interests held an aggregate of $14.5 million and $13.0 million in reserves, respectively. While these reserves are not cross collateralized, they could be utilized by each Guaranteed Fund to bring projected investor yield to its guaranteed minimum. This could mitigate, or reduce, the amount that the Company could otherwise be required to pay under its contractual obligations. Additionally, because the Company holds a first mortgage revenue bond from certain LTPPs in certain Guaranteed Funds, we have control over the exercis e of default remedies (such as foreclosure) for certain LTPPs, thereby controlling potential exposure that we have under our guarantee and indemnification agreements. As of September 3 0 , 2016 and December 31, 2015, the Company had $15.5 million and $16.4 million, respectively, of collateral pledged towards this guarantee exposure. If we are required to perform under our guarantees, we could, subject to third party consent, access or be reimbursed with this collateral.
As bondholder of a defaulted LTPP in which one of the 11 Guaranteed Funds is an LP investor, the Company foreclosed on, and subsequently sold, the property of the defaulted LTPP in the first quarter of 2016. This sale caused the redemption of our bond investment, as well as a loss of future tax credits and the recapture of tax credits previously taken. As a result, the Company made a guarantee payment of $0.9 million during the second quarter of 2016 . The Company made no other guaranteed payments for the three months and nine months ended September 30, 2016 and 2015.
The Company does not have any recourse provisions that would enable it to recover from third parties any of the amounts that would be required to be paid under either of the aforementioned types of indemnifications. As of September 30, 2016, the Company concluded there were no expected tax credit deficiencies that were both probable and estimable that would require it to make a payment related to these indemnification agreements.
At September 30, 2016 and December 31, 2015, the Company had $8.9 million and $10.8 million, respectively, of unamortized fees related to indemnifications associated with the 11 Guaranteed Funds. These unamortized fees are included in the Company’s measurement of its common shareholders’ equity. However, for presentation purposes, these unamortized fees are eliminated in consolidation against the 11 Guaranteed Funds’ prepaid guarantee fees.
The Company has agreed to indemnify specific investors in non-Guaranteed Funds related to the performance on certain LTPPs . If a third party fails to perform on its financial obligation relating to the property’s performance, the Company will be required to indemnify impacted investors. Such indemnities will expire by December 31, 2017.
On December 29, 2015, as part of TC Fund I’s acquisition of a portfolio of limited partnership investments, TEI agreed to annually make mandatory loans to TC Fund I for distribution to the investor involved in this transaction in the amount of 95% of the excess, if any, of the projected tax credits for years 2016 to 2020 over the tax credits actually allocated to the investor. In addition, until December 31, 2025, TEI agreed to make mandatory loans to TC Fund I for distribution to the investor in the amount of tax credits previously claimed from 2016 to 2020 that are subsequently recaptured or otherwise reduced or lost, together with associated costs. Mandatory loans are limited in amount to 70% of projected tax credits in any year ($109.6 million of total maximum exposure ) and may be subject to certain other limitations. In addition to these limitations, the bank will absorb 5% of any loss of tax credits . On this basis, the Company recognized a $4.2 million liability in connection with TEI’s mandatory loan performance obligation . At September 30, 2016, the Company had $3.9 million of unamortized fees related to the mandatory loan performance obligation. However, if the Company were ever required to make a mandatory loan to TC Fund I, the Company would have the right to recover such payment to the extent there were available cash flows from TC Fund I to provide for such reimbursement.
As of September 30, 2016 and December 31, 2015, the Company had $10.0 million of collateral pledged towards TC Fund I.
The following table provides information about the maximum exposure associated with the Company’s guarantee and indemnification agreements that we executed in connection with the Guaranteed Funds, TC Fund I and certain LTPPs:
﻿
﻿
﻿
﻿
At
At
﻿
September 30, 2016
December 31, 2015
﻿
Maximum
Carrying
Maximum
Carrying
﻿ (in thousands)
Exposure (1)
Amount
Exposure (1)
Amount
﻿ Guaranteed Funds (2)
$ 490,843
$ 252
$ 490,843
$ 451
﻿ TC Fund I
109,599
3,910
109,599
4,227
﻿ LTPPs
1,223
29
1,223
80
(1)
The Company’s maximum exposure represents the maximum loss the Company could incur under such agreements but is not indicative of the likelihood of expected loss under such agreements.
(2)
The maximum exposure includes $482.7 million related to the 11 Guaranteed Funds we consolidated at September 30, 2016 and December 31, 2015. See Note 13, “Consolidated Funds and Ventures,” for more information.
﻿
C ollateral and Restricted Assets
﻿
The following table summarizes assets that are either pledged or restricted for the Company’s use at September 30, 2016 and December 31, 2015 . This table also reflects certain assets held by CFVs in order to reconcile to the Company’s C onsolidated B alance S heets :
﻿
﻿
﻿
﻿
At
﻿
September 30, 2016
﻿
Bonds
Total
﻿
Restricted
Available-
Investment in
Other
Assets
﻿ (in thousands)
Cash
for-sale
Partnerships
Assets
Pledged
﻿ Debt and derivatives related to TRSs
$ 16,033
$ 139,094
$
─
$
─
$ 155,127
﻿ Other (1)
19,737
5,800
─
2,278
27,815
﻿ CFVs (2)
23,499
─
144,408
36,314
204,221
﻿ Total
$ 59,269
$ 144,894
$ 144,408
$ 38,592
$ 387,163
﻿
(1)
The Company pledges collateral in connection with secured borrowings and various guarantees that it has provided.
(2)
These are assets held by CFVs.
﻿
﻿
﻿
﻿
At
﻿
December 31, 2015
﻿
Bonds
Total
﻿
Restricted
Available-
Investment in
Other
Assets
﻿ (in thousands)
Cash
for-sale
Partnerships
Assets
Pledged
﻿ Debt and derivatives related to TRSs
$ 4,697
$ 160,876
$
─
$
─
$ 165,573
﻿ Other (1)
12,344
14,085
─
6,417
32,846
﻿ CFVs (2)
22,992
─
177,786
18,834
219,612
﻿ Total
$ 40,033
$ 174,961
$ 177,786
$ 25,251
$ 418,031
﻿
(1)
The Company pledges collateral in connection with secured borrowings and various guarantees that it has provided.
(2)
These are assets held by CFVs. </t>
  </si>
  <si>
    <t>COMMITMENTS AND CONTINGENCIES</t>
  </si>
  <si>
    <t>Commitments and Contingencies Disclosure [Abstract]</t>
  </si>
  <si>
    <t>Commitments and Contingencies</t>
  </si>
  <si>
    <t xml:space="preserve">Note 9 —C ommitments and Contingencies
﻿
O perating Leases
As of September 30 , 201 6 , the Company had two non-cancelable operating leases that expir e in 2020 and 2024 . These leases require the Company to pay property taxes, maintenance and other costs. The Company recognized rental expense of $0.1 million for the three months ended September 30, 2016 and 2015, and $0.2 million and $0.3 million for the nine months ended September 30, 2016 and 2015, respectively .
The following table summarizes the future minimum rental commitments for the Company’s operating leases at September 3 0 , 201 6 :
﻿
﻿
﻿
﻿ (in thousands)
﻿ 2016
$ 66
﻿ 2017
274
﻿ 2018
292
﻿ 2019
310
﻿ 2020
190
﻿ Thereafter
433
﻿ Total minimum future rental commitments
$ 1,565
﻿
L itigation
From time to time, the Company and its subsidiaries are named as defendants in various litigation matters arising in the ordinary course of business. These proceedings may include claims for substantial or indeterminate compensatory or punitive damages, or for injunctive or declaratory relief.
﻿
The Company establishes reserves for litigation matters when a loss is probable and can be reasonably estimated. Once established, reserves may be adjusted when new information is obtained. At September 30, 2016, the Company had no significant litigation matters. </t>
  </si>
  <si>
    <t>EQUITY</t>
  </si>
  <si>
    <t>Stockholders' Equity Note [Abstract]</t>
  </si>
  <si>
    <t xml:space="preserve">N ote 1 0 — E quity
C ommon Share Information
The following table provides information about net income to common shareholders as well as provides information that pertains to weighted average share counts that were used in per share calculations as presented on the Consolidated Statements of Operations:
﻿
﻿
﻿
﻿
﻿
For the three months ended
For the nine months ended
﻿
September 30,
September 30,
﻿ (in thousands)
2016
2015
2016
2015
﻿ Net income from continuing operations
$ 2,890
$ 3,501
$ 24,459
$ 10,793
﻿ Net income from discontinued operations
1,285
83
1,451
244
﻿ Net income to common shareholders
$ 4,175
$ 3,584
$ 25,910
$ 11,037
﻿
﻿ Basic weighted average shares (1)
6,174
6,746
6,328
6,970
﻿ Common stock equivalents (2), (3), (4)
375
345
3
─
﻿ Diluted weighted average shares
6,549
7,091
6,331
6,970
﻿
(1)
Includes common shares issued and outstanding, as well as non-employee directors’ and employee deferred shares that have vested, but are not issued and outstanding.
(2)
At September 30, 2016, 410,000 stock options were in the money and had a potential dilutive share impact of 375,001 and 371,523 for the three months and nine months ended September 30, 2016, respectively. In addition, 9,468 employee deferred shares had a dilutive weighted average share impact of 2,730 for the nine months ended September 30, 2016. There was no dilutive impact for the three months ended September 30, 2016. For the nine months ended September 30, 2016, the adjustment to net income for the awards classified as liabilities caused the common stock equivalents to be anti-dilutive.
(3)
At September 30, 2015, 410,000 stock options were in the money and had a potential dilutive share impact of 345,144 and 337,228 for the three months and nine months ended September 30, 2015, respectively. In addition, 9,468 unvested employee def e rred shares had a potential dilutive weighted average share impact of 9,468 and 13,318 for the three months and nine months ended September 30, 2015, respectively. For the nine months ended September 30, 2015, the adjustment to net income for the awards classified as liabilities caused the common stock equivalents to be anti-dilutive.
(4)
For the nine months ended September 30, 2016, the weighted average number of options excluded from the calculations of diluted earnings per share was 2,222 , either because of their anti-dilutive effect (i.e. options that were not in the money) or because the option had contingent vesting requirements. No options were excluded from the calculations of diluted earnings per share for the three months ended September 30, 2016. For the three months and nine months ended September 30, 2015, the weighted average number of options excluded from the calculations of diluted earnings per share was 24,211 either because of their anti-dilutive effect (i.e. options that were not in the money) or because the option had contingent vesting requirements.
﻿
Common Shares
On D ecember 14, 2015, the Board authorized a 2016 share repurchase program (“ 2016 Plan ”) for up to 600,000 shares. During the third quarter of 2016, the Company repurchased 64,762 shares at an average price of $18.38 . Between October 1, 2016 and November 2, 2016, the Company repurchased 92,052 shares at an average price of $ 18.17 . As of November 2, 2016, the Company had repurchased 564,022 shares at an average price of $16.68 since the inception of the 2016 Plan. Effective at the filing of this Report and until mod ified by further action by the B oard, the maximum price at which management is currently authorized to purchase shares is $21.34 per share.
Effective May 5, 2015, the Company adopted a Tax Benefits Rights Agreement (“ Rights Plan ”) to help preserve the Company’s net operating losses (“ NOLs ”) . In connection with adopting the Rights Plan, the Company declared a distribution of one right per common share to shareholders of record as of May 15, 2015. The rights do not trade apart from the current common shares until the distribution date, as defined in the Rights Plan. Under the Rights Plan, the acquisition by an investor (or group of related investors) of greater than a 4.9 % stake in the Company, could result in all existing shareholders other than the new 4.9% holder having the right to acquire new shares for a nominal cost, thereby significantly diluting the ownership interest of the acquiring person. The Rights Plan will run for a period of five years, or until the Board determines the plan is no longer required, whichever comes first.
﻿
Noncontrolling Interests
﻿
The f ollowing table provides information about the noncontrolling interests in CFVs and IHS PM:
﻿
﻿
﻿
﻿
At
At
﻿
September 30,
December 31,
﻿ (in thousands)
2016
2015
﻿ Guaranteed Funds
$ 137,180
$ 176,070
﻿ Consolidated Property Partnerships
6,250
3,950
﻿ IHS PM
81
31
﻿ Total
$ 143,511
$ 180,051
﻿
Guaranteed Funds
At September 30, 2016 and December 31, 2015 , the noncontrolling interest holders were comprised of the limited partners as well as the general partner in the 11 Guaranteed Funds that are consolidated for reporting purposes .
﻿
Consolidated Property Partnerships
﻿
At September 30, 2016 and December 31, 2015, the noncontrolling interest holders were comprised of the limited partners as well as the general partner of the partnerships. See Note 13, “Consolidated Funds and Ventures,” for more information.
﻿
IHS PM
﻿
During the second quarter of 2015, we formed a company in South Africa, IHS PM, to provide property management services to the properties of IHS- managed funds. At September 30, 2016 and December 31, 2015, the Company owns 60 % of IHS PM and the third party property manager owns the remaining 40% .
﻿
Accumulated Other Comprehensive Income Allocable to Common Shareholders
﻿
The following table provides information related to the net change in AOCI that is allocable to common shareholders for the three months ended September 30, 2016:
﻿
﻿
﻿
﻿
Bonds
Foreign
﻿
Available-
Currency
﻿ (in thousands)
for-sale
Translation
AOCI
﻿ Balance, July 1, 2016
$ 54,871
$ (3,082)
$ 51,789
﻿ Unrealized net gains
6,871
59
6,930
﻿ Net change in AOCI
6,871
59
6,930
﻿ Balance, September 30, 2016
$ 61,742
$ (3,023)
$ 58,719
﻿
The following table provides information related to the net change in AOCI that is allocable to common shareholders for the three months ended September 30, 2015:
﻿
﻿
﻿
﻿
Bonds
Foreign
﻿
Available-
Currency
﻿ (in thousands)
for-sale
Translation
AOCI
﻿ Balance, July 1, 2015
$ 52,114
$ (722)
$ 51,392
﻿ Unrealized net gains (losses)
8,165
(833)
7,332
﻿ Reversal of unrealized gains on redeemed bonds
386
─
386
﻿ Net change in AOCI
8,551
(833)
7,718
﻿ Balance, September 30, 2015
$ 60,665
$ (1,555)
$ 59,110
﻿
The following table provides information related to the net change in AOCI that is allocable to common shareholders for the nine months ended September 30, 2016:
﻿
﻿
﻿
﻿
Bonds
Foreign
﻿
Available-
Currency
﻿ (in thousands)
for-sale
Translation
AOCI
﻿ Balance, January 1, 2016
$ 64,322
$ (3,113)
$ 61,209
﻿ Unrealized net gains
15,122
90
15,212
﻿ Reclassification of unrealized gains on sold or redeemed bonds into the Consolidated Statements of Operations
(2,055)
─
(2,055)
﻿ Reclassification of unrealized bond gains into the Consolidated Statement of Operations due to consolidation or real estate foreclosure
(15,647)
─
(15,647)
﻿ Net change in AOCI
(2,580)
90
(2,490)
﻿ Balance, September 30, 2016
$ 61,742
$ (3,023)
$ 58,719
﻿
The following table provides information related to the net change in AOCI that is allocable to common shareholders for the nine months ended September 30, 2015:
﻿
﻿
﻿
﻿
Bonds
Foreign
﻿
Available-
Currency
﻿ (in thousands)
for-sale
Translation
AOCI
﻿ Balance, January 1, 2015
$ 50,761
$ (632)
$ 50,129
﻿ Unrealized net gains (losses)
13,205
(923)
12,282
﻿ Reclassification of unrealized gains on sold or redeemed bonds
(3,480)
─
(3,480)
﻿ Reclassification of unrealized losses to operations due to impairment
179
─
179
﻿ Net change in AOCI
9,904
(923)
8,981
﻿ Balance, September 30, 2015
$ 60,665
$ (1,555)
$ 59,110
﻿
﻿ </t>
  </si>
  <si>
    <t>STOCK-BASED COMPENSATION</t>
  </si>
  <si>
    <t>Stock-Based Compensation [Abstract]</t>
  </si>
  <si>
    <t>Stock-Based Compensation</t>
  </si>
  <si>
    <t xml:space="preserve">N ote 1 1 — S tock-Based Compensation
﻿
The Company has stock-based compensation plans (“ Plans ”) for Non-employee Directors (“ Non-employee Directors’ Stock-Based Compensation Plans ”) and stock-based incentive compensation plans for employees (“ Employees’ Stock-Based Compensation Plans ”).
﻿
The following table provides information related to t otal compensation expense that was recorded for these Plans:
﻿
﻿
﻿
﻿
For the three months ended
For the nine months ended
﻿
September 30,
September 30,
﻿ (in thousands)
2016
2015
2016
2015
﻿ Employees’ Stock-Based Compensation Plans
$ 30
$ 291
$ 1,579
$ 1,592
﻿ Non-employee Directors’ Stock-Based Compensation Plans
89
74
236
221
﻿ Total
$ 119
$ 365
$ 1,815
$ 1,813
﻿
E mployees’ Stock-Based Compensation Plans
As of September 3 0 , 201 6 , there were 381,345 share awards available to be issued under Employees’ Stock-Based Compensation Plans. While each existing Employees’ Stock-Based Compensation Plan has been approved by the Company’s Board of Directors, not all of the Plans have been approved by the Company’s shareholders. The Plans that have not been approved by the Company’s shareholders are currently restricted to the issuance of only stock options. As a result, of the 381,345 shares available under the plans, only 17,205 are available to be issued in the form of either stock options or shares; all remaining share awards must be issued in the form of stock options.
﻿
E mployee Common Stock Options
The Company measures the fair value of unvested options with time-based vesting and all vested options (both time-based and performance based) using a lattice model for purposes of recognizing compensation expense. The Company believes the lattice model provides a better estimate of the fair value of these options as, according to FASB’s Accounting Standards Codification Topic 718, “the design of a lattice model more fully reflects the substantive characteristics of a particular employee share option.” Because options granted with stock price targets contain a “market condition” under FASB’s Accounting Standards Codification Topic 718, a Monte Carlo simulation is used to simulate future stock price movements for the Company. The Company believes a Monte Carlo simulation provides a better estimate of the fair value for unvested options granted with specific stock price targets as the model’s flexibility allows for the fair value to account for the vesting provisions as well as the different probabilities of stock price outcomes. All options with stock price targets are vested as of September 30, 2016.
The following table provides information related to option activity under the Employees’ Stock-Based Compensation Plans:
﻿
﻿
﻿
﻿
Weighted
﻿
average
﻿
Weighted
Remaining
﻿
average
Contractual
﻿
Exercise
Life
Aggregate
﻿
Number of
Price per
per option
Intrinsic
Period End
﻿ (in thousands, except per option data)
Options
Option
(in years)
Value (1)
Liability (2)
﻿ Outstanding at January 1, 2015
416
$ 3.52
6.3
$ 3,196
$ 3,281
﻿ Forfeited/Expired in 2015
─
﻿ Outstanding at December 31, 2015
416
3.52
5.3
5,283
5,282
﻿ Forfeited/Expired in 2016
(6)
132.50
﻿ Outstanding at September 30, 2016
410
1.56
4.7
6,829
6,842
﻿
﻿ Number of options that were exercisable at:
﻿ December 31, 2015
398
3.60
5.3
﻿ September 30, 2016
410
1.56
4.7
﻿
﻿
(1)
Intrinsic value is based on outstanding options.
(2)
Only options that were amortized based on a vesting schedule have a liability balance. These options were 410,000 ; 416,211 ; and 412,100 ; at September 30, 2016, December 31, 2015 and January 1, 2015, respectively.
The value of employee options increased by $1.6 million during the nine months ended September 30, 2016, due to the increase in market value of our stock price. This increase was recognized as additional compensation expense.
Employee Deferred Shares
The following table summarizes the deferred shares granted to employees :
﻿
﻿
﻿
﻿
﻿
﻿
﻿
Weighted
﻿
average Grant
﻿
Deferred Share
Date Share
Period End
﻿ (in thousands, except per share data)
Grants
Price
Liability
﻿ Balance, January 1, 2016
10
$ 4.40
$ 126
﻿ Granted in 2016
─
─
﻿ Issued in 2016
(10)
4.40
﻿ Forfeited in 2016
─
─
﻿ Balance, September 30, 2016
─
─
─
﻿
All employee deferred shares were vested and issued during the first quarter of 2016. The Company recognized $18,741 of additional compensation expense related to employee deferred shares during the first quarter of 2016 mainly driven by the increase in MMA’s share price and amortization of existing grants.
﻿
N on-Employee Directors’ Stock-Based Compensation Plans
The Non -employee Directors’ Stock-based Compensation Plans authorize a total of 1,130,000 shares for issuance, of which 418,608 were available to be issued at September 3 0 , 201 6 . The Non-employee Directors’ Stock-based Compensation Plans provide for grants of non-qualified common stock options, common shares, restricted shares and deferred shares.
On March 12, 2015, the Board adopted an amendment to the Non-employee Directors ’ Stock-based Compensation Plans providing for directors to be paid $60,000 per year with 50% pa yable in cash and 50% payable in share based grants. In addition, the Chairman receives an additional $20,000 per year, the Audit Committee Chair receives an additional $15,000 per year and the other committee chairs receive an additional $10,000 per year.
The table below summarizes non-employee director compensation, including cash, vested options and common and deferred shares, for services rendered for the nine months ended September 3 0 , 201 6 and 201 5 . The directors are fully vested in the deferred shares at the grant date.
﻿
﻿
﻿
﻿
Common
Deferred
Weighted
﻿
Shares
Shares
average Grant
Options
Directors' Fees
﻿
Cash
Granted
Granted
Date Share Price
Vested
Expense
﻿ September 30, 2016
$ 118,125
─
6,956
$ 16.98
─
$ 236,250
﻿ September 30, 2015
110,625
4,779
4,943
11.38
─
221,500
﻿
﻿ </t>
  </si>
  <si>
    <t>DISCONTINUED OPERATIONS</t>
  </si>
  <si>
    <t>Discontinued Operations [Abstract]</t>
  </si>
  <si>
    <t>Disposal Groups</t>
  </si>
  <si>
    <t xml:space="preserve">N ote 1 2 — D iscontinued Operations
The table below provides information about income and expenses related to the Company’s discontinued operations. The discontinued operations activity reported during the three months and nine months ended September 3 0 , 2015 relates to operations that were disposed of prior to the Company’s adoption of Accounting Standards Update No. 2014-08, “Presentation of Financial Statements (Topic 205) and Property, Plant and Equipment (Topic 360) ─ Reporting Discontinued Operations and Disclosures of Disposals of Components of an Entity.”
﻿
﻿
﻿
﻿
For the three months ended
For the nine months ended
﻿
September 30,
September 30,
﻿ (in thousands)
2016
2015
2016
2015
﻿ Other income
$ 83
$ 83
$ 250
$ 250
﻿ Other expense
─
─
(1)
(6)
﻿ Income tax expense
─
─
─
─
﻿ Net income before disposal activity
83
83
249
244
﻿ Disposal:
﻿ Net gains on real estate and other investments
1,202
─
1,202
─
﻿ Net income to common shareholders from discontinued operations
$ 1,285
$ 83
$ 1,451
$ 244
﻿
﻿ </t>
  </si>
  <si>
    <t>CONSOLIDATED FUNDS AND VENTURES</t>
  </si>
  <si>
    <t>Consolidated Funds and Ventures [Abstract]</t>
  </si>
  <si>
    <t>Consolidated Funds and Ventures [Text Block]</t>
  </si>
  <si>
    <t xml:space="preserve">N ote 1 3 — C onsolidated Funds and Ventures
Due to the Company generally having a minimal ownership interest in certain consolidated entities, the assets, liabilities, revenues, expenses, equity in losses from those entities’ unconsolidated LTPPs and the losses allocated to the noncontrolling interests of the consolidated entities have been separately identified in our C onsolidated B alance S heets and Consolidated S tatements of O perations. Third-party ownership in these CFVs is recorded in equity as “Noncontrolling interests in CFVs and IHS PM .”
G uaranteed Funds
As further discussed in Note 8 , “Guarantees and Collateral,” the Company has guaranteed minimum yields on investment to investors in 11 Guaranteed Funds that are consolidated by the Company for reporting purposes. The Guaranteed Funds’ primary assets are their investments in LTPPs, which are the owners of the affordable housing properties (see Investments in LTPPs in the Asset Summary below). The Guaranteed Funds account for these investments using the equity method of accounting.
C onsolidated Property Partnerships
As of September 30, 2016, the Company is the general partner in three LTPPs in which it holds equity interests ranging from 0.01 % - 1.00% . Additionally, on December 31, 2015, in conjunction with TC Fund I's acquisition of a portfolio of low income housing tax credit partnership investments, the Company acquired a 99.89% limited partnership interest in an entity that owns an affordable multifamily property. Because the Company was determined to be the primary beneficiary, these four entities have been consolidated by the Company for financial reporting purposes as of September 30, 2016. The investors in these consolidated entities have no recourse against the assets of the Company.
Asset Summary:
The following table summarizes the assets of the CFVs:
﻿
﻿
﻿
﻿
At
At
﻿
September 30,
December 31,
﻿ (in thousands)
2016
2015
﻿ Cash, cash equivalents and restricted cash
$ 23,499
$ 22,992
﻿ Investments in LTPPs
144,408
177,786
﻿ Real estate held for use, net
25,456
9,821
﻿ Real estate held for sale, net
3,220
─
﻿ Other assets
7,638
9,013
﻿ Total assets of CFVs
$ 204,221
$ 219,612
﻿
T he assets of the CFVs are restricted for use by the specific owner entity and are not available for the Company’s general use.
﻿
Investments in LTPPs
The Guaranteed Funds’ limited partner investments in LTPPs are accounted for using the equity method of accounting . The following table provides the assets and liabilities of the LTPPs:
﻿
﻿
﻿
﻿
At
At
﻿
September 30,
December 31,
﻿ (in thousands)
2016
2015
﻿ Total assets of the LTPPs (1)
$ 1,167,141
$ 1,216,319
﻿ Total liabilities of the LTPPs (1)
987,419
1,008,835
﻿
(1)
The assets of the LTPPs are primarily real estate and the liabilities are predominantly mortgage debt.
﻿
﻿
The Company’s exposure to loss related to the Guaranteed Funds and the underlying LTPPs has two elements: exposure to loss associated with our financial guarantee s as described above and exposure to loss related to the Company’s investments in bonds that are dependent upon repayment by certain LTPPs within the Guaranteed Funds.
Although the Company does not anticipate having to perform under its guarantees, the Company’s maximum exposure to loss associated with our guarantees was $482.7 million at September 30, 2016 and December 31, 2015, respectively, while the Company’s maximum exposure to loss related to its investments in bonds was $100.5 million and $126.4 million at September 30, 2016 and December 31, 2015 , respectively.
Real estate held for use, net
The carrying value of the assets of consolidated property partnerships was comprised of the following:
﻿
﻿
﻿
At
At
﻿
September 30,
December 31,
﻿ (in thousands)
2016
2015
﻿ Building, furniture and fixtures
$ 22,976
$ 8,696
﻿ Accumulated depreciation
(656)
(89)
﻿ Land
3,136
1,214
﻿ Total
$ 25,456
$ 9,821
﻿
Depreciation expense was $0.3 million and $0.6 million for the three months and nine months ended September 30, 2016, respectively . There was no depreciation expense for the three months and nine months ended September 30, 2015. Buildings are depreciated over a period of 40 years. Furniture and fixtures are depreciated over a period of six to seven years. The Company did not recognize any impairment losses for the three months and nine months ended September 30, 2016 and 2015.
During the first quarter of 2016, the Company reclassified a property with a carrying value of $3.7 million from real estate held for use to real estate held for sale.
During the second quarter of 2016, the Company acquired a 1.0% general partnership interest in an entity that owns an affordable multifamily property that served as collateral for one of our bond investments. The Company accounted for this acquisition as a business combination and, as part of this transaction, acquired cash, tangible assets, which included land, building, furniture, fixtures and equipment and assumed liabilities of the partnership. The fair value of the partnership’s tangible assets w as determined by discounting the expected future cash flows associated with the underlying property, using market discount and capitalization rates, less estimated selling costs. The total consideration paid by the Company of $0.1 million for the acquisition was equal to the net fair value of the assets acquired, liabilities assumed and noncontrolling interest. The fair value of the noncontrolling interest at the date of acquisition was $1.9 million. A reclassification into our Consolidated Statement of Operations of $4.2 million of “Other comprehensive income (loss) allocable to common shareholders” representing unrealized gains was triggered when the Company consolidated the property.
During the third quarter of 2016, the Company acquired a 0.01% general partnership interest in an entity that that owns an affordable multifamily property. The Company accounted for this acquisition as a business combination and, as part of this transaction, acquired cash, tangible assets, which included land, building, furniture, fixtures and equipment and assumed liabilities of the partnership. The fair value of the partnership’s tangible assets was determined by discounting the expected future cash flows associated with the underlying property, using market discount and capitalization rates, less estimated selling costs. The total consideration paid by the Company of $0.1 million for the acquisition was equal to the net fair value of the assets acquired, liabilities assumed and noncontrolling interest. The fair value of the noncontrolling interest at the date of acquisition was $0.9 million .
Real estate held for sale , net
The carrying value of assets of the consolidated property partnership was comprised of the following:
﻿
﻿
﻿
﻿
﻿
At
At
﻿
September 30,
December 31,
﻿ (in thousands)
2016
2015
﻿ Cash
$ 754
$
─
﻿ Building, furniture and fixtures
1,955
─
﻿ Land
495
─
﻿ Other assets
16
─
﻿ Total
$ 3,220
$
─
﻿
Liability Summary:
The following table summarizes the liabilities of the CFVs:
﻿
﻿
﻿
﻿
At
At
﻿
September 30,
December 31,
﻿ (in thousands)
2016
2015
﻿ Debt (1), (2)
$ 13,522
$ 9,883
﻿ Unfunded equity commitments to unconsolidated LTPPs
8,103
8,203
﻿ Asset management fee payable
27,383
24,828
﻿ Other liabilities
3,891
3,405
﻿ Total liabilities of CFVs
$ 52,899
$ 46,319
(1)
At September 30, 2016 and December 31, 2015, $6.7 million of this debt had a UPB equal to its carrying value, a weighted average effective interest rate of 5.5% , and was due on demand.
(2)
At September 30, 2016, $6.8 million of this debt was related to three consolidated property partnerships and had a UPB of $5.9 million and weighted average effective interest rate of 4.6% with various maturity dates through May 1, 2039. At December 31, 2015, $3.2 million of this debt was related to two consolidated property partnerships and had a UPB of $2.8 million and weighted average effective interest rate of 4.3% with various maturity dates through May 1, 2039.
﻿
Income Statement Summary:
The following section provides more information related to the income statement of the CFVs :
﻿
﻿
﻿
﻿
﻿
For the three months ended
For the nine months ended
﻿
September 30,
September 30,
﻿ (in thousands)
2016
2015
2016
2015
﻿ Revenue:
﻿ Rental and other income from real estate
$ 943
$
─
$ 1,727
$
─
﻿ Interest and other income
220
209
981
409
﻿ Total revenue from CFVs
1,163
209
2,708
409
﻿
﻿ Expenses:
﻿ Depreciation and amortization
851
553
2,219
1,655
﻿ Interest expense
128
89
387
267
﻿ Other operating expenses
1,821
1,123
4,807
3,599
﻿ Asset impairments
7,265
9,125
20,034
23,699
﻿ Total expenses from CFVs
10,065
10,890
27,447
29,220
﻿
﻿ Net losses related to CFVs:
﻿ Investment loss
─
─
(598)
─
﻿ Equity in losses from LTPPs of CFVs
(4,993)
(3,919)
(15,616)
(16,266)
﻿ Net loss
(13,895)
(14,600)
(40,953)
(45,077)
﻿ Net losses allocable to noncontrolling interests in CFVs (1)
13,101
13,792
37,923
42,264
﻿ Net loss allocable to the common shareholders related to CFVs
$ (794)
$ (808)
$ (3,030)
$ (2,813)
(1)
Excludes $2 and $111 of net gain allocable to the minority interest holder in IHS PM for the three months and nine months ended September 30, 2016. Excludes $13 and $12 of net gain allocable to the minority interest holder in IHS PM for the three months and nine months ended September 30, 2015. These amounts are excluded from this presentation because IHS PM related activity is not included within CFV income statement activity above.
﻿
The details of Net loss allocable to the common shareholders related to CFVs:
﻿
﻿
﻿
﻿
﻿
﻿
﻿
﻿
For the three months ended
For the nine months ended
﻿
September 30,
September 30,
﻿ (in thousands)
2016
2015
2016
2015
﻿ Guarantee fees
$ 288
$ 331
$ 950
$ 993
﻿ Interest income
192
─
257
─
﻿ Equity in losses from LTPPs
(1,337)
(1,139)
(3,820)
(3,806)
﻿ Equity in income from Consolidated Property Partnerships
63
─
181
─
﻿ Other expenses
─
─
(598)
─
﻿ Net loss allocable to the common shareholders related to CFVs
$ (794)
$ (808)
$ (3,030)
$ (2,813)
﻿ </t>
  </si>
  <si>
    <t>SEGMENT INFORMATION</t>
  </si>
  <si>
    <t>Segment Reporting [Abstract]</t>
  </si>
  <si>
    <t>Segment Reporting Disclosure</t>
  </si>
  <si>
    <t xml:space="preserve">N ote 1 4 — S egment Information
T he Company operate s through three reportable segments: U.S. Operations, International Operations and Corporate Operations . The segment results include fees received from CFVs as well as net losses or net income allocated to equity investments in certain CFVs. We have revised the presentation for the three months and nine months ended September 30, 2015, which had no impact on Net income to common shareholders.
﻿
﻿
﻿
﻿
﻿
For the three months ended September 30, 2016
﻿
Income
﻿
U.S.
International
Allocation
MMA
﻿ (in thousands)
Operations
Operations
Corporate
Reclassifications
Consolidated
﻿ Total interest income
$ 4,573
$ 35
$ 9
$ (192)
(1)
$ 4,425
﻿ Total interest expense
(500)
─
(85)
─
(585)
﻿ Net interest income
4,073
35
(76)
(192)
3,840
﻿
﻿ Total fee and other income
2,011
1,744
25
(288)
(2)
3,492
﻿ Revenue from CFVs
1,163
─
─
─
1,163
﻿ Total non-interest revenue
3,174
1,744
25
(288)
4,655
﻿ Total revenues, net of interest expense
7,247
1,779
(51)
(480)
8,495
﻿ Operating and other expenses:
﻿ Interest expense
(47)
(1)
(1,073)
─
(1,121)
﻿ Operating expenses
(2,610)
(2,406)
(1,357)
─
(6,373)
﻿ Other expenses, net
(503)
538
(32)
─
3
﻿ Expenses from CFVs
(10,608)
─
─
543
(1), (2), (3)
(10,065)
﻿ Total operating and other expenses
(13,768)
(1,869)
(2,462)
543
(17,556)
﻿ Net gains on assets, derivatives and extinguishment of liabilities
2,427
1
(18)
─
2,410
﻿ Equity in income (losses) from unconsolidated funds and ventures
1,712
(171)
─
(63)
1,478
﻿ Equity in losses from Lower Tier Property Partnerships of CFVs
(4,993)
(4)
─
─
─
(4,993)
﻿ Income (loss) from continuing operations before income taxes
(7,375)
(260)
(2,531)
─
(10,166)
﻿ Income tax expense
─
─
(43)
─
(43)
﻿ Income from discontinued operations, net of tax
1,285
─
─
─
1,285
﻿ Net income (loss)
(6,090)
(260)
(2,574)
─
(8,924)
﻿ (Income) loss allocable to
﻿ noncontrolling interests:
﻿ Net (income) losses allocable to
﻿ noncontrolling interests in CFVs:
﻿ Related to continuing operations
13,101
(2)
─
─
13,099
﻿ Net income (loss) allocable to common shareholders
$ 7,011
$ (262)
$ (2,574)
$
─
$ 4,175
(1)
Represents bond interest income that the Company recognized through an allocation of income (see Note 13, “Consolidated Funds and Ventures”) and for purposes of the table above, the $0.2 million was reflected in total interest for U.S. Operations.
(2)
Represents guarantee fees related to the Company’s Guaranteed Funds, which were recognized during the third quarter of 2016 through an allocation of income (see Note 13, “Consolidated Funds and Ventures”) and for purposes of the table above, were included in total fee and other income for U.S. Operations.
(3)
Represents equity in income from the Consolidated Property Partnerships that the Company recognized as an allocation (see Note 13, “Consolidated Funds and Ventures”) and for purposes of the table above, the Company recognized $0.5 million of gains in U.S. Operations.
(4)
Mainly represents equity in losses from the LTPPs that the Company recognized as an allocation (see Note 13, “Consolidated Funds and Ventures”). The Company is allocated equity in losses in situations where the Guaranteed Funds’ equity investment in the LTPP has reached zero, but the Company has a bond investment represented by mortgage debt owned by the LTPP. For purposes of the table above, the Company recognized $1.3 million of losses in U.S. Operations and reduced the CFVs losses by the same amount.
﻿
﻿
﻿
﻿
﻿
﻿
﻿
For the three months ended September 30, 2015
﻿
Income
﻿
U.S.
International
Allocation
MMA
﻿ (in thousands)
Operations
Operations
Corporate
Reclassifications
Consolidated
﻿ Total interest income
$ 3,653
$ 17
$ 24
$
─
$ 3,694
﻿ Total interest expense
(498)
─
(125)
─
(623)
﻿ Net interest income
3,155
17
(101)
─
3,071
﻿
﻿ Total fee and other income
2,665
1,571
1
(331)
(1)
3,906
﻿ Revenue from CFVs
209
─
─
─
209
﻿ Total non-interest revenue
2,874
1,571
1
(331)
4,115
﻿ Total revenues, net of interest expense
6,029
1,588
(100)
(331)
7,186
﻿ Operating and other expenses:
﻿ Interest expense
(273)
(29)
(998)
─
(1,300)
﻿ Operating expenses
(1,917)
(2,563)
(1,189)
─
(5,669)
﻿ Other expenses
(156)
(2,094)
(17)
─
(2,267)
﻿ Expenses from CFVs
(11,221)
─
─
331
(1)
(10,890)
﻿ Total operating and other expenses
(13,567)
(4,686)
(2,204)
331
(20,126)
﻿ Net gains on assets, derivatives and extinguishment of liabilities
6,445
─
─
─
6,445
﻿ Equity in (losses) income from unconsolidated funds and ventures
370
(89)
─
─
281
﻿ Equity in losses from Lower Tier Property Partnerships of CFVs
(3,919)
(2)
─
─
─
(3,919)
﻿ Income (loss) from continuing operations before income taxes
(4,642)
(3,187)
(2,304)
─
(10,133)
﻿ Income tax expense
(28)
─
(118)
─
(146)
﻿ Income from discontinued operations, net of tax
83
─
─
─
83
﻿ Net income (loss)
(4,587)
(3,187)
(2,422)
─
(10,196)
﻿ Loss allocable to noncontrolling interests:
﻿ Net losses allocable to noncontrolling
﻿ interests in CFVs:
﻿ Related to continuing operations
13,792
(12)
─
─
13,780
﻿ Net income (loss) allocable to common shareholders
$ 9,205
$ (3,199)
$ (2,422)
$
─
$ 3,584
(1)
Represents guarantee fees related to the Company’s Guaranteed Funds, which were recognized during the third quarter of 2015 through an allocation of income (see Note 13, “Consolidated Funds and Ventures”) and for purposes of the table above, were included in total fee and other income for U.S. Operations.
(2)
Represents equity in losses from the LTPPs that the Company recognized as an allocation (see Note 13, “Consolidated Funds and Ventures”). The Company is allocated equity in losses in situations where the Guaranteed Funds’ equity investment in the LTPP has reached zero, but the Company has a bond investment represented by mortgage debt owned by the LTPP. For purposes of the table above, the Company recognized $1.1 million of losses in U.S. Operations and reduced the CFVs losses by the same amount.
﻿
﻿
﻿
﻿
For the nine months ended September 30, 2016
﻿
Income
﻿
U.S.
International
Allocation
MMA
﻿ (in thousands)
Operations
Operations
Corporate
Reclassifications
Consolidated
﻿ Total interest income
$ 11,836
$ 91
$ 37
$ (257)
(1)
$ 11,707
﻿ Total interest expense
(1,391)
─
(295)
─
(1,686)
﻿ Net interest income
10,445
91
(258)
(257)
10,021
﻿
﻿ Total fee and other income
5,118
5,025
53
(950)
(2)
9,246
﻿ Revenue from CFVs
2,708
─
─
─
2,708
﻿ Total non-interest revenue
7,826
5,025
53
(950)
11,954
﻿ Total revenues, net of interest expense
18,271
5,116
(205)
(1,207)
21,975
﻿ Operating and other expenses:
﻿ Interest expense
(61)
(1)
(3,176)
─
(3,238)
﻿ Operating expenses
(6,982)
(6,434)
(4,751)
─
(18,167)
﻿ Other expenses, net
(1,955)
658
(81)
598
(3)
(780)
﻿ Expenses from CFVs
(28,237)
─
─
790
(1), (2), (4)
(27,447)
﻿ Total operating and other expenses
(37,235)
(5,777)
(8,008)
1,388
(49,632)
﻿ Net gains on assets, derivatives and extinguishment of liabilities
6,968
1
(14)
─
6,955
﻿ Net gains transferred into net income from AOCI due to consolidation or real estate foreclosure
15,647
─
─
─
15,647
﻿ Equity in income (losses) from unconsolidated funds and ventures
8,637
(391)
─
(181)
8,065
﻿ Net gains related to CFVs
(598)
─
─
─
(598)
﻿ Equity in losses from Lower Tier Property Partnerships of CFVs
(15,616)
(5)
─
─
─
(15,616)
﻿ Income (loss) from continuing operations before income taxes
(3,926)
(1,051)
(8,227)
─
(13,204)
﻿ Income tax expense
─
─
(149)
─
(149)
﻿ Income from discontinued operations, net of tax
1,451
─
─
─
1,451
﻿ Net income (loss)
(2,475)
(1,051)
(8,376)
─
(11,902)
﻿ (Income) loss allocable to
﻿ noncontrolling interests:
﻿ Net (income) losses allocable to
﻿ noncontrolling interests in CFVs:
﻿ Related to continuing operations
37,923
(111)
─
─
37,812
﻿ Net income (loss) allocable to common shareholders
$ 35,448
$ (1,162)
$ (8,376)
$
─
$ 25,910
(1)
Represents bond interest income that the Company recognized through an allocation of income (see Note 13, “Consolidated Funds and Ventures”) and for purposes of the table above, the $0.3 million was reflected in total interest for U.S. Operations.
(2)
Represents guarantee fees related to the Company’s Guaranteed Funds, which were recognized during the first nine months of 2016 through an allocation of income (see Note 13, “Consolidated Funds and Ventures”) and for purposes of the table above, were included in total fee and other income for U.S. Operations.
(3)
Represents a lower of cost or market adjustment on a property held for sale that the Company recognized through an allocation of income (see Note 13, “Consolidated Funds and Ventures”) and for purposes of the table above, the $0.6 million was reflected in other expenses for U.S. Operations.
(4)
Represents equity in income from the Consolidated Property Partnerships that the Company recognized as an allocation (see Note 13, “Consolidated Funds and Ventures”) and for purposes of the table above, the Company recognized $0.8 million of gains in U.S. Operations.
(5)
Mainly represents equity in losses from the LTPPs that the Company recognized as an allocation (see Note 13, “Consolidated Funds and Ventures”). The Company is allocated equity in losses in situations where the Guaranteed Funds’ equity investment in the LTPP has reached zero, but the Company has a bond investment represented by mortgage debt owned by the LTPP. For purposes of the table above, the Company recognized $3.8 million of losses in U.S. Operations and reduced the CFVs losses by the same amount.
﻿
﻿
﻿
﻿
﻿
For the nine months ended September 30, 2015
﻿
Income
﻿
U.S.
International
Allocation
MMA
﻿ (in thousands)
Operations
Operations
Corporate
Reclassifications
Consolidated
﻿ Total interest income
$ 12,441
$ 51
$ 53
$
─
$ 12,545
﻿ Total interest expense
(1,207)
─
(401)
−
(1,608)
﻿ Net interest income
11,234
51
(348)
─
10,937
﻿
﻿ Total fee and other income
7,360
4,187
489
(993)
(1)
11,043
﻿ Revenue from CFVs
409
─
─
−
409
﻿ Total non-interest revenue
7,769
4,187
489
(993)
11,452
﻿ Total revenues, net of interest expense
19,003
4,238
141
(993)
22,389
﻿ Operating and other expenses:
﻿ Interest expense
(1,069)
(87)
(5,048)
─
(6,204)
﻿ Operating expenses
(5,477)
(6,855)
(4,181)
─
(16,513)
﻿ Other expenses
(849)
(2,124)
(1,123)
─
(4,096)
﻿ Expenses from CFVs
(30,213)
─
─
993
(1)
(29,220)
﻿ Total operating and other expenses
(37,608)
(9,066)
(10,352)
993
(56,033)
﻿ Net gains on assets, derivatives and extinguishment of liabilities
18,355
─
─
─
18,355
﻿ Equity in income from unconsolidated funds and ventures
319
55
─
─
374
﻿ Equity in (losses) income from Lower Tier Property Partnerships of CFVs
(16,266)
(2)
─
─
─
(16,266)
﻿ Income (loss) from continuing operations before income taxes
(16,197)
(4,773)
(10,211)
─
(31,181)
﻿ Income tax expense
(28)
─
(250)
─
(278)
﻿ Income from discontinued operations, net of tax
244
─
─
─
244
﻿ Net income (loss)
(15,981)
(4,773)
(10,461)
─
(31,215)
﻿ Loss allocable to noncontrolling interests:
﻿ Net losses allocable to noncontrolling
﻿ interests in CFVs:
﻿ Related to continuing operations
42,264
(12)
─
─
42,252
﻿ Net income (loss) allocable to common shareholders
$ 26,283
$ (4,785)
$ (10,461)
$
─
$ 11,037
(1)
Represents guarantee fees related to the Company’s Guaranteed Funds, which were recognized during the first nine months of 2015 through an allocation of income (see Note 13, “Consolidated Funds and Ventures”) and for purposes of the table above, were included in total fee and other income for U.S. Operations.
(2)
Represents equity in losses from the LTPPs that the Company recognized as an allocation (see Note 13, “Consolidated Funds and Ventures”). The Company is allocated equity in losses in situations where the Guaranteed Funds’ equity investment in the LTPP has reached zero, but the Company has a bond investment represented by mortgage debt owned by the LTPP. For purposes of the table above, the Company recognized $3.8 million of losses in U.S. Operations and reduced the CFVs losses by the same amount.
﻿
The following table provides information about total assets by segment:
﻿
﻿
﻿
﻿
﻿
﻿
﻿
﻿
﻿
﻿
﻿
September 30,
December 31,
﻿ (in thousands)
2016
2015
﻿ ASSETS
﻿ U.S. Operations (includes $204,221 and $219,612 related to CFVs)
$ 559,225
$ 571,213
﻿ Corporate Operations
22,228
21,619
﻿ International Operations
7,451
6,239
﻿ Total MMA consolidated assets
$ 588,904
$ 599,071
﻿
﻿ </t>
  </si>
  <si>
    <t>SUMMARY OF SIGNIFICANT ACCOUNTING POLICIES (Policy)</t>
  </si>
  <si>
    <t>Basis of Presentation</t>
  </si>
  <si>
    <t xml:space="preserve">Basis of Presentation
The accompanying consolidated financial statements have been prepared in accordance with generally accepted accounting principles (“ GAAP ”) in the U.S. To conform to our current period presentation, we have reclassified certain amounts reported in our prior periods’ consolidated financial statements.
The consolidated financial statements include the accounts of the Company and of entities that are considered to be variable interest entities (“ VIEs ”) in which the Company is the primary beneficiary, as well as those entities in which the Company has a controlling financial interest, including wholly owned subsidiaries of the Company. All intercompany transactions and balances have been eliminated in consolidation. Equity investments in unconsolidated entities where the Company has the ability to exercise significant influence over the operations of the entity, but is not considered the primary beneficiary, are accounted for using the equity method of accounting.
The unaudited interim consolidated financial statements as of, and for the three months and nine months ended September 30 2016, should be read in conjunction with our audited consolidated financial statements and related notes included in our Annual Report on Form 10-K for the year ended December 31, 2015 (“ 2015 Form 10-K ”).
The operating results presented for interim periods are not necessarily indicative of the results that may be expected for any other interim period or for the entire year.
The Company evaluates subsequent events through the date of filing with the Securities and Exchange Commission (“ SEC ”).
﻿ </t>
  </si>
  <si>
    <t>Use of Estimates</t>
  </si>
  <si>
    <t xml:space="preserve">Use of Estimates
The preparation of the Company’s financial statements requires management to make estimates and judgments that affect the reported amounts of assets and liabilities, commitments and contingencies, and revenues and expenses. Management has made significant estimates in certain areas, including the determination of fair values for bonds, derivative instruments, guarantee obligations, and certain assets and liabilities of CFVs. Management has also made significant estimates in the determination of impairment on bonds and real estate investments. Actual results could differ materially from these estimates. </t>
  </si>
  <si>
    <t>New Accounting Guidance</t>
  </si>
  <si>
    <t xml:space="preserve">New Accounting Guidance
﻿
Accounting for Consolidation
Effective January 1, 2016, we prospectively adopted guidance issued by the Financial Accounting Standards Board (“ FASB ”) regarding consolidation of legal entities such as limited partnerships, limited liability companies and securitization structures. The guidance removed the specialized consolidation model surrounding limited partnerships and similar entities and amended the requirements that such entities must meet to qualify as voting interest entities. In addition, the guidance eliminated certain of the conditions for evaluating whether fees paid to a decision maker or service provider represented a variable interest. The adoption of this guidance resulted in the Company expanding disclosures for interests we have in various entities that are considered to be variable interest entities; however, it did not impact the number of entities consolidated by the Company.
Accounting for Financial Instruments
In January 2016, the FASB issued Accounting Standards Update (“ ASU ”) No. 2016-01, “Financial Instruments – Overall (Subtopic 825-10): Recognition and Measurement of Financial Assets and Financial Liabilities.” This guidance amends the guidance in U.S. GAAP on the classification and measurement of financial instruments. Although the ASU retains many current requirements, it significantly revises an entity’s accounting related to (i) the classification and measurement of investments in equity securities and (ii) the presentation of certain fair value changes for financial liabilities measured at fair value. This new guidance, which is effective for us on January 1, 2018, with early adoption permitted, also amends certain disclosure requirements associated with the fair value of financial instruments. We are currently evaluating the potential impact of the new guidance on our consolidated financial statements.
In June 2016, the FASB issued ASU No. 2016-13, “Financial Instruments – Credit Losses (Topic 326): Measurement of Credit Losses on Financial Instruments Improvements.” This guidance is intended to reduce the complexity of U.S. GAAP by decreasing the number of credit impairment models that entities use to account for debt instruments. This guidance adds to U.S. GAAP an impairment model that is based on expected losses rather than incurred losses. This new guidance is effective for us on January 1, 2020, with early adoption permitted. We are currently evaluating the potential impact of the new guidance on our consolidated financial statements.
Accounting for Leases
In February 2016, the FASB issued ASU No. 2016-02, “Leases (Topic 842).” This guidance introduces a lessee model that brings most leases on the balance sheet, as well as aligns many of the underlying principles of the new lessor model with those in ASC 606, the FASB’s new revenue recognition standard. This new guidance, which is effective for us on January 1, 2019, with early adoption permitted, also requires lessors to increase the transparency of their exposure to changes in value of their residual assets and how they manage that exposure. We are currently evaluating the potential impact of the new guidance on our consolidated financial statements.
Accounting for Revenue from Contracts with Customers
In March 2016, the FASB issued ASU No. 2016-08, “Revenue from Contracts with Customers (Topic 606): Principal versus Agent Considerations (Reporting Revenue Gross versus Net).” The core principal of the guidance is that an entity should recognize revenue to depict the transfer of promised goods or services to customers in an amount that reflects the consideration to which the entity expected to be entitled in exchange for those goods or services. This guidance clarifies the implementation of principal versus agent considerations. This new guidance is effective for us on January 1, 2018. We are currently evaluating the potential impact of the new guidance on our consolidated financial statements.
In May 2016, the FASB issued ASU No. 2016-12, “Revenue from Contracts with Customers (Topic 606): Narrow-Scope Improvements and Practical Expedients.” This guidance addresses certain implementation issues and clarifies the new revenue standard’s core revenue recognition principle. This new guidance is effective for us on January 1, 2018. We are currently evaluating the potential impact of the new guidance on our consolidated financial statements.
Accounting for Stock Compensation
In March 2016, the FASB issued ASU No. 2016-09, “Compensation – Stock Compensation (Topic 718): Improvements to Employee Share-Based Payment Accounting.” This guidance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is new guidance is effective for us on January 1, 2017, with early adoption permitted. We are currently evaluating the potential impact of the new guidance on our consolidated financial statements. </t>
  </si>
  <si>
    <t>SUMMARY OF SIGNIFICANT ACCOUNTING POLICIES (Tables)</t>
  </si>
  <si>
    <t>Schedule of Error Corrections and Prior Period Adjustments</t>
  </si>
  <si>
    <t xml:space="preserve">The effects of the revisions on our Consolidated Balance Sheet were as follows:
﻿
﻿
﻿
﻿
﻿
As Previously
﻿
Reported
As Revised
﻿
December 31,
December 31,
﻿ (in thousands)
2015
Adjustment
2015
﻿ Common shareholders’ equity:
﻿ Common shares, no par value (6,053,773 and 6,516,275 shares issued and outstanding and 79,432 and 72,476 non-employee directors' and employee deferred shares issued at September 30, 2016 and December 31, 2015, respectively
$ 47,755
$ 7,206
$ 54,961
﻿ Accumulated other comprehensive income
68,415
(7,206)
61,209
﻿ Total common shareholders’ equity
$ 116,170
$
─
$ 116,170
﻿
The effects of the revisions on our Consolidated Statements of Equity were as follows:
﻿
﻿
﻿
﻿
﻿
﻿
Common
﻿
Equity
﻿
Before
﻿ (in thousands)
AOCI
AOCI
﻿ As previously reported nine months ended September 30, 2015
$ 38,575
$ 66,305
﻿ Cumulative adjustment at December 31, 2014
6,323
(6,323)
﻿ Adjustment
872
(872)
﻿ As revised nine months ended September 30, 2015
$ 45,770
$ 59,110
﻿
The effects of the revisions on our Consolidated Statements of Operations were as follows:
﻿
﻿
﻿
﻿
﻿
Net income
Basic
Diluted
﻿
from
income
income
﻿
Income tax
discontinued
per
per
﻿
Interest on
benefit
operations
common
common
﻿ (in thousands, except per share data)
Bonds
(expense)
net of tax
share
share
﻿ As previously reported three months ended September 30, 2015
$ 3,131
$ (146)
$ 83
$ 0.51
$ 0.49
﻿ Adjustment
167
─
─
0.02
0.02
﻿ As revised three months ended September 30, 2015
$ 3,298
$ (146)
$ 83
$ 0.53
$ 0.51
﻿
﻿ As previously reported nine months ended September 30, 2015
$ 9,733
$ (278)
$ 244
$ 1.46
$ 1.46
﻿ Adjustment
872
─
─
0.12
0.12
﻿ As revised nine months ended September 30, 2015
$ 10,605
$ (278)
$ 244
$ 1.58
$ 1.58
﻿ </t>
  </si>
  <si>
    <t>BONDS AVAILABLE-FOR-SALE (Tables)</t>
  </si>
  <si>
    <t>Schedule of Available-for-sale Securities Reconciliation</t>
  </si>
  <si>
    <t xml:space="preserve">﻿
The following tables provide information about the UPB, amortized cost, gross unrealized gains and fair value (“ FV ”) associated with the Company’s investments in bonds that are classified as available-for-sale:
﻿
﻿
﻿
﻿
At
﻿
September 30, 2016
﻿
Gross
﻿
Amortized
Unrealized
FV as a %
﻿ (in thousands)
UPB
Cost (1)
Gains
FV
of UPB
﻿ Multifamily tax-exempt bonds
$ 122,931
$ 75,770
$ 56,155
$ 131,925
107%
﻿ Other real estate related bond investments
47,788
41,923
5,587
47,510
99%
﻿ Total
$ 170,719
$ 117,693
$ 61,742
$ 179,435
105%
﻿
﻿
﻿
﻿
﻿
﻿
At
﻿
December 31, 2015
﻿
Gross
﻿
Amortized
Unrealized
FV as a %
﻿ (in thousands)
UPB
Cost (1)
Gains
FV
of UPB
﻿ Multifamily tax-exempt bonds
$ 160,974
$ 98,694
$ 57,915
$ 156,609
97%
﻿ Other real estate related bond investments
62,385
55,423
6,407
61,830
99%
﻿ Total
$ 223,359
$ 154,117
$ 64,322
$ 218,439
98%
﻿
(1)
Consists of the UPB, unamortized premiums, discounts and other cost basis adjustments, as well as other-than-temporary impairments (“ OTTI ”) recognized in earnings. </t>
  </si>
  <si>
    <t>Bonds with Prepayment Features</t>
  </si>
  <si>
    <t xml:space="preserve">﻿
﻿
﻿
﻿
﻿
﻿ (in thousands)
UPB
Amortized Cost
Fair Value
﻿ September 30, 2016
$ 42,877
$ 31,922
$ 46,704
﻿ October 1 through December 31, 2016
─
─
─
﻿ 2017
─
─
─
﻿ 2018
1,955
509
2,260
﻿ 2019
─
─
─
﻿ 2020
16,507
6,072
17,230
﻿ Thereafter
109,253
79,063
113,112
﻿ Bonds that may not be prepaid
127
127
129
﻿ Total
$ 170,719
$ 117,693
$ 179,435
﻿
The weighted average expected maturity of the Company’s investments in bonds that are not currently prepayable at par at September 30, 2016 was 5.2 years. </t>
  </si>
  <si>
    <t>Past Due Analysis of Available-for-sale Securities Bonds, Current</t>
  </si>
  <si>
    <t xml:space="preserve">The following table provides information about the fair value of the Company’s investments in bonds that are classified as available-for-sale and that were current with respect to principal and interest payments, as well as information about the fair value of bonds that were past due with respect to principal or interest payments:
﻿
﻿
﻿
﻿
At
At
﻿
September 30,
December 31,
﻿ (in thousands)
2016
2015
﻿ Total current
$ 150,768
$ 175,106
﻿ 30-59 days past due
─
─
﻿ 60-89 days past due
─
─
﻿ 90 days or greater
28,667
43,333
﻿ Total
$ 179,435
$ 218,439
﻿ </t>
  </si>
  <si>
    <t>Gain (Loss) on Investments</t>
  </si>
  <si>
    <t xml:space="preserve">﻿
﻿
﻿
For the three months ended
For the nine months ended
﻿
September 30,
September 30,
﻿ (in thousands)
2016
2015
2016
2015
﻿ Net impairment recognized on bonds sold or redeemed during each period
$
─
$
─
$
─
$ (179)
﻿ (Losses) gains recognized at time of sale or redemption (1)
(69)
626
2,254
5,001
﻿ Total net (losses) gains on bonds
$ (69)
$ 626
$ 2,254
$ 4,822
﻿ </t>
  </si>
  <si>
    <t>INVESTMENTS IN PARTNERSHIPS (Tables)</t>
  </si>
  <si>
    <t>Schedule of Equity Method Investments [Line Items]</t>
  </si>
  <si>
    <t>Schedule of Investments in Partnerships</t>
  </si>
  <si>
    <t xml:space="preserve">The following table provides information about the carrying value of the Company’s investments in partnerships.
﻿
﻿
﻿
﻿
At
At
﻿
September 30,
December 31,
﻿ (in thousands)
2016
2015
﻿ Investments in U.S. real estate partnerships (includes $11,248 and $13,374 related to VIEs) (1)
$ 27,702
$ 29,633
﻿ Investments in IHS-managed funds (includes $1,990 and $1,388 related to VIEs) (1)
3,330
2,501
﻿ Investment in the Solar Joint Venture
51,477
50,521
﻿ Investments in Lower Tier Property Partnerships (" LTPPs ") related to CFVs (2)
144,408
177,786
﻿ Total investments in partnerships
$ 226,917
$ 260,441
(1)
We do not consolidate any of the investees that were assessed to meet the definition of a VIE.
See Note 13, “Consolidated Funds and Ventures,” for more information. </t>
  </si>
  <si>
    <t>U.S. Real Estate Partnerships [Member]</t>
  </si>
  <si>
    <t xml:space="preserve">The following table provides information about the total assets and liabilities of the U.S. real estate partnerships in which the Company held an equity investment:
﻿
﻿
﻿
﻿
At
At
﻿
September 30,
December 31,
﻿
2016
2015
﻿ (in thousands)
﻿ Total assets
$ 100,112
$ 114,697
﻿ Total liabilities
49,148
61,007
﻿
The following table provides information about the net income (loss) of U.S. real estate partnerships in which the Company had an equity investment:
﻿
﻿
﻿
﻿
For the three months ended
For the nine months ended
﻿
September 30,
September 30,
﻿ (in thousands)
2016
2015
2016
2015
﻿ Net (loss) income
$ (688)
$ (655)
$ 4,936
$ (1,503)
﻿ </t>
  </si>
  <si>
    <t>IHS Managed Funds and Ventures [Member]</t>
  </si>
  <si>
    <t xml:space="preserve">The following table provides information about the carrying value of total assets and liabilities of the IHS-managed funds in which the Company held an equity investment:
﻿
﻿
﻿
﻿
﻿
At
At
﻿
September 30,
December 31,
﻿
2016
2015
﻿ (in thousands)
﻿ Total assets
$ 254,194
$ 235,858
﻿ Total liabilities
102,338
103,149
﻿
The table that follows provides information about the net income (loss) of the IHS-managed funds in which the Company had an equity investment.
﻿
﻿
﻿
﻿
﻿
﻿
For the three months ended
For the nine months ended
﻿
September 30,
September 30,
﻿ (in thousands)
2016
2015
2016
2015
﻿ Net (loss) income
$ (7,207)
$ (1,291)
$ (15,919)
$ 2,042
﻿ </t>
  </si>
  <si>
    <t>Solar Facilities Investment [Member]</t>
  </si>
  <si>
    <t xml:space="preserve">The following table provides information about the carrying amount of total assets and liabilities of the Solar Joint Venture in which the Company held an equity investment:
﻿
﻿
﻿
﻿
At
At
﻿
September 30,
December 31,
﻿
2016
2015
﻿ (in thousands)
﻿ Total assets
$ 105,734
$ 104,137
﻿ Total liabilities
3,309
3,585
﻿
The following table displays the net income (loss) of the Solar Joint Venture in which the Company held an equity investment:
﻿
﻿
﻿
﻿
﻿
For the three months ended
For the nine months ended
﻿
September 30,
September 30,
﻿ (in thousands)
2016
2015
2016
2015
﻿ Net income
$ 2,958
$ 516
$ 8,515
$ 516
﻿ </t>
  </si>
  <si>
    <t>OTHER ASSETS (Tables)</t>
  </si>
  <si>
    <t>Deferred Costs, Capitalized, Prepaid, and Other Assets Disclosure [Abstract]</t>
  </si>
  <si>
    <t>Schedule of Other Assets</t>
  </si>
  <si>
    <t xml:space="preserve">﻿
﻿
﻿
At
At
﻿
September 30,
December 31,
﻿ (in thousands)
2016
2015
﻿ Other assets:
﻿ Loans held for investment
$ 42,639
$ 7,928
﻿ Loans held for sale
─
6,417
﻿ Real estate owned
3,237
8,669
﻿ Derivative assets
6,150
3,673
﻿ Solar facilities (includes other assets such as cash and other receivables)
1,897
2,073
﻿ Accrued interest receivable
1,547
2,115
﻿ Asset management fees and reimbursements receivable
1,555
1,121
﻿ Other assets
8,203
7,485
﻿ Other assets held by CFVs (1)
36,314
18,834
﻿ Total other assets
$ 101,542
$ 58,315
(1)
See Note 13, “Consolidated Funds and Ventures,” for more information. </t>
  </si>
  <si>
    <t>Schedule of Accounts, Notes, Loans and Financing Receivable</t>
  </si>
  <si>
    <t xml:space="preserve">﻿
﻿
﻿
At
At
﻿
September 30,
December 31,
﻿ (in thousands)
2016
2015
﻿ Amortized cost
$ 43,294
$ 8,678
﻿ Net gains included in earnings
174
─
﻿ Allowance for loan losses
(829)
(750)
﻿ Loans held for investment, net
$ 42,639
$ 7,928
﻿ </t>
  </si>
  <si>
    <t>Schedule Of Real Estate Owned, Held For Use</t>
  </si>
  <si>
    <t xml:space="preserve">﻿
﻿
﻿
At
At
﻿
September 30,
December 31,
﻿ (in thousands)
2016
2015
﻿ Cash
$
─
$ 149
﻿ Building, furniture, fixtures and land improvement
618
4,014
﻿ Land
2,619
4,496
﻿ Other assets
─
10
﻿ Total
$ 3,237
$ 8,669
﻿ </t>
  </si>
  <si>
    <t>DEBT (Tables)</t>
  </si>
  <si>
    <t>Schedule of Debt</t>
  </si>
  <si>
    <t xml:space="preserve">﻿
﻿
﻿
At
At
﻿
September 30, 2016
December 31, 2015
﻿
Weighted Average
Weighted Average
﻿
Carrying
Effective Interest
Carrying
Effective Interest
﻿ (dollars in thousands)
Value
Rate
Value
Rate
﻿ Asset Related Debt (1)
﻿ Notes payable and other debt – bond related (2)
﻿ Due within one year
$ 1,186
2.2
%
$ 1,137
1.5
%
﻿ Due after one year
86,065
2.1
88,131
1.4
﻿ Notes payable and other debt – non-bond related
﻿ Due within one year
2,278
13.3
7,564
13.0
﻿ Due after one year
─
─
3,126
10.4
﻿
﻿ Total asset related debt
$ 89,529
2.4
$ 99,958
2.6
﻿
﻿ Other Debt (1)
﻿ Subordinated debt (3)
﻿ Due within one year
$ 3,293
3.7
$ 3,069
3.0
﻿ Due after one year
126,722
3.3
129,185
3.0
﻿ Notes payable and other debt
﻿ Due within one year
1,385
4.0
─
─
﻿ Due after one year
12,377
2.6
─
─
﻿
﻿ Total other debt
$ 143,777
3.3
$ 132,254
3.0
﻿
﻿ Total asset related debt and other debt
$ 233,306
2.9
$ 232,212
2.8
﻿
﻿ Debt related to CFVs
﻿ Due within one year
$ 6,905
5.5
$ 6,802
5.5
﻿ Due after one year
6,617
4.6
3,081
4.3
﻿ Total debt related to CFVs
$ 13,522
5.1
$ 9,883
5.1
﻿
﻿ Total debt
$ 246,828
3.0
$ 242,095
2.9
(1)
Asset related debt is debt that finances interest-bearing assets and the interest expense from this debt is included in “Net interest income” on the Consolidated Statements of Operations. Other debt is debt that does not finance interest-bearing assets and the interest expense from this debt is included in “Interest expense” under “Operating and other expenses” on the Consolidated Statements of Operations.
(2)
Included in notes payable and other debt – bond related were unamortized debt issuance costs of $0.1 million at September 30, 2016 and December 31, 2015.
(3)
The subordinated debt balances include net cost basis adjustments of $8.8 m illion and $9.2 million at September 30, 2016 and December 31, 2015, respectively, that pertain to premiums and debt issuance costs. </t>
  </si>
  <si>
    <t>Schedule of Maturities of Long-term Debt</t>
  </si>
  <si>
    <t xml:space="preserve">﻿
﻿
﻿
Asset Related Debt
CFVs
﻿ (in thousands)
and Other Debt
Related Debt
Total Debt
﻿ 2016
$ 3,155
$ 6,739
$ 9,894
﻿ 2017
7,704
112
7,816
﻿ 2018
60,665
119
60,784
﻿ 2019
14,075
127
14,202
﻿ 2020
30,037
135
30,172
﻿ Thereafter
108,966
5,362
114,328
﻿ Net premium and debt issue costs
8,704
928
9,632
﻿ Total
$ 233,306
$ 13,522
$ 246,828
﻿ </t>
  </si>
  <si>
    <t>Schedule of Subordinate Debt</t>
  </si>
  <si>
    <t xml:space="preserve">﻿
﻿
﻿ (dollars in thousands)
Net Premium
Interim
﻿
and Debt
Principal
﻿ Issuer
Principal
Issuance Costs
Carrying Value
Payments
Maturity Date
Coupon
﻿ MFI
$ 27,236
$ (152)
$ 27,084
Amortizing
December 2027 and December 2033
8.00%
﻿ MFH
27,750
2,730
30,480
Amortizing
March 30, 2035
3-month LIBOR plus 2.0%
﻿ MFH
25,233
2,493
27,726
Amortizing
April 30, 2035
3-month LIBOR plus 2.0%
﻿ MFH
14,545
1,325
15,870
Amortizing
July 30, 2035
3-month LIBOR plus 2.0%
﻿ MFH
26,446
2,409
28,855
Amortizing
July 30, 2035
3-month LIBOR plus 2.0%
﻿ Total
$ 121,210
$ 8,805
$ 130,015
﻿ </t>
  </si>
  <si>
    <t>DERIVATIVE INSTRUMENTS (Tables)</t>
  </si>
  <si>
    <t>Schedule of the Company’s Derivative Assets and Liabilities</t>
  </si>
  <si>
    <t xml:space="preserve">﻿
﻿
﻿
Fair Value
﻿
At
At
﻿
September 30, 2016
December 31, 2015
﻿ (in thousands)
Assets
Liabilities
Assets
Liabilities
﻿ Total return swaps
$ 3,347
$ 840
$ 3,658
$ 1,023
﻿ Basis swaps
201
─
─
─
﻿ Interest rate cap
2
─
15
─
﻿ Interest rate swap
─
765
─
690
﻿ Warrant
2,600
─
─
─
﻿ Total derivative instruments
$ 6,150
$ 1,605
$ 3,673
$ 1,713
﻿ </t>
  </si>
  <si>
    <t>Schedule of Derivative Notional Amounts</t>
  </si>
  <si>
    <t xml:space="preserve">﻿
﻿
﻿
Notional Amounts
﻿
At
At
﻿
September 30,
December 31,
﻿ (in thousands)
2016
2015
﻿ Total return swaps
$ 106,439
$ 111,845
﻿ Basis swaps
135,500
─
﻿ Interest rate cap
45,000
45,000
﻿ Interest rate swap
7,616
7,675
﻿ Total dollar-based derivative instruments
$ 294,555
$ 164,520
﻿
﻿ Warrant (shares) (1)
45,872
─
﻿ Total share-based derivative instruments
45,872
─
﻿ </t>
  </si>
  <si>
    <t>Schedule of Derivatives Not Designated as Hedging Instruments</t>
  </si>
  <si>
    <t xml:space="preserve">﻿
﻿
﻿
﻿
﻿
Gains (Losses)
Gains (Losses)
﻿
For the three months ended
For the nine months ended
﻿
September 30,
September 30,
﻿ (in thousands)
2016
2015
2016
2015
﻿ Total return swaps (1)
$ 799
$ 1,585
$ 3,119
$ 3,789
﻿ Basis swaps
207
─
207
─
﻿ Interest rate cap
2
(48)
(12)
(168)
﻿ Interest rate swap (2)
(63)
(164)
(285)
(335)
﻿ Total
$ 945
$ 1,373
$ 3,029
$ 3,286
(1)
The cash paid and received on TRS agreements that were reported as derivative instruments is settled on a net basis and recorded through “Net gains on derivatives, loans and other assets” on the Consolidated Statements of Operations. Net cash received was $1.0 million for the three months ended September 30, 2016 and 2015. Net cash received was $3.2 million and $3.0 million for the nine months ended September 30, 2016 and 2015, respectively.
(2)
The cash paid and received on the interest rate swap is settled on a net basis and recorded through “Net gains on derivatives, loans and other assets” on the Consolidated Statements of Operations. Net cash paid was $0.1 million for the three months ended September 30, 2016 and 2015. Net cash paid was $0.2 million for the nine months ended September 30, 2016 and 2015. </t>
  </si>
  <si>
    <t>FAIR VALUE MEASUREMENTS (Tables)</t>
  </si>
  <si>
    <t>Schedule of Fair Value, Assets and Liabilities Measured on Recurring Basis</t>
  </si>
  <si>
    <t xml:space="preserve">﻿
﻿
﻿
Fair Value Measurements
﻿
At
﻿
September 30,
﻿ (in thousands)
2016
Level 1
Level 2
Level 3
﻿ Assets:
﻿ Investments in bonds
$ 179,435
$
─
$
─
$ 179,435
﻿ Loans held for investment
41,663
─
─
41,663
﻿ Derivative instruments
6,150
─
203
5,947
﻿
﻿ Liabilities:
﻿ Derivative instruments
$ 1,605
$
─
$
─
$ 1,605
﻿
﻿
﻿
﻿
﻿
Fair Value Measurements
﻿
At
﻿
December 31,
﻿ (in thousands)
2015
Level 1
Level 2
Level 3
﻿ Assets:
﻿ Investments in bonds
$ 218,439
$
─
$
─
$ 218,439
﻿ Loans held for sale
6,417
─
─
6,417
﻿ Derivative instruments
3,673
─
15
3,658
﻿
﻿ Liabilities:
﻿ Derivative instruments
$ 1,713
$
─
$
─
$ 1,713
﻿ </t>
  </si>
  <si>
    <t>Fair Value, Assets Measured on Recurring Basis, Unobservable Input Reconciliation</t>
  </si>
  <si>
    <t xml:space="preserve">﻿
﻿
﻿ (in thousands)
Bonds Available-for-sale
Loans Held for Investment
Loans Held for Sale
Derivative Assets
Derivative Liabilities
﻿ Balance, July 1, 2016
$ 182,831
$ 23,700
$ 2,742
$ 3,980
$ (2,038)
﻿ Net (losses) gains included in earnings
(1,337)
173
─
(633)
433
﻿ Net change in other comprehensive income (1)
6,871
─
─
─
─
﻿ Impact from purchases
7,217
─
─
─
─
﻿ Impact from loan originations
─
15,512
216
2,600
─
﻿ Impact from sales/redemptions
(7,217)
─
(680)
─
─
﻿ Impact from settlements
(8,930)
─
─
─
─
﻿ Transfer from loans HFS to loans HFI
─
2,278
(2,278)
─
─
﻿ Balance, September 30, 2016
$ 179,435
$ 41,663
$
─
$ 5,947
$ (1,605)
(1)
This amount includes $6.9 million of unrealized net holding gains arising during the period.
The following table provides information about the amount included in earnings related to the activity presented in the table above, as well as additional (losses) gains that were recognized by the Company for the three months ended September 30, 2016:
﻿
﻿
﻿
﻿ (in thousands)
Net losses on bonds (1)
Net gains on loans (2)
Equity in Losses from LTPPs
Net gains on derivatives (2)
﻿ Change in unrealized gains (losses) related to assets and liabilities still held at September 30, 2016
$
─
$ 173
$ (1,337)
$ (200)
﻿ Additional realized losses recognized
(69)
─
─
936
﻿ Total (losses) gains reported in earnings
$ (69)
$ 173
$ (1,337)
$ 736
(1)
Amounts are reflected through “Net (loss) gains on bonds” on the Consolidated Statements of Operations.
(2)
Amounts are reflected through “Net gains on derivatives, loans, other assets and extinguishment of liabilities” on the Consolidated Statements of Operations.
Changes in fair value of assets and liabilities that are measured at fair value on a recurring basis and that are categorized as Level 3 within the fair value hierarchy are attributed in the following table to identified activities that occurred during the three months ended September 30, 2015:
﻿
﻿
﻿
﻿
﻿ (in thousands)
Bonds Available-for-sale
Loans Held for Sale
Derivative Assets
Derivative Liabilities
﻿ Balance, July 1, 2015
$ 207,662
$ 4,932
$ 3,333
$ (1,360)
﻿ Net (losses) gains included in earnings
(1,138)
─
507
(19)
﻿ Net change in other comprehensive income (1)
8,551
─
─
─
﻿ Impact from purchases
15,123
─
─
─
﻿ Impact from loan originations
─
7,398
─
─
﻿ Impact from sales/redemptions
(10,240)
─
─
─
﻿ Impact from settlements
(1,900)
(290)
(299)
─
﻿ Balance, September 30, 2015
$ 218,058
$ 12,040
$ 3,541
$ (1,379)
(1)
This amount includes $8.2 million of unrealized net holding gains arising during the period, as well as the reversal of $0.4 million of unrealized losses related to bonds that were sold or redeemed.
The following table provides information about the amount included in earnings related to the activity presented in the table above, as well as additional gains (losses) that were recognized by the Company for the three months ended September 30, 2015:
﻿
﻿
﻿
﻿ (in thousands)
Net gains on bonds (1)
Equity in Losses from LTPPs
Net gains on derivatives (2)
﻿ Change in unrealized (losses) gains related to assets and liabilities still held at September 30, 2015
$
─
$ (1,138)
$ 488
﻿ Additional realized gains recognized
626
─
933
﻿ Total gains (losses) reported in earnings
$ 626
$ (1,138)
$ 1,421
(1)
Amounts are reflected through “Net (loss) gains on bonds” on the Consolidated Statements of Operations.
(2)
Amounts are reflected through “Net gains on derivatives, loans, other assets and extinguishment of liabilities” on the Consolidated Statements of Operations.
Changes in fair value of assets and liabilities that are measured at fair value on a recurring basis and that are categorized as Level 3 within the fair value hierarchy are attributed in the following table to identified activities that occurred during the nine months ended September 30, 2016:
﻿
﻿
﻿
﻿ (in thousands)
Bonds Available-for-sale
Loans Held for Investment
Loans Held for Sale
Derivative Assets
Derivative Liabilities
﻿ Balance, January 1, 2016
$ 218,439
$
─
$ 6,417
$ 3,658
$ (1,713)
﻿ Net (losses) gains included in earnings
(3,820)
173
─
(311)
108
﻿ Net change in other comprehensive income (1)
13,067
─
─
─
─
﻿ Impact from purchases
7,217
─
─
─
─
﻿ Impact from loan originations
─
39,212
4,531
2,600
─
﻿ Impact from sales/redemptions
(10,986)
─
(8,670)
─
─
﻿ Impact from bonds extinguished due to consolidation or real estate foreclosure
(30,300)
─
─
─
─
﻿ Impact from settlements
(14,182)
─
─
─
─
﻿ Transfer from loans HFS to loans HFI
─
2,278
(2,278)
─
─
﻿ Balance, September 30, 2016
$ 179,435
$ 41,663
$
─
$ 5,947
$ (1,605)
(1)
This amount includes $15.1 million of unrealized net holding gains arising during the period, partially offset by the reversal of $2.1 million of unrealized gains related to bonds that were sold/redeemed.
The following table provides information about the amount included in earnings related to the activity presented in the table above, as well as additional gains that were recognized by the Company for the nine months ended September 30, 2016:
﻿
﻿
﻿
﻿ (in thousands)
Net gains on bonds (1)
Net gains on loans (2)
Equity in Losses from LTPPs
Net gains on derivatives (2)
﻿ Change in unrealized gains (losses) related to assets and liabilities still held at September 30, 2016
$
─
$ 173
$ (3,770)
(203)
﻿ Change in unrealized losses related to assets and liabilities held at January 1, 2016, but settled during 2016
─
─
(50)
─
﻿ Additional realized gains recognized
2,254
─
─
3,038
﻿ Total gains reported in earnings
$ 2,254
$ 173
$ (3,820)
$ 2,835
(1)
Amounts are reflected through “Net (loss) gains on bonds” on the Consolidated Statements of Operations.
(2)
Amounts are reflected through “Net gains on derivatives, loans, other assets and extinguishment of liabilities” on the Consolidated Statements of Operations.
Changes in fair value of assets and liabilities that are measured at fair value on a recurring basis and that are categorized as Level 3 within the fair value hierarchy are attributed in the following table to identified activities that occurred during the nine months ended September 30, 2015:
﻿
﻿
﻿
﻿ (in thousands)
Bonds Available-for-sale
Loans Held for Sale
Derivative Assets
Derivative Liabilities
﻿ Balance, January 1, 2015
$ 222,899
$
─
$ 2,539
$ (753)
﻿ Net (losses) gains included in earnings
(3,984)
─
1,301
(626)
﻿ Net change in other comprehensive income (1)
9,904
─
─
─
﻿ Impact from loan originations
─
12,466
─
─
﻿ Impact from purchases
15,123
─
─
─
﻿ Impact from sales/redemptions
(20,114)
─
─
─
﻿ Impact from settlements
(5,770)
(426)
(299)
─
﻿ Balance, September 30, 2015
$ 218,058
$ 12,040
$ 3,541
$ (1,379)
(1)
This amount represents $ 13.2 million of unrealized net holding gains arising during the period plus $0.2 million of unrealized bond losses reclassified into operations, partially offset by the reversal of $ 3.5 million of unrealized bond gains related to bonds that were sold/redeemed.
The following table provides the amount included in earnings related to the activity presented in the table above, as well as additional gains (losses) that were recognized by the Company for the nine months ended September 30, 2015:
﻿
﻿
﻿
﻿ (in thousands)
Net gains on bonds (1)
Equity in Losses from LTPPs
Net gains on derivatives (2)
﻿ Change in unrealized (losses) gains related to assets and liabilities still held at September 30, 2015
$
─
$ (3,805)
$ 675
﻿ Change in unrealized losses related to assets and liabilities held at January 1, 2015, but settled during 2015
(179)
─
─
﻿ Additional realized gains recognized
5,001
─
2,779
﻿ Total gains (losses) reported in earnings
$ 4,822
$ (3,805)
$ 3,454
(1)
Amounts are reflected through “Net (loss) gains on bonds” on the Consolidated Statements of Operations.
(2)
Amounts are reflected through “Net gains on derivatives, loans, other assets and extinguishment of liabilities” on the Consolidated Statements of Operations. </t>
  </si>
  <si>
    <t>Fair Value Measurements By Level 3 Valuation Technique</t>
  </si>
  <si>
    <t xml:space="preserve">﻿
﻿
﻿
Fair Value Measurement as of September 30, 2016
﻿
Significant
Significant
﻿
Valuation
Unobservable
Weighted
﻿ (in thousands)
Fair Value
Techniques
Inputs (1)
Range (1)
Average (2)
﻿ Recurring Fair Value Measurements:
﻿ Available-for-sale securities:
﻿ Multifamily tax-exempt bonds
﻿ Performing
$ 95,171
Discounted cash flow
Market yield
4.0 - 5.5
% 4.6
%
﻿ Non-performing
28,667
Discounted cash flow
Market yield
7.1 - 7.8
7.4
﻿
Capitalization rate
6.1 - 7.0
6.5
﻿
Net operating income (" NOI ") annual growth rate
(1.2) - 0.4
(0.04)
﻿ Subordinated cash flow
8,087
Discounted cash flow
Market yield
7.0 - 7.6
7.2
﻿
Capitalization rate
6.2 - 6.7
6.4
﻿
NOI annual growth rate
(0.7) - 0.6
0.3
﻿ Infrastructure bonds
26,591
Discounted cash flow
Market yield
6.8 - 8.0
7.2
﻿ Other bonds
20,919
Discounted cash flow
Market yield
3.4 - 5.6
4.5
﻿ Loans held for investment
43,008
Discounted cash flow
Market yield
7.4 - 15.0
13.0
﻿ Derivative instruments:
﻿ Total return swaps
3,029
Discounted cash flow
Market yield
3.8 - 7.8
5.4
﻿
(522)
Discounted cash flow
Market yield
6.1 - 7.4
7.0
﻿
Capitalization rate
7.0 - 8.3
7.9
﻿
NOI annual growth rate
0.6 - 2.7
2.1
﻿ Interest rate derivatives
(765)
Discounted cash flow
Market yield
20.9
20.9
﻿ Warrant
2,600
Hybrid PWERM
Total equity value
$
347,900
347,900
﻿
Equity volatility
69.5
%
69.5
%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 party sources or dealers about what a market participant would use in valuing the asset .
(2)
Weighted averages are calculated using outstanding UPB for cash instruments, such as loans and securities, and notional amounts for derivative instruments.
﻿
﻿
﻿
﻿
Fair Value Measurement as of December 31, 2015
﻿
Significant
Significant
﻿
Valuation
Unobservable
Weighted
﻿ (in thousands)
Fair Value
Techniques
Inputs (1)
Range (1)
Average (2)
﻿ Recurring Fair Value Measurements:
﻿ Available-for-sale securities:
﻿ Multifamily tax-exempt bonds
﻿ Performing
$ 84,203
Discounted cash flow
Market yield
4.6 - 7.1
% 5.6
%
﻿
20,226
Discounted cash flow
Market yield
8.2 - 8.7
8.4
﻿
Capitalization rate
7.0 - 7.5
7.2
﻿
NOI annual growth rate
0.4 - 1.4
1.0
﻿ Non-performing
43,333
Discounted cash flow
Market yield
7.5 - 7.9
7.7
﻿
Capitalization rate
6.2 - 6.5
6.3
﻿
NOI annual growth rate
0.5 - 1.2
0.9
﻿ Subordinated cash flow
8,847
Discounted cash flow
Market yield
7.8 - 7.9
7.9
﻿
Capitalization rate
6.4 - 6.6
6.5
﻿
NOI annual growth rate
(0.7) - 0.8
0.4
﻿ Infrastructure bonds
9,381
Discounted cash flow
Market yield
8.5
8.5
﻿
17,475
Dealer pricing
﻿ Other bonds
34,974
Dealer pricing
﻿ Loans held for sale
6,417
Discounted cash flow
Market yield
10.0 - 15.0
13.5
﻿ Derivative instruments:
﻿ Total return swaps
(983)
Discounted cash flow
Market yield
8.7
8.7
﻿
Capitalization rate
7.5
7.5
﻿
NOI annual growth rate
2.9
2.9
﻿
3,618
Dealer pricing
﻿ Interest rate derivatives
(690)
Discounted cash flow
Market yield
26.2
26.2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 party sources or dealers about what a market participant would use in valuing the asset .
(2)
Weighted averages are calculated using outstanding UPB for cash instruments, such as loans and securities, and notional amounts for derivative instruments. </t>
  </si>
  <si>
    <t>Fair Value, by Balance Sheet Grouping</t>
  </si>
  <si>
    <t xml:space="preserve">﻿
﻿
﻿
﻿
At
﻿
September 30, 2016
﻿
Carrying
Fair Value
﻿ (in thousands)
Amount
Level 1
Level 2
Level 3
﻿ Assets:
﻿ Cash and cash equivalents
$ 21,741
$ 21,741
$
─
$
─
﻿ Restricted cash
35,770
35,770
─
─
﻿ Restricted cash related to CFVs
23,499
23,499
─
─
﻿ Asset management fee receivable from TC Fund I
─
─
─
1,794
﻿ Guarantee fee receivable from TC Fund I
4,227
─
─
4,227
﻿ Loans held for investment
743
─
─
701
﻿ Loans held for investment related to CFVs
65
─
─
315
﻿
﻿ Liabilities:
﻿ Notes payable and other debt, bond related
87,251
─
─
87,351
﻿ Notes payable and other debt, non-bond related
16,040
─
─
16,040
﻿ Notes payable and other debt related to CFVs
13,522
─
─
6,998
﻿ Subordinated debt issued by MFH
102,931
─
─
34,809
﻿ Subordinated debt issued by MFI
27,084
─
─
19,368
﻿ Guarantee obligations (1)
4,191
─
─
13,092
(1)
Certain of the Company’s guarantee obligations, which had a carrying value of $8.9 million as of September 30, 2016, are eliminated for financial reporting purposes. Refer below to “Valuation Techniques” for more information about differences between the carrying value and disclosed fair value of the Company’s guarantee obligations.
﻿
﻿
﻿
﻿
﻿
At
﻿
December 31, 2015
﻿
Carrying
Fair Value
﻿ (in thousands)
Amount
Level 1
Level 2
Level 3
﻿ Assets:
﻿ Cash and cash equivalents
$ 21,843
$ 21,843
$
─
$
─
﻿ Restricted cash
17,041
17,041
─
─
﻿ Restricted cash related to CFVs
22,992
22,992
─
─
﻿ Guarantee fee receivable from TC Fund I
4,227
─
─
4,227
﻿ Loans held for investment
7,928
─
─
7,687
﻿ Loans held for investment related to CFVs
65
─
─
213
﻿
﻿ Liabilities:
﻿ Notes payable and other debt, bond related
89,268
─
─
89,405
﻿ Notes payable and other debt, non-bond related
10,690
─
─
10,717
﻿ Notes payable and other debt related to CFVs
9,883
─
─
3,171
﻿ Subordinated debt issued by MFH
104,736
─
─
29,518
﻿ Subordinated debt issued by MFI
27,518
─
─
15,579
﻿ Guarantee obligations (1)
4,758
─
─
15,557
(1)
Certain of the Company’s guarantee obligations, which had a carrying value of $10.8 million as of December 31, 2015, are eliminated for financial reporting purposes. Refer below to “Valuation Techniques” for more information about differences between the carrying value and disclosed fair value of the Company’s guarantee obligations. </t>
  </si>
  <si>
    <t>GUARANTEES AND COLLATERAL (Tables)</t>
  </si>
  <si>
    <t>Schedule of Guarantor Obligations</t>
  </si>
  <si>
    <t xml:space="preserve">As of September 30, 2016 and December 31, 2015, the Company had $10.0 million of collateral pledged towards TC Fund I.
The following table provides information about the maximum exposure associated with the Company’s guarantee and indemnification agreements that we executed in connection with the Guaranteed Funds, TC Fund I and certain LTPPs:
﻿
﻿
﻿
﻿
At
At
﻿
September 30, 2016
December 31, 2015
﻿
Maximum
Carrying
Maximum
Carrying
﻿ (in thousands)
Exposure (1)
Amount
Exposure (1)
Amount
﻿ Guaranteed Funds (2)
$ 490,843
$ 252
$ 490,843
$ 451
﻿ TC Fund I
109,599
3,910
109,599
4,227
﻿ LTPPs
1,223
29
1,223
80
(1)
The Company’s maximum exposure represents the maximum loss the Company could incur under such agreements but is not indicative of the likelihood of expected loss under such agreements.
(2)
The maximum exposure includes $482.7 million related to the 11 Guaranteed Funds we consolidated at September 30, 2016 and December 31, 2015. See Note 13, “Consolidated Funds and Ventures,” for more information.
﻿ </t>
  </si>
  <si>
    <t>COMMITMENTS AND CONTINGENCIES (Tables)</t>
  </si>
  <si>
    <t>Schedule of Future Minimum Rental Payments for Operating Leases</t>
  </si>
  <si>
    <t xml:space="preserve">﻿
﻿
﻿ (in thousands)
﻿ 2016
$ 66
﻿ 2017
274
﻿ 2018
292
﻿ 2019
310
﻿ 2020
190
﻿ Thereafter
433
﻿ Total minimum future rental commitments
$ 1,565
﻿ </t>
  </si>
  <si>
    <t>EQUITY (Tables)</t>
  </si>
  <si>
    <t>Schedule of Earnings Per Share</t>
  </si>
  <si>
    <t xml:space="preserve">The following table provides information about net income to common shareholders as well as provides information that pertains to weighted average share counts that were used in per share calculations as presented on the Consolidated Statements of Operations:
﻿
﻿
﻿
﻿
﻿
For the three months ended
For the nine months ended
﻿
September 30,
September 30,
﻿ (in thousands)
2016
2015
2016
2015
﻿ Net income from continuing operations
$ 2,890
$ 3,501
$ 24,459
$ 10,793
﻿ Net income from discontinued operations
1,285
83
1,451
244
﻿ Net income to common shareholders
$ 4,175
$ 3,584
$ 25,910
$ 11,037
﻿
﻿ Basic weighted average shares (1)
6,174
6,746
6,328
6,970
﻿ Common stock equivalents (2), (3), (4)
375
345
3
─
﻿ Diluted weighted average shares
6,549
7,091
6,331
6,970
﻿
(1)
Includes common shares issued and outstanding, as well as non-employee directors’ and employee deferred shares that have vested, but are not issued and outstanding.
(2)
At September 30, 2016, 410,000 stock options were in the money and had a potential dilutive share impact of 375,001 and 371,523 for the three months and nine months ended September 30, 2016, respectively. In addition, 9,468 employee deferred shares had a dilutive weighted average share impact of 2,730 for the nine months ended September 30, 2016. There was no dilutive impact for the three months ended September 30, 2016. For the nine months ended September 30, 2016, the adjustment to net income for the awards classified as liabilities caused the common stock equivalents to be anti-dilutive.
(3)
At September 30, 2015, 410,000 stock options were in the money and had a potential dilutive share impact of 345,144 and 337,228 for the three months and nine months ended September 30, 2015, respectively. In addition, 9,468 unvested employee def e rred shares had a potential dilutive weighted average share impact of 9,468 and 13,318 for the three months and nine months ended September 30, 2015, respectively. For the nine months ended September 30, 2015, the adjustment to net income for the awards classified as liabilities caused the common stock equivalents to be anti-dilutive.
(4)
For the nine months ended September 30, 2016, the weighted average number of options excluded from the calculations of diluted earnings per share was 2,222 , either because of their anti-dilutive effect (i.e. options that were not in the money) or because the option had contingent vesting requirements. No options were excluded from the calculations of diluted earnings per share for the three months ended September 30, 2016. For the three months and nine months ended September 30, 2015, the weighted average number of options excluded from the calculations of diluted earnings per share was 24,211 either because of their anti-dilutive effect (i.e. options that were not in the money) or because the option had contingent vesting requirements. </t>
  </si>
  <si>
    <t>Schedule of Noncontrolling Interest</t>
  </si>
  <si>
    <t xml:space="preserve">﻿
﻿
﻿
At
At
﻿
September 30,
December 31,
﻿ (in thousands)
2016
2015
﻿ Guaranteed Funds
$ 137,180
$ 176,070
﻿ Consolidated Property Partnerships
6,250
3,950
﻿ IHS PM
81
31
﻿ Total
$ 143,511
$ 180,051
﻿ </t>
  </si>
  <si>
    <t>Schedule of Accumulated Other Comprehensive Income</t>
  </si>
  <si>
    <t xml:space="preserve">The following table provides information related to the net change in AOCI that is allocable to common shareholders for the three months ended September 30, 2016:
﻿
﻿
﻿
﻿
Bonds
Foreign
﻿
Available-
Currency
﻿ (in thousands)
for-sale
Translation
AOCI
﻿ Balance, July 1, 2016
$ 54,871
$ (3,082)
$ 51,789
﻿ Unrealized net gains
6,871
59
6,930
﻿ Net change in AOCI
6,871
59
6,930
﻿ Balance, September 30, 2016
$ 61,742
$ (3,023)
$ 58,719
﻿
The following table provides information related to the net change in AOCI that is allocable to common shareholders for the three months ended September 30, 2015:
﻿
﻿
﻿
﻿
Bonds
Foreign
﻿
Available-
Currency
﻿ (in thousands)
for-sale
Translation
AOCI
﻿ Balance, July 1, 2015
$ 52,114
$ (722)
$ 51,392
﻿ Unrealized net gains (losses)
8,165
(833)
7,332
﻿ Reversal of unrealized gains on redeemed bonds
386
─
386
﻿ Net change in AOCI
8,551
(833)
7,718
﻿ Balance, September 30, 2015
$ 60,665
$ (1,555)
$ 59,110
﻿
The following table provides information related to the net change in AOCI that is allocable to common shareholders for the nine months ended September 30, 2016:
﻿
﻿
﻿
﻿
Bonds
Foreign
﻿
Available-
Currency
﻿ (in thousands)
for-sale
Translation
AOCI
﻿ Balance, January 1, 2016
$ 64,322
$ (3,113)
$ 61,209
﻿ Unrealized net gains
15,122
90
15,212
﻿ Reclassification of unrealized gains on sold or redeemed bonds into the Consolidated Statements of Operations
(2,055)
─
(2,055)
﻿ Reclassification of unrealized bond gains into the Consolidated Statement of Operations due to consolidation or real estate foreclosure
(15,647)
─
(15,647)
﻿ Net change in AOCI
(2,580)
90
(2,490)
﻿ Balance, September 30, 2016
$ 61,742
$ (3,023)
$ 58,719
﻿
The following table provides information related to the net change in AOCI that is allocable to common shareholders for the nine months ended September 30, 2015:
﻿
﻿
﻿
﻿
Bonds
Foreign
﻿
Available-
Currency
﻿ (in thousands)
for-sale
Translation
AOCI
﻿ Balance, January 1, 2015
$ 50,761
$ (632)
$ 50,129
﻿ Unrealized net gains (losses)
13,205
(923)
12,282
﻿ Reclassification of unrealized gains on sold or redeemed bonds
(3,480)
─
(3,480)
﻿ Reclassification of unrealized losses to operations due to impairment
179
─
179
﻿ Net change in AOCI
9,904
(923)
8,981
﻿ Balance, September 30, 2015
$ 60,665
$ (1,555)
$ 59,110
﻿ </t>
  </si>
  <si>
    <t>STOCK-BASED COMPENSATION (Tables)</t>
  </si>
  <si>
    <t>Summary of Stock-Based Compensation Expense</t>
  </si>
  <si>
    <t xml:space="preserve">﻿
﻿
﻿
For the three months ended
For the nine months ended
﻿
September 30,
September 30,
﻿ (in thousands)
2016
2015
2016
2015
﻿ Employees’ Stock-Based Compensation Plans
$ 30
$ 291
$ 1,579
$ 1,592
﻿ Non-employee Directors’ Stock-Based Compensation Plans
89
74
236
221
﻿ Total
$ 119
$ 365
$ 1,815
$ 1,813
﻿ </t>
  </si>
  <si>
    <t>Summary of Option Activity</t>
  </si>
  <si>
    <t xml:space="preserve">The following table provides information related to option activity under the Employees’ Stock-Based Compensation Plans:
﻿
﻿
﻿
﻿
Weighted
﻿
average
﻿
Weighted
Remaining
﻿
average
Contractual
﻿
Exercise
Life
Aggregate
﻿
Number of
Price per
per option
Intrinsic
Period End
﻿ (in thousands, except per option data)
Options
Option
(in years)
Value (1)
Liability (2)
﻿ Outstanding at January 1, 2015
416
$ 3.52
6.3
$ 3,196
$ 3,281
﻿ Forfeited/Expired in 2015
─
﻿ Outstanding at December 31, 2015
416
3.52
5.3
5,283
5,282
﻿ Forfeited/Expired in 2016
(6)
132.50
﻿ Outstanding at September 30, 2016
410
1.56
4.7
6,829
6,842
﻿
﻿ Number of options that were exercisable at:
﻿ December 31, 2015
398
3.60
5.3
﻿ September 30, 2016
410
1.56
4.7
﻿
﻿
(1)
Intrinsic value is based on outstanding options.
(2)
Only options that were amortized based on a vesting schedule have a liability balance. These options were 410,000 ; 416,211 ; and 412,100 ; at September 30, 2016, December 31, 2015 and January 1, 2015, respectively. </t>
  </si>
  <si>
    <t>Schedule of Employee Deferred Shares</t>
  </si>
  <si>
    <t xml:space="preserve">﻿
﻿
﻿
Weighted
﻿
average Grant
﻿
Deferred Share
Date Share
Period End
﻿ (in thousands, except per share data)
Grants
Price
Liability
﻿ Balance, January 1, 2016
10
$ 4.40
$ 126
﻿ Granted in 2016
─
─
﻿ Issued in 2016
(10)
4.40
﻿ Forfeited in 2016
─
─
﻿ Balance, September 30, 2016
─
─
─
﻿ </t>
  </si>
  <si>
    <t>Summary of Nonemployee Director Stock Award Activity</t>
  </si>
  <si>
    <t xml:space="preserve">﻿
﻿
﻿
Common
Deferred
Weighted
﻿
Shares
Shares
average Grant
Options
Directors' Fees
﻿
Cash
Granted
Granted
Date Share Price
Vested
Expense
﻿ September 30, 2016
$ 118,125
─
6,956
$ 16.98
─
$ 236,250
﻿ September 30, 2015
110,625
4,779
4,943
11.38
─
221,500
﻿ </t>
  </si>
  <si>
    <t>DISCONTINUED OPERATIONS (Tables)</t>
  </si>
  <si>
    <t>Schedule of Discontinued Operations</t>
  </si>
  <si>
    <t xml:space="preserve">﻿
﻿
﻿
For the three months ended
For the nine months ended
﻿
September 30,
September 30,
﻿ (in thousands)
2016
2015
2016
2015
﻿ Other income
$ 83
$ 83
$ 250
$ 250
﻿ Other expense
─
─
(1)
(6)
﻿ Income tax expense
─
─
─
─
﻿ Net income before disposal activity
83
83
249
244
﻿ Disposal:
﻿ Net gains on real estate and other investments
1,202
─
1,202
─
﻿ Net income to common shareholders from discontinued operations
$ 1,285
$ 83
$ 1,451
$ 244
﻿ </t>
  </si>
  <si>
    <t>CONSOLIDATED FUNDS AND VENTURES (Tables)</t>
  </si>
  <si>
    <t>Schedule of More Information Related to Assets Consolidated Fund or Ventures</t>
  </si>
  <si>
    <t xml:space="preserve">﻿
﻿
﻿
At
At
﻿
September 30,
December 31,
﻿ (in thousands)
2016
2015
﻿ Cash, cash equivalents and restricted cash
$ 23,499
$ 22,992
﻿ Investments in LTPPs
144,408
177,786
﻿ Real estate held for use, net
25,456
9,821
﻿ Real estate held for sale, net
3,220
─
﻿ Other assets
7,638
9,013
﻿ Total assets of CFVs
$ 204,221
$ 219,612
﻿ </t>
  </si>
  <si>
    <t>Assets and Liabilities of Unconsolidated Funds and Ventures</t>
  </si>
  <si>
    <t xml:space="preserve">﻿
﻿
﻿
At
At
﻿
September 30,
December 31,
﻿ (in thousands)
2016
2015
﻿ Total assets of the LTPPs (1)
$ 1,167,141
$ 1,216,319
﻿ Total liabilities of the LTPPs (1)
987,419
1,008,835
﻿
(1)
The assets of the LTPPs are primarily real estate and the liabilities are predominantly mortgage debt. </t>
  </si>
  <si>
    <t>Schedule of More Information Related to Real Estate Consolidated Fund and Ventures</t>
  </si>
  <si>
    <t xml:space="preserve">The carrying value of the assets of consolidated property partnerships was comprised of the following:
﻿
﻿
﻿
At
At
﻿
September 30,
December 31,
﻿ (in thousands)
2016
2015
﻿ Building, furniture and fixtures
$ 22,976
$ 8,696
﻿ Accumulated depreciation
(656)
(89)
﻿ Land
3,136
1,214
﻿ Total
$ 25,456
$ 9,821
﻿ </t>
  </si>
  <si>
    <t>Schedule of More Information Related to Real Estate Held-for-Sale Consolidated Fund and Ventures</t>
  </si>
  <si>
    <t xml:space="preserve">The carrying value of assets of the consolidated property partnership was comprised of the following:
﻿
﻿
﻿
﻿
﻿
At
At
﻿
September 30,
December 31,
﻿ (in thousands)
2016
2015
﻿ Cash
$ 754
$
─
﻿ Building, furniture and fixtures
1,955
─
﻿ Land
495
─
﻿ Other assets
16
─
﻿ Total
$ 3,220
$
─
﻿ </t>
  </si>
  <si>
    <t>Schedule of More Information Related to Liabilities Consolidated Fund and Venture</t>
  </si>
  <si>
    <t xml:space="preserve">The following table summarizes the liabilities of the CFVs:
﻿
﻿
﻿
﻿
At
At
﻿
September 30,
December 31,
﻿ (in thousands)
2016
2015
﻿ Debt (1), (2)
$ 13,522
$ 9,883
﻿ Unfunded equity commitments to unconsolidated LTPPs
8,103
8,203
﻿ Asset management fee payable
27,383
24,828
﻿ Other liabilities
3,891
3,405
﻿ Total liabilities of CFVs
$ 52,899
$ 46,319
(1)
At September 30, 2016 and December 31, 2015, $6.7 million of this debt had a UPB equal to its carrying value, a weighted average effective interest rate of 5.5% , and was due on demand.
(2)
At September 30, 2016, $6.8 million of this debt was related to three consolidated property partnerships and had a UPB of $5.9 million and weighted average effective interest rate of 4.6% with various maturity dates through May 1, 2039. At December 31, 2015, $3.2 million of this debt was related to two consolidated property partnerships and had a UPB of $2.8 million and weighted average effective interest rate of 4.3% with various maturity dates through May 1, 2039. </t>
  </si>
  <si>
    <t>Schedule of Income Statement of Consolidated Funds and Ventures</t>
  </si>
  <si>
    <t xml:space="preserve">﻿
﻿
﻿
﻿
For the three months ended
For the nine months ended
﻿
September 30,
September 30,
﻿ (in thousands)
2016
2015
2016
2015
﻿ Revenue:
﻿ Rental and other income from real estate
$ 943
$
─
$ 1,727
$
─
﻿ Interest and other income
220
209
981
409
﻿ Total revenue from CFVs
1,163
209
2,708
409
﻿
﻿ Expenses:
﻿ Depreciation and amortization
851
553
2,219
1,655
﻿ Interest expense
128
89
387
267
﻿ Other operating expenses
1,821
1,123
4,807
3,599
﻿ Asset impairments
7,265
9,125
20,034
23,699
﻿ Total expenses from CFVs
10,065
10,890
27,447
29,220
﻿
﻿ Net losses related to CFVs:
﻿ Investment loss
─
─
(598)
─
﻿ Equity in losses from LTPPs of CFVs
(4,993)
(3,919)
(15,616)
(16,266)
﻿ Net loss
(13,895)
(14,600)
(40,953)
(45,077)
﻿ Net losses allocable to noncontrolling interests in CFVs (1)
13,101
13,792
37,923
42,264
﻿ Net loss allocable to the common shareholders related to CFVs
$ (794)
$ (808)
$ (3,030)
$ (2,813)
(1)
Excludes $2 and $111 of net gain allocable to the minority interest holder in IHS PM for the three months and nine months ended September 30, 2016. Excludes $13 and $12 of net gain allocable to the minority interest holder in IHS PM for the three months and nine months ended September 30, 2015. These amounts are excluded from this presentation because IHS PM related activity is not included within CFV income statement activity above.
﻿ </t>
  </si>
  <si>
    <t>Schedule of Net Income to Shareholders Related to Consolidated Funds and Ventures</t>
  </si>
  <si>
    <t xml:space="preserve">﻿
﻿
﻿
For the three months ended
For the nine months ended
﻿
September 30,
September 30,
﻿ (in thousands)
2016
2015
2016
2015
﻿ Guarantee fees
$ 288
$ 331
$ 950
$ 993
﻿ Interest income
192
─
257
─
﻿ Equity in losses from LTPPs
(1,337)
(1,139)
(3,820)
(3,806)
﻿ Equity in income from Consolidated Property Partnerships
63
─
181
─
﻿ Other expenses
─
─
(598)
─
﻿ Net loss allocable to the common shareholders related to CFVs
$ (794)
$ (808)
$ (3,030)
$ (2,813)
﻿ </t>
  </si>
  <si>
    <t>SEGMENT INFORMATION (Tables)</t>
  </si>
  <si>
    <t>Schedule of Segment Reporting Information</t>
  </si>
  <si>
    <t xml:space="preserve">﻿
﻿
﻿
For the three months ended September 30, 2016
﻿
Income
﻿
U.S.
International
Allocation
MMA
﻿ (in thousands)
Operations
Operations
Corporate
Reclassifications
Consolidated
﻿ Total interest income
$ 4,573
$ 35
$ 9
$ (192)
(1)
$ 4,425
﻿ Total interest expense
(500)
─
(85)
─
(585)
﻿ Net interest income
4,073
35
(76)
(192)
3,840
﻿
﻿ Total fee and other income
2,011
1,744
25
(288)
(2)
3,492
﻿ Revenue from CFVs
1,163
─
─
─
1,163
﻿ Total non-interest revenue
3,174
1,744
25
(288)
4,655
﻿ Total revenues, net of interest expense
7,247
1,779
(51)
(480)
8,495
﻿ Operating and other expenses:
﻿ Interest expense
(47)
(1)
(1,073)
─
(1,121)
﻿ Operating expenses
(2,610)
(2,406)
(1,357)
─
(6,373)
﻿ Other expenses, net
(503)
538
(32)
─
3
﻿ Expenses from CFVs
(10,608)
─
─
543
(1), (2), (3)
(10,065)
﻿ Total operating and other expenses
(13,768)
(1,869)
(2,462)
543
(17,556)
﻿ Net gains on assets, derivatives and extinguishment of liabilities
2,427
1
(18)
─
2,410
﻿ Equity in income (losses) from unconsolidated funds and ventures
1,712
(171)
─
(63)
1,478
﻿ Equity in losses from Lower Tier Property Partnerships of CFVs
(4,993)
(4)
─
─
─
(4,993)
﻿ Income (loss) from continuing operations before income taxes
(7,375)
(260)
(2,531)
─
(10,166)
﻿ Income tax expense
─
─
(43)
─
(43)
﻿ Income from discontinued operations, net of tax
1,285
─
─
─
1,285
﻿ Net income (loss)
(6,090)
(260)
(2,574)
─
(8,924)
﻿ (Income) loss allocable to
﻿ noncontrolling interests:
﻿ Net (income) losses allocable to
﻿ noncontrolling interests in CFVs:
﻿ Related to continuing operations
13,101
(2)
─
─
13,099
﻿ Net income (loss) allocable to common shareholders
$ 7,011
$ (262)
$ (2,574)
$
─
$ 4,175
(1)
Represents bond interest income that the Company recognized through an allocation of income (see Note 13, “Consolidated Funds and Ventures”) and for purposes of the table above, the $0.2 million was reflected in total interest for U.S. Operations.
(2)
Represents guarantee fees related to the Company’s Guaranteed Funds, which were recognized during the third quarter of 2016 through an allocation of income (see Note 13, “Consolidated Funds and Ventures”) and for purposes of the table above, were included in total fee and other income for U.S. Operations.
(3)
Represents equity in income from the Consolidated Property Partnerships that the Company recognized as an allocation (see Note 13, “Consolidated Funds and Ventures”) and for purposes of the table above, the Company recognized $0.5 million of gains in U.S. Operations.
(4)
Mainly represents equity in losses from the LTPPs that the Company recognized as an allocation (see Note 13, “Consolidated Funds and Ventures”). The Company is allocated equity in losses in situations where the Guaranteed Funds’ equity investment in the LTPP has reached zero, but the Company has a bond investment represented by mortgage debt owned by the LTPP. For purposes of the table above, the Company recognized $1.3 million of losses in U.S. Operations and reduced the CFVs losses by the same amount.
﻿
﻿
﻿
﻿
﻿
﻿
﻿
For the three months ended September 30, 2015
﻿
Income
﻿
U.S.
International
Allocation
MMA
﻿ (in thousands)
Operations
Operations
Corporate
Reclassifications
Consolidated
﻿ Total interest income
$ 3,653
$ 17
$ 24
$
─
$ 3,694
﻿ Total interest expense
(498)
─
(125)
─
(623)
﻿ Net interest income
3,155
17
(101)
─
3,071
﻿
﻿ Total fee and other income
2,665
1,571
1
(331)
(1)
3,906
﻿ Revenue from CFVs
209
─
─
─
209
﻿ Total non-interest revenue
2,874
1,571
1
(331)
4,115
﻿ Total revenues, net of interest expense
6,029
1,588
(100)
(331)
7,186
﻿ Operating and other expenses:
﻿ Interest expense
(273)
(29)
(998)
─
(1,300)
﻿ Operating expenses
(1,917)
(2,563)
(1,189)
─
(5,669)
﻿ Other expenses
(156)
(2,094)
(17)
─
(2,267)
﻿ Expenses from CFVs
(11,221)
─
─
331
(1)
(10,890)
﻿ Total operating and other expenses
(13,567)
(4,686)
(2,204)
331
(20,126)
﻿ Net gains on assets, derivatives and extinguishment of liabilities
6,445
─
─
─
6,445
﻿ Equity in (losses) income from unconsolidated funds and ventures
370
(89)
─
─
281
﻿ Equity in losses from Lower Tier Property Partnerships of CFVs
(3,919)
(2)
─
─
─
(3,919)
﻿ Income (loss) from continuing operations before income taxes
(4,642)
(3,187)
(2,304)
─
(10,133)
﻿ Income tax expense
(28)
─
(118)
─
(146)
﻿ Income from discontinued operations, net of tax
83
─
─
─
83
﻿ Net income (loss)
(4,587)
(3,187)
(2,422)
─
(10,196)
﻿ Loss allocable to noncontrolling interests:
﻿ Net losses allocable to noncontrolling
﻿ interests in CFVs:
﻿ Related to continuing operations
13,792
(12)
─
─
13,780
﻿ Net income (loss) allocable to common shareholders
$ 9,205
$ (3,199)
$ (2,422)
$
─
$ 3,584
(1)
Represents guarantee fees related to the Company’s Guaranteed Funds, which were recognized during the third quarter of 2015 through an allocation of income (see Note 13, “Consolidated Funds and Ventures”) and for purposes of the table above, were included in total fee and other income for U.S. Operations.
(2)
Represents equity in losses from the LTPPs that the Company recognized as an allocation (see Note 13, “Consolidated Funds and Ventures”). The Company is allocated equity in losses in situations where the Guaranteed Funds’ equity investment in the LTPP has reached zero, but the Company has a bond investment represented by mortgage debt owned by the LTPP. For purposes of the table above, the Company recognized $1.1 million of losses in U.S. Operations and reduced the CFVs losses by the same amount.
﻿
﻿
﻿
﻿
For the nine months ended September 30, 2016
﻿
Income
﻿
U.S.
International
Allocation
MMA
﻿ (in thousands)
Operations
Operations
Corporate
Reclassifications
Consolidated
﻿ Total interest income
$ 11,836
$ 91
$ 37
$ (257)
(1)
$ 11,707
﻿ Total interest expense
(1,391)
─
(295)
─
(1,686)
﻿ Net interest income
10,445
91
(258)
(257)
10,021
﻿
﻿ Total fee and other income
5,118
5,025
53
(950)
(2)
9,246
﻿ Revenue from CFVs
2,708
─
─
─
2,708
﻿ Total non-interest revenue
7,826
5,025
53
(950)
11,954
﻿ Total revenues, net of interest expense
18,271
5,116
(205)
(1,207)
21,975
﻿ Operating and other expenses:
﻿ Interest expense
(61)
(1)
(3,176)
─
(3,238)
﻿ Operating expenses
(6,982)
(6,434)
(4,751)
─
(18,167)
﻿ Other expenses, net
(1,955)
658
(81)
598
(3)
(780)
﻿ Expenses from CFVs
(28,237)
─
─
790
(1), (2), (4)
(27,447)
﻿ Total operating and other expenses
(37,235)
(5,777)
(8,008)
1,388
(49,632)
﻿ Net gains on assets, derivatives and extinguishment of liabilities
6,968
1
(14)
─
6,955
﻿ Net gains transferred into net income from AOCI due to consolidation or real estate foreclosure
15,647
─
─
─
15,647
﻿ Equity in income (losses) from unconsolidated funds and ventures
8,637
(391)
─
(181)
8,065
﻿ Net gains related to CFVs
(598)
─
─
─
(598)
﻿ Equity in losses from Lower Tier Property Partnerships of CFVs
(15,616)
(5)
─
─
─
(15,616)
﻿ Income (loss) from continuing operations before income taxes
(3,926)
(1,051)
(8,227)
─
(13,204)
﻿ Income tax expense
─
─
(149)
─
(149)
﻿ Income from discontinued operations, net of tax
1,451
─
─
─
1,451
﻿ Net income (loss)
(2,475)
(1,051)
(8,376)
─
(11,902)
﻿ (Income) loss allocable to
﻿ noncontrolling interests:
﻿ Net (income) losses allocable to
﻿ noncontrolling interests in CFVs:
﻿ Related to continuing operations
37,923
(111)
─
─
37,812
﻿ Net income (loss) allocable to common shareholders
$ 35,448
$ (1,162)
$ (8,376)
$
─
$ 25,910
(1)
Represents bond interest income that the Company recognized through an allocation of income (see Note 13, “Consolidated Funds and Ventures”) and for purposes of the table above, the $0.3 million was reflected in total interest for U.S. Operations.
(2)
Represents guarantee fees related to the Company’s Guaranteed Funds, which were recognized during the first nine months of 2016 through an allocation of income (see Note 13, “Consolidated Funds and Ventures”) and for purposes of the table above, were included in total fee and other income for U.S. Operations.
(3)
Represents a lower of cost or market adjustment on a property held for sale that the Company recognized through an allocation of income (see Note 13, “Consolidated Funds and Ventures”) and for purposes of the table above, the $0.6 million was reflected in other expenses for U.S. Operations.
(4)
Represents equity in income from the Consolidated Property Partnerships that the Company recognized as an allocation (see Note 13, “Consolidated Funds and Ventures”) and for purposes of the table above, the Company recognized $0.8 million of gains in U.S. Operations.
(5)
Mainly represents equity in losses from the LTPPs that the Company recognized as an allocation (see Note 13, “Consolidated Funds and Ventures”). The Company is allocated equity in losses in situations where the Guaranteed Funds’ equity investment in the LTPP has reached zero, but the Company has a bond investment represented by mortgage debt owned by the LTPP. For purposes of the table above, the Company recognized $3.8 million of losses in U.S. Operations and reduced the CFVs losses by the same amount.
﻿
﻿
﻿
﻿
﻿
For the nine months ended September 30, 2015
﻿
Income
﻿
U.S.
International
Allocation
MMA
﻿ (in thousands)
Operations
Operations
Corporate
Reclassifications
Consolidated
﻿ Total interest income
$ 12,441
$ 51
$ 53
$
─
$ 12,545
﻿ Total interest expense
(1,207)
─
(401)
−
(1,608)
﻿ Net interest income
11,234
51
(348)
─
10,937
﻿
﻿ Total fee and other income
7,360
4,187
489
(993)
(1)
11,043
﻿ Revenue from CFVs
409
─
─
−
409
﻿ Total non-interest revenue
7,769
4,187
489
(993)
11,452
﻿ Total revenues, net of interest expense
19,003
4,238
141
(993)
22,389
﻿ Operating and other expenses:
﻿ Interest expense
(1,069)
(87)
(5,048)
─
(6,204)
﻿ Operating expenses
(5,477)
(6,855)
(4,181)
─
(16,513)
﻿ Other expenses
(849)
(2,124)
(1,123)
─
(4,096)
﻿ Expenses from CFVs
(30,213)
─
─
993
(1)
(29,220)
﻿ Total operating and other expenses
(37,608)
(9,066)
(10,352)
993
(56,033)
﻿ Net gains on assets, derivatives and extinguishment of liabilities
18,355
─
─
─
18,355
﻿ Equity in income from unconsolidated funds and ventures
319
55
─
─
374
﻿ Equity in (losses) income from Lower Tier Property Partnerships of CFVs
(16,266)
(2)
─
─
─
(16,266)
﻿ Income (loss) from continuing operations before income taxes
(16,197)
(4,773)
(10,211)
─
(31,181)
﻿ Income tax expense
(28)
─
(250)
─
(278)
﻿ Income from discontinued operations, net of tax
244
─
─
─
244
﻿ Net income (loss)
(15,981)
(4,773)
(10,461)
─
(31,215)
﻿ Loss allocable to noncontrolling interests:
﻿ Net losses allocable to noncontrolling
﻿ interests in CFVs:
﻿ Related to continuing operations
42,264
(12)
─
─
42,252
﻿ Net income (loss) allocable to common shareholders
$ 26,283
$ (4,785)
$ (10,461)
$
─
$ 11,037
(1)
Represents guarantee fees related to the Company’s Guaranteed Funds, which were recognized during the first nine months of 2015 through an allocation of income (see Note 13, “Consolidated Funds and Ventures”) and for purposes of the table above, were included in total fee and other income for U.S. Operations.
(2)
Represents equity in losses from the LTPPs that the Company recognized as an allocation (see Note 13, “Consolidated Funds and Ventures”). The Company is allocated equity in losses in situations where the Guaranteed Funds’ equity investment in the LTPP has reached zero, but the Company has a bond investment represented by mortgage debt owned by the LTPP. For purposes of the table above, the Company recognized $3.8 million of losses in U.S. Operations and reduced the CFVs losses by the same amount. </t>
  </si>
  <si>
    <t>Reconciliation of Assets from Segment to Consolidated</t>
  </si>
  <si>
    <t xml:space="preserve">﻿
﻿
﻿
September 30,
December 31,
﻿ (in thousands)
2016
2015
﻿ ASSETS
﻿ U.S. Operations (includes $204,221 and $219,612 related to CFVs)
$ 559,225
$ 571,213
﻿ Corporate Operations
22,228
21,619
﻿ International Operations
7,451
6,239
﻿ Total MMA consolidated assets
$ 588,904
$ 599,071
﻿ </t>
  </si>
  <si>
    <t>SUMMARY OF SIGNIFICANT ACCOUNTING POLICIES (Details)</t>
  </si>
  <si>
    <t>International Housing Solutions (IHS) [Member]</t>
  </si>
  <si>
    <t>Organization, Consolidation and Presentation of Financial Statements [Line Items]</t>
  </si>
  <si>
    <t>Ownership percentage</t>
  </si>
  <si>
    <t>60.00%</t>
  </si>
  <si>
    <t>SUMMARY OF SIGNIFICANT ACCOUNTING POLICIES (Revisions to Consolidated Balance Sheets) (Details) - USD ($) $ in Thousands</t>
  </si>
  <si>
    <t>Jun. 30, 2016</t>
  </si>
  <si>
    <t>Jun. 30, 2015</t>
  </si>
  <si>
    <t>Dec. 31, 2014</t>
  </si>
  <si>
    <t>Error Corrections and Prior Period Adjustments Restatement [Line Items]</t>
  </si>
  <si>
    <t>Scenario, Previously Reported [Member]</t>
  </si>
  <si>
    <t>Restatement Adjustment [Member]</t>
  </si>
  <si>
    <t>SUMMARY OF SIGNIFICANT ACCOUNTING POLICIES (Revisions to Consolidated Statements of Equity) (Details) - USD ($) $ in Thousands</t>
  </si>
  <si>
    <t>Stockholders' Equity</t>
  </si>
  <si>
    <t>Common Stock [Member] | Scenario, Previously Reported [Member]</t>
  </si>
  <si>
    <t>Common Stock [Member] | Restatement Adjustment [Member]</t>
  </si>
  <si>
    <t>AOCI [Member] | Scenario, Previously Reported [Member]</t>
  </si>
  <si>
    <t>AOCI [Member] | Restatement Adjustment [Member]</t>
  </si>
  <si>
    <t>SUMMARY OF SIGNIFICANT ACCOUNTING POLICIES (Revisions to Consolidated Statements of Operations) (Details) - USD ($) $ / shares in Units, $ in Thousands</t>
  </si>
  <si>
    <t>Income tax benefit (expense)</t>
  </si>
  <si>
    <t>Basic income (loss) per common share</t>
  </si>
  <si>
    <t>Diluted income (loss) per common share</t>
  </si>
  <si>
    <t>BONDS AVAILABLE-FOR-SALE (Narrative) (Details) - USD ($) $ in Thousands</t>
  </si>
  <si>
    <t>Schedule of Available-for-sale Securities [Line Items]</t>
  </si>
  <si>
    <t>Non Accrual Bonds</t>
  </si>
  <si>
    <t>Non Accrual Bonds Interest Income Cash Basis Method</t>
  </si>
  <si>
    <t>Interest Income Non Accrual Bonds Not Recognized</t>
  </si>
  <si>
    <t>Available-for-sale Securities, Debt Maturities, after Ten Years, Amortized Cost Basis</t>
  </si>
  <si>
    <t>Available-for-sale Securities, Debt Maturities, after Ten Years, Fair Value</t>
  </si>
  <si>
    <t>Increase Decrease in Fair Value Of Bonds</t>
  </si>
  <si>
    <t>Proceeds From Sale or Redemption Of Available For Sale Securities</t>
  </si>
  <si>
    <t>Weighted average pay rate on available-for-sale bonds</t>
  </si>
  <si>
    <t>5.80%</t>
  </si>
  <si>
    <t>5.40%</t>
  </si>
  <si>
    <t>Fair Value of Bonds Sold or Redeemed, Non-accrual Status</t>
  </si>
  <si>
    <t>Weighted Average Expected Maturity, Investments, not Currently Prepayable</t>
  </si>
  <si>
    <t>5 years 2 months 12 days</t>
  </si>
  <si>
    <t>Mortgage Revenue Bonds [Member]</t>
  </si>
  <si>
    <t>BONDS AVAILABLE-FOR-SALE (Bonds and Related Unrealized Gains and Losses) (Details) - USD ($) $ in Thousands</t>
  </si>
  <si>
    <t>Unpaid Principal Balance</t>
  </si>
  <si>
    <t>Amortized Cost</t>
  </si>
  <si>
    <t>Gross Unrealized Gains</t>
  </si>
  <si>
    <t>Fair Value</t>
  </si>
  <si>
    <t>FV as a % of UPB</t>
  </si>
  <si>
    <t>105.00%</t>
  </si>
  <si>
    <t>98.00%</t>
  </si>
  <si>
    <t>107.00%</t>
  </si>
  <si>
    <t>97.00%</t>
  </si>
  <si>
    <t>Other Debt Obligations [Member]</t>
  </si>
  <si>
    <t>99.00%</t>
  </si>
  <si>
    <t>BONDS AVAILABLE-FOR-SALE (Bonds Without Prepayment Restrictions) (Details) - USD ($) $ in Thousands</t>
  </si>
  <si>
    <t>Bonds Unpaid Principal Balance [Abstract]</t>
  </si>
  <si>
    <t>Bonds unpaid principal balance for, September 30, 2016</t>
  </si>
  <si>
    <t>Bonds unpaid principal balance, 2018</t>
  </si>
  <si>
    <t>Bonds unpaid principal balance, 2020</t>
  </si>
  <si>
    <t>Bonds unpaid principal balance, thereafter</t>
  </si>
  <si>
    <t>Bonds unpaid principal balance, may not be prepaid</t>
  </si>
  <si>
    <t>Unpaid principal balance</t>
  </si>
  <si>
    <t>Amortized Cost, Bonds that may be prepaid without restrictions</t>
  </si>
  <si>
    <t>Amortized Cost, September 30, 2016</t>
  </si>
  <si>
    <t>Amortized Cost, 2018</t>
  </si>
  <si>
    <t>Amortized Cost, 2020</t>
  </si>
  <si>
    <t>Amortized Cost, Thereafter</t>
  </si>
  <si>
    <t>Amortized Cost, Bonds that may not be prepaid</t>
  </si>
  <si>
    <t>Fair Value, Bonds that may be prepaid without restrictions, premiums or penalties</t>
  </si>
  <si>
    <t>Fair Value, September 30, 2016</t>
  </si>
  <si>
    <t>Fair Value, 2018</t>
  </si>
  <si>
    <t>Fair Value, 2020</t>
  </si>
  <si>
    <t>Fair Value, Thereafter</t>
  </si>
  <si>
    <t>Fair Value, Bonds that may not be prepaid</t>
  </si>
  <si>
    <t>Fair Value, Total</t>
  </si>
  <si>
    <t>BONDS AVAILABLE-FOR-SALE (Bond Aging Analysis) (Details) - USD ($) $ in Thousands</t>
  </si>
  <si>
    <t>Total current</t>
  </si>
  <si>
    <t>30-59 days past due</t>
  </si>
  <si>
    <t>60-89 days past due</t>
  </si>
  <si>
    <t>90 days or greater</t>
  </si>
  <si>
    <t>BONDS AVAILABLE-FOR-SALE (Realized Gains on Bond Sales and Redemptions) (Details) - USD ($) $ in Thousands</t>
  </si>
  <si>
    <t>Net impairment recognized on bonds sold/redeemed during each period</t>
  </si>
  <si>
    <t>(Losses) gains recognized at time of sale or redemption</t>
  </si>
  <si>
    <t>Total net (losses) gains on bonds</t>
  </si>
  <si>
    <t>INVESTMENTS IN PARTNERSHIPS (Narrative) (Details) $ in Thousands, ZAR in Millions</t>
  </si>
  <si>
    <t>1 Months Ended</t>
  </si>
  <si>
    <t>12 Months Ended</t>
  </si>
  <si>
    <t>Jul. 31, 2015USD ($)</t>
  </si>
  <si>
    <t>Dec. 31, 2014USD ($)</t>
  </si>
  <si>
    <t>Sep. 30, 2016USD ($)entity</t>
  </si>
  <si>
    <t>Dec. 31, 2015USD ($)entity</t>
  </si>
  <si>
    <t>Sep. 30, 2016ZAR</t>
  </si>
  <si>
    <t>Sep. 30, 2016USD ($)</t>
  </si>
  <si>
    <t>Equity Method Investments</t>
  </si>
  <si>
    <t>Loans and Leases Receivable, Net Amount, Total</t>
  </si>
  <si>
    <t>Payments to acquire equity method investments</t>
  </si>
  <si>
    <t>Equity method investment, ownership percentage</t>
  </si>
  <si>
    <t>80.00%</t>
  </si>
  <si>
    <t>33.00%</t>
  </si>
  <si>
    <t>Number of Variable Interest Entities | entity</t>
  </si>
  <si>
    <t>Variable Interest Entity, Nonconsolidated, Carrying Amount, Assets and Liabilities, Net</t>
  </si>
  <si>
    <t>Variable Interest Entity, Reporting Entity Involvement, Maximum Loss Exposure, Amount</t>
  </si>
  <si>
    <t>U.S. Real Estate Partnerships formed in Q4 2014[Member]</t>
  </si>
  <si>
    <t>U.S. Real Estate Partnerships, Other [Member]</t>
  </si>
  <si>
    <t>MuniMae TEI Holdings, LLC [Member]</t>
  </si>
  <si>
    <t>Equity In Income From SAWHF [Member]</t>
  </si>
  <si>
    <t>IHS Residential Partners One [Member]</t>
  </si>
  <si>
    <t>Variable Interest Entity, Maximum Committed Financial or Other Support | ZAR</t>
  </si>
  <si>
    <t>IHS Fund Two [Member]</t>
  </si>
  <si>
    <t>50.00%</t>
  </si>
  <si>
    <t>Minimum [Member] | IHS Managed Funds and Ventures [Member]</t>
  </si>
  <si>
    <t>1.80%</t>
  </si>
  <si>
    <t>Maximum [Member] | IHS Managed Funds and Ventures [Member]</t>
  </si>
  <si>
    <t>4.25%</t>
  </si>
  <si>
    <t>INVESTMENTS IN PARTNERSHIPS (Schedule of Real Estate Investment Partnerships) (Details) - USD ($) $ in Thousands</t>
  </si>
  <si>
    <t>Lower Tier Property Partnerships [Member]</t>
  </si>
  <si>
    <t>Variable Interest Entity, Not Primary Beneficiary, Aggregated Disclosure [Member] | U.S. Real Estate Partnerships [Member]</t>
  </si>
  <si>
    <t>Variable Interest Entity, Not Primary Beneficiary, Aggregated Disclosure [Member] | IHS Managed Funds and Ventures [Member]</t>
  </si>
  <si>
    <t>INVESTMENTS IN PARTNERSHIPS (Schedule of Balance Sheet Accounts Related to Equity Method Investments) (Details) - USD ($) $ in Thousands</t>
  </si>
  <si>
    <t>INVESTMENTS IN PARTNERSHIPS (Schedule of Income Loss in Earnings of Unconsolidated Venture) (Details) - USD ($) $ in Thousands</t>
  </si>
  <si>
    <t>Net income (loss)</t>
  </si>
  <si>
    <t>OTHER ASSETS (Narrative, Loans Held-for-Investment and Held-for-Sale) (Details) - USD ($) $ in Thousands</t>
  </si>
  <si>
    <t>Loans and Leases Receivable Unpaid Principal Balance</t>
  </si>
  <si>
    <t>Loans and Leases Receivable, Deferred Income</t>
  </si>
  <si>
    <t>Impaired Financing Receivable, Unpaid Principal Balance</t>
  </si>
  <si>
    <t>Financing Receivable, Recorded Investment, Nonaccrual Status</t>
  </si>
  <si>
    <t>Loans Receivable Held-for-sale, Amount</t>
  </si>
  <si>
    <t>Loans Receivable, Held-For-Sale, Cost Basis</t>
  </si>
  <si>
    <t>Solar Loans [Member]</t>
  </si>
  <si>
    <t>Assets held for sale, not part of disposal group</t>
  </si>
  <si>
    <t>Solar Facilities [Member]</t>
  </si>
  <si>
    <t>Property, Plant, and Equipment, Owned, Accumulated Depreciation</t>
  </si>
  <si>
    <t>OTHER ASSETS (Narrative, Remainder) (Details) - USD ($) $ in Thousands</t>
  </si>
  <si>
    <t>Gains (Losses) on Sales of Other Real Estate</t>
  </si>
  <si>
    <t>Accrued Fees and Other Revenue Receivable</t>
  </si>
  <si>
    <t>Derivative Asset, Noncurrent</t>
  </si>
  <si>
    <t>Depreciation</t>
  </si>
  <si>
    <t>One solar construction loan [Member]</t>
  </si>
  <si>
    <t>Fair Value, Option, Unpaid Principal Balance</t>
  </si>
  <si>
    <t>IHS Funds and Ventures [Member]</t>
  </si>
  <si>
    <t>Loan Origination Commitments [Member]</t>
  </si>
  <si>
    <t>Fair Value Disclosure, Off-balance Sheet Risks, Face Amount, Asset</t>
  </si>
  <si>
    <t>Building [Member]</t>
  </si>
  <si>
    <t>Property, Plant and Equipment, Useful Life</t>
  </si>
  <si>
    <t>40 years</t>
  </si>
  <si>
    <t>Building Improvements [Member]</t>
  </si>
  <si>
    <t>15 years</t>
  </si>
  <si>
    <t>Minimum [Member] | Furniture and Fixtures [Member]</t>
  </si>
  <si>
    <t>6 years</t>
  </si>
  <si>
    <t>Maximum [Member] | Furniture and Fixtures [Member]</t>
  </si>
  <si>
    <t>7 years</t>
  </si>
  <si>
    <t>OTHER ASSETS (Summary of Other Assets) (Details) - USD ($) $ in Thousands</t>
  </si>
  <si>
    <t>Other assets:</t>
  </si>
  <si>
    <t>Loan receivable held-for-investment</t>
  </si>
  <si>
    <t>Loans held-for-sale</t>
  </si>
  <si>
    <t>Real estate owned</t>
  </si>
  <si>
    <t>Derivative assets</t>
  </si>
  <si>
    <t>Accrued interest and dividends receivable</t>
  </si>
  <si>
    <t>Asset management fees receivable</t>
  </si>
  <si>
    <t>Total other assets</t>
  </si>
  <si>
    <t>OTHER ASSETS (Loans Held for Investment) (Details) - USD ($) $ in Thousands</t>
  </si>
  <si>
    <t>Amortized cost</t>
  </si>
  <si>
    <t>Net gains included in earnings</t>
  </si>
  <si>
    <t>Allowance for loan losses</t>
  </si>
  <si>
    <t>Loans held for investment, net</t>
  </si>
  <si>
    <t>OTHER ASSETS (Summary of Investments in Real Estate ) (Details) - USD ($) $ in Thousands</t>
  </si>
  <si>
    <t>Total real estate</t>
  </si>
  <si>
    <t>OTHER ASSETS (REO held for use, net) (Details) - USD ($) $ in Thousands</t>
  </si>
  <si>
    <t>Investment [Line Items]</t>
  </si>
  <si>
    <t>L I H T C Funds [Member]</t>
  </si>
  <si>
    <t>Cash, cash equivalents and restricted cash</t>
  </si>
  <si>
    <t>Real estate held for use, net</t>
  </si>
  <si>
    <t>Consolidated Funds and Ventures [Member] | Building, Furniture and Fixtures [Member]</t>
  </si>
  <si>
    <t>Property, Plant and Equipment, Gross</t>
  </si>
  <si>
    <t>Real estate held for use, gross</t>
  </si>
  <si>
    <t>Accumulated depreciation</t>
  </si>
  <si>
    <t>Consolidated Funds and Ventures [Member] | Land [Member]</t>
  </si>
  <si>
    <t>REO held for use, net [Member]</t>
  </si>
  <si>
    <t>REO held for use, net [Member] | Building, Furniture and Fixtures [Member]</t>
  </si>
  <si>
    <t>REO held for use, net [Member] | Land [Member]</t>
  </si>
  <si>
    <t>OTHER ASSETS (REO held for sale, net) (Details) - USD ($) $ in Thousands</t>
  </si>
  <si>
    <t>Property, Plant and Equipment, Net</t>
  </si>
  <si>
    <t>Real estate held-for-sale, net</t>
  </si>
  <si>
    <t>Lower Tier Property Partnerships Real Estate Held For Sale [Member]</t>
  </si>
  <si>
    <t>Lower Tier Property Partnerships Real Estate Held For Sale [Member] | Building, Furniture and Fixtures [Member]</t>
  </si>
  <si>
    <t>Lower Tier Property Partnerships Real Estate Held For Sale [Member] | Land [Member]</t>
  </si>
  <si>
    <t>DEBT (Narrative) (Details) - USD ($) $ in Thousands</t>
  </si>
  <si>
    <t>Debt Instrument [Line Items]</t>
  </si>
  <si>
    <t>Debt Instrument, Interest Rate, Effective Percentage</t>
  </si>
  <si>
    <t>3.00%</t>
  </si>
  <si>
    <t>2.90%</t>
  </si>
  <si>
    <t>Repayments of Debt</t>
  </si>
  <si>
    <t>Letters of Credit Outstanding, Amount</t>
  </si>
  <si>
    <t>Notes Payable and Other Debt [Member]</t>
  </si>
  <si>
    <t>Long-term Debt, Excluding Current Maturities, Total</t>
  </si>
  <si>
    <t>Subordinated Loan [Member]</t>
  </si>
  <si>
    <t>Interest expense, subordinated notes and debentures</t>
  </si>
  <si>
    <t>Principal</t>
  </si>
  <si>
    <t>Asset Related Debt [Member]</t>
  </si>
  <si>
    <t>2.40%</t>
  </si>
  <si>
    <t>2.60%</t>
  </si>
  <si>
    <t>Notes Payable and Other Debt – Bond Related [Member]</t>
  </si>
  <si>
    <t>Notes Payable and Other Debt – Non-Bond Related [Member]</t>
  </si>
  <si>
    <t>TRS Financing Arrangements [Member]</t>
  </si>
  <si>
    <t>Underlying Bond Notional Amount</t>
  </si>
  <si>
    <t>Underlying Bond Interest Rate</t>
  </si>
  <si>
    <t>6.40%</t>
  </si>
  <si>
    <t>Long-term Debt, Gross</t>
  </si>
  <si>
    <t>Derivative, Variable Interest Rate</t>
  </si>
  <si>
    <t>2.20%</t>
  </si>
  <si>
    <t>DEBT (Outstanding Debt Balances) (Details) - USD ($) $ in Thousands</t>
  </si>
  <si>
    <t>Debt, Carrying Value</t>
  </si>
  <si>
    <t>Asset Related Debt And Other Debt [Member]</t>
  </si>
  <si>
    <t>2.80%</t>
  </si>
  <si>
    <t>Debt, Due within one year</t>
  </si>
  <si>
    <t>Debt, Due after one year</t>
  </si>
  <si>
    <t>Debt Instrument, Interest Rate, Effective Percentage, Current Portion</t>
  </si>
  <si>
    <t>1.50%</t>
  </si>
  <si>
    <t>Debt Instrument, Interest Rate, Effective Percentage, Noncurrent Portion</t>
  </si>
  <si>
    <t>2.10%</t>
  </si>
  <si>
    <t>1.40%</t>
  </si>
  <si>
    <t>Unamortized Debt Issuance Expense</t>
  </si>
  <si>
    <t>13.30%</t>
  </si>
  <si>
    <t>13.00%</t>
  </si>
  <si>
    <t>10.40%</t>
  </si>
  <si>
    <t>Other Debt [Member]</t>
  </si>
  <si>
    <t>3.30%</t>
  </si>
  <si>
    <t>3.70%</t>
  </si>
  <si>
    <t>Net Premium and Debt Issuance Costs</t>
  </si>
  <si>
    <t>4.00%</t>
  </si>
  <si>
    <t>Debt Related To Consolidated Funds and Ventures [Member]</t>
  </si>
  <si>
    <t>5.50%</t>
  </si>
  <si>
    <t>4.60%</t>
  </si>
  <si>
    <t>4.30%</t>
  </si>
  <si>
    <t>5.10%</t>
  </si>
  <si>
    <t>DEBT (Principal Commitments) (Details) - USD ($) $ in Thousands</t>
  </si>
  <si>
    <t>Thereafter</t>
  </si>
  <si>
    <t>Net premium and debt issue costs</t>
  </si>
  <si>
    <t>DEBT (Subordinate Debt) (Details) - USD ($) $ in Thousands</t>
  </si>
  <si>
    <t>Carrying Value</t>
  </si>
  <si>
    <t>Subordinated Loan [Member] | MMA Financial Inc. Debt [Member]</t>
  </si>
  <si>
    <t>Maturity Date</t>
  </si>
  <si>
    <t>December 2027 and December 2033</t>
  </si>
  <si>
    <t>Coupon Interest Rate</t>
  </si>
  <si>
    <t>8.00%</t>
  </si>
  <si>
    <t>Subordinated Loan [Member] | Mfh Issue 1 [Member]</t>
  </si>
  <si>
    <t>March 30, 2035</t>
  </si>
  <si>
    <t>3-month LIBOR plus 2.0%</t>
  </si>
  <si>
    <t>Debt Instrument, Basis Spread on Variable Rate</t>
  </si>
  <si>
    <t>2.00%</t>
  </si>
  <si>
    <t>Subordinated Loan [Member] | Mfh Issue 2 [Member]</t>
  </si>
  <si>
    <t>April 30, 2035</t>
  </si>
  <si>
    <t>Subordinated Loan [Member] | Mfh Issue 3 [Member]</t>
  </si>
  <si>
    <t>July 30, 2035</t>
  </si>
  <si>
    <t>Subordinated Loan [Member] | Mfh Issue 4 [Member]</t>
  </si>
  <si>
    <t>DERIVATIVE INSTRUMENTS (Narrative) (Details) $ in Thousands</t>
  </si>
  <si>
    <t>Oct. 31, 2016USD ($)contract</t>
  </si>
  <si>
    <t>Dec. 31, 2015USD ($)</t>
  </si>
  <si>
    <t>Derivative [Line Items]</t>
  </si>
  <si>
    <t>Derivative, Notional Amount</t>
  </si>
  <si>
    <t>Total Return Swap [Member]</t>
  </si>
  <si>
    <t>Interest rate swap [Member]</t>
  </si>
  <si>
    <t>Interest rate swap [Member] | Subsequent Event [Member]</t>
  </si>
  <si>
    <t>Number of Interest Rate Derivatives Held | contract</t>
  </si>
  <si>
    <t>Interest rate cap [Member]</t>
  </si>
  <si>
    <t>Basis Swap [Member]</t>
  </si>
  <si>
    <t>Basis Swap [Member] | Subsequent Event [Member]</t>
  </si>
  <si>
    <t>Interest Swap and Rate Cap [Member] | Subsequent Event [Member]</t>
  </si>
  <si>
    <t>DERIVATIVE INSTRUMENTS (Schedule of the Company’s Derivative Assets and Liabilities) (Details) - USD ($) $ in Thousands</t>
  </si>
  <si>
    <t>Derivatives, Fair Value [Line Items]</t>
  </si>
  <si>
    <t>Derivative Asset</t>
  </si>
  <si>
    <t>Derivative Liability</t>
  </si>
  <si>
    <t>Warrant [Member]</t>
  </si>
  <si>
    <t>DERIVATIVE INSTRUMENTS (Schedule of Derivative Notional Amounts) (Details) $ in Thousands</t>
  </si>
  <si>
    <t>Sep. 30, 2016USD ($)contract</t>
  </si>
  <si>
    <t>Derivative Instruments and Hedging Activities Disclosures [Line Items]</t>
  </si>
  <si>
    <t>Derivative Asset, Number of Instruments Held | contract</t>
  </si>
  <si>
    <t>DERIVATIVE INSTRUMENTS (Summary of Derivative Activity) (Details) - USD ($) $ in Thousands</t>
  </si>
  <si>
    <t>Derivative Instruments, Gain (Loss) [Line Items]</t>
  </si>
  <si>
    <t>Gain (Loss) on Derivative Instruments, Net, Pretax, Total</t>
  </si>
  <si>
    <t>Payments For Proceeds From Derivative Instrument Operating Activities</t>
  </si>
  <si>
    <t>FAIR VALUE MEASUREMENTS (Narrative) (Details) - USD ($) $ in Thousands</t>
  </si>
  <si>
    <t>Fair Value, Balance Sheet Grouping, Financial Statement Captions [Line Items]</t>
  </si>
  <si>
    <t>Net unrealized gains (losses) arising during the period</t>
  </si>
  <si>
    <t>Reversal of net unrealized gains on sold/redeemed bonds</t>
  </si>
  <si>
    <t>Other Comprehensive (Income) Loss, Reclassification Adjustment from AOCI for Write-down of Securities, before Tax</t>
  </si>
  <si>
    <t>Subordinated Debt Obligations [Member]</t>
  </si>
  <si>
    <t>Fair Value Inputs, Discount Rate</t>
  </si>
  <si>
    <t>15.50%</t>
  </si>
  <si>
    <t>20.00%</t>
  </si>
  <si>
    <t>Subordinated Debt Obligations, Fair Value Disclosure</t>
  </si>
  <si>
    <t>Minimum [Member] | Subordinated Debt Obligations [Member]</t>
  </si>
  <si>
    <t>Maximum [Member] | Subordinated Debt Obligations [Member]</t>
  </si>
  <si>
    <t>18.00%</t>
  </si>
  <si>
    <t>FAIR VALUE MEASUREMENTS (Fair Value of Assets and Liabilities) (Details) - USD ($) $ in Thousands</t>
  </si>
  <si>
    <t>Assets:</t>
  </si>
  <si>
    <t>Liabilities:</t>
  </si>
  <si>
    <t>Derivative liabilities</t>
  </si>
  <si>
    <t>Fair Value, Inputs, Level 3 [Member]</t>
  </si>
  <si>
    <t>Loans held for investment</t>
  </si>
  <si>
    <t>Fair Value, Measurements, Recurring [Member]</t>
  </si>
  <si>
    <t>Investments in bonds</t>
  </si>
  <si>
    <t>Fair Value, Measurements, Recurring [Member] | Fair Value, Inputs, Level 2 [Member]</t>
  </si>
  <si>
    <t>Fair Value, Measurements, Recurring [Member] | Fair Value, Inputs, Level 3 [Member]</t>
  </si>
  <si>
    <t>FAIR VALUE MEASUREMENTS (Activity for Assets and Liabilities Measured on Recurring Level 3 Basis) (Details) - USD ($) $ in Thousands</t>
  </si>
  <si>
    <t>Available-for-sale Securities [Member]</t>
  </si>
  <si>
    <t>Fair Value, Assets Measured on Recurring Basis, Unobservable Input Reconciliation [Line Items]</t>
  </si>
  <si>
    <t>Balance at beginning period</t>
  </si>
  <si>
    <t>Net (losses) gains included in earnings</t>
  </si>
  <si>
    <t>Net change in other comprehensive income</t>
  </si>
  <si>
    <t>Impact from purchases</t>
  </si>
  <si>
    <t>Impact from sales/redemptions</t>
  </si>
  <si>
    <t>Impact from bonds extinguished due to consolidation or real estate foreclosure</t>
  </si>
  <si>
    <t>Impact from settlements</t>
  </si>
  <si>
    <t>Balance at ending period</t>
  </si>
  <si>
    <t>Loans Receivable [Member]</t>
  </si>
  <si>
    <t>Impact from originations</t>
  </si>
  <si>
    <t>Transfer from loans HFS to loans HFI</t>
  </si>
  <si>
    <t>Loans Held-for-sale [Member]</t>
  </si>
  <si>
    <t>Derivative Assets [Member]</t>
  </si>
  <si>
    <t>Impact from loan originations</t>
  </si>
  <si>
    <t>Derivative Financial Instruments, Liabilities [Member]</t>
  </si>
  <si>
    <t>FAIR VALUE MEASUREMENTS (Amount of Activity Pertaining to Level 3 Assets and Liabilities Included in Earnings) (Details) - USD ($) $ in Thousands</t>
  </si>
  <si>
    <t>Total gains (losses) reported in earnings</t>
  </si>
  <si>
    <t>Change in unrealized losses related to assets and liabilities settled during the period</t>
  </si>
  <si>
    <t>Additional realized gains (losses) recognized</t>
  </si>
  <si>
    <t>Equity Method Investments [Member]</t>
  </si>
  <si>
    <t>Change in unrealized (losses) gains related to assets and liabilities still held</t>
  </si>
  <si>
    <t>Derivative Asset / Liability [Member]</t>
  </si>
  <si>
    <t>FAIR VALUE MEASUREMENTS (Fair Value Measurements By Level 3 Valuation Technique) (Details) - USD ($)</t>
  </si>
  <si>
    <t>Fair Value Measurements, Recurring and Nonrecurring, Valuation Techniques [Line Items]</t>
  </si>
  <si>
    <t>Fair Value, Net Derivative Asset (Liability)</t>
  </si>
  <si>
    <t>Market yield</t>
  </si>
  <si>
    <t>8.70%</t>
  </si>
  <si>
    <t>Capitalization rate</t>
  </si>
  <si>
    <t>7.50%</t>
  </si>
  <si>
    <t>NOI annual growth rate</t>
  </si>
  <si>
    <t>Interest Rate Contract [Member]</t>
  </si>
  <si>
    <t>26.20%</t>
  </si>
  <si>
    <t>Available-for-sale, Multifamily Tax-exempt , Performing Bonds Segment A [Member]</t>
  </si>
  <si>
    <t>5.60%</t>
  </si>
  <si>
    <t>Available-for-sale, Multifamily Tax-exempt , Performing Bonds Segment B [Member]</t>
  </si>
  <si>
    <t>8.40%</t>
  </si>
  <si>
    <t>7.20%</t>
  </si>
  <si>
    <t>1.00%</t>
  </si>
  <si>
    <t>Available-for-sale, Multifamily Tax-exempt , Non-performing Bonds [Member]</t>
  </si>
  <si>
    <t>7.70%</t>
  </si>
  <si>
    <t>6.30%</t>
  </si>
  <si>
    <t>0.90%</t>
  </si>
  <si>
    <t>Available-for-sale, Multifamily Tax-exempt, Subordinated Cash Flow Bonds [Member]</t>
  </si>
  <si>
    <t>7.90%</t>
  </si>
  <si>
    <t>6.50%</t>
  </si>
  <si>
    <t>0.40%</t>
  </si>
  <si>
    <t>Available-for-sale, Infrastructure Bonds [Member]</t>
  </si>
  <si>
    <t>8.50%</t>
  </si>
  <si>
    <t>Available-for-sale, Infrastructure Bonds Segment B [Member]</t>
  </si>
  <si>
    <t>Loans Held for Investment [Member]</t>
  </si>
  <si>
    <t>13.50%</t>
  </si>
  <si>
    <t>20.90%</t>
  </si>
  <si>
    <t>Fair Value Assumptions, Expected Volatility Rate</t>
  </si>
  <si>
    <t>69.50%</t>
  </si>
  <si>
    <t>Warrant [Member] | Interest Rate Contract [Member]</t>
  </si>
  <si>
    <t>Fair Value Assumptions, Total Equity Value</t>
  </si>
  <si>
    <t>Minimum [Member] | Available-for-sale, Multifamily Tax-exempt , Performing Bonds [Member]</t>
  </si>
  <si>
    <t>Minimum [Member] | Available-for-sale, Multifamily Tax-exempt , Performing Bonds Segment A [Member]</t>
  </si>
  <si>
    <t>Minimum [Member] | Available-for-sale, Multifamily Tax-exempt , Performing Bonds Segment B [Member]</t>
  </si>
  <si>
    <t>8.20%</t>
  </si>
  <si>
    <t>7.00%</t>
  </si>
  <si>
    <t>Minimum [Member] | Available-for-sale, Multifamily Tax-exempt , Non-performing Bonds [Member]</t>
  </si>
  <si>
    <t>7.10%</t>
  </si>
  <si>
    <t>6.10%</t>
  </si>
  <si>
    <t>6.20%</t>
  </si>
  <si>
    <t>(1.20%)</t>
  </si>
  <si>
    <t>0.50%</t>
  </si>
  <si>
    <t>Minimum [Member] | Available-for-sale, Multifamily Tax-exempt, Subordinated Cash Flow Bonds [Member]</t>
  </si>
  <si>
    <t>7.80%</t>
  </si>
  <si>
    <t>(0.70%)</t>
  </si>
  <si>
    <t>Minimum [Member] | Available-for-sale, Infrastructure Bonds [Member]</t>
  </si>
  <si>
    <t>6.80%</t>
  </si>
  <si>
    <t>Minimum [Member] | Other Debt Obligations [Member]</t>
  </si>
  <si>
    <t>3.40%</t>
  </si>
  <si>
    <t>Minimum [Member] | Loans Held for Investment [Member]</t>
  </si>
  <si>
    <t>7.40%</t>
  </si>
  <si>
    <t>Minimum [Member] | Loans Held-for-sale [Member]</t>
  </si>
  <si>
    <t>10.00%</t>
  </si>
  <si>
    <t>Minimum [Member] | Total Return Swap [Member]</t>
  </si>
  <si>
    <t>3.80%</t>
  </si>
  <si>
    <t>Minimum [Member] | Total Return Swap Segment B [Member]</t>
  </si>
  <si>
    <t>0.60%</t>
  </si>
  <si>
    <t>Maximum [Member] | Available-for-sale, Multifamily Tax-exempt , Performing Bonds [Member]</t>
  </si>
  <si>
    <t>Maximum [Member] | Available-for-sale, Multifamily Tax-exempt , Performing Bonds Segment A [Member]</t>
  </si>
  <si>
    <t>Maximum [Member] | Available-for-sale, Multifamily Tax-exempt , Performing Bonds Segment B [Member]</t>
  </si>
  <si>
    <t>Maximum [Member] | Available-for-sale, Multifamily Tax-exempt , Non-performing Bonds [Member]</t>
  </si>
  <si>
    <t>1.20%</t>
  </si>
  <si>
    <t>Maximum [Member] | Available-for-sale, Multifamily Tax-exempt, Subordinated Cash Flow Bonds [Member]</t>
  </si>
  <si>
    <t>7.60%</t>
  </si>
  <si>
    <t>6.70%</t>
  </si>
  <si>
    <t>6.60%</t>
  </si>
  <si>
    <t>0.80%</t>
  </si>
  <si>
    <t>Maximum [Member] | Available-for-sale, Infrastructure Bonds [Member]</t>
  </si>
  <si>
    <t>Maximum [Member] | Other Debt Obligations [Member]</t>
  </si>
  <si>
    <t>Maximum [Member] | Loans Held for Investment [Member]</t>
  </si>
  <si>
    <t>15.00%</t>
  </si>
  <si>
    <t>Maximum [Member] | Loans Held-for-sale [Member]</t>
  </si>
  <si>
    <t>Maximum [Member] | Total Return Swap [Member]</t>
  </si>
  <si>
    <t>Maximum [Member] | Total Return Swap Segment B [Member]</t>
  </si>
  <si>
    <t>8.30%</t>
  </si>
  <si>
    <t>2.70%</t>
  </si>
  <si>
    <t>Weighted Average [Member] | Total Return Swap [Member]</t>
  </si>
  <si>
    <t>Weighted Average [Member] | Available-for-sale, Multifamily Tax-exempt , Performing Bonds Segment A [Member]</t>
  </si>
  <si>
    <t>Weighted Average [Member] | Available-for-sale, Multifamily Tax-exempt , Non-performing Bonds [Member]</t>
  </si>
  <si>
    <t>(0.04%)</t>
  </si>
  <si>
    <t>Weighted Average [Member] | Available-for-sale, Multifamily Tax-exempt, Subordinated Cash Flow Bonds [Member]</t>
  </si>
  <si>
    <t>0.30%</t>
  </si>
  <si>
    <t>Weighted Average [Member] | Available-for-sale, Infrastructure Bonds [Member]</t>
  </si>
  <si>
    <t>Weighted Average [Member] | Other Debt Obligations [Member]</t>
  </si>
  <si>
    <t>4.50%</t>
  </si>
  <si>
    <t>Weighted Average [Member] | Loans Held for Investment [Member]</t>
  </si>
  <si>
    <t>Weighted Average [Member] | Interest Rate Contract [Member]</t>
  </si>
  <si>
    <t>Weighted Average [Member] | Warrant [Member]</t>
  </si>
  <si>
    <t>Weighted Average [Member] | Warrant [Member] | Interest Rate Contract [Member]</t>
  </si>
  <si>
    <t>FAIR VALUE MEASUREMENTS (Carrying Amounts and Fair Values of Financial Instruments ) (Details) - USD ($) $ in Thousands</t>
  </si>
  <si>
    <t>Guarantor Obligations, Unamortized Fees</t>
  </si>
  <si>
    <t>Fair Value, Inputs, Level 1 [Member]</t>
  </si>
  <si>
    <t>Restricted cash</t>
  </si>
  <si>
    <t>Fair Value, Inputs, Level 1 [Member] | Consolidated Funds and Ventures [Member]</t>
  </si>
  <si>
    <t>Guarantee obligations</t>
  </si>
  <si>
    <t>Fair Value, Inputs, Level 3 [Member] | Consolidated Funds and Ventures [Member]</t>
  </si>
  <si>
    <t>Fair Value, Inputs, Level 3 [Member] | TC Fund I [Member]</t>
  </si>
  <si>
    <t>Asset management fee receivable</t>
  </si>
  <si>
    <t>Guarantee fee receivable</t>
  </si>
  <si>
    <t>Bond Related Debt [Member] | Fair Value, Inputs, Level 3 [Member]</t>
  </si>
  <si>
    <t>Notes payable and other debt</t>
  </si>
  <si>
    <t>Non Bond Related Debt [Member] | Fair Value, Inputs, Level 3 [Member]</t>
  </si>
  <si>
    <t>Debt Related To Consolidated Funds and Ventures [Member] | Fair Value, Inputs, Level 3 [Member] | Consolidated Funds and Ventures [Member]</t>
  </si>
  <si>
    <t>Subordinated Loan [Member] | Fair Value, Inputs, Level 3 [Member] | MFH [Member]</t>
  </si>
  <si>
    <t>Subordinated debt</t>
  </si>
  <si>
    <t>Subordinated Loan [Member] | Fair Value, Inputs, Level 3 [Member] | MFI [Member]</t>
  </si>
  <si>
    <t>Reported Value Measurement [Member]</t>
  </si>
  <si>
    <t>Reported Value Measurement [Member] | Consolidated Funds and Ventures [Member]</t>
  </si>
  <si>
    <t>Reported Value Measurement [Member] | TC Fund I [Member]</t>
  </si>
  <si>
    <t>Reported Value Measurement [Member] | Bond Related Debt [Member]</t>
  </si>
  <si>
    <t>Reported Value Measurement [Member] | Non Bond Related Debt [Member]</t>
  </si>
  <si>
    <t>Reported Value Measurement [Member] | Debt Related To Consolidated Funds and Ventures [Member] | Consolidated Funds and Ventures [Member]</t>
  </si>
  <si>
    <t>Reported Value Measurement [Member] | Subordinated Loan [Member] | MFH [Member]</t>
  </si>
  <si>
    <t>Reported Value Measurement [Member] | Subordinated Loan [Member] | MFI [Member]</t>
  </si>
  <si>
    <t>GUARANTEES AND COLLATERAL (Narrative) (Details) $ in Thousands</t>
  </si>
  <si>
    <t>Sep. 30, 2016USD ($)agreement</t>
  </si>
  <si>
    <t>Financial Instruments Owned and Pledged as Collateral [Line Items]</t>
  </si>
  <si>
    <t>Guaranteed Funds | agreement</t>
  </si>
  <si>
    <t>Guaranteed Funds [Member]</t>
  </si>
  <si>
    <t>Guarantor Obligations, Reserves</t>
  </si>
  <si>
    <t>Guarantor Obligations, Payment</t>
  </si>
  <si>
    <t>Guarantor Obligations, Collateral Pledged</t>
  </si>
  <si>
    <t>Maximum Exposure</t>
  </si>
  <si>
    <t>Carrying Amount</t>
  </si>
  <si>
    <t>TC Fund I [Member]</t>
  </si>
  <si>
    <t>Guarantor Obligations, Collateral Held Directly or by Third Parties</t>
  </si>
  <si>
    <t>Guarantor Obligations, Liquidation Proceeds, Percentage</t>
  </si>
  <si>
    <t>70.00%</t>
  </si>
  <si>
    <t>Percentage in excess of projected tax credits</t>
  </si>
  <si>
    <t>95.00%</t>
  </si>
  <si>
    <t>Guarantor Obligations, Bank Loss Absorption Rate, Percentage</t>
  </si>
  <si>
    <t>5.00%</t>
  </si>
  <si>
    <t>GUARANTEES AND COLLATERAL (Summary of Guarantees) (Details) - USD ($) $ in Thousands</t>
  </si>
  <si>
    <t>Guarantor Obligations [Line Items]</t>
  </si>
  <si>
    <t>Eleven Guaranteed Funds [Member]</t>
  </si>
  <si>
    <t>GUARANTEES AND COLLATERAL (Collateral and Restricted Assets) (Details) - USD ($) $ in Thousands</t>
  </si>
  <si>
    <t>Bonds Available-for-Sale</t>
  </si>
  <si>
    <t>Investments in partnerships</t>
  </si>
  <si>
    <t>Total Assets Pledged</t>
  </si>
  <si>
    <t>Debt and derivatives TRSs [Member]</t>
  </si>
  <si>
    <t>Other, Pledged or Restricted [Member]</t>
  </si>
  <si>
    <t>COMMITMENTS AND CONTINGENCIES (Narrative) (Details) - USD ($) $ in Millions</t>
  </si>
  <si>
    <t>Operating Leases, Rent Expense, Net</t>
  </si>
  <si>
    <t>COMMITMENTS AND CONTINGENCIES (Future Minimum Rental Commitments) (Details) $ in Thousands</t>
  </si>
  <si>
    <t>Total minimum future rental commitments</t>
  </si>
  <si>
    <t>EQUITY (Narrative) (Details) - $ / shares</t>
  </si>
  <si>
    <t>10 Months Ended</t>
  </si>
  <si>
    <t>Class of Stock [Line Items]</t>
  </si>
  <si>
    <t>Common Stock Equivalents Employee Options</t>
  </si>
  <si>
    <t>Incremental Common Shares Attributable to Call Options and Warrants</t>
  </si>
  <si>
    <t>Incremental Common Shares Attributable to Dilutive Effect of Nonvested Shares with Forfeitable Dividends</t>
  </si>
  <si>
    <t>Unvested Employee Deferred Shares</t>
  </si>
  <si>
    <t>Antidilutive Securities Excluded from Computation of Earnings Per Share, Amount</t>
  </si>
  <si>
    <t>Stock Repurchase Program, Number of Shares Authorized to be Repurchased</t>
  </si>
  <si>
    <t>Stock Repurchased During Period, Shares</t>
  </si>
  <si>
    <t>Treasury Stock Acquired, Average Cost Per Share</t>
  </si>
  <si>
    <t>Treasury Stock To Be Acquired Maximum Costs Per Share</t>
  </si>
  <si>
    <t>Held By Third Party</t>
  </si>
  <si>
    <t>4.90%</t>
  </si>
  <si>
    <t>Subsequent Event [Member]</t>
  </si>
  <si>
    <t>Stock Repurchase Program [Member] | Subsequent Event [Member]</t>
  </si>
  <si>
    <t>IHS PM [Member]</t>
  </si>
  <si>
    <t>Noncontrolling Interest, Ownership Percentage by Noncontrolling Owners</t>
  </si>
  <si>
    <t>40.00%</t>
  </si>
  <si>
    <t>EQUITY (Summary of Net Income to Common Shareholders) (Details) - USD ($) shares in Thousands, $ in Thousands</t>
  </si>
  <si>
    <t>Net income (loss) from continuing operations</t>
  </si>
  <si>
    <t>Net income from discontinued operations</t>
  </si>
  <si>
    <t>Net income to common shareholders</t>
  </si>
  <si>
    <t>Basic weighted-average shares</t>
  </si>
  <si>
    <t>Common stock equivalents</t>
  </si>
  <si>
    <t>Diluted weighted-average shares</t>
  </si>
  <si>
    <t>EQUITY (Noncontrolling Interests) (Details) - USD ($) $ in Thousands</t>
  </si>
  <si>
    <t>Noncontrolling Interest [Line Items]</t>
  </si>
  <si>
    <t>Minority Interest</t>
  </si>
  <si>
    <t>Consolidated Property Partnerships [Member]</t>
  </si>
  <si>
    <t>EQUITY (Schedule of Accumulated Other Comprehensive Income) (Details) - USD ($) $ in Thousands</t>
  </si>
  <si>
    <t>Accumulated Other Comprehensive Income (Loss), Other than Temporary Impairment, Not Credit Loss, Net of Tax, Debt Securities [Abstract]</t>
  </si>
  <si>
    <t>Accumulated Other Comprehensive Income (Loss), Net of Tax [Abstract]</t>
  </si>
  <si>
    <t>Beginning Balance</t>
  </si>
  <si>
    <t>Net change in AOCI</t>
  </si>
  <si>
    <t>Other Comprehensive Income, Other, Net of Tax</t>
  </si>
  <si>
    <t>Reclassification from AOCI, Current Period, Net of Tax, Attributable to Parent</t>
  </si>
  <si>
    <t>Other Comprehensive Income (Loss), Net of Tax, Portion Attributable to Parent, Total</t>
  </si>
  <si>
    <t>Ending Balance</t>
  </si>
  <si>
    <t>Accumulated Net Investment Gain (Loss) Attributable to Parent [Member]</t>
  </si>
  <si>
    <t>Unrealized net gains (losses)</t>
  </si>
  <si>
    <t>Reclassification of unrealized losses to operations</t>
  </si>
  <si>
    <t>Net change AOCI, before tax</t>
  </si>
  <si>
    <t>Accumulated Foreign Currency Adjustment Attributable to Parent [Member]</t>
  </si>
  <si>
    <t>STOCK-BASED COMPENSATION (Narrative) (Details) - USD ($)</t>
  </si>
  <si>
    <t>Share-based Compensation Arrangement by Share-based Payment Award [Line Items]</t>
  </si>
  <si>
    <t>Share-based Compensation Arrangement by Share-based Payment Award, Number of Shares Available for Grant</t>
  </si>
  <si>
    <t>Additional Stock based Compensation</t>
  </si>
  <si>
    <t>Employee Stock Option [Member]</t>
  </si>
  <si>
    <t>Share-based Compensation Arrangement by Share-based Payment Award, Options, Vested and Expected to Vest, Outstanding, Number</t>
  </si>
  <si>
    <t>Employee Deferred Shares [Member]</t>
  </si>
  <si>
    <t>Non-employee Directors’ Stock-Based Compensation Plans [Member]</t>
  </si>
  <si>
    <t>Share-based Compensation Arrangement by Share-based Payment Award, Number of Shares Authorized</t>
  </si>
  <si>
    <t>Share-based Compensation Arrangement by Share-based Payment Award, Options, Vested, Number of Shares</t>
  </si>
  <si>
    <t>Non-Employee Share Based Compensation Arrangement by Share Based Payment Award, Number Of Shares Available To Be Issued</t>
  </si>
  <si>
    <t>Rate Of Cash Based Compensation</t>
  </si>
  <si>
    <t>Board Of Directors Chairman [Member]</t>
  </si>
  <si>
    <t>Audit Committee Chair [Member]</t>
  </si>
  <si>
    <t>Other Committee Chairs [Member]</t>
  </si>
  <si>
    <t>STOCK-BASED COMPENSATION (Summary of Stock-Based Compensation Expense) (Details) - USD ($) $ in Thousands</t>
  </si>
  <si>
    <t>Employee Service Share-based Compensation, Allocation of Recognized Period Costs [Line Items]</t>
  </si>
  <si>
    <t>Compensation expense</t>
  </si>
  <si>
    <t>Employees’ Stock-Based Compensation Plans [Member]</t>
  </si>
  <si>
    <t>STOCK-BASED COMPENSATION (Summary of Option Activity) (Details) - USD ($) $ / shares in Units, shares in Thousands, $ in Thousands</t>
  </si>
  <si>
    <t>Number of Options Outstanding at beginning of period</t>
  </si>
  <si>
    <t>Number of Options Forfeited/Expired</t>
  </si>
  <si>
    <t>Number of Options Outstanding at end of period</t>
  </si>
  <si>
    <t>Number of options that were exercisable</t>
  </si>
  <si>
    <t>Weighted average Exercise Price per Option Outstanding at beginning of period</t>
  </si>
  <si>
    <t>Weighted average Exercise Price per Option, Forfeited/Expired</t>
  </si>
  <si>
    <t>Weighted average Exercise Price per Option Outstanding at end of period</t>
  </si>
  <si>
    <t>Weighted average Exercise Price per Option Exercisable</t>
  </si>
  <si>
    <t>Weighted Average Remaining Contractual Life per Option (in years) Outstanding</t>
  </si>
  <si>
    <t>4 years 8 months 12 days</t>
  </si>
  <si>
    <t>5 years 3 months 18 days</t>
  </si>
  <si>
    <t>6 years 3 months 18 days</t>
  </si>
  <si>
    <t>Weighted average Remaining Contractual Life per Option (in years) Exercisable</t>
  </si>
  <si>
    <t>Aggregate Intrinsic Value</t>
  </si>
  <si>
    <t>Period End Liability</t>
  </si>
  <si>
    <t>STOCK-BASED COMPENSATION (Schedule of Employee Deferred Shares) (Details) - USD ($) $ / shares in Units, shares in Thousands, $ in Thousands</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Number of Shares [Roll Forward]</t>
  </si>
  <si>
    <t>Issued</t>
  </si>
  <si>
    <t>STOCK-BASED COMPENSATION (Summary of Nonemployee Director Stock Award Activity) (Details) - USD ($)</t>
  </si>
  <si>
    <t>Share-based Goods and Nonemployee Services Transaction [Line Items]</t>
  </si>
  <si>
    <t>Cash</t>
  </si>
  <si>
    <t>Weighted - average Grant Date Share Price</t>
  </si>
  <si>
    <t>Options Vested</t>
  </si>
  <si>
    <t>Directors' Fees Expense</t>
  </si>
  <si>
    <t>Non-employee Directors’ Stock-Based Compensation Plans [Member] | Common Shares [Member]</t>
  </si>
  <si>
    <t>Granted</t>
  </si>
  <si>
    <t>Non-employee Directors’ Stock-Based Compensation Plans [Member] | Restricted Stock [Member]</t>
  </si>
  <si>
    <t>DISCONTINUED OPERATIONS (Schedule of Discontinued Operations) (Details) - USD ($) $ in Thousands</t>
  </si>
  <si>
    <t>Other expense</t>
  </si>
  <si>
    <t>Net income (loss) before disposal activity</t>
  </si>
  <si>
    <t>Net gains on disposal</t>
  </si>
  <si>
    <t>Net income to common shareholders from discontinued operations</t>
  </si>
  <si>
    <t>CONSOLIDATED FUNDS AND VENTURES (Narrative) (Details) - USD ($) $ in Thousands</t>
  </si>
  <si>
    <t>Mar. 31, 2016</t>
  </si>
  <si>
    <t>Reclassification from real estate held for use to real estate held for sale</t>
  </si>
  <si>
    <t>Lower Tier Property Partnerships Real Estate Held For Use [Member]</t>
  </si>
  <si>
    <t>Bond Investment in Lower Tier Property Partnerships</t>
  </si>
  <si>
    <t>Lower Tier Property Partnerships Real Estate Held For Use, Acquired Q22016 [Member]</t>
  </si>
  <si>
    <t>Business Combination, Consideration Transferred</t>
  </si>
  <si>
    <t>Limited Liability Company (LLC) or Limited Partnership (LP), Managing Member or General Partner, Ownership Interest</t>
  </si>
  <si>
    <t>Business Combination, Acquisition of Less than 100 Percent, Noncontrolling Interest, Fair Value</t>
  </si>
  <si>
    <t>Reclassification from Accumulated Other Comprehensive Income, Current Period, Net of Tax</t>
  </si>
  <si>
    <t>Affordable multifamily Property [Member]</t>
  </si>
  <si>
    <t>0.01%</t>
  </si>
  <si>
    <t>Real Estate Held-For-Sale</t>
  </si>
  <si>
    <t>L I H T C Funds [Member] | Face Amount Equal to Carrying Value [Member]</t>
  </si>
  <si>
    <t>Debt, Weighted Average Interest Rate and Cost</t>
  </si>
  <si>
    <t>L I H T C Funds [Member] | Face Amount Not Equal to Carrying Value [Member]</t>
  </si>
  <si>
    <t>Portion of Debt Carrying Value</t>
  </si>
  <si>
    <t>Consolidated Property Partnershps [Member]</t>
  </si>
  <si>
    <t>Limited Liability Company (Llc) Or Limited Partnership (Lp), Members Or Limited Partners, Ownership Interest</t>
  </si>
  <si>
    <t>99.89%</t>
  </si>
  <si>
    <t>Consolidated Property Partnershps [Member] | Face Amount Not Equal to Carrying Value [Member]</t>
  </si>
  <si>
    <t>Related Face Amount to Carrying Value</t>
  </si>
  <si>
    <t>Guarantor Obligations, Maximum Exposure, Undiscounted</t>
  </si>
  <si>
    <t>Consolidated Funds and Ventures [Member] | L I H T C Funds [Member] | Face Amount Equal to Carrying Value [Member]</t>
  </si>
  <si>
    <t>Minimum [Member] | Consolidated Property Partnershps [Member]</t>
  </si>
  <si>
    <t>Maximum [Member] | Consolidated Property Partnershps [Member]</t>
  </si>
  <si>
    <t>CONSOLIDATED FUNDS AND VENTURES (Asset Summary for Consolidated Funds) (Details) - USD ($) $ in Thousands</t>
  </si>
  <si>
    <t>Investments in Lower Tier Property Partnerships</t>
  </si>
  <si>
    <t>CONSOLIDATED FUNDS AND VENTURES (Assets and Liabilities of LTPPs) (Details) - Lower Tier Property Partnerships Real Estate Held For Use [Member] - USD ($) $ in Thousands</t>
  </si>
  <si>
    <t>Total assets of Lower Tier Property Partnerships</t>
  </si>
  <si>
    <t>Total liabilities of Lower Tier Property Partnerships</t>
  </si>
  <si>
    <t>CONSOLIDATED FUNDS AND VENTURES (Real Estate Held-for-use of Consolidated LIHTC Funds) (Details) - USD ($) $ in Thousands</t>
  </si>
  <si>
    <t>CONSOLIDATED FUNDS AND VENTURES (Real Estate Held-for-sale of Consolidated LIHTC Funds) (Details) - USD ($) $ in Thousands</t>
  </si>
  <si>
    <t>CONSOLIDATED FUNDS AND VENTURES (Liabilities of Consolidated LIHTC Funds) (Details) - USD ($) $ in Thousands</t>
  </si>
  <si>
    <t>Unfunded equity commitments to unconsolidated Lower Tier Property Partnerships</t>
  </si>
  <si>
    <t>Other liabilities</t>
  </si>
  <si>
    <t>Asset management fee payable</t>
  </si>
  <si>
    <t>CONSOLIDATED FUNDS AND VENTURES (Information Pertaining to Income Statement of CFVs) (Details) - USD ($) $ in Thousands</t>
  </si>
  <si>
    <t>Revenue:</t>
  </si>
  <si>
    <t>Total revenue from CFVs</t>
  </si>
  <si>
    <t>Expenses:</t>
  </si>
  <si>
    <t>Total expenses from CFVs</t>
  </si>
  <si>
    <t>Net gains (losses) related to CFVs:</t>
  </si>
  <si>
    <t>Equity in losses from Lower Tier Property Partnerships of CFVs</t>
  </si>
  <si>
    <t>Rental and other income from real estate</t>
  </si>
  <si>
    <t>Interest and other income</t>
  </si>
  <si>
    <t>Depreciation and amortization</t>
  </si>
  <si>
    <t>Other operating expenses</t>
  </si>
  <si>
    <t>Asset impairments</t>
  </si>
  <si>
    <t>Investment loss</t>
  </si>
  <si>
    <t>Net losses allocable to noncontrolling interests in CFVs</t>
  </si>
  <si>
    <t>Net (loss) income allocable to the common shareholders related to CFVs</t>
  </si>
  <si>
    <t>CONSOLIDATED FUNDS AND VENTURES (Net (Loss) Income Related to CFVs Allocable to Common Shareholders) (Details) - USD ($) $ in Thousands</t>
  </si>
  <si>
    <t>Equity in income (losses)</t>
  </si>
  <si>
    <t>Guarantee fees</t>
  </si>
  <si>
    <t>Consolidated Funds and Ventures [Member] | Lower Tier Property Partnerships [Member]</t>
  </si>
  <si>
    <t>Consolidated Funds and Ventures [Member] | SAWHF [Member]</t>
  </si>
  <si>
    <t>SEGMENT INFORMATION (Narrative) (Details) - USD ($) $ in Thousands</t>
  </si>
  <si>
    <t>Interest Income, Operating</t>
  </si>
  <si>
    <t>Investment Advisory, Management and Administrative Fees</t>
  </si>
  <si>
    <t>Equity in (losses) income from Lower Tier Property Partnerships in CFVs</t>
  </si>
  <si>
    <t>SEGMENT INFORMATION (Schedule of Segment Reporting Information) (Details) - USD ($) $ in Thousands</t>
  </si>
  <si>
    <t>Segment Reporting Information [Line Items]</t>
  </si>
  <si>
    <t>Total fee and other income</t>
  </si>
  <si>
    <t>Operating and other expenses:</t>
  </si>
  <si>
    <t>Operating expenses</t>
  </si>
  <si>
    <t>Other expenses, net</t>
  </si>
  <si>
    <t>Net gains on assets, derivatives and extinguishment of liabilities</t>
  </si>
  <si>
    <t>Equity in (losses) income from unconsolidated funds and ventures</t>
  </si>
  <si>
    <t>Net gains related to CFVs</t>
  </si>
  <si>
    <t>Equity in (losses) gains from Lower Tier Property Partnerships of CFVs</t>
  </si>
  <si>
    <t>Income (loss) from continuing operations before income taxes</t>
  </si>
  <si>
    <t>Income (loss) from discontinued operations, net of tax</t>
  </si>
  <si>
    <t>Net losses allocable to noncontrolling interests in CFVs:</t>
  </si>
  <si>
    <t>Net income (loss) to common shareholders</t>
  </si>
  <si>
    <t>U.S. Operations [Member]</t>
  </si>
  <si>
    <t>U.S. Operations [Member] | Unconsolidated Funds and Ventures [Member]</t>
  </si>
  <si>
    <t>U.S. Operations [Member] | Lower Tier Property Partnerships [Member]</t>
  </si>
  <si>
    <t>U.S. Operations [Member] | Continuing Operations [Member]</t>
  </si>
  <si>
    <t>International Operations [Member]</t>
  </si>
  <si>
    <t>International Operations [Member] | Unconsolidated Funds and Ventures [Member]</t>
  </si>
  <si>
    <t>International Operations [Member] | Continuing Operations [Member]</t>
  </si>
  <si>
    <t>Corporate Operations [Member]</t>
  </si>
  <si>
    <t>Intersegment Eliminations [Member]</t>
  </si>
  <si>
    <t>Intersegment Eliminations [Member] | Unconsolidated Funds and Ventures [Member]</t>
  </si>
  <si>
    <t>SEGMENT INFORMATION (Reconciliation of Assets from Segment to Consolidated) (Details) - USD ($) $ in Thousands</t>
  </si>
  <si>
    <t>Segment Reporting, Asset Reconciling Item [Line Items]</t>
  </si>
  <si>
    <t>Operating Segments [Member]</t>
  </si>
  <si>
    <t>U.S. Operations [Member] | Consolidated Funds and Venture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ZAR &quot;#,##0_);_(&quot;ZAR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03201</v>
      </c>
    </row>
    <row spans="1:3" r="6">
      <c t="s" s="4" r="A6">
        <v>8</v>
      </c>
      <c t="s" s="4" r="B6">
        <v>9</v>
      </c>
    </row>
    <row spans="1:3" r="7">
      <c t="s" s="4" r="A7">
        <v>10</v>
      </c>
      <c t="s" s="4" r="B7">
        <v>11</v>
      </c>
    </row>
    <row spans="1:3" r="8">
      <c t="s" s="4" r="A8">
        <v>12</v>
      </c>
      <c t="s" s="4" r="B8">
        <v>11</v>
      </c>
    </row>
    <row spans="1:3" r="9">
      <c t="s" s="4" r="A9">
        <v>13</v>
      </c>
      <c t="s" s="4" r="B9">
        <v>14</v>
      </c>
    </row>
    <row spans="1:3" r="10">
      <c t="s" s="4" r="A10">
        <v>15</v>
      </c>
      <c t="s" s="4" r="B10">
        <v>16</v>
      </c>
    </row>
    <row spans="1:3" r="11">
      <c t="s" s="4" r="A11">
        <v>17</v>
      </c>
      <c t="s" s="4" r="B11">
        <v>18</v>
      </c>
    </row>
    <row spans="1:3" r="12">
      <c t="s" s="4" r="A12">
        <v>19</v>
      </c>
      <c t="s" s="4" r="B12">
        <v>20</v>
      </c>
    </row>
    <row spans="1:3" r="13">
      <c t="s" s="4" r="A13">
        <v>21</v>
      </c>
      <c t="s" s="4" r="B13">
        <v>22</v>
      </c>
    </row>
    <row spans="1:3" r="14">
      <c t="s" s="4" r="A14">
        <v>23</v>
      </c>
      <c t="s" s="4" r="B14">
        <v>24</v>
      </c>
    </row>
    <row spans="1:3" r="15">
      <c t="s" s="4" r="A15">
        <v>25</v>
      </c>
      <c t="s" s="5" r="B15">
        <v>26</v>
      </c>
    </row>
    <row spans="1:3" r="16">
      <c t="s" s="4" r="A16">
        <v>27</v>
      </c>
      <c t="n" s="6" r="B16">
        <v>2016</v>
      </c>
    </row>
    <row spans="1:3" r="17">
      <c t="s" s="4" r="A17">
        <v>28</v>
      </c>
      <c t="n" s="6" r="C17">
        <v>59617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6</v>
      </c>
      <c t="s" s="2" r="B1">
        <v>1</v>
      </c>
    </row>
    <row spans="1:2" r="2">
      <c t="s" s="2" r="B2">
        <v>2</v>
      </c>
    </row>
    <row spans="1:2" r="3">
      <c t="s" s="3" r="A3">
        <v>207</v>
      </c>
    </row>
    <row spans="1:2" r="4">
      <c t="s" s="4" r="A4">
        <v>58</v>
      </c>
      <c t="s" s="4" r="B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5</v>
      </c>
      <c t="s" s="2" r="B1">
        <v>1</v>
      </c>
    </row>
    <row spans="1:2" r="2">
      <c t="s" s="2" r="B2">
        <v>2</v>
      </c>
    </row>
    <row spans="1:2" r="3">
      <c t="s" s="3" r="A3">
        <v>226</v>
      </c>
    </row>
    <row spans="1:2" r="4">
      <c t="s" s="4" r="A4">
        <v>46</v>
      </c>
      <c t="s" s="4" r="B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1741</v>
      </c>
      <c t="n" s="7" r="C3">
        <v>21843</v>
      </c>
    </row>
    <row spans="1:3" r="4">
      <c t="s" s="4" r="A4">
        <v>33</v>
      </c>
      <c t="n" s="6" r="B4">
        <v>59269</v>
      </c>
      <c t="n" s="6" r="C4">
        <v>40033</v>
      </c>
    </row>
    <row spans="1:3" r="5">
      <c t="s" s="4" r="A5">
        <v>34</v>
      </c>
      <c t="n" s="6" r="B5">
        <v>179435</v>
      </c>
      <c t="n" s="6" r="C5">
        <v>218439</v>
      </c>
    </row>
    <row spans="1:3" r="6">
      <c t="s" s="4" r="A6">
        <v>35</v>
      </c>
      <c t="n" s="6" r="B6">
        <v>226917</v>
      </c>
      <c t="n" s="6" r="C6">
        <v>260441</v>
      </c>
    </row>
    <row spans="1:3" r="7">
      <c t="s" s="4" r="A7">
        <v>36</v>
      </c>
      <c t="n" s="6" r="B7">
        <v>101542</v>
      </c>
      <c t="n" s="6" r="C7">
        <v>58315</v>
      </c>
    </row>
    <row spans="1:3" r="8">
      <c t="s" s="4" r="A8">
        <v>37</v>
      </c>
      <c t="n" s="6" r="B8">
        <v>588904</v>
      </c>
      <c t="n" s="6" r="C8">
        <v>599071</v>
      </c>
    </row>
    <row spans="1:3" r="9">
      <c t="s" s="3" r="A9">
        <v>38</v>
      </c>
    </row>
    <row spans="1:3" r="10">
      <c t="s" s="4" r="A10">
        <v>39</v>
      </c>
      <c t="n" s="6" r="B10">
        <v>246828</v>
      </c>
      <c t="n" s="6" r="C10">
        <v>242095</v>
      </c>
    </row>
    <row spans="1:3" r="11">
      <c t="s" s="4" r="A11">
        <v>40</v>
      </c>
      <c t="n" s="6" r="B11">
        <v>5333</v>
      </c>
      <c t="n" s="6" r="C11">
        <v>5001</v>
      </c>
    </row>
    <row spans="1:3" r="12">
      <c t="s" s="4" r="A12">
        <v>41</v>
      </c>
      <c t="n" s="6" r="B12">
        <v>8103</v>
      </c>
      <c t="n" s="6" r="C12">
        <v>8203</v>
      </c>
    </row>
    <row spans="1:3" r="13">
      <c t="s" s="4" r="A13">
        <v>42</v>
      </c>
      <c t="n" s="6" r="B13">
        <v>53070</v>
      </c>
      <c t="n" s="6" r="C13">
        <v>47551</v>
      </c>
    </row>
    <row spans="1:3" r="14">
      <c t="s" s="4" r="A14">
        <v>43</v>
      </c>
      <c t="n" s="6" r="B14">
        <v>313334</v>
      </c>
      <c t="n" s="6" r="C14">
        <v>302850</v>
      </c>
    </row>
    <row spans="1:3" r="15">
      <c t="s" s="4" r="A15">
        <v>44</v>
      </c>
      <c t="s" s="4" r="B15">
        <v>45</v>
      </c>
      <c t="s" s="4" r="C15">
        <v>45</v>
      </c>
    </row>
    <row spans="1:3" r="16">
      <c t="s" s="3" r="A16">
        <v>46</v>
      </c>
    </row>
    <row spans="1:3" r="17">
      <c t="s" s="4" r="A17">
        <v>47</v>
      </c>
      <c t="n" s="6" r="B17">
        <v>143511</v>
      </c>
      <c t="n" s="6" r="C17">
        <v>180051</v>
      </c>
    </row>
    <row spans="1:3" r="18">
      <c t="s" s="3" r="A18">
        <v>48</v>
      </c>
    </row>
    <row spans="1:3" r="19">
      <c t="s" s="4" r="A19">
        <v>49</v>
      </c>
      <c t="n" s="6" r="B19">
        <v>73340</v>
      </c>
      <c t="n" s="6" r="C19">
        <v>54961</v>
      </c>
    </row>
    <row spans="1:3" r="20">
      <c t="s" s="4" r="A20">
        <v>50</v>
      </c>
      <c t="n" s="6" r="B20">
        <v>58719</v>
      </c>
      <c t="n" s="6" r="C20">
        <v>61209</v>
      </c>
    </row>
    <row spans="1:3" r="21">
      <c t="s" s="4" r="A21">
        <v>51</v>
      </c>
      <c t="n" s="6" r="B21">
        <v>132059</v>
      </c>
      <c t="n" s="6" r="C21">
        <v>116170</v>
      </c>
    </row>
    <row spans="1:3" r="22">
      <c t="s" s="4" r="A22">
        <v>52</v>
      </c>
      <c t="n" s="6" r="B22">
        <v>275570</v>
      </c>
      <c t="n" s="6" r="C22">
        <v>296221</v>
      </c>
    </row>
    <row spans="1:3" r="23">
      <c t="s" s="4" r="A23">
        <v>53</v>
      </c>
      <c t="n" s="7" r="B23">
        <v>588904</v>
      </c>
      <c t="n" s="7" r="C23">
        <v>5990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244</v>
      </c>
      <c t="s" s="2" r="B1">
        <v>1</v>
      </c>
    </row>
    <row spans="1:2" r="2">
      <c t="s" s="2" r="B2">
        <v>2</v>
      </c>
    </row>
    <row spans="1:2" r="3">
      <c t="s" s="3" r="A3">
        <v>193</v>
      </c>
    </row>
    <row spans="1:2" r="4">
      <c t="s" s="4" r="A4">
        <v>245</v>
      </c>
      <c t="s" s="4" r="B4">
        <v>246</v>
      </c>
    </row>
    <row spans="1:2" r="5">
      <c t="s" s="4" r="A5">
        <v>247</v>
      </c>
      <c t="s" s="4" r="B5">
        <v>248</v>
      </c>
    </row>
    <row spans="1:2" r="6">
      <c t="s" s="4" r="A6">
        <v>249</v>
      </c>
      <c t="s" s="4" r="B6">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51</v>
      </c>
      <c t="s" s="2" r="B1">
        <v>1</v>
      </c>
    </row>
    <row spans="1:2" r="2">
      <c t="s" s="2" r="B2">
        <v>2</v>
      </c>
    </row>
    <row spans="1:2" r="3">
      <c t="s" s="3" r="A3">
        <v>193</v>
      </c>
    </row>
    <row spans="1:2" r="4">
      <c t="s" s="4" r="A4">
        <v>252</v>
      </c>
      <c t="s" s="4" r="B4">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t="s" s="1" r="A1">
        <v>254</v>
      </c>
      <c t="s" s="2" r="B1">
        <v>1</v>
      </c>
    </row>
    <row spans="1:2" r="2">
      <c t="s" s="2" r="B2">
        <v>2</v>
      </c>
    </row>
    <row spans="1:2" r="3">
      <c t="s" s="3" r="A3">
        <v>196</v>
      </c>
    </row>
    <row spans="1:2" r="4">
      <c t="s" s="4" r="A4">
        <v>255</v>
      </c>
      <c t="s" s="4" r="B4">
        <v>256</v>
      </c>
    </row>
    <row spans="1:2" r="5">
      <c t="s" s="4" r="A5">
        <v>257</v>
      </c>
      <c t="s" s="4" r="B5">
        <v>258</v>
      </c>
    </row>
    <row spans="1:2" r="6">
      <c t="s" s="4" r="A6">
        <v>259</v>
      </c>
      <c t="s" s="4" r="B6">
        <v>260</v>
      </c>
    </row>
    <row spans="1:2" r="7">
      <c t="s" s="4" r="A7">
        <v>261</v>
      </c>
      <c t="s" s="4" r="B7">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1"/>
    <col customWidth="1" max="2" min="2" width="80"/>
  </cols>
  <sheetData>
    <row spans="1:2" r="1">
      <c t="s" s="1" r="A1">
        <v>263</v>
      </c>
      <c t="s" s="2" r="B1">
        <v>1</v>
      </c>
    </row>
    <row spans="1:2" r="2">
      <c t="s" s="2" r="B2">
        <v>2</v>
      </c>
    </row>
    <row spans="1:2" r="3">
      <c t="s" s="3" r="A3">
        <v>264</v>
      </c>
    </row>
    <row spans="1:2" r="4">
      <c t="s" s="4" r="A4">
        <v>265</v>
      </c>
      <c t="s" s="4" r="B4">
        <v>266</v>
      </c>
    </row>
    <row spans="1:2" r="5">
      <c t="s" s="4" r="A5">
        <v>267</v>
      </c>
    </row>
    <row spans="1:2" r="6">
      <c t="s" s="3" r="A6">
        <v>264</v>
      </c>
    </row>
    <row spans="1:2" r="7">
      <c t="s" s="4" r="A7">
        <v>265</v>
      </c>
      <c t="s" s="4" r="B7">
        <v>268</v>
      </c>
    </row>
    <row spans="1:2" r="8">
      <c t="s" s="4" r="A8">
        <v>269</v>
      </c>
    </row>
    <row spans="1:2" r="9">
      <c t="s" s="3" r="A9">
        <v>264</v>
      </c>
    </row>
    <row spans="1:2" r="10">
      <c t="s" s="4" r="A10">
        <v>265</v>
      </c>
      <c t="s" s="4" r="B10">
        <v>270</v>
      </c>
    </row>
    <row spans="1:2" r="11">
      <c t="s" s="4" r="A11">
        <v>271</v>
      </c>
    </row>
    <row spans="1:2" r="12">
      <c t="s" s="3" r="A12">
        <v>264</v>
      </c>
    </row>
    <row spans="1:2" r="13">
      <c t="s" s="4" r="A13">
        <v>265</v>
      </c>
      <c t="s" s="4" r="B13">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73</v>
      </c>
      <c t="s" s="2" r="B1">
        <v>1</v>
      </c>
    </row>
    <row spans="1:2" r="2">
      <c t="s" s="2" r="B2">
        <v>2</v>
      </c>
    </row>
    <row spans="1:2" r="3">
      <c t="s" s="3" r="A3">
        <v>274</v>
      </c>
    </row>
    <row spans="1:2" r="4">
      <c t="s" s="4" r="A4">
        <v>275</v>
      </c>
      <c t="s" s="4" r="B4">
        <v>276</v>
      </c>
    </row>
    <row spans="1:2" r="5">
      <c t="s" s="4" r="A5">
        <v>277</v>
      </c>
      <c t="s" s="4" r="B5">
        <v>278</v>
      </c>
    </row>
    <row spans="1:2" r="6">
      <c t="s" s="4" r="A6">
        <v>279</v>
      </c>
      <c t="s" s="4" r="B6">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s="1" r="A1">
        <v>281</v>
      </c>
      <c t="s" s="2" r="B1">
        <v>1</v>
      </c>
    </row>
    <row spans="1:2" r="2">
      <c t="s" s="2" r="B2">
        <v>2</v>
      </c>
    </row>
    <row spans="1:2" r="3">
      <c t="s" s="3" r="A3">
        <v>207</v>
      </c>
    </row>
    <row spans="1:2" r="4">
      <c t="s" s="4" r="A4">
        <v>282</v>
      </c>
      <c t="s" s="4" r="B4">
        <v>283</v>
      </c>
    </row>
    <row spans="1:2" r="5">
      <c t="s" s="4" r="A5">
        <v>284</v>
      </c>
      <c t="s" s="4" r="B5">
        <v>285</v>
      </c>
    </row>
    <row spans="1:2" r="6">
      <c t="s" s="4" r="A6">
        <v>286</v>
      </c>
      <c t="s" s="4" r="B6">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288</v>
      </c>
      <c t="s" s="2" r="B1">
        <v>1</v>
      </c>
    </row>
    <row spans="1:2" r="2">
      <c t="s" s="2" r="B2">
        <v>2</v>
      </c>
    </row>
    <row spans="1:2" r="3">
      <c t="s" s="3" r="A3">
        <v>210</v>
      </c>
    </row>
    <row spans="1:2" r="4">
      <c t="s" s="4" r="A4">
        <v>289</v>
      </c>
      <c t="s" s="4" r="B4">
        <v>290</v>
      </c>
    </row>
    <row spans="1:2" r="5">
      <c t="s" s="4" r="A5">
        <v>291</v>
      </c>
      <c t="s" s="4" r="B5">
        <v>292</v>
      </c>
    </row>
    <row spans="1:2" r="6">
      <c t="s" s="4" r="A6">
        <v>293</v>
      </c>
      <c t="s" s="4" r="B6">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214</v>
      </c>
    </row>
    <row spans="1:2" r="4">
      <c t="s" s="4" r="A4">
        <v>296</v>
      </c>
      <c t="s" s="4" r="B4">
        <v>297</v>
      </c>
    </row>
    <row spans="1:2" r="5">
      <c t="s" s="4" r="A5">
        <v>298</v>
      </c>
      <c t="s" s="4" r="B5">
        <v>299</v>
      </c>
    </row>
    <row spans="1:2" r="6">
      <c t="s" s="4" r="A6">
        <v>300</v>
      </c>
      <c t="s" s="4" r="B6">
        <v>301</v>
      </c>
    </row>
    <row spans="1:2" r="7">
      <c t="s" s="4" r="A7">
        <v>302</v>
      </c>
      <c t="s" s="4" r="B7">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v>
      </c>
      <c t="s" s="2" r="B1">
        <v>2</v>
      </c>
      <c t="s" s="2" r="C1">
        <v>30</v>
      </c>
    </row>
    <row spans="1:3" r="2">
      <c t="s" s="4" r="A2">
        <v>33</v>
      </c>
      <c t="n" s="7" r="B2">
        <v>59269</v>
      </c>
      <c t="n" s="7" r="C2">
        <v>40033</v>
      </c>
    </row>
    <row spans="1:3" r="3">
      <c t="s" s="4" r="A3">
        <v>55</v>
      </c>
      <c t="n" s="6" r="B3">
        <v>144894</v>
      </c>
      <c t="n" s="6" r="C3">
        <v>174961</v>
      </c>
    </row>
    <row spans="1:3" r="4">
      <c t="s" s="4" r="A4">
        <v>35</v>
      </c>
      <c t="n" s="6" r="B4">
        <v>226917</v>
      </c>
      <c t="n" s="6" r="C4">
        <v>260441</v>
      </c>
    </row>
    <row spans="1:3" r="5">
      <c t="s" s="4" r="A5">
        <v>56</v>
      </c>
      <c t="n" s="6" r="B5">
        <v>2278</v>
      </c>
      <c t="n" s="6" r="C5">
        <v>6417</v>
      </c>
    </row>
    <row spans="1:3" r="6">
      <c t="s" s="4" r="A6">
        <v>57</v>
      </c>
      <c t="n" s="6" r="B6">
        <v>101542</v>
      </c>
      <c t="n" s="6" r="C6">
        <v>58315</v>
      </c>
    </row>
    <row spans="1:3" r="7">
      <c t="s" s="4" r="A7">
        <v>58</v>
      </c>
      <c t="n" s="6" r="B7">
        <v>246828</v>
      </c>
      <c t="n" s="6" r="C7">
        <v>242095</v>
      </c>
    </row>
    <row spans="1:3" r="8">
      <c t="s" s="4" r="A8">
        <v>59</v>
      </c>
      <c t="n" s="7" r="B8">
        <v>53070</v>
      </c>
      <c t="n" s="7" r="C8">
        <v>47551</v>
      </c>
    </row>
    <row spans="1:3" r="9">
      <c t="s" s="4" r="A9">
        <v>60</v>
      </c>
      <c t="n" s="7" r="B9">
        <v>0</v>
      </c>
      <c t="n" s="7" r="C9">
        <v>0</v>
      </c>
    </row>
    <row spans="1:3" r="10">
      <c t="s" s="4" r="A10">
        <v>61</v>
      </c>
      <c t="n" s="6" r="B10">
        <v>6053773</v>
      </c>
      <c t="n" s="6" r="C10">
        <v>6516275</v>
      </c>
    </row>
    <row spans="1:3" r="11">
      <c t="s" s="4" r="A11">
        <v>62</v>
      </c>
      <c t="n" s="6" r="B11">
        <v>6516275</v>
      </c>
      <c t="n" s="6" r="C11">
        <v>6516275</v>
      </c>
    </row>
    <row spans="1:3" r="12">
      <c t="s" s="4" r="A12">
        <v>63</v>
      </c>
      <c t="n" s="6" r="B12">
        <v>79432</v>
      </c>
      <c t="n" s="6" r="C12">
        <v>72476</v>
      </c>
    </row>
    <row spans="1:3" r="13">
      <c t="s" s="4" r="A13">
        <v>64</v>
      </c>
    </row>
    <row spans="1:3" r="14">
      <c t="s" s="4" r="A14">
        <v>33</v>
      </c>
      <c t="n" s="7" r="B14">
        <v>23499</v>
      </c>
      <c t="n" s="7" r="C14">
        <v>22992</v>
      </c>
    </row>
    <row spans="1:3" r="15">
      <c t="s" s="4" r="A15">
        <v>35</v>
      </c>
      <c t="n" s="6" r="B15">
        <v>144408</v>
      </c>
      <c t="n" s="6" r="C15">
        <v>177786</v>
      </c>
    </row>
    <row spans="1:3" r="16">
      <c t="s" s="4" r="A16">
        <v>57</v>
      </c>
      <c t="n" s="6" r="B16">
        <v>36314</v>
      </c>
      <c t="n" s="6" r="C16">
        <v>18834</v>
      </c>
    </row>
    <row spans="1:3" r="17">
      <c t="s" s="4" r="A17">
        <v>58</v>
      </c>
      <c t="n" s="6" r="B17">
        <v>13522</v>
      </c>
      <c t="n" s="6" r="C17">
        <v>9883</v>
      </c>
    </row>
    <row spans="1:3" r="18">
      <c t="s" s="4" r="A18">
        <v>59</v>
      </c>
      <c t="n" s="7" r="B18">
        <v>31274</v>
      </c>
      <c t="n" s="7" r="C18">
        <v>282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04</v>
      </c>
      <c t="s" s="2" r="B1">
        <v>1</v>
      </c>
    </row>
    <row spans="1:2" r="2">
      <c t="s" s="2" r="B2">
        <v>2</v>
      </c>
    </row>
    <row spans="1:2" r="3">
      <c t="s" s="3" r="A3">
        <v>218</v>
      </c>
    </row>
    <row spans="1:2" r="4">
      <c t="s" s="4" r="A4">
        <v>305</v>
      </c>
      <c t="s" s="4" r="B4">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07</v>
      </c>
      <c t="s" s="2" r="B1">
        <v>1</v>
      </c>
    </row>
    <row spans="1:2" r="2">
      <c t="s" s="2" r="B2">
        <v>2</v>
      </c>
    </row>
    <row spans="1:2" r="3">
      <c t="s" s="3" r="A3">
        <v>222</v>
      </c>
    </row>
    <row spans="1:2" r="4">
      <c t="s" s="4" r="A4">
        <v>308</v>
      </c>
      <c t="s" s="4" r="B4">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s="1" r="A1">
        <v>310</v>
      </c>
      <c t="s" s="2" r="B1">
        <v>1</v>
      </c>
    </row>
    <row spans="1:2" r="2">
      <c t="s" s="2" r="B2">
        <v>2</v>
      </c>
    </row>
    <row spans="1:2" r="3">
      <c t="s" s="3" r="A3">
        <v>226</v>
      </c>
    </row>
    <row spans="1:2" r="4">
      <c t="s" s="4" r="A4">
        <v>311</v>
      </c>
      <c t="s" s="4" r="B4">
        <v>312</v>
      </c>
    </row>
    <row spans="1:2" r="5">
      <c t="s" s="4" r="A5">
        <v>313</v>
      </c>
      <c t="s" s="4" r="B5">
        <v>314</v>
      </c>
    </row>
    <row spans="1:2" r="6">
      <c t="s" s="4" r="A6">
        <v>315</v>
      </c>
      <c t="s" s="4" r="B6">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s="1" r="A1">
        <v>317</v>
      </c>
      <c t="s" s="2" r="B1">
        <v>1</v>
      </c>
    </row>
    <row spans="1:2" r="2">
      <c t="s" s="2" r="B2">
        <v>2</v>
      </c>
    </row>
    <row spans="1:2" r="3">
      <c t="s" s="3" r="A3">
        <v>229</v>
      </c>
    </row>
    <row spans="1:2" r="4">
      <c t="s" s="4" r="A4">
        <v>318</v>
      </c>
      <c t="s" s="4" r="B4">
        <v>319</v>
      </c>
    </row>
    <row spans="1:2" r="5">
      <c t="s" s="4" r="A5">
        <v>320</v>
      </c>
      <c t="s" s="4" r="B5">
        <v>321</v>
      </c>
    </row>
    <row spans="1:2" r="6">
      <c t="s" s="4" r="A6">
        <v>322</v>
      </c>
      <c t="s" s="4" r="B6">
        <v>323</v>
      </c>
    </row>
    <row spans="1:2" r="7">
      <c t="s" s="4" r="A7">
        <v>324</v>
      </c>
      <c t="s" s="4" r="B7">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26</v>
      </c>
      <c t="s" s="2" r="B1">
        <v>1</v>
      </c>
    </row>
    <row spans="1:2" r="2">
      <c t="s" s="2" r="B2">
        <v>2</v>
      </c>
    </row>
    <row spans="1:2" r="3">
      <c t="s" s="3" r="A3">
        <v>233</v>
      </c>
    </row>
    <row spans="1:2" r="4">
      <c t="s" s="4" r="A4">
        <v>327</v>
      </c>
      <c t="s" s="4" r="B4">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29</v>
      </c>
      <c t="s" s="2" r="B1">
        <v>1</v>
      </c>
    </row>
    <row spans="1:2" r="2">
      <c t="s" s="2" r="B2">
        <v>2</v>
      </c>
    </row>
    <row spans="1:2" r="3">
      <c t="s" s="3" r="A3">
        <v>237</v>
      </c>
    </row>
    <row spans="1:2" r="4">
      <c t="s" s="4" r="A4">
        <v>330</v>
      </c>
      <c t="s" s="4" r="B4">
        <v>331</v>
      </c>
    </row>
    <row spans="1:2" r="5">
      <c t="s" s="4" r="A5">
        <v>332</v>
      </c>
      <c t="s" s="4" r="B5">
        <v>333</v>
      </c>
    </row>
    <row spans="1:2" r="6">
      <c t="s" s="4" r="A6">
        <v>334</v>
      </c>
      <c t="s" s="4" r="B6">
        <v>335</v>
      </c>
    </row>
    <row spans="1:2" r="7">
      <c t="s" s="4" r="A7">
        <v>336</v>
      </c>
      <c t="s" s="4" r="B7">
        <v>337</v>
      </c>
    </row>
    <row spans="1:2" r="8">
      <c t="s" s="4" r="A8">
        <v>338</v>
      </c>
      <c t="s" s="4" r="B8">
        <v>339</v>
      </c>
    </row>
    <row spans="1:2" r="9">
      <c t="s" s="4" r="A9">
        <v>340</v>
      </c>
      <c t="s" s="4" r="B9">
        <v>341</v>
      </c>
    </row>
    <row spans="1:2" r="10">
      <c t="s" s="4" r="A10">
        <v>342</v>
      </c>
      <c t="s" s="4" r="B10">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344</v>
      </c>
      <c t="s" s="2" r="B1">
        <v>1</v>
      </c>
    </row>
    <row spans="1:2" r="2">
      <c t="s" s="2" r="B2">
        <v>2</v>
      </c>
    </row>
    <row spans="1:2" r="3">
      <c t="s" s="3" r="A3">
        <v>241</v>
      </c>
    </row>
    <row spans="1:2" r="4">
      <c t="s" s="4" r="A4">
        <v>345</v>
      </c>
      <c t="s" s="4" r="B4">
        <v>346</v>
      </c>
    </row>
    <row spans="1:2" r="5">
      <c t="s" s="4" r="A5">
        <v>347</v>
      </c>
      <c t="s" s="4" r="B5">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s="1" r="A1">
        <v>349</v>
      </c>
      <c t="s" s="2" r="B1">
        <v>1</v>
      </c>
    </row>
    <row spans="1:2" r="2">
      <c t="s" s="2" r="B2">
        <v>2</v>
      </c>
    </row>
    <row spans="1:2" r="3">
      <c t="s" s="4" r="A3">
        <v>350</v>
      </c>
    </row>
    <row spans="1:2" r="4">
      <c t="s" s="3" r="A4">
        <v>351</v>
      </c>
    </row>
    <row spans="1:2" r="5">
      <c t="s" s="4" r="A5">
        <v>352</v>
      </c>
      <c t="s" s="4" r="B5">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54</v>
      </c>
      <c t="s" s="2" r="B1">
        <v>2</v>
      </c>
      <c t="s" s="2" r="C1">
        <v>355</v>
      </c>
      <c t="s" s="2" r="D1">
        <v>30</v>
      </c>
      <c t="s" s="2" r="E1">
        <v>67</v>
      </c>
      <c t="s" s="2" r="F1">
        <v>356</v>
      </c>
      <c t="s" s="2" r="G1">
        <v>357</v>
      </c>
    </row>
    <row spans="1:7" r="2">
      <c t="s" s="3" r="A2">
        <v>358</v>
      </c>
    </row>
    <row spans="1:7" r="3">
      <c t="s" s="4" r="A3">
        <v>49</v>
      </c>
      <c t="n" s="7" r="B3">
        <v>73340</v>
      </c>
      <c t="n" s="7" r="D3">
        <v>54961</v>
      </c>
    </row>
    <row spans="1:7" r="4">
      <c t="s" s="4" r="A4">
        <v>50</v>
      </c>
      <c t="n" s="6" r="B4">
        <v>58719</v>
      </c>
      <c t="n" s="7" r="C4">
        <v>51789</v>
      </c>
      <c t="n" s="6" r="D4">
        <v>61209</v>
      </c>
      <c t="n" s="7" r="E4">
        <v>59110</v>
      </c>
      <c t="n" s="7" r="F4">
        <v>51392</v>
      </c>
      <c t="n" s="7" r="G4">
        <v>50129</v>
      </c>
    </row>
    <row spans="1:7" r="5">
      <c t="s" s="4" r="A5">
        <v>51</v>
      </c>
      <c t="n" s="7" r="B5">
        <v>132059</v>
      </c>
      <c t="n" s="6" r="D5">
        <v>116170</v>
      </c>
    </row>
    <row spans="1:7" r="6">
      <c t="s" s="4" r="A6">
        <v>359</v>
      </c>
    </row>
    <row spans="1:7" r="7">
      <c t="s" s="3" r="A7">
        <v>358</v>
      </c>
    </row>
    <row spans="1:7" r="8">
      <c t="s" s="4" r="A8">
        <v>49</v>
      </c>
      <c t="n" s="6" r="D8">
        <v>47755</v>
      </c>
    </row>
    <row spans="1:7" r="9">
      <c t="s" s="4" r="A9">
        <v>50</v>
      </c>
      <c t="n" s="6" r="D9">
        <v>68415</v>
      </c>
    </row>
    <row spans="1:7" r="10">
      <c t="s" s="4" r="A10">
        <v>51</v>
      </c>
      <c t="n" s="6" r="D10">
        <v>116170</v>
      </c>
    </row>
    <row spans="1:7" r="11">
      <c t="s" s="4" r="A11">
        <v>360</v>
      </c>
    </row>
    <row spans="1:7" r="12">
      <c t="s" s="3" r="A12">
        <v>358</v>
      </c>
    </row>
    <row spans="1:7" r="13">
      <c t="s" s="4" r="A13">
        <v>49</v>
      </c>
      <c t="n" s="6" r="D13">
        <v>7206</v>
      </c>
    </row>
    <row spans="1:7" r="14">
      <c t="s" s="4" r="A14">
        <v>50</v>
      </c>
      <c t="n" s="7" r="D14">
        <v>-720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61</v>
      </c>
      <c t="s" s="2" r="B1">
        <v>2</v>
      </c>
      <c t="s" s="2" r="C1">
        <v>30</v>
      </c>
      <c t="s" s="2" r="D1">
        <v>67</v>
      </c>
      <c t="s" s="2" r="E1">
        <v>357</v>
      </c>
    </row>
    <row spans="1:5" r="2">
      <c t="s" s="3" r="A2">
        <v>358</v>
      </c>
    </row>
    <row spans="1:5" r="3">
      <c t="s" s="4" r="A3">
        <v>362</v>
      </c>
      <c t="n" s="7" r="B3">
        <v>275570</v>
      </c>
      <c t="n" s="7" r="C3">
        <v>296221</v>
      </c>
    </row>
    <row spans="1:5" r="4">
      <c t="s" s="4" r="A4">
        <v>128</v>
      </c>
    </row>
    <row spans="1:5" r="5">
      <c t="s" s="3" r="A5">
        <v>358</v>
      </c>
    </row>
    <row spans="1:5" r="6">
      <c t="s" s="4" r="A6">
        <v>362</v>
      </c>
      <c t="n" s="6" r="B6">
        <v>73340</v>
      </c>
      <c t="n" s="6" r="C6">
        <v>54961</v>
      </c>
      <c t="n" s="7" r="D6">
        <v>45770</v>
      </c>
    </row>
    <row spans="1:5" r="7">
      <c t="s" s="4" r="A7">
        <v>363</v>
      </c>
    </row>
    <row spans="1:5" r="8">
      <c t="s" s="3" r="A8">
        <v>358</v>
      </c>
    </row>
    <row spans="1:5" r="9">
      <c t="s" s="4" r="A9">
        <v>362</v>
      </c>
      <c t="n" s="6" r="D9">
        <v>38575</v>
      </c>
    </row>
    <row spans="1:5" r="10">
      <c t="s" s="4" r="A10">
        <v>364</v>
      </c>
    </row>
    <row spans="1:5" r="11">
      <c t="s" s="3" r="A11">
        <v>358</v>
      </c>
    </row>
    <row spans="1:5" r="12">
      <c t="s" s="4" r="A12">
        <v>362</v>
      </c>
      <c t="n" s="6" r="D12">
        <v>872</v>
      </c>
      <c t="n" s="7" r="E12">
        <v>6323</v>
      </c>
    </row>
    <row spans="1:5" r="13">
      <c t="s" s="4" r="A13">
        <v>129</v>
      </c>
    </row>
    <row spans="1:5" r="14">
      <c t="s" s="3" r="A14">
        <v>358</v>
      </c>
    </row>
    <row spans="1:5" r="15">
      <c t="s" s="4" r="A15">
        <v>362</v>
      </c>
      <c t="n" s="7" r="B15">
        <v>58719</v>
      </c>
      <c t="n" s="7" r="C15">
        <v>61209</v>
      </c>
      <c t="n" s="6" r="D15">
        <v>59110</v>
      </c>
    </row>
    <row spans="1:5" r="16">
      <c t="s" s="4" r="A16">
        <v>365</v>
      </c>
    </row>
    <row spans="1:5" r="17">
      <c t="s" s="3" r="A17">
        <v>358</v>
      </c>
    </row>
    <row spans="1:5" r="18">
      <c t="s" s="4" r="A18">
        <v>362</v>
      </c>
      <c t="n" s="6" r="D18">
        <v>66305</v>
      </c>
    </row>
    <row spans="1:5" r="19">
      <c t="s" s="4" r="A19">
        <v>366</v>
      </c>
    </row>
    <row spans="1:5" r="20">
      <c t="s" s="3" r="A20">
        <v>358</v>
      </c>
    </row>
    <row spans="1:5" r="21">
      <c t="s" s="4" r="A21">
        <v>362</v>
      </c>
      <c t="n" s="7" r="D21">
        <v>-872</v>
      </c>
      <c t="n" s="7" r="E21">
        <v>-63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3230</v>
      </c>
      <c t="n" s="7" r="C4">
        <v>3298</v>
      </c>
      <c t="n" s="7" r="D4">
        <v>9189</v>
      </c>
      <c t="n" s="7" r="E4">
        <v>10605</v>
      </c>
    </row>
    <row spans="1:5" r="5">
      <c t="s" s="4" r="A5">
        <v>70</v>
      </c>
      <c t="n" s="6" r="B5">
        <v>1195</v>
      </c>
      <c t="n" s="6" r="C5">
        <v>396</v>
      </c>
      <c t="n" s="6" r="D5">
        <v>2518</v>
      </c>
      <c t="n" s="6" r="E5">
        <v>1940</v>
      </c>
    </row>
    <row spans="1:5" r="6">
      <c t="s" s="4" r="A6">
        <v>71</v>
      </c>
      <c t="n" s="6" r="B6">
        <v>4425</v>
      </c>
      <c t="n" s="6" r="C6">
        <v>3694</v>
      </c>
      <c t="n" s="6" r="D6">
        <v>11707</v>
      </c>
      <c t="n" s="6" r="E6">
        <v>12545</v>
      </c>
    </row>
    <row spans="1:5" r="7">
      <c t="s" s="3" r="A7">
        <v>72</v>
      </c>
    </row>
    <row spans="1:5" r="8">
      <c t="s" s="4" r="A8">
        <v>73</v>
      </c>
      <c t="n" s="6" r="B8">
        <v>404</v>
      </c>
      <c t="n" s="6" r="C8">
        <v>318</v>
      </c>
      <c t="n" s="6" r="D8">
        <v>1034</v>
      </c>
      <c t="n" s="6" r="E8">
        <v>1023</v>
      </c>
    </row>
    <row spans="1:5" r="9">
      <c t="s" s="4" r="A9">
        <v>74</v>
      </c>
      <c t="n" s="6" r="B9">
        <v>181</v>
      </c>
      <c t="n" s="6" r="C9">
        <v>305</v>
      </c>
      <c t="n" s="6" r="D9">
        <v>652</v>
      </c>
      <c t="n" s="6" r="E9">
        <v>585</v>
      </c>
    </row>
    <row spans="1:5" r="10">
      <c t="s" s="4" r="A10">
        <v>75</v>
      </c>
      <c t="n" s="6" r="B10">
        <v>585</v>
      </c>
      <c t="n" s="6" r="C10">
        <v>623</v>
      </c>
      <c t="n" s="6" r="D10">
        <v>1686</v>
      </c>
      <c t="n" s="6" r="E10">
        <v>1608</v>
      </c>
    </row>
    <row spans="1:5" r="11">
      <c t="s" s="4" r="A11">
        <v>76</v>
      </c>
      <c t="n" s="6" r="B11">
        <v>3840</v>
      </c>
      <c t="n" s="6" r="C11">
        <v>3071</v>
      </c>
      <c t="n" s="6" r="D11">
        <v>10021</v>
      </c>
      <c t="n" s="6" r="E11">
        <v>10937</v>
      </c>
    </row>
    <row spans="1:5" r="12">
      <c t="s" s="3" r="A12">
        <v>77</v>
      </c>
    </row>
    <row spans="1:5" r="13">
      <c t="s" s="4" r="A13">
        <v>78</v>
      </c>
      <c t="n" s="6" r="C13">
        <v>1326</v>
      </c>
      <c t="n" s="6" r="E13">
        <v>3934</v>
      </c>
    </row>
    <row spans="1:5" r="14">
      <c t="s" s="4" r="A14">
        <v>79</v>
      </c>
      <c t="n" s="6" r="B14">
        <v>2383</v>
      </c>
      <c t="n" s="6" r="C14">
        <v>1924</v>
      </c>
      <c t="n" s="6" r="D14">
        <v>6536</v>
      </c>
      <c t="n" s="6" r="E14">
        <v>4920</v>
      </c>
    </row>
    <row spans="1:5" r="15">
      <c t="s" s="4" r="A15">
        <v>80</v>
      </c>
      <c t="n" s="6" r="B15">
        <v>1109</v>
      </c>
      <c t="n" s="6" r="C15">
        <v>656</v>
      </c>
      <c t="n" s="6" r="D15">
        <v>2710</v>
      </c>
      <c t="n" s="6" r="E15">
        <v>2189</v>
      </c>
    </row>
    <row spans="1:5" r="16">
      <c t="s" s="4" r="A16">
        <v>81</v>
      </c>
      <c t="n" s="6" r="B16">
        <v>1163</v>
      </c>
      <c t="n" s="6" r="C16">
        <v>209</v>
      </c>
      <c t="n" s="6" r="D16">
        <v>2708</v>
      </c>
      <c t="n" s="6" r="E16">
        <v>409</v>
      </c>
    </row>
    <row spans="1:5" r="17">
      <c t="s" s="4" r="A17">
        <v>82</v>
      </c>
      <c t="n" s="6" r="B17">
        <v>4655</v>
      </c>
      <c t="n" s="6" r="C17">
        <v>4115</v>
      </c>
      <c t="n" s="6" r="D17">
        <v>11954</v>
      </c>
      <c t="n" s="6" r="E17">
        <v>11452</v>
      </c>
    </row>
    <row spans="1:5" r="18">
      <c t="s" s="4" r="A18">
        <v>83</v>
      </c>
      <c t="n" s="6" r="B18">
        <v>8495</v>
      </c>
      <c t="n" s="6" r="C18">
        <v>7186</v>
      </c>
      <c t="n" s="6" r="D18">
        <v>21975</v>
      </c>
      <c t="n" s="6" r="E18">
        <v>22389</v>
      </c>
    </row>
    <row spans="1:5" r="19">
      <c t="s" s="3" r="A19">
        <v>84</v>
      </c>
    </row>
    <row spans="1:5" r="20">
      <c t="s" s="4" r="A20">
        <v>72</v>
      </c>
      <c t="n" s="6" r="B20">
        <v>1121</v>
      </c>
      <c t="n" s="6" r="C20">
        <v>1300</v>
      </c>
      <c t="n" s="6" r="D20">
        <v>3238</v>
      </c>
      <c t="n" s="6" r="E20">
        <v>6204</v>
      </c>
    </row>
    <row spans="1:5" r="21">
      <c t="s" s="4" r="A21">
        <v>85</v>
      </c>
      <c t="n" s="6" r="B21">
        <v>4288</v>
      </c>
      <c t="n" s="6" r="C21">
        <v>4232</v>
      </c>
      <c t="n" s="6" r="D21">
        <v>12287</v>
      </c>
      <c t="n" s="6" r="E21">
        <v>11415</v>
      </c>
    </row>
    <row spans="1:5" r="22">
      <c t="s" s="4" r="A22">
        <v>86</v>
      </c>
      <c t="n" s="6" r="B22">
        <v>633</v>
      </c>
      <c t="n" s="6" r="C22">
        <v>719</v>
      </c>
      <c t="n" s="6" r="D22">
        <v>1988</v>
      </c>
      <c t="n" s="6" r="E22">
        <v>2355</v>
      </c>
    </row>
    <row spans="1:5" r="23">
      <c t="s" s="4" r="A23">
        <v>87</v>
      </c>
      <c t="n" s="6" r="B23">
        <v>1452</v>
      </c>
      <c t="n" s="6" r="C23">
        <v>718</v>
      </c>
      <c t="n" s="6" r="D23">
        <v>3892</v>
      </c>
      <c t="n" s="6" r="E23">
        <v>2743</v>
      </c>
    </row>
    <row spans="1:5" r="24">
      <c t="s" s="4" r="A24">
        <v>88</v>
      </c>
      <c t="n" s="6" r="B24">
        <v>-3</v>
      </c>
      <c t="n" s="6" r="C24">
        <v>2267</v>
      </c>
      <c t="n" s="6" r="D24">
        <v>780</v>
      </c>
      <c t="n" s="6" r="E24">
        <v>4096</v>
      </c>
    </row>
    <row spans="1:5" r="25">
      <c t="s" s="4" r="A25">
        <v>89</v>
      </c>
      <c t="n" s="6" r="B25">
        <v>10065</v>
      </c>
      <c t="n" s="6" r="C25">
        <v>10890</v>
      </c>
      <c t="n" s="6" r="D25">
        <v>27447</v>
      </c>
      <c t="n" s="6" r="E25">
        <v>29220</v>
      </c>
    </row>
    <row spans="1:5" r="26">
      <c t="s" s="4" r="A26">
        <v>90</v>
      </c>
      <c t="n" s="6" r="B26">
        <v>17556</v>
      </c>
      <c t="n" s="6" r="C26">
        <v>20126</v>
      </c>
      <c t="n" s="6" r="D26">
        <v>49632</v>
      </c>
      <c t="n" s="6" r="E26">
        <v>56033</v>
      </c>
    </row>
    <row spans="1:5" r="27">
      <c t="s" s="4" r="A27">
        <v>91</v>
      </c>
      <c t="n" s="6" r="B27">
        <v>-69</v>
      </c>
      <c t="n" s="6" r="C27">
        <v>626</v>
      </c>
      <c t="n" s="6" r="D27">
        <v>2254</v>
      </c>
      <c t="n" s="6" r="E27">
        <v>5001</v>
      </c>
    </row>
    <row spans="1:5" r="28">
      <c t="s" s="4" r="A28">
        <v>92</v>
      </c>
      <c t="n" s="6" r="B28">
        <v>1585</v>
      </c>
      <c t="n" s="6" r="C28">
        <v>4296</v>
      </c>
      <c t="n" s="6" r="D28">
        <v>1701</v>
      </c>
      <c t="n" s="6" r="E28">
        <v>9918</v>
      </c>
    </row>
    <row spans="1:5" r="29">
      <c t="s" s="4" r="A29">
        <v>93</v>
      </c>
      <c t="n" s="6" r="B29">
        <v>894</v>
      </c>
      <c t="n" s="6" r="C29">
        <v>1523</v>
      </c>
      <c t="n" s="6" r="D29">
        <v>3000</v>
      </c>
      <c t="n" s="6" r="E29">
        <v>3436</v>
      </c>
    </row>
    <row spans="1:5" r="30">
      <c t="s" s="4" r="A30">
        <v>94</v>
      </c>
      <c t="n" s="6" r="D30">
        <v>15647</v>
      </c>
    </row>
    <row spans="1:5" r="31">
      <c t="s" s="4" r="A31">
        <v>95</v>
      </c>
      <c t="n" s="6" r="D31">
        <v>-598</v>
      </c>
    </row>
    <row spans="1:5" r="32">
      <c t="s" s="4" r="A32">
        <v>96</v>
      </c>
      <c t="n" s="6" r="D32">
        <v>-7551</v>
      </c>
      <c t="n" s="6" r="E32">
        <v>-15892</v>
      </c>
    </row>
    <row spans="1:5" r="33">
      <c t="s" s="4" r="A33">
        <v>97</v>
      </c>
      <c t="n" s="6" r="B33">
        <v>-10166</v>
      </c>
      <c t="n" s="6" r="C33">
        <v>-10133</v>
      </c>
      <c t="n" s="6" r="D33">
        <v>-13204</v>
      </c>
      <c t="n" s="6" r="E33">
        <v>-31181</v>
      </c>
    </row>
    <row spans="1:5" r="34">
      <c t="s" s="4" r="A34">
        <v>98</v>
      </c>
      <c t="n" s="6" r="B34">
        <v>-43</v>
      </c>
      <c t="n" s="6" r="C34">
        <v>-146</v>
      </c>
      <c t="n" s="6" r="D34">
        <v>-149</v>
      </c>
      <c t="n" s="6" r="E34">
        <v>-278</v>
      </c>
    </row>
    <row spans="1:5" r="35">
      <c t="s" s="4" r="A35">
        <v>99</v>
      </c>
      <c t="n" s="6" r="B35">
        <v>1285</v>
      </c>
      <c t="n" s="6" r="C35">
        <v>83</v>
      </c>
      <c t="n" s="6" r="D35">
        <v>1451</v>
      </c>
      <c t="n" s="6" r="E35">
        <v>244</v>
      </c>
    </row>
    <row spans="1:5" r="36">
      <c t="s" s="4" r="A36">
        <v>100</v>
      </c>
      <c t="n" s="6" r="B36">
        <v>-8924</v>
      </c>
      <c t="n" s="6" r="C36">
        <v>-10196</v>
      </c>
      <c t="n" s="6" r="D36">
        <v>-11902</v>
      </c>
      <c t="n" s="6" r="E36">
        <v>-31215</v>
      </c>
    </row>
    <row spans="1:5" r="37">
      <c t="s" s="3" r="A37">
        <v>101</v>
      </c>
    </row>
    <row spans="1:5" r="38">
      <c t="s" s="4" r="A38">
        <v>102</v>
      </c>
      <c t="n" s="6" r="B38">
        <v>-13099</v>
      </c>
      <c t="n" s="6" r="C38">
        <v>-13780</v>
      </c>
      <c t="n" s="6" r="D38">
        <v>-37812</v>
      </c>
      <c t="n" s="6" r="E38">
        <v>-42252</v>
      </c>
    </row>
    <row spans="1:5" r="39">
      <c t="s" s="4" r="A39">
        <v>103</v>
      </c>
      <c t="n" s="7" r="B39">
        <v>4175</v>
      </c>
      <c t="n" s="7" r="C39">
        <v>3584</v>
      </c>
      <c t="n" s="7" r="D39">
        <v>25910</v>
      </c>
      <c t="n" s="7" r="E39">
        <v>11037</v>
      </c>
    </row>
    <row spans="1:5" r="40">
      <c t="s" s="3" r="A40">
        <v>104</v>
      </c>
    </row>
    <row spans="1:5" r="41">
      <c t="s" s="4" r="A41">
        <v>105</v>
      </c>
      <c t="n" s="8" r="B41">
        <v>0.47</v>
      </c>
      <c t="n" s="8" r="C41">
        <v>0.52</v>
      </c>
      <c t="n" s="8" r="D41">
        <v>3.86</v>
      </c>
      <c t="n" s="8" r="E41">
        <v>1.54</v>
      </c>
    </row>
    <row spans="1:5" r="42">
      <c t="s" s="4" r="A42">
        <v>106</v>
      </c>
      <c t="n" s="9" r="B42">
        <v>0.21</v>
      </c>
      <c t="n" s="9" r="C42">
        <v>0.01</v>
      </c>
      <c t="n" s="9" r="D42">
        <v>0.23</v>
      </c>
      <c t="n" s="9" r="E42">
        <v>0.04</v>
      </c>
    </row>
    <row spans="1:5" r="43">
      <c t="s" s="4" r="A43">
        <v>107</v>
      </c>
      <c t="n" s="9" r="B43">
        <v>0.68</v>
      </c>
      <c t="n" s="9" r="C43">
        <v>0.53</v>
      </c>
      <c t="n" s="9" r="D43">
        <v>4.09</v>
      </c>
      <c t="n" s="9" r="E43">
        <v>1.58</v>
      </c>
    </row>
    <row spans="1:5" r="44">
      <c t="s" s="3" r="A44">
        <v>108</v>
      </c>
    </row>
    <row spans="1:5" r="45">
      <c t="s" s="4" r="A45">
        <v>105</v>
      </c>
      <c t="n" s="9" r="B45">
        <v>0.44</v>
      </c>
      <c t="n" s="9" r="C45">
        <v>0.5</v>
      </c>
      <c t="n" s="9" r="D45">
        <v>3.86</v>
      </c>
      <c t="n" s="9" r="E45">
        <v>1.54</v>
      </c>
    </row>
    <row spans="1:5" r="46">
      <c t="s" s="4" r="A46">
        <v>106</v>
      </c>
      <c t="n" s="9" r="B46">
        <v>0.2</v>
      </c>
      <c t="n" s="9" r="C46">
        <v>0.01</v>
      </c>
      <c t="n" s="9" r="D46">
        <v>0.23</v>
      </c>
      <c t="n" s="9" r="E46">
        <v>0.04</v>
      </c>
    </row>
    <row spans="1:5" r="47">
      <c t="s" s="4" r="A47">
        <v>107</v>
      </c>
      <c t="n" s="8" r="B47">
        <v>0.64</v>
      </c>
      <c t="n" s="8" r="C47">
        <v>0.51</v>
      </c>
      <c t="n" s="8" r="D47">
        <v>4.09</v>
      </c>
      <c t="n" s="8" r="E47">
        <v>1.58</v>
      </c>
    </row>
    <row spans="1:5" r="48">
      <c t="s" s="3" r="A48">
        <v>109</v>
      </c>
    </row>
    <row spans="1:5" r="49">
      <c t="s" s="4" r="A49">
        <v>110</v>
      </c>
      <c t="n" s="6" r="B49">
        <v>6174</v>
      </c>
      <c t="n" s="6" r="C49">
        <v>6746</v>
      </c>
      <c t="n" s="6" r="D49">
        <v>6328</v>
      </c>
      <c t="n" s="6" r="E49">
        <v>6970</v>
      </c>
    </row>
    <row spans="1:5" r="50">
      <c t="s" s="4" r="A50">
        <v>111</v>
      </c>
      <c t="n" s="6" r="B50">
        <v>6549</v>
      </c>
      <c t="n" s="6" r="C50">
        <v>7091</v>
      </c>
      <c t="n" s="6" r="D50">
        <v>6331</v>
      </c>
      <c t="n" s="6" r="E50">
        <v>6970</v>
      </c>
    </row>
    <row spans="1:5" r="51">
      <c t="s" s="4" r="A51">
        <v>112</v>
      </c>
    </row>
    <row spans="1:5" r="52">
      <c t="s" s="3" r="A52">
        <v>101</v>
      </c>
    </row>
    <row spans="1:5" r="53">
      <c t="s" s="4" r="A53">
        <v>102</v>
      </c>
      <c t="n" s="7" r="B53">
        <v>13099</v>
      </c>
      <c t="n" s="7" r="C53">
        <v>13780</v>
      </c>
      <c t="n" s="7" r="D53">
        <v>37812</v>
      </c>
      <c t="n" s="7" r="E53">
        <v>42252</v>
      </c>
    </row>
    <row spans="1:5" r="54">
      <c t="s" s="4" r="A54">
        <v>64</v>
      </c>
    </row>
    <row spans="1:5" r="55">
      <c t="s" s="3" r="A55">
        <v>77</v>
      </c>
    </row>
    <row spans="1:5" r="56">
      <c t="s" s="4" r="A56">
        <v>81</v>
      </c>
      <c t="n" s="6" r="B56">
        <v>1163</v>
      </c>
      <c t="n" s="6" r="C56">
        <v>209</v>
      </c>
      <c t="n" s="6" r="D56">
        <v>2708</v>
      </c>
      <c t="n" s="6" r="E56">
        <v>409</v>
      </c>
    </row>
    <row spans="1:5" r="57">
      <c t="s" s="3" r="A57">
        <v>84</v>
      </c>
    </row>
    <row spans="1:5" r="58">
      <c t="s" s="4" r="A58">
        <v>96</v>
      </c>
      <c t="n" s="6" r="B58">
        <v>-4993</v>
      </c>
      <c t="n" s="6" r="C58">
        <v>-3919</v>
      </c>
      <c t="n" s="6" r="D58">
        <v>-15616</v>
      </c>
      <c t="n" s="6" r="E58">
        <v>-16266</v>
      </c>
    </row>
    <row spans="1:5" r="59">
      <c t="s" s="4" r="A59">
        <v>113</v>
      </c>
    </row>
    <row spans="1:5" r="60">
      <c t="s" s="3" r="A60">
        <v>84</v>
      </c>
    </row>
    <row spans="1:5" r="61">
      <c t="s" s="4" r="A61">
        <v>96</v>
      </c>
      <c t="n" s="7" r="B61">
        <v>1478</v>
      </c>
      <c t="n" s="7" r="C61">
        <v>281</v>
      </c>
      <c t="n" s="7" r="D61">
        <v>8065</v>
      </c>
      <c t="n" s="7" r="E61">
        <v>3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7</v>
      </c>
      <c t="s" s="2" r="B1">
        <v>66</v>
      </c>
      <c t="s" s="2" r="D1">
        <v>1</v>
      </c>
    </row>
    <row spans="1:5" r="2">
      <c t="s" s="2" r="B2">
        <v>2</v>
      </c>
      <c t="s" s="2" r="C2">
        <v>67</v>
      </c>
      <c t="s" s="2" r="D2">
        <v>2</v>
      </c>
      <c t="s" s="2" r="E2">
        <v>67</v>
      </c>
    </row>
    <row spans="1:5" r="3">
      <c t="s" s="3" r="A3">
        <v>358</v>
      </c>
    </row>
    <row spans="1:5" r="4">
      <c t="s" s="4" r="A4">
        <v>69</v>
      </c>
      <c t="n" s="7" r="B4">
        <v>3230</v>
      </c>
      <c t="n" s="7" r="C4">
        <v>3298</v>
      </c>
      <c t="n" s="7" r="D4">
        <v>9189</v>
      </c>
      <c t="n" s="7" r="E4">
        <v>10605</v>
      </c>
    </row>
    <row spans="1:5" r="5">
      <c t="s" s="4" r="A5">
        <v>368</v>
      </c>
      <c t="n" s="6" r="B5">
        <v>-43</v>
      </c>
      <c t="n" s="6" r="C5">
        <v>-146</v>
      </c>
      <c t="n" s="6" r="D5">
        <v>-149</v>
      </c>
      <c t="n" s="6" r="E5">
        <v>-278</v>
      </c>
    </row>
    <row spans="1:5" r="6">
      <c t="s" s="4" r="A6">
        <v>99</v>
      </c>
      <c t="n" s="7" r="B6">
        <v>1285</v>
      </c>
      <c t="n" s="7" r="C6">
        <v>83</v>
      </c>
      <c t="n" s="7" r="D6">
        <v>1451</v>
      </c>
      <c t="n" s="7" r="E6">
        <v>244</v>
      </c>
    </row>
    <row spans="1:5" r="7">
      <c t="s" s="4" r="A7">
        <v>369</v>
      </c>
      <c t="n" s="8" r="B7">
        <v>0.68</v>
      </c>
      <c t="n" s="8" r="C7">
        <v>0.53</v>
      </c>
      <c t="n" s="8" r="D7">
        <v>4.09</v>
      </c>
      <c t="n" s="8" r="E7">
        <v>1.58</v>
      </c>
    </row>
    <row spans="1:5" r="8">
      <c t="s" s="4" r="A8">
        <v>370</v>
      </c>
      <c t="n" s="8" r="B8">
        <v>0.64</v>
      </c>
      <c t="n" s="8" r="C8">
        <v>0.51</v>
      </c>
      <c t="n" s="8" r="D8">
        <v>4.09</v>
      </c>
      <c t="n" s="8" r="E8">
        <v>1.58</v>
      </c>
    </row>
    <row spans="1:5" r="9">
      <c t="s" s="4" r="A9">
        <v>359</v>
      </c>
    </row>
    <row spans="1:5" r="10">
      <c t="s" s="3" r="A10">
        <v>358</v>
      </c>
    </row>
    <row spans="1:5" r="11">
      <c t="s" s="4" r="A11">
        <v>69</v>
      </c>
      <c t="n" s="7" r="C11">
        <v>3131</v>
      </c>
      <c t="n" s="7" r="E11">
        <v>9733</v>
      </c>
    </row>
    <row spans="1:5" r="12">
      <c t="s" s="4" r="A12">
        <v>368</v>
      </c>
      <c t="n" s="6" r="C12">
        <v>-146</v>
      </c>
      <c t="n" s="6" r="E12">
        <v>-278</v>
      </c>
    </row>
    <row spans="1:5" r="13">
      <c t="s" s="4" r="A13">
        <v>99</v>
      </c>
      <c t="n" s="7" r="C13">
        <v>83</v>
      </c>
      <c t="n" s="7" r="E13">
        <v>244</v>
      </c>
    </row>
    <row spans="1:5" r="14">
      <c t="s" s="4" r="A14">
        <v>369</v>
      </c>
      <c t="n" s="8" r="C14">
        <v>0.51</v>
      </c>
      <c t="n" s="8" r="E14">
        <v>1.46</v>
      </c>
    </row>
    <row spans="1:5" r="15">
      <c t="s" s="4" r="A15">
        <v>370</v>
      </c>
      <c t="n" s="8" r="C15">
        <v>0.49</v>
      </c>
      <c t="n" s="8" r="E15">
        <v>1.46</v>
      </c>
    </row>
    <row spans="1:5" r="16">
      <c t="s" s="4" r="A16">
        <v>360</v>
      </c>
    </row>
    <row spans="1:5" r="17">
      <c t="s" s="3" r="A17">
        <v>358</v>
      </c>
    </row>
    <row spans="1:5" r="18">
      <c t="s" s="4" r="A18">
        <v>69</v>
      </c>
      <c t="n" s="7" r="C18">
        <v>167</v>
      </c>
      <c t="n" s="7" r="E18">
        <v>872</v>
      </c>
    </row>
    <row spans="1:5" r="19">
      <c t="s" s="4" r="A19">
        <v>369</v>
      </c>
      <c t="n" s="8" r="C19">
        <v>0.02</v>
      </c>
      <c t="n" s="8" r="E19">
        <v>0.12</v>
      </c>
    </row>
    <row spans="1:5" r="20">
      <c t="s" s="4" r="A20">
        <v>370</v>
      </c>
      <c t="n" s="8" r="C20">
        <v>0.02</v>
      </c>
      <c t="n" s="8" r="E20">
        <v>0.1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spans="1:6" r="1">
      <c t="s" s="1" r="A1">
        <v>371</v>
      </c>
      <c t="s" s="2" r="B1">
        <v>66</v>
      </c>
      <c t="s" s="2" r="D1">
        <v>1</v>
      </c>
    </row>
    <row spans="1:6" r="2">
      <c t="s" s="2" r="B2">
        <v>2</v>
      </c>
      <c t="s" s="2" r="C2">
        <v>67</v>
      </c>
      <c t="s" s="2" r="D2">
        <v>2</v>
      </c>
      <c t="s" s="2" r="E2">
        <v>67</v>
      </c>
      <c t="s" s="2" r="F2">
        <v>30</v>
      </c>
    </row>
    <row spans="1:6" r="3">
      <c t="s" s="3" r="A3">
        <v>372</v>
      </c>
    </row>
    <row spans="1:6" r="4">
      <c t="s" s="4" r="A4">
        <v>373</v>
      </c>
      <c t="n" s="7" r="B4">
        <v>28700</v>
      </c>
      <c t="n" s="7" r="D4">
        <v>28700</v>
      </c>
      <c t="n" s="7" r="F4">
        <v>43300</v>
      </c>
    </row>
    <row spans="1:6" r="5">
      <c t="s" s="4" r="A5">
        <v>374</v>
      </c>
      <c t="n" s="6" r="B5">
        <v>100</v>
      </c>
      <c t="n" s="7" r="C5">
        <v>400</v>
      </c>
      <c t="n" s="6" r="D5">
        <v>600</v>
      </c>
      <c t="n" s="7" r="E5">
        <v>1200</v>
      </c>
    </row>
    <row spans="1:6" r="6">
      <c t="s" s="4" r="A6">
        <v>375</v>
      </c>
      <c t="n" s="6" r="B6">
        <v>400</v>
      </c>
      <c t="n" s="6" r="E6">
        <v>1300</v>
      </c>
    </row>
    <row spans="1:6" r="7">
      <c t="s" s="4" r="A7">
        <v>376</v>
      </c>
      <c t="n" s="6" r="B7">
        <v>14200</v>
      </c>
      <c t="n" s="6" r="D7">
        <v>14200</v>
      </c>
    </row>
    <row spans="1:6" r="8">
      <c t="s" s="4" r="A8">
        <v>377</v>
      </c>
      <c t="n" s="7" r="B8">
        <v>25400</v>
      </c>
      <c t="n" s="6" r="D8">
        <v>25400</v>
      </c>
    </row>
    <row spans="1:6" r="9">
      <c t="s" s="4" r="A9">
        <v>378</v>
      </c>
      <c t="n" s="6" r="D9">
        <v>-39000</v>
      </c>
    </row>
    <row spans="1:6" r="10">
      <c t="s" s="4" r="A10">
        <v>379</v>
      </c>
      <c t="n" s="7" r="D10">
        <v>13200</v>
      </c>
      <c t="n" s="7" r="E10">
        <v>10900</v>
      </c>
    </row>
    <row spans="1:6" r="11">
      <c t="s" s="4" r="A11">
        <v>380</v>
      </c>
      <c t="s" s="4" r="B11">
        <v>381</v>
      </c>
      <c t="s" s="4" r="D11">
        <v>381</v>
      </c>
      <c t="s" s="4" r="F11">
        <v>382</v>
      </c>
    </row>
    <row spans="1:6" r="12">
      <c t="s" s="4" r="A12">
        <v>94</v>
      </c>
      <c t="n" s="7" r="D12">
        <v>15647</v>
      </c>
    </row>
    <row spans="1:6" r="13">
      <c t="s" s="4" r="A13">
        <v>383</v>
      </c>
      <c t="n" s="7" r="D13">
        <v>22900</v>
      </c>
    </row>
    <row spans="1:6" r="14">
      <c t="s" s="4" r="A14">
        <v>384</v>
      </c>
      <c t="s" s="4" r="D14">
        <v>385</v>
      </c>
    </row>
    <row spans="1:6" r="15">
      <c t="s" s="4" r="A15">
        <v>386</v>
      </c>
    </row>
    <row spans="1:6" r="16">
      <c t="s" s="3" r="A16">
        <v>372</v>
      </c>
    </row>
    <row spans="1:6" r="17">
      <c t="s" s="4" r="A17">
        <v>94</v>
      </c>
      <c t="n" s="7" r="D17">
        <v>114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7</v>
      </c>
      <c t="s" s="2" r="B1">
        <v>2</v>
      </c>
      <c t="s" s="2" r="C1">
        <v>30</v>
      </c>
    </row>
    <row spans="1:3" r="2">
      <c t="s" s="3" r="A2">
        <v>372</v>
      </c>
    </row>
    <row spans="1:3" r="3">
      <c t="s" s="4" r="A3">
        <v>388</v>
      </c>
      <c t="n" s="7" r="B3">
        <v>170719</v>
      </c>
      <c t="n" s="7" r="C3">
        <v>223359</v>
      </c>
    </row>
    <row spans="1:3" r="4">
      <c t="s" s="4" r="A4">
        <v>389</v>
      </c>
      <c t="n" s="6" r="B4">
        <v>117693</v>
      </c>
      <c t="n" s="6" r="C4">
        <v>154117</v>
      </c>
    </row>
    <row spans="1:3" r="5">
      <c t="s" s="4" r="A5">
        <v>390</v>
      </c>
      <c t="n" s="6" r="B5">
        <v>61742</v>
      </c>
      <c t="n" s="6" r="C5">
        <v>64322</v>
      </c>
    </row>
    <row spans="1:3" r="6">
      <c t="s" s="4" r="A6">
        <v>391</v>
      </c>
      <c t="n" s="7" r="B6">
        <v>179435</v>
      </c>
      <c t="n" s="7" r="C6">
        <v>218439</v>
      </c>
    </row>
    <row spans="1:3" r="7">
      <c t="s" s="4" r="A7">
        <v>392</v>
      </c>
      <c t="s" s="4" r="B7">
        <v>393</v>
      </c>
      <c t="s" s="4" r="C7">
        <v>394</v>
      </c>
    </row>
    <row spans="1:3" r="8">
      <c t="s" s="4" r="A8">
        <v>386</v>
      </c>
    </row>
    <row spans="1:3" r="9">
      <c t="s" s="3" r="A9">
        <v>372</v>
      </c>
    </row>
    <row spans="1:3" r="10">
      <c t="s" s="4" r="A10">
        <v>388</v>
      </c>
      <c t="n" s="7" r="B10">
        <v>122931</v>
      </c>
      <c t="n" s="7" r="C10">
        <v>160974</v>
      </c>
    </row>
    <row spans="1:3" r="11">
      <c t="s" s="4" r="A11">
        <v>389</v>
      </c>
      <c t="n" s="6" r="B11">
        <v>75770</v>
      </c>
      <c t="n" s="6" r="C11">
        <v>98694</v>
      </c>
    </row>
    <row spans="1:3" r="12">
      <c t="s" s="4" r="A12">
        <v>390</v>
      </c>
      <c t="n" s="6" r="B12">
        <v>56155</v>
      </c>
      <c t="n" s="6" r="C12">
        <v>57915</v>
      </c>
    </row>
    <row spans="1:3" r="13">
      <c t="s" s="4" r="A13">
        <v>391</v>
      </c>
      <c t="n" s="7" r="B13">
        <v>131925</v>
      </c>
      <c t="n" s="7" r="C13">
        <v>156609</v>
      </c>
    </row>
    <row spans="1:3" r="14">
      <c t="s" s="4" r="A14">
        <v>392</v>
      </c>
      <c t="s" s="4" r="B14">
        <v>395</v>
      </c>
      <c t="s" s="4" r="C14">
        <v>396</v>
      </c>
    </row>
    <row spans="1:3" r="15">
      <c t="s" s="4" r="A15">
        <v>397</v>
      </c>
    </row>
    <row spans="1:3" r="16">
      <c t="s" s="3" r="A16">
        <v>372</v>
      </c>
    </row>
    <row spans="1:3" r="17">
      <c t="s" s="4" r="A17">
        <v>388</v>
      </c>
      <c t="n" s="7" r="B17">
        <v>47788</v>
      </c>
      <c t="n" s="7" r="C17">
        <v>62385</v>
      </c>
    </row>
    <row spans="1:3" r="18">
      <c t="s" s="4" r="A18">
        <v>389</v>
      </c>
      <c t="n" s="6" r="B18">
        <v>41923</v>
      </c>
      <c t="n" s="6" r="C18">
        <v>55423</v>
      </c>
    </row>
    <row spans="1:3" r="19">
      <c t="s" s="4" r="A19">
        <v>390</v>
      </c>
      <c t="n" s="6" r="B19">
        <v>5587</v>
      </c>
      <c t="n" s="6" r="C19">
        <v>6407</v>
      </c>
    </row>
    <row spans="1:3" r="20">
      <c t="s" s="4" r="A20">
        <v>391</v>
      </c>
      <c t="n" s="7" r="B20">
        <v>47510</v>
      </c>
      <c t="n" s="7" r="C20">
        <v>61830</v>
      </c>
    </row>
    <row spans="1:3" r="21">
      <c t="s" s="4" r="A21">
        <v>392</v>
      </c>
      <c t="s" s="4" r="B21">
        <v>398</v>
      </c>
      <c t="s" s="4" r="C21">
        <v>39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9</v>
      </c>
      <c t="s" s="2" r="B1">
        <v>2</v>
      </c>
      <c t="s" s="2" r="C1">
        <v>30</v>
      </c>
    </row>
    <row spans="1:3" r="2">
      <c t="s" s="3" r="A2">
        <v>400</v>
      </c>
    </row>
    <row spans="1:3" r="3">
      <c t="s" s="4" r="A3">
        <v>401</v>
      </c>
      <c t="n" s="7" r="B3">
        <v>42877</v>
      </c>
    </row>
    <row spans="1:3" r="4">
      <c t="s" s="4" r="A4">
        <v>402</v>
      </c>
      <c t="n" s="6" r="B4">
        <v>1955</v>
      </c>
    </row>
    <row spans="1:3" r="5">
      <c t="s" s="4" r="A5">
        <v>403</v>
      </c>
      <c t="n" s="6" r="B5">
        <v>16507</v>
      </c>
    </row>
    <row spans="1:3" r="6">
      <c t="s" s="4" r="A6">
        <v>404</v>
      </c>
      <c t="n" s="6" r="B6">
        <v>109253</v>
      </c>
    </row>
    <row spans="1:3" r="7">
      <c t="s" s="4" r="A7">
        <v>405</v>
      </c>
      <c t="n" s="6" r="B7">
        <v>127</v>
      </c>
    </row>
    <row spans="1:3" r="8">
      <c t="s" s="4" r="A8">
        <v>406</v>
      </c>
      <c t="n" s="6" r="B8">
        <v>170719</v>
      </c>
      <c t="n" s="7" r="C8">
        <v>223359</v>
      </c>
    </row>
    <row spans="1:3" r="9">
      <c t="s" s="3" r="A9">
        <v>407</v>
      </c>
    </row>
    <row spans="1:3" r="10">
      <c t="s" s="4" r="A10">
        <v>408</v>
      </c>
      <c t="n" s="6" r="B10">
        <v>31922</v>
      </c>
    </row>
    <row spans="1:3" r="11">
      <c t="s" s="4" r="A11">
        <v>409</v>
      </c>
      <c t="n" s="6" r="B11">
        <v>509</v>
      </c>
    </row>
    <row spans="1:3" r="12">
      <c t="s" s="4" r="A12">
        <v>410</v>
      </c>
      <c t="n" s="6" r="B12">
        <v>6072</v>
      </c>
    </row>
    <row spans="1:3" r="13">
      <c t="s" s="4" r="A13">
        <v>411</v>
      </c>
      <c t="n" s="6" r="B13">
        <v>79063</v>
      </c>
    </row>
    <row spans="1:3" r="14">
      <c t="s" s="4" r="A14">
        <v>412</v>
      </c>
      <c t="n" s="6" r="B14">
        <v>127</v>
      </c>
    </row>
    <row spans="1:3" r="15">
      <c t="s" s="4" r="A15">
        <v>389</v>
      </c>
      <c t="n" s="6" r="B15">
        <v>117693</v>
      </c>
      <c t="n" s="6" r="C15">
        <v>154117</v>
      </c>
    </row>
    <row spans="1:3" r="16">
      <c t="s" s="3" r="A16">
        <v>413</v>
      </c>
    </row>
    <row spans="1:3" r="17">
      <c t="s" s="4" r="A17">
        <v>414</v>
      </c>
      <c t="n" s="6" r="B17">
        <v>46704</v>
      </c>
    </row>
    <row spans="1:3" r="18">
      <c t="s" s="4" r="A18">
        <v>415</v>
      </c>
      <c t="n" s="6" r="B18">
        <v>2260</v>
      </c>
    </row>
    <row spans="1:3" r="19">
      <c t="s" s="4" r="A19">
        <v>416</v>
      </c>
      <c t="n" s="6" r="B19">
        <v>17230</v>
      </c>
    </row>
    <row spans="1:3" r="20">
      <c t="s" s="4" r="A20">
        <v>417</v>
      </c>
      <c t="n" s="6" r="B20">
        <v>113112</v>
      </c>
    </row>
    <row spans="1:3" r="21">
      <c t="s" s="4" r="A21">
        <v>418</v>
      </c>
      <c t="n" s="6" r="B21">
        <v>129</v>
      </c>
    </row>
    <row spans="1:3" r="22">
      <c t="s" s="4" r="A22">
        <v>419</v>
      </c>
      <c t="n" s="7" r="B22">
        <v>179435</v>
      </c>
      <c t="n" s="7" r="C22">
        <v>21843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0</v>
      </c>
      <c t="s" s="2" r="B1">
        <v>2</v>
      </c>
      <c t="s" s="2" r="C1">
        <v>30</v>
      </c>
    </row>
    <row spans="1:3" r="2">
      <c t="s" s="3" r="A2">
        <v>196</v>
      </c>
    </row>
    <row spans="1:3" r="3">
      <c t="s" s="4" r="A3">
        <v>421</v>
      </c>
      <c t="n" s="7" r="B3">
        <v>150768</v>
      </c>
      <c t="n" s="7" r="C3">
        <v>175106</v>
      </c>
    </row>
    <row spans="1:3" r="4">
      <c t="s" s="4" r="A4">
        <v>422</v>
      </c>
      <c t="s" s="4" r="B4">
        <v>45</v>
      </c>
      <c t="s" s="4" r="C4">
        <v>45</v>
      </c>
    </row>
    <row spans="1:3" r="5">
      <c t="s" s="4" r="A5">
        <v>423</v>
      </c>
      <c t="s" s="4" r="B5">
        <v>45</v>
      </c>
      <c t="s" s="4" r="C5">
        <v>45</v>
      </c>
    </row>
    <row spans="1:3" r="6">
      <c t="s" s="4" r="A6">
        <v>424</v>
      </c>
      <c t="n" s="6" r="B6">
        <v>28667</v>
      </c>
      <c t="n" s="6" r="C6">
        <v>43333</v>
      </c>
    </row>
    <row spans="1:3" r="7">
      <c t="s" s="4" r="A7">
        <v>132</v>
      </c>
      <c t="n" s="7" r="B7">
        <v>179435</v>
      </c>
      <c t="n" s="7" r="C7">
        <v>21843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5</v>
      </c>
      <c t="s" s="2" r="B1">
        <v>66</v>
      </c>
      <c t="s" s="2" r="D1">
        <v>1</v>
      </c>
    </row>
    <row spans="1:5" r="2">
      <c t="s" s="2" r="B2">
        <v>2</v>
      </c>
      <c t="s" s="2" r="C2">
        <v>67</v>
      </c>
      <c t="s" s="2" r="D2">
        <v>2</v>
      </c>
      <c t="s" s="2" r="E2">
        <v>67</v>
      </c>
    </row>
    <row spans="1:5" r="3">
      <c t="s" s="3" r="A3">
        <v>196</v>
      </c>
    </row>
    <row spans="1:5" r="4">
      <c t="s" s="4" r="A4">
        <v>426</v>
      </c>
      <c t="n" s="7" r="E4">
        <v>-179</v>
      </c>
    </row>
    <row spans="1:5" r="5">
      <c t="s" s="4" r="A5">
        <v>427</v>
      </c>
      <c t="n" s="7" r="B5">
        <v>-69</v>
      </c>
      <c t="n" s="7" r="C5">
        <v>626</v>
      </c>
      <c t="n" s="7" r="D5">
        <v>2254</v>
      </c>
      <c t="n" s="6" r="E5">
        <v>5001</v>
      </c>
    </row>
    <row spans="1:5" r="6">
      <c t="s" s="4" r="A6">
        <v>428</v>
      </c>
      <c t="n" s="7" r="B6">
        <v>-69</v>
      </c>
      <c t="n" s="7" r="C6">
        <v>626</v>
      </c>
      <c t="n" s="7" r="D6">
        <v>2254</v>
      </c>
      <c t="n" s="7" r="E6">
        <v>482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7"/>
    <col customWidth="1" max="6" min="6" width="17"/>
    <col customWidth="1" max="7" min="7" width="21"/>
  </cols>
  <sheetData>
    <row spans="1:7" r="1">
      <c t="s" s="1" r="A1">
        <v>429</v>
      </c>
      <c t="s" s="2" r="B1">
        <v>430</v>
      </c>
      <c t="s" s="2" r="C1">
        <v>66</v>
      </c>
      <c t="s" s="2" r="D1">
        <v>1</v>
      </c>
      <c t="s" s="2" r="E1">
        <v>431</v>
      </c>
      <c t="n" r="F1"/>
    </row>
    <row spans="1:7" r="2">
      <c t="s" s="2" r="B2">
        <v>432</v>
      </c>
      <c t="s" s="2" r="C2">
        <v>433</v>
      </c>
      <c t="s" s="2" r="D2">
        <v>434</v>
      </c>
      <c t="s" s="2" r="E2">
        <v>435</v>
      </c>
      <c t="s" s="2" r="F2">
        <v>436</v>
      </c>
      <c t="s" s="2" r="G2">
        <v>437</v>
      </c>
    </row>
    <row spans="1:7" r="3">
      <c t="s" s="3" r="A3">
        <v>264</v>
      </c>
    </row>
    <row spans="1:7" r="4">
      <c t="s" s="4" r="A4">
        <v>438</v>
      </c>
      <c t="n" s="7" r="E4">
        <v>260441</v>
      </c>
      <c t="n" s="7" r="G4">
        <v>226917</v>
      </c>
    </row>
    <row spans="1:7" r="5">
      <c t="s" s="4" r="A5">
        <v>439</v>
      </c>
      <c t="n" s="6" r="E5">
        <v>7928</v>
      </c>
      <c t="n" s="6" r="G5">
        <v>42639</v>
      </c>
    </row>
    <row spans="1:7" r="6">
      <c t="s" s="4" r="A6">
        <v>267</v>
      </c>
    </row>
    <row spans="1:7" r="7">
      <c t="s" s="3" r="A7">
        <v>264</v>
      </c>
    </row>
    <row spans="1:7" r="8">
      <c t="s" s="4" r="A8">
        <v>438</v>
      </c>
      <c t="n" s="7" r="E8">
        <v>29633</v>
      </c>
      <c t="n" s="7" r="G8">
        <v>27702</v>
      </c>
    </row>
    <row spans="1:7" r="9">
      <c t="s" s="4" r="A9">
        <v>440</v>
      </c>
      <c t="n" s="7" r="C9">
        <v>8800</v>
      </c>
    </row>
    <row spans="1:7" r="10">
      <c t="s" s="4" r="A10">
        <v>441</v>
      </c>
      <c t="s" s="4" r="C10">
        <v>442</v>
      </c>
      <c t="s" s="4" r="F10">
        <v>443</v>
      </c>
      <c t="s" s="4" r="G10">
        <v>443</v>
      </c>
    </row>
    <row spans="1:7" r="11">
      <c t="s" s="4" r="A11">
        <v>444</v>
      </c>
      <c t="n" s="6" r="D11">
        <v>4</v>
      </c>
      <c t="n" s="6" r="E11">
        <v>5</v>
      </c>
    </row>
    <row spans="1:7" r="12">
      <c t="s" s="4" r="A12">
        <v>445</v>
      </c>
      <c t="n" s="7" r="E12">
        <v>13400</v>
      </c>
      <c t="n" s="7" r="G12">
        <v>11200</v>
      </c>
    </row>
    <row spans="1:7" r="13">
      <c t="s" s="4" r="A13">
        <v>446</v>
      </c>
      <c t="n" s="6" r="E13">
        <v>20300</v>
      </c>
      <c t="n" s="6" r="G13">
        <v>11200</v>
      </c>
    </row>
    <row spans="1:7" r="14">
      <c t="s" s="4" r="A14">
        <v>447</v>
      </c>
    </row>
    <row spans="1:7" r="15">
      <c t="s" s="3" r="A15">
        <v>264</v>
      </c>
    </row>
    <row spans="1:7" r="16">
      <c t="s" s="4" r="A16">
        <v>438</v>
      </c>
      <c t="n" s="6" r="G16">
        <v>16500</v>
      </c>
    </row>
    <row spans="1:7" r="17">
      <c t="s" s="4" r="A17">
        <v>448</v>
      </c>
    </row>
    <row spans="1:7" r="18">
      <c t="s" s="3" r="A18">
        <v>264</v>
      </c>
    </row>
    <row spans="1:7" r="19">
      <c t="s" s="4" r="A19">
        <v>438</v>
      </c>
      <c t="n" s="6" r="G19">
        <v>6100</v>
      </c>
    </row>
    <row spans="1:7" r="20">
      <c t="s" s="4" r="A20">
        <v>449</v>
      </c>
    </row>
    <row spans="1:7" r="21">
      <c t="s" s="3" r="A21">
        <v>264</v>
      </c>
    </row>
    <row spans="1:7" r="22">
      <c t="s" s="4" r="A22">
        <v>438</v>
      </c>
      <c t="n" s="6" r="G22">
        <v>5000</v>
      </c>
    </row>
    <row spans="1:7" r="23">
      <c t="s" s="4" r="A23">
        <v>269</v>
      </c>
    </row>
    <row spans="1:7" r="24">
      <c t="s" s="3" r="A24">
        <v>264</v>
      </c>
    </row>
    <row spans="1:7" r="25">
      <c t="s" s="4" r="A25">
        <v>438</v>
      </c>
      <c t="n" s="6" r="E25">
        <v>2501</v>
      </c>
      <c t="n" s="6" r="G25">
        <v>3330</v>
      </c>
    </row>
    <row spans="1:7" r="26">
      <c t="s" s="4" r="A26">
        <v>450</v>
      </c>
    </row>
    <row spans="1:7" r="27">
      <c t="s" s="3" r="A27">
        <v>264</v>
      </c>
    </row>
    <row spans="1:7" r="28">
      <c t="s" s="4" r="A28">
        <v>438</v>
      </c>
      <c t="n" s="6" r="G28">
        <v>1200</v>
      </c>
    </row>
    <row spans="1:7" r="29">
      <c t="s" s="4" r="A29">
        <v>451</v>
      </c>
    </row>
    <row spans="1:7" r="30">
      <c t="s" s="3" r="A30">
        <v>264</v>
      </c>
    </row>
    <row spans="1:7" r="31">
      <c t="s" s="4" r="A31">
        <v>438</v>
      </c>
      <c t="n" s="6" r="G31">
        <v>2000</v>
      </c>
    </row>
    <row spans="1:7" r="32">
      <c t="s" s="4" r="A32">
        <v>452</v>
      </c>
      <c t="n" s="10" r="F32">
        <v>180</v>
      </c>
    </row>
    <row spans="1:7" r="33">
      <c t="s" s="4" r="A33">
        <v>446</v>
      </c>
      <c t="n" s="6" r="E33">
        <v>11700</v>
      </c>
      <c t="n" s="6" r="G33">
        <v>13100</v>
      </c>
    </row>
    <row spans="1:7" r="34">
      <c t="s" s="4" r="A34">
        <v>453</v>
      </c>
    </row>
    <row spans="1:7" r="35">
      <c t="s" s="3" r="A35">
        <v>264</v>
      </c>
    </row>
    <row spans="1:7" r="36">
      <c t="s" s="4" r="A36">
        <v>438</v>
      </c>
      <c t="n" s="6" r="G36">
        <v>200</v>
      </c>
    </row>
    <row spans="1:7" r="37">
      <c t="s" s="4" r="A37">
        <v>271</v>
      </c>
    </row>
    <row spans="1:7" r="38">
      <c t="s" s="3" r="A38">
        <v>264</v>
      </c>
    </row>
    <row spans="1:7" r="39">
      <c t="s" s="4" r="A39">
        <v>438</v>
      </c>
      <c t="n" s="7" r="E39">
        <v>50521</v>
      </c>
      <c t="n" s="7" r="G39">
        <v>51477</v>
      </c>
    </row>
    <row spans="1:7" r="40">
      <c t="s" s="4" r="A40">
        <v>440</v>
      </c>
      <c t="n" s="7" r="B40">
        <v>25000</v>
      </c>
      <c t="n" s="7" r="D40">
        <v>50000</v>
      </c>
    </row>
    <row spans="1:7" r="41">
      <c t="s" s="4" r="A41">
        <v>441</v>
      </c>
      <c t="s" s="4" r="F41">
        <v>454</v>
      </c>
      <c t="s" s="4" r="G41">
        <v>454</v>
      </c>
    </row>
    <row spans="1:7" r="42">
      <c t="s" s="4" r="A42">
        <v>455</v>
      </c>
    </row>
    <row spans="1:7" r="43">
      <c t="s" s="3" r="A43">
        <v>264</v>
      </c>
    </row>
    <row spans="1:7" r="44">
      <c t="s" s="4" r="A44">
        <v>441</v>
      </c>
      <c t="s" s="4" r="F44">
        <v>456</v>
      </c>
      <c t="s" s="4" r="G44">
        <v>456</v>
      </c>
    </row>
    <row spans="1:7" r="45">
      <c t="s" s="4" r="A45">
        <v>457</v>
      </c>
    </row>
    <row spans="1:7" r="46">
      <c t="s" s="3" r="A46">
        <v>264</v>
      </c>
    </row>
    <row spans="1:7" r="47">
      <c t="s" s="4" r="A47">
        <v>441</v>
      </c>
      <c t="s" s="4" r="F47">
        <v>458</v>
      </c>
      <c t="s" s="4" r="G47">
        <v>458</v>
      </c>
    </row>
  </sheetData>
  <mergeCells count="2">
    <mergeCell ref="A1:A2"/>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9</v>
      </c>
      <c t="s" s="2" r="B1">
        <v>2</v>
      </c>
      <c t="s" s="2" r="C1">
        <v>30</v>
      </c>
    </row>
    <row spans="1:3" r="2">
      <c t="s" s="3" r="A2">
        <v>264</v>
      </c>
    </row>
    <row spans="1:3" r="3">
      <c t="s" s="4" r="A3">
        <v>438</v>
      </c>
      <c t="n" s="7" r="B3">
        <v>226917</v>
      </c>
      <c t="n" s="7" r="C3">
        <v>260441</v>
      </c>
    </row>
    <row spans="1:3" r="4">
      <c t="s" s="4" r="A4">
        <v>267</v>
      </c>
    </row>
    <row spans="1:3" r="5">
      <c t="s" s="3" r="A5">
        <v>264</v>
      </c>
    </row>
    <row spans="1:3" r="6">
      <c t="s" s="4" r="A6">
        <v>438</v>
      </c>
      <c t="n" s="6" r="B6">
        <v>27702</v>
      </c>
      <c t="n" s="6" r="C6">
        <v>29633</v>
      </c>
    </row>
    <row spans="1:3" r="7">
      <c t="s" s="4" r="A7">
        <v>269</v>
      </c>
    </row>
    <row spans="1:3" r="8">
      <c t="s" s="3" r="A8">
        <v>264</v>
      </c>
    </row>
    <row spans="1:3" r="9">
      <c t="s" s="4" r="A9">
        <v>438</v>
      </c>
      <c t="n" s="6" r="B9">
        <v>3330</v>
      </c>
      <c t="n" s="6" r="C9">
        <v>2501</v>
      </c>
    </row>
    <row spans="1:3" r="10">
      <c t="s" s="4" r="A10">
        <v>271</v>
      </c>
    </row>
    <row spans="1:3" r="11">
      <c t="s" s="3" r="A11">
        <v>264</v>
      </c>
    </row>
    <row spans="1:3" r="12">
      <c t="s" s="4" r="A12">
        <v>438</v>
      </c>
      <c t="n" s="6" r="B12">
        <v>51477</v>
      </c>
      <c t="n" s="6" r="C12">
        <v>50521</v>
      </c>
    </row>
    <row spans="1:3" r="13">
      <c t="s" s="4" r="A13">
        <v>460</v>
      </c>
    </row>
    <row spans="1:3" r="14">
      <c t="s" s="3" r="A14">
        <v>264</v>
      </c>
    </row>
    <row spans="1:3" r="15">
      <c t="s" s="4" r="A15">
        <v>438</v>
      </c>
      <c t="n" s="6" r="B15">
        <v>144408</v>
      </c>
      <c t="n" s="6" r="C15">
        <v>177786</v>
      </c>
    </row>
    <row spans="1:3" r="16">
      <c t="s" s="4" r="A16">
        <v>461</v>
      </c>
    </row>
    <row spans="1:3" r="17">
      <c t="s" s="3" r="A17">
        <v>264</v>
      </c>
    </row>
    <row spans="1:3" r="18">
      <c t="s" s="4" r="A18">
        <v>438</v>
      </c>
      <c t="n" s="6" r="B18">
        <v>11248</v>
      </c>
      <c t="n" s="6" r="C18">
        <v>13374</v>
      </c>
    </row>
    <row spans="1:3" r="19">
      <c t="s" s="4" r="A19">
        <v>462</v>
      </c>
    </row>
    <row spans="1:3" r="20">
      <c t="s" s="3" r="A20">
        <v>264</v>
      </c>
    </row>
    <row spans="1:3" r="21">
      <c t="s" s="4" r="A21">
        <v>438</v>
      </c>
      <c t="n" s="7" r="B21">
        <v>1990</v>
      </c>
      <c t="n" s="7" r="C21">
        <v>138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3</v>
      </c>
      <c t="s" s="2" r="B1">
        <v>2</v>
      </c>
      <c t="s" s="2" r="C1">
        <v>30</v>
      </c>
    </row>
    <row spans="1:3" r="2">
      <c t="s" s="4" r="A2">
        <v>267</v>
      </c>
    </row>
    <row spans="1:3" r="3">
      <c t="s" s="3" r="A3">
        <v>264</v>
      </c>
    </row>
    <row spans="1:3" r="4">
      <c t="s" s="4" r="A4">
        <v>37</v>
      </c>
      <c t="n" s="7" r="B4">
        <v>100112</v>
      </c>
      <c t="n" s="7" r="C4">
        <v>114697</v>
      </c>
    </row>
    <row spans="1:3" r="5">
      <c t="s" s="4" r="A5">
        <v>43</v>
      </c>
      <c t="n" s="6" r="B5">
        <v>49148</v>
      </c>
      <c t="n" s="6" r="C5">
        <v>61007</v>
      </c>
    </row>
    <row spans="1:3" r="6">
      <c t="s" s="4" r="A6">
        <v>269</v>
      </c>
    </row>
    <row spans="1:3" r="7">
      <c t="s" s="3" r="A7">
        <v>264</v>
      </c>
    </row>
    <row spans="1:3" r="8">
      <c t="s" s="4" r="A8">
        <v>37</v>
      </c>
      <c t="n" s="6" r="B8">
        <v>254194</v>
      </c>
      <c t="n" s="6" r="C8">
        <v>235858</v>
      </c>
    </row>
    <row spans="1:3" r="9">
      <c t="s" s="4" r="A9">
        <v>43</v>
      </c>
      <c t="n" s="6" r="B9">
        <v>102338</v>
      </c>
      <c t="n" s="6" r="C9">
        <v>103149</v>
      </c>
    </row>
    <row spans="1:3" r="10">
      <c t="s" s="4" r="A10">
        <v>271</v>
      </c>
    </row>
    <row spans="1:3" r="11">
      <c t="s" s="3" r="A11">
        <v>264</v>
      </c>
    </row>
    <row spans="1:3" r="12">
      <c t="s" s="4" r="A12">
        <v>37</v>
      </c>
      <c t="n" s="6" r="B12">
        <v>105734</v>
      </c>
      <c t="n" s="6" r="C12">
        <v>104137</v>
      </c>
    </row>
    <row spans="1:3" r="13">
      <c t="s" s="4" r="A13">
        <v>43</v>
      </c>
      <c t="n" s="7" r="B13">
        <v>3309</v>
      </c>
      <c t="n" s="7" r="C13">
        <v>358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4</v>
      </c>
      <c t="s" s="2" r="B1">
        <v>66</v>
      </c>
      <c t="s" s="2" r="D1">
        <v>1</v>
      </c>
    </row>
    <row spans="1:5" r="2">
      <c t="s" s="2" r="B2">
        <v>2</v>
      </c>
      <c t="s" s="2" r="C2">
        <v>67</v>
      </c>
      <c t="s" s="2" r="D2">
        <v>2</v>
      </c>
      <c t="s" s="2" r="E2">
        <v>67</v>
      </c>
    </row>
    <row spans="1:5" r="3">
      <c t="s" s="4" r="A3">
        <v>267</v>
      </c>
    </row>
    <row spans="1:5" r="4">
      <c t="s" s="3" r="A4">
        <v>264</v>
      </c>
    </row>
    <row spans="1:5" r="5">
      <c t="s" s="4" r="A5">
        <v>465</v>
      </c>
      <c t="n" s="7" r="B5">
        <v>-688</v>
      </c>
      <c t="n" s="7" r="C5">
        <v>-655</v>
      </c>
      <c t="n" s="7" r="D5">
        <v>4936</v>
      </c>
      <c t="n" s="7" r="E5">
        <v>-1503</v>
      </c>
    </row>
    <row spans="1:5" r="6">
      <c t="s" s="4" r="A6">
        <v>269</v>
      </c>
    </row>
    <row spans="1:5" r="7">
      <c t="s" s="3" r="A7">
        <v>264</v>
      </c>
    </row>
    <row spans="1:5" r="8">
      <c t="s" s="4" r="A8">
        <v>465</v>
      </c>
      <c t="n" s="6" r="B8">
        <v>-7207</v>
      </c>
      <c t="n" s="6" r="C8">
        <v>-1291</v>
      </c>
      <c t="n" s="6" r="D8">
        <v>-15919</v>
      </c>
      <c t="n" s="6" r="E8">
        <v>2042</v>
      </c>
    </row>
    <row spans="1:5" r="9">
      <c t="s" s="4" r="A9">
        <v>271</v>
      </c>
    </row>
    <row spans="1:5" r="10">
      <c t="s" s="3" r="A10">
        <v>264</v>
      </c>
    </row>
    <row spans="1:5" r="11">
      <c t="s" s="4" r="A11">
        <v>465</v>
      </c>
      <c t="n" s="7" r="B11">
        <v>2958</v>
      </c>
      <c t="n" s="7" r="C11">
        <v>516</v>
      </c>
      <c t="n" s="7" r="D11">
        <v>8515</v>
      </c>
      <c t="n" s="7" r="E11">
        <v>5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4</v>
      </c>
      <c t="s" s="2" r="B1">
        <v>66</v>
      </c>
      <c t="s" s="2" r="D1">
        <v>1</v>
      </c>
    </row>
    <row spans="1:5" r="2">
      <c t="s" s="2" r="B2">
        <v>2</v>
      </c>
      <c t="s" s="2" r="C2">
        <v>67</v>
      </c>
      <c t="s" s="2" r="D2">
        <v>2</v>
      </c>
      <c t="s" s="2" r="E2">
        <v>67</v>
      </c>
    </row>
    <row spans="1:5" r="3">
      <c t="s" s="3" r="A3">
        <v>115</v>
      </c>
    </row>
    <row spans="1:5" r="4">
      <c t="s" s="4" r="A4">
        <v>103</v>
      </c>
      <c t="n" s="7" r="B4">
        <v>4175</v>
      </c>
      <c t="n" s="7" r="C4">
        <v>3584</v>
      </c>
      <c t="n" s="7" r="D4">
        <v>25910</v>
      </c>
      <c t="n" s="7" r="E4">
        <v>11037</v>
      </c>
    </row>
    <row spans="1:5" r="5">
      <c t="s" s="4" r="A5">
        <v>102</v>
      </c>
      <c t="n" s="6" r="B5">
        <v>-13099</v>
      </c>
      <c t="n" s="6" r="C5">
        <v>-13780</v>
      </c>
      <c t="n" s="6" r="D5">
        <v>-37812</v>
      </c>
      <c t="n" s="6" r="E5">
        <v>-42252</v>
      </c>
    </row>
    <row spans="1:5" r="6">
      <c t="s" s="4" r="A6">
        <v>100</v>
      </c>
      <c t="n" s="6" r="B6">
        <v>-8924</v>
      </c>
      <c t="n" s="6" r="C6">
        <v>-10196</v>
      </c>
      <c t="n" s="6" r="D6">
        <v>-11902</v>
      </c>
      <c t="n" s="6" r="E6">
        <v>-31215</v>
      </c>
    </row>
    <row spans="1:5" r="7">
      <c t="s" s="3" r="A7">
        <v>116</v>
      </c>
    </row>
    <row spans="1:5" r="8">
      <c t="s" s="4" r="A8">
        <v>117</v>
      </c>
      <c t="n" s="6" r="B8">
        <v>6871</v>
      </c>
      <c t="n" s="6" r="C8">
        <v>8165</v>
      </c>
      <c t="n" s="6" r="D8">
        <v>15122</v>
      </c>
      <c t="n" s="6" r="E8">
        <v>13205</v>
      </c>
    </row>
    <row spans="1:5" r="9">
      <c t="s" s="4" r="A9">
        <v>118</v>
      </c>
      <c t="n" s="6" r="C9">
        <v>386</v>
      </c>
      <c t="n" s="6" r="D9">
        <v>-2055</v>
      </c>
      <c t="n" s="6" r="E9">
        <v>-3480</v>
      </c>
    </row>
    <row spans="1:5" r="10">
      <c t="s" s="4" r="A10">
        <v>119</v>
      </c>
      <c t="n" s="6" r="D10">
        <v>-15647</v>
      </c>
    </row>
    <row spans="1:5" r="11">
      <c t="s" s="4" r="A11">
        <v>120</v>
      </c>
      <c t="n" s="6" r="E11">
        <v>179</v>
      </c>
    </row>
    <row spans="1:5" r="12">
      <c t="s" s="4" r="A12">
        <v>121</v>
      </c>
      <c t="n" s="6" r="B12">
        <v>6871</v>
      </c>
      <c t="n" s="6" r="C12">
        <v>8551</v>
      </c>
      <c t="n" s="6" r="D12">
        <v>-2580</v>
      </c>
      <c t="n" s="6" r="E12">
        <v>9904</v>
      </c>
    </row>
    <row spans="1:5" r="13">
      <c t="s" s="4" r="A13">
        <v>122</v>
      </c>
      <c t="n" s="6" r="B13">
        <v>59</v>
      </c>
      <c t="n" s="6" r="C13">
        <v>-833</v>
      </c>
      <c t="n" s="6" r="D13">
        <v>90</v>
      </c>
      <c t="n" s="6" r="E13">
        <v>-923</v>
      </c>
    </row>
    <row spans="1:5" r="14">
      <c t="s" s="4" r="A14">
        <v>123</v>
      </c>
      <c t="n" s="6" r="B14">
        <v>6930</v>
      </c>
      <c t="n" s="6" r="C14">
        <v>7718</v>
      </c>
      <c t="n" s="6" r="D14">
        <v>-2490</v>
      </c>
      <c t="n" s="6" r="E14">
        <v>8981</v>
      </c>
    </row>
    <row spans="1:5" r="15">
      <c t="s" s="4" r="A15">
        <v>124</v>
      </c>
      <c t="n" s="6" r="B15">
        <v>11105</v>
      </c>
      <c t="n" s="6" r="C15">
        <v>11302</v>
      </c>
      <c t="n" s="6" r="D15">
        <v>23420</v>
      </c>
      <c t="n" s="6" r="E15">
        <v>20018</v>
      </c>
    </row>
    <row spans="1:5" r="16">
      <c t="s" s="4" r="A16">
        <v>125</v>
      </c>
      <c t="n" s="6" r="B16">
        <v>-13099</v>
      </c>
      <c t="n" s="6" r="C16">
        <v>-13780</v>
      </c>
      <c t="n" s="6" r="D16">
        <v>-37812</v>
      </c>
      <c t="n" s="6" r="E16">
        <v>-42228</v>
      </c>
    </row>
    <row spans="1:5" r="17">
      <c t="s" s="4" r="A17">
        <v>126</v>
      </c>
      <c t="n" s="7" r="B17">
        <v>-1994</v>
      </c>
      <c t="n" s="7" r="C17">
        <v>-2478</v>
      </c>
      <c t="n" s="7" r="D17">
        <v>-14392</v>
      </c>
      <c t="n" s="7" r="E17">
        <v>-2221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66</v>
      </c>
      <c t="s" s="2" r="B1">
        <v>66</v>
      </c>
      <c t="s" s="2" r="D1">
        <v>1</v>
      </c>
    </row>
    <row spans="1:6" r="2">
      <c t="s" s="2" r="B2">
        <v>2</v>
      </c>
      <c t="s" s="2" r="C2">
        <v>67</v>
      </c>
      <c t="s" s="2" r="D2">
        <v>2</v>
      </c>
      <c t="s" s="2" r="E2">
        <v>67</v>
      </c>
      <c t="s" s="2" r="F2">
        <v>30</v>
      </c>
    </row>
    <row spans="1:6" r="3">
      <c t="s" s="4" r="A3">
        <v>467</v>
      </c>
      <c t="n" s="7" r="B3">
        <v>50900</v>
      </c>
      <c t="n" s="7" r="D3">
        <v>50900</v>
      </c>
      <c t="n" s="7" r="F3">
        <v>13200</v>
      </c>
    </row>
    <row spans="1:6" r="4">
      <c t="s" s="4" r="A4">
        <v>468</v>
      </c>
      <c t="n" s="6" r="B4">
        <v>7600</v>
      </c>
      <c t="n" s="6" r="D4">
        <v>7600</v>
      </c>
      <c t="n" s="6" r="F4">
        <v>4500</v>
      </c>
    </row>
    <row spans="1:6" r="5">
      <c t="s" s="4" r="A5">
        <v>469</v>
      </c>
      <c t="n" s="6" r="B5">
        <v>6400</v>
      </c>
      <c t="n" s="6" r="D5">
        <v>6400</v>
      </c>
      <c t="n" s="6" r="F5">
        <v>6400</v>
      </c>
    </row>
    <row spans="1:6" r="6">
      <c t="s" s="4" r="A6">
        <v>470</v>
      </c>
      <c t="n" s="6" r="B6">
        <v>500</v>
      </c>
      <c t="n" s="6" r="D6">
        <v>500</v>
      </c>
      <c t="n" s="6" r="F6">
        <v>300</v>
      </c>
    </row>
    <row spans="1:6" r="7">
      <c t="s" s="4" r="A7">
        <v>471</v>
      </c>
      <c t="n" s="6" r="F7">
        <v>6417</v>
      </c>
    </row>
    <row spans="1:6" r="8">
      <c t="s" s="4" r="A8">
        <v>472</v>
      </c>
      <c t="n" s="6" r="B8">
        <v>6000</v>
      </c>
      <c t="n" s="6" r="D8">
        <v>6000</v>
      </c>
      <c t="n" s="6" r="F8">
        <v>12400</v>
      </c>
    </row>
    <row spans="1:6" r="9">
      <c t="s" s="4" r="A9">
        <v>92</v>
      </c>
      <c t="n" s="6" r="B9">
        <v>1585</v>
      </c>
      <c t="n" s="7" r="C9">
        <v>4296</v>
      </c>
      <c t="n" s="6" r="D9">
        <v>1701</v>
      </c>
      <c t="n" s="7" r="E9">
        <v>9918</v>
      </c>
    </row>
    <row spans="1:6" r="10">
      <c t="s" s="4" r="A10">
        <v>473</v>
      </c>
    </row>
    <row spans="1:6" r="11">
      <c t="s" s="4" r="A11">
        <v>474</v>
      </c>
      <c t="n" s="6" r="B11">
        <v>1500</v>
      </c>
      <c t="n" s="6" r="D11">
        <v>1500</v>
      </c>
      <c t="n" s="6" r="F11">
        <v>2000</v>
      </c>
    </row>
    <row spans="1:6" r="12">
      <c t="s" s="4" r="A12">
        <v>92</v>
      </c>
      <c t="n" s="6" r="D12">
        <v>100</v>
      </c>
    </row>
    <row spans="1:6" r="13">
      <c t="s" s="4" r="A13">
        <v>475</v>
      </c>
    </row>
    <row spans="1:6" r="14">
      <c t="s" s="4" r="A14">
        <v>476</v>
      </c>
      <c t="n" s="7" r="B14">
        <v>1600</v>
      </c>
      <c t="n" s="7" r="D14">
        <v>1600</v>
      </c>
      <c t="n" s="7" r="F14">
        <v>31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77</v>
      </c>
      <c t="s" s="2" r="B1">
        <v>66</v>
      </c>
      <c t="s" s="2" r="D1">
        <v>1</v>
      </c>
    </row>
    <row spans="1:6" r="2">
      <c t="s" s="2" r="B2">
        <v>2</v>
      </c>
      <c t="s" s="2" r="C2">
        <v>67</v>
      </c>
      <c t="s" s="2" r="D2">
        <v>2</v>
      </c>
      <c t="s" s="2" r="E2">
        <v>67</v>
      </c>
      <c t="s" s="2" r="F2">
        <v>30</v>
      </c>
    </row>
    <row spans="1:6" r="3">
      <c t="s" s="4" r="A3">
        <v>93</v>
      </c>
      <c t="n" s="7" r="B3">
        <v>894</v>
      </c>
      <c t="n" s="7" r="C3">
        <v>1523</v>
      </c>
      <c t="n" s="7" r="D3">
        <v>3000</v>
      </c>
      <c t="n" s="7" r="E3">
        <v>3436</v>
      </c>
    </row>
    <row spans="1:6" r="4">
      <c t="s" s="4" r="A4">
        <v>478</v>
      </c>
      <c t="n" s="6" r="B4">
        <v>1585</v>
      </c>
      <c t="n" s="7" r="C4">
        <v>4296</v>
      </c>
      <c t="n" s="6" r="D4">
        <v>1701</v>
      </c>
      <c t="n" s="6" r="E4">
        <v>9918</v>
      </c>
    </row>
    <row spans="1:6" r="5">
      <c t="s" s="4" r="A5">
        <v>479</v>
      </c>
      <c t="n" s="6" r="B5">
        <v>1555</v>
      </c>
      <c t="n" s="6" r="D5">
        <v>1555</v>
      </c>
      <c t="n" s="7" r="F5">
        <v>1121</v>
      </c>
    </row>
    <row spans="1:6" r="6">
      <c t="s" s="4" r="A6">
        <v>480</v>
      </c>
      <c t="n" s="6" r="B6">
        <v>6150</v>
      </c>
      <c t="n" s="6" r="D6">
        <v>6150</v>
      </c>
      <c t="n" s="6" r="F6">
        <v>3673</v>
      </c>
    </row>
    <row spans="1:6" r="7">
      <c t="s" s="4" r="A7">
        <v>481</v>
      </c>
      <c t="n" s="6" r="B7">
        <v>300</v>
      </c>
      <c t="n" s="6" r="D7">
        <v>600</v>
      </c>
      <c t="n" s="7" r="E7">
        <v>100</v>
      </c>
    </row>
    <row spans="1:6" r="8">
      <c t="s" s="4" r="A8">
        <v>482</v>
      </c>
    </row>
    <row spans="1:6" r="9">
      <c t="s" s="4" r="A9">
        <v>483</v>
      </c>
      <c t="n" s="6" r="B9">
        <v>44100</v>
      </c>
      <c t="n" s="6" r="D9">
        <v>44100</v>
      </c>
    </row>
    <row spans="1:6" r="10">
      <c t="s" s="4" r="A10">
        <v>484</v>
      </c>
    </row>
    <row spans="1:6" r="11">
      <c t="s" s="4" r="A11">
        <v>479</v>
      </c>
      <c t="n" s="6" r="B11">
        <v>1000</v>
      </c>
      <c t="n" s="7" r="D11">
        <v>1000</v>
      </c>
      <c t="n" s="6" r="F11">
        <v>800</v>
      </c>
    </row>
    <row spans="1:6" r="12">
      <c t="s" s="4" r="A12">
        <v>475</v>
      </c>
    </row>
    <row spans="1:6" r="13">
      <c t="s" s="4" r="A13">
        <v>93</v>
      </c>
      <c t="n" s="7" r="B13">
        <v>200</v>
      </c>
    </row>
    <row spans="1:6" r="14">
      <c t="s" s="4" r="A14">
        <v>485</v>
      </c>
    </row>
    <row spans="1:6" r="15">
      <c t="s" s="4" r="A15">
        <v>486</v>
      </c>
      <c t="n" s="7" r="F15">
        <v>500</v>
      </c>
    </row>
    <row spans="1:6" r="16">
      <c t="s" s="4" r="A16">
        <v>487</v>
      </c>
    </row>
    <row spans="1:6" r="17">
      <c t="s" s="4" r="A17">
        <v>488</v>
      </c>
      <c t="s" s="4" r="D17">
        <v>489</v>
      </c>
    </row>
    <row spans="1:6" r="18">
      <c t="s" s="4" r="A18">
        <v>490</v>
      </c>
    </row>
    <row spans="1:6" r="19">
      <c t="s" s="4" r="A19">
        <v>488</v>
      </c>
      <c t="s" s="4" r="D19">
        <v>491</v>
      </c>
    </row>
    <row spans="1:6" r="20">
      <c t="s" s="4" r="A20">
        <v>492</v>
      </c>
    </row>
    <row spans="1:6" r="21">
      <c t="s" s="4" r="A21">
        <v>488</v>
      </c>
      <c t="s" s="4" r="D21">
        <v>493</v>
      </c>
    </row>
    <row spans="1:6" r="22">
      <c t="s" s="4" r="A22">
        <v>494</v>
      </c>
    </row>
    <row spans="1:6" r="23">
      <c t="s" s="4" r="A23">
        <v>488</v>
      </c>
      <c t="s" s="4" r="D23">
        <v>49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496</v>
      </c>
      <c t="s" s="2" r="B1">
        <v>2</v>
      </c>
      <c t="s" s="2" r="C1">
        <v>30</v>
      </c>
    </row>
    <row spans="1:3" r="2">
      <c t="s" s="3" r="A2">
        <v>497</v>
      </c>
    </row>
    <row spans="1:3" r="3">
      <c t="s" s="4" r="A3">
        <v>498</v>
      </c>
      <c t="n" s="7" r="B3">
        <v>42639</v>
      </c>
      <c t="n" s="7" r="C3">
        <v>7928</v>
      </c>
    </row>
    <row spans="1:3" r="4">
      <c t="s" s="4" r="A4">
        <v>499</v>
      </c>
      <c t="n" s="6" r="C4">
        <v>6417</v>
      </c>
    </row>
    <row spans="1:3" r="5">
      <c t="s" s="4" r="A5">
        <v>500</v>
      </c>
      <c t="n" s="6" r="B5">
        <v>3237</v>
      </c>
      <c t="n" s="6" r="C5">
        <v>8669</v>
      </c>
    </row>
    <row spans="1:3" r="6">
      <c t="s" s="4" r="A6">
        <v>501</v>
      </c>
      <c t="n" s="6" r="B6">
        <v>6150</v>
      </c>
      <c t="n" s="6" r="C6">
        <v>3673</v>
      </c>
    </row>
    <row spans="1:3" r="7">
      <c t="s" s="4" r="A7">
        <v>502</v>
      </c>
      <c t="n" s="6" r="B7">
        <v>1547</v>
      </c>
      <c t="n" s="6" r="C7">
        <v>2115</v>
      </c>
    </row>
    <row spans="1:3" r="8">
      <c t="s" s="4" r="A8">
        <v>503</v>
      </c>
      <c t="n" s="6" r="B8">
        <v>1555</v>
      </c>
      <c t="n" s="6" r="C8">
        <v>1121</v>
      </c>
    </row>
    <row spans="1:3" r="9">
      <c t="s" s="4" r="A9">
        <v>57</v>
      </c>
      <c t="n" s="6" r="B9">
        <v>8203</v>
      </c>
      <c t="n" s="6" r="C9">
        <v>7485</v>
      </c>
    </row>
    <row spans="1:3" r="10">
      <c t="s" s="4" r="A10">
        <v>504</v>
      </c>
      <c t="n" s="6" r="B10">
        <v>101542</v>
      </c>
      <c t="n" s="6" r="C10">
        <v>58315</v>
      </c>
    </row>
    <row spans="1:3" r="11">
      <c t="s" s="4" r="A11">
        <v>64</v>
      </c>
    </row>
    <row spans="1:3" r="12">
      <c t="s" s="3" r="A12">
        <v>497</v>
      </c>
    </row>
    <row spans="1:3" r="13">
      <c t="s" s="4" r="A13">
        <v>504</v>
      </c>
      <c t="n" s="6" r="B13">
        <v>36314</v>
      </c>
      <c t="n" s="6" r="C13">
        <v>18834</v>
      </c>
    </row>
    <row spans="1:3" r="14">
      <c t="s" s="4" r="A14">
        <v>271</v>
      </c>
    </row>
    <row spans="1:3" r="15">
      <c t="s" s="3" r="A15">
        <v>497</v>
      </c>
    </row>
    <row spans="1:3" r="16">
      <c t="s" s="4" r="A16">
        <v>504</v>
      </c>
      <c t="n" s="7" r="B16">
        <v>1897</v>
      </c>
      <c t="n" s="7" r="C16">
        <v>207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505</v>
      </c>
      <c t="s" s="2" r="B1">
        <v>1</v>
      </c>
    </row>
    <row spans="1:3" r="2">
      <c t="s" s="2" r="B2">
        <v>2</v>
      </c>
      <c t="s" s="2" r="C2">
        <v>30</v>
      </c>
    </row>
    <row spans="1:3" r="3">
      <c t="s" s="3" r="A3">
        <v>274</v>
      </c>
    </row>
    <row spans="1:3" r="4">
      <c t="s" s="4" r="A4">
        <v>506</v>
      </c>
      <c t="n" s="7" r="B4">
        <v>43294</v>
      </c>
      <c t="n" s="7" r="C4">
        <v>8678</v>
      </c>
    </row>
    <row spans="1:3" r="5">
      <c t="s" s="4" r="A5">
        <v>507</v>
      </c>
      <c t="n" s="6" r="B5">
        <v>174</v>
      </c>
    </row>
    <row spans="1:3" r="6">
      <c t="s" s="4" r="A6">
        <v>508</v>
      </c>
      <c t="n" s="6" r="B6">
        <v>-829</v>
      </c>
      <c t="n" s="6" r="C6">
        <v>-750</v>
      </c>
    </row>
    <row spans="1:3" r="7">
      <c t="s" s="4" r="A7">
        <v>509</v>
      </c>
      <c t="n" s="7" r="B7">
        <v>42639</v>
      </c>
      <c t="n" s="7" r="C7">
        <v>79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0</v>
      </c>
      <c t="s" s="2" r="B1">
        <v>2</v>
      </c>
      <c t="s" s="2" r="C1">
        <v>30</v>
      </c>
    </row>
    <row spans="1:3" r="2">
      <c t="s" s="3" r="A2">
        <v>274</v>
      </c>
    </row>
    <row spans="1:3" r="3">
      <c t="s" s="4" r="A3">
        <v>511</v>
      </c>
      <c t="n" s="7" r="B3">
        <v>3237</v>
      </c>
      <c t="n" s="7" r="C3">
        <v>866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2</v>
      </c>
      <c t="s" s="2" r="B1">
        <v>2</v>
      </c>
      <c t="s" s="2" r="C1">
        <v>30</v>
      </c>
    </row>
    <row spans="1:3" r="2">
      <c t="s" s="3" r="A2">
        <v>513</v>
      </c>
    </row>
    <row spans="1:3" r="3">
      <c t="s" s="4" r="A3">
        <v>57</v>
      </c>
      <c t="n" s="7" r="B3">
        <v>101542</v>
      </c>
      <c t="n" s="7" r="C3">
        <v>58315</v>
      </c>
    </row>
    <row spans="1:3" r="4">
      <c t="s" s="4" r="A4">
        <v>514</v>
      </c>
    </row>
    <row spans="1:3" r="5">
      <c t="s" s="3" r="A5">
        <v>513</v>
      </c>
    </row>
    <row spans="1:3" r="6">
      <c t="s" s="4" r="A6">
        <v>515</v>
      </c>
      <c t="n" s="6" r="B6">
        <v>23499</v>
      </c>
      <c t="n" s="6" r="C6">
        <v>22992</v>
      </c>
    </row>
    <row spans="1:3" r="7">
      <c t="s" s="4" r="A7">
        <v>57</v>
      </c>
      <c t="n" s="6" r="B7">
        <v>7638</v>
      </c>
      <c t="n" s="6" r="C7">
        <v>9013</v>
      </c>
    </row>
    <row spans="1:3" r="8">
      <c t="s" s="4" r="A8">
        <v>516</v>
      </c>
      <c t="n" s="6" r="B8">
        <v>25456</v>
      </c>
      <c t="n" s="6" r="C8">
        <v>9821</v>
      </c>
    </row>
    <row spans="1:3" r="9">
      <c t="s" s="4" r="A9">
        <v>64</v>
      </c>
    </row>
    <row spans="1:3" r="10">
      <c t="s" s="3" r="A10">
        <v>513</v>
      </c>
    </row>
    <row spans="1:3" r="11">
      <c t="s" s="4" r="A11">
        <v>516</v>
      </c>
      <c t="n" s="6" r="B11">
        <v>25456</v>
      </c>
      <c t="n" s="6" r="C11">
        <v>9821</v>
      </c>
    </row>
    <row spans="1:3" r="12">
      <c t="s" s="4" r="A12">
        <v>517</v>
      </c>
    </row>
    <row spans="1:3" r="13">
      <c t="s" s="3" r="A13">
        <v>513</v>
      </c>
    </row>
    <row spans="1:3" r="14">
      <c t="s" s="4" r="A14">
        <v>518</v>
      </c>
      <c t="n" s="6" r="B14">
        <v>22976</v>
      </c>
      <c t="n" s="6" r="C14">
        <v>8696</v>
      </c>
    </row>
    <row spans="1:3" r="15">
      <c t="s" s="4" r="A15">
        <v>519</v>
      </c>
      <c t="n" s="6" r="B15">
        <v>22976</v>
      </c>
      <c t="n" s="6" r="C15">
        <v>8696</v>
      </c>
    </row>
    <row spans="1:3" r="16">
      <c t="s" s="4" r="A16">
        <v>520</v>
      </c>
      <c t="n" s="6" r="B16">
        <v>-656</v>
      </c>
      <c t="n" s="6" r="C16">
        <v>-89</v>
      </c>
    </row>
    <row spans="1:3" r="17">
      <c t="s" s="4" r="A17">
        <v>521</v>
      </c>
    </row>
    <row spans="1:3" r="18">
      <c t="s" s="3" r="A18">
        <v>513</v>
      </c>
    </row>
    <row spans="1:3" r="19">
      <c t="s" s="4" r="A19">
        <v>518</v>
      </c>
      <c t="n" s="6" r="B19">
        <v>3136</v>
      </c>
      <c t="n" s="6" r="C19">
        <v>1214</v>
      </c>
    </row>
    <row spans="1:3" r="20">
      <c t="s" s="4" r="A20">
        <v>519</v>
      </c>
      <c t="n" s="6" r="B20">
        <v>3136</v>
      </c>
      <c t="n" s="6" r="C20">
        <v>1214</v>
      </c>
    </row>
    <row spans="1:3" r="21">
      <c t="s" s="4" r="A21">
        <v>522</v>
      </c>
    </row>
    <row spans="1:3" r="22">
      <c t="s" s="3" r="A22">
        <v>513</v>
      </c>
    </row>
    <row spans="1:3" r="23">
      <c t="s" s="4" r="A23">
        <v>515</v>
      </c>
      <c t="n" s="6" r="C23">
        <v>149</v>
      </c>
    </row>
    <row spans="1:3" r="24">
      <c t="s" s="4" r="A24">
        <v>57</v>
      </c>
      <c t="n" s="6" r="C24">
        <v>10</v>
      </c>
    </row>
    <row spans="1:3" r="25">
      <c t="s" s="4" r="A25">
        <v>516</v>
      </c>
      <c t="n" s="6" r="B25">
        <v>3237</v>
      </c>
      <c t="n" s="6" r="C25">
        <v>8669</v>
      </c>
    </row>
    <row spans="1:3" r="26">
      <c t="s" s="4" r="A26">
        <v>523</v>
      </c>
    </row>
    <row spans="1:3" r="27">
      <c t="s" s="3" r="A27">
        <v>513</v>
      </c>
    </row>
    <row spans="1:3" r="28">
      <c t="s" s="4" r="A28">
        <v>518</v>
      </c>
      <c t="n" s="6" r="B28">
        <v>618</v>
      </c>
      <c t="n" s="6" r="C28">
        <v>4014</v>
      </c>
    </row>
    <row spans="1:3" r="29">
      <c t="s" s="4" r="A29">
        <v>519</v>
      </c>
      <c t="n" s="6" r="B29">
        <v>618</v>
      </c>
      <c t="n" s="6" r="C29">
        <v>4014</v>
      </c>
    </row>
    <row spans="1:3" r="30">
      <c t="s" s="4" r="A30">
        <v>524</v>
      </c>
    </row>
    <row spans="1:3" r="31">
      <c t="s" s="3" r="A31">
        <v>513</v>
      </c>
    </row>
    <row spans="1:3" r="32">
      <c t="s" s="4" r="A32">
        <v>518</v>
      </c>
      <c t="n" s="6" r="B32">
        <v>2619</v>
      </c>
      <c t="n" s="6" r="C32">
        <v>4496</v>
      </c>
    </row>
    <row spans="1:3" r="33">
      <c t="s" s="4" r="A33">
        <v>519</v>
      </c>
      <c t="n" s="7" r="B33">
        <v>2619</v>
      </c>
      <c t="n" s="7" r="C33">
        <v>449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5</v>
      </c>
      <c t="s" s="2" r="B1">
        <v>2</v>
      </c>
      <c t="s" s="2" r="C1">
        <v>30</v>
      </c>
    </row>
    <row spans="1:3" r="2">
      <c t="s" s="3" r="A2">
        <v>513</v>
      </c>
    </row>
    <row spans="1:3" r="3">
      <c t="s" s="4" r="A3">
        <v>57</v>
      </c>
      <c t="n" s="7" r="B3">
        <v>101542</v>
      </c>
      <c t="n" s="7" r="C3">
        <v>58315</v>
      </c>
    </row>
    <row spans="1:3" r="4">
      <c t="s" s="4" r="A4">
        <v>514</v>
      </c>
    </row>
    <row spans="1:3" r="5">
      <c t="s" s="3" r="A5">
        <v>513</v>
      </c>
    </row>
    <row spans="1:3" r="6">
      <c t="s" s="4" r="A6">
        <v>515</v>
      </c>
      <c t="n" s="6" r="B6">
        <v>23499</v>
      </c>
      <c t="n" s="6" r="C6">
        <v>22992</v>
      </c>
    </row>
    <row spans="1:3" r="7">
      <c t="s" s="4" r="A7">
        <v>526</v>
      </c>
      <c t="n" s="6" r="B7">
        <v>25456</v>
      </c>
      <c t="n" s="6" r="C7">
        <v>9821</v>
      </c>
    </row>
    <row spans="1:3" r="8">
      <c t="s" s="4" r="A8">
        <v>57</v>
      </c>
      <c t="n" s="6" r="B8">
        <v>7638</v>
      </c>
      <c t="n" s="6" r="C8">
        <v>9013</v>
      </c>
    </row>
    <row spans="1:3" r="9">
      <c t="s" s="4" r="A9">
        <v>527</v>
      </c>
      <c t="n" s="6" r="B9">
        <v>3220</v>
      </c>
    </row>
    <row spans="1:3" r="10">
      <c t="s" s="4" r="A10">
        <v>528</v>
      </c>
    </row>
    <row spans="1:3" r="11">
      <c t="s" s="3" r="A11">
        <v>513</v>
      </c>
    </row>
    <row spans="1:3" r="12">
      <c t="s" s="4" r="A12">
        <v>515</v>
      </c>
      <c t="n" s="6" r="B12">
        <v>754</v>
      </c>
    </row>
    <row spans="1:3" r="13">
      <c t="s" s="4" r="A13">
        <v>57</v>
      </c>
      <c t="n" s="6" r="B13">
        <v>16</v>
      </c>
    </row>
    <row spans="1:3" r="14">
      <c t="s" s="4" r="A14">
        <v>527</v>
      </c>
      <c t="n" s="6" r="B14">
        <v>3220</v>
      </c>
    </row>
    <row spans="1:3" r="15">
      <c t="s" s="4" r="A15">
        <v>529</v>
      </c>
    </row>
    <row spans="1:3" r="16">
      <c t="s" s="3" r="A16">
        <v>513</v>
      </c>
    </row>
    <row spans="1:3" r="17">
      <c t="s" s="4" r="A17">
        <v>526</v>
      </c>
      <c t="n" s="6" r="B17">
        <v>1955</v>
      </c>
    </row>
    <row spans="1:3" r="18">
      <c t="s" s="4" r="A18">
        <v>530</v>
      </c>
    </row>
    <row spans="1:3" r="19">
      <c t="s" s="3" r="A19">
        <v>513</v>
      </c>
    </row>
    <row spans="1:3" r="20">
      <c t="s" s="4" r="A20">
        <v>526</v>
      </c>
      <c t="n" s="6" r="B20">
        <v>495</v>
      </c>
    </row>
    <row spans="1:3" r="21">
      <c t="s" s="4" r="A21">
        <v>64</v>
      </c>
    </row>
    <row spans="1:3" r="22">
      <c t="s" s="3" r="A22">
        <v>513</v>
      </c>
    </row>
    <row spans="1:3" r="23">
      <c t="s" s="4" r="A23">
        <v>526</v>
      </c>
      <c t="n" s="6" r="B23">
        <v>25456</v>
      </c>
      <c t="n" s="6" r="C23">
        <v>9821</v>
      </c>
    </row>
    <row spans="1:3" r="24">
      <c t="s" s="4" r="A24">
        <v>517</v>
      </c>
    </row>
    <row spans="1:3" r="25">
      <c t="s" s="3" r="A25">
        <v>513</v>
      </c>
    </row>
    <row spans="1:3" r="26">
      <c t="s" s="4" r="A26">
        <v>518</v>
      </c>
      <c t="n" s="6" r="B26">
        <v>22976</v>
      </c>
      <c t="n" s="6" r="C26">
        <v>8696</v>
      </c>
    </row>
    <row spans="1:3" r="27">
      <c t="s" s="4" r="A27">
        <v>521</v>
      </c>
    </row>
    <row spans="1:3" r="28">
      <c t="s" s="3" r="A28">
        <v>513</v>
      </c>
    </row>
    <row spans="1:3" r="29">
      <c t="s" s="4" r="A29">
        <v>518</v>
      </c>
      <c t="n" s="7" r="B29">
        <v>3136</v>
      </c>
      <c t="n" s="7" r="C29">
        <v>121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spans="1:6" r="1">
      <c t="s" s="1" r="A1">
        <v>531</v>
      </c>
      <c t="s" s="2" r="B1">
        <v>66</v>
      </c>
      <c t="s" s="2" r="D1">
        <v>1</v>
      </c>
    </row>
    <row spans="1:6" r="2">
      <c t="s" s="2" r="B2">
        <v>2</v>
      </c>
      <c t="s" s="2" r="C2">
        <v>67</v>
      </c>
      <c t="s" s="2" r="D2">
        <v>2</v>
      </c>
      <c t="s" s="2" r="E2">
        <v>67</v>
      </c>
      <c t="s" s="2" r="F2">
        <v>30</v>
      </c>
    </row>
    <row spans="1:6" r="3">
      <c t="s" s="3" r="A3">
        <v>532</v>
      </c>
    </row>
    <row spans="1:6" r="4">
      <c t="s" s="4" r="A4">
        <v>533</v>
      </c>
      <c t="s" s="4" r="B4">
        <v>534</v>
      </c>
      <c t="s" s="4" r="D4">
        <v>534</v>
      </c>
      <c t="s" s="4" r="F4">
        <v>535</v>
      </c>
    </row>
    <row spans="1:6" r="5">
      <c t="s" s="4" r="A5">
        <v>72</v>
      </c>
      <c t="n" s="7" r="B5">
        <v>585</v>
      </c>
      <c t="n" s="7" r="C5">
        <v>623</v>
      </c>
      <c t="n" s="7" r="D5">
        <v>1686</v>
      </c>
      <c t="n" s="7" r="E5">
        <v>1608</v>
      </c>
    </row>
    <row spans="1:6" r="6">
      <c t="s" s="4" r="A6">
        <v>536</v>
      </c>
      <c t="n" s="6" r="D6">
        <v>14793</v>
      </c>
      <c t="n" s="6" r="E6">
        <v>37232</v>
      </c>
    </row>
    <row spans="1:6" r="7">
      <c t="s" s="4" r="A7">
        <v>537</v>
      </c>
      <c t="n" s="6" r="B7">
        <v>0</v>
      </c>
      <c t="n" s="6" r="D7">
        <v>0</v>
      </c>
      <c t="n" s="7" r="F7">
        <v>0</v>
      </c>
    </row>
    <row spans="1:6" r="8">
      <c t="s" s="4" r="A8">
        <v>538</v>
      </c>
    </row>
    <row spans="1:6" r="9">
      <c t="s" s="3" r="A9">
        <v>532</v>
      </c>
    </row>
    <row spans="1:6" r="10">
      <c t="s" s="4" r="A10">
        <v>72</v>
      </c>
      <c t="n" s="6" r="C10">
        <v>300</v>
      </c>
      <c t="n" s="6" r="E10">
        <v>600</v>
      </c>
    </row>
    <row spans="1:6" r="11">
      <c t="s" s="4" r="A11">
        <v>539</v>
      </c>
      <c t="n" s="6" r="B11">
        <v>12377</v>
      </c>
      <c t="n" s="6" r="D11">
        <v>12377</v>
      </c>
    </row>
    <row spans="1:6" r="12">
      <c t="s" s="4" r="A12">
        <v>540</v>
      </c>
    </row>
    <row spans="1:6" r="13">
      <c t="s" s="3" r="A13">
        <v>532</v>
      </c>
    </row>
    <row spans="1:6" r="14">
      <c t="s" s="4" r="A14">
        <v>541</v>
      </c>
      <c t="n" s="6" r="B14">
        <v>1100</v>
      </c>
      <c t="n" s="6" r="C14">
        <v>900</v>
      </c>
      <c t="n" s="6" r="D14">
        <v>3200</v>
      </c>
      <c t="n" s="7" r="E14">
        <v>5000</v>
      </c>
    </row>
    <row spans="1:6" r="15">
      <c t="s" s="4" r="A15">
        <v>539</v>
      </c>
      <c t="n" s="6" r="B15">
        <v>126722</v>
      </c>
      <c t="n" s="6" r="D15">
        <v>126722</v>
      </c>
      <c t="n" s="7" r="F15">
        <v>129185</v>
      </c>
    </row>
    <row spans="1:6" r="16">
      <c t="s" s="4" r="A16">
        <v>542</v>
      </c>
      <c t="n" s="7" r="B16">
        <v>121210</v>
      </c>
      <c t="n" s="7" r="D16">
        <v>121210</v>
      </c>
    </row>
    <row spans="1:6" r="17">
      <c t="s" s="4" r="A17">
        <v>543</v>
      </c>
    </row>
    <row spans="1:6" r="18">
      <c t="s" s="3" r="A18">
        <v>532</v>
      </c>
    </row>
    <row spans="1:6" r="19">
      <c t="s" s="4" r="A19">
        <v>533</v>
      </c>
      <c t="s" s="4" r="B19">
        <v>544</v>
      </c>
      <c t="s" s="4" r="D19">
        <v>544</v>
      </c>
      <c t="s" s="4" r="F19">
        <v>545</v>
      </c>
    </row>
    <row spans="1:6" r="20">
      <c t="s" s="4" r="A20">
        <v>546</v>
      </c>
    </row>
    <row spans="1:6" r="21">
      <c t="s" s="3" r="A21">
        <v>532</v>
      </c>
    </row>
    <row spans="1:6" r="22">
      <c t="s" s="4" r="A22">
        <v>72</v>
      </c>
      <c t="n" s="7" r="B22">
        <v>400</v>
      </c>
      <c t="n" s="7" r="C22">
        <v>300</v>
      </c>
      <c t="n" s="7" r="D22">
        <v>1000</v>
      </c>
    </row>
    <row spans="1:6" r="23">
      <c t="s" s="4" r="A23">
        <v>539</v>
      </c>
      <c t="n" s="6" r="B23">
        <v>86065</v>
      </c>
      <c t="n" s="6" r="D23">
        <v>86065</v>
      </c>
      <c t="n" s="7" r="F23">
        <v>88131</v>
      </c>
    </row>
    <row spans="1:6" r="24">
      <c t="s" s="4" r="A24">
        <v>547</v>
      </c>
    </row>
    <row spans="1:6" r="25">
      <c t="s" s="3" r="A25">
        <v>532</v>
      </c>
    </row>
    <row spans="1:6" r="26">
      <c t="s" s="4" r="A26">
        <v>72</v>
      </c>
      <c t="n" s="6" r="B26">
        <v>200</v>
      </c>
      <c t="n" s="6" r="D26">
        <v>700</v>
      </c>
    </row>
    <row spans="1:6" r="27">
      <c t="s" s="4" r="A27">
        <v>539</v>
      </c>
      <c t="n" s="7" r="F27">
        <v>3126</v>
      </c>
    </row>
    <row spans="1:6" r="28">
      <c t="s" s="4" r="A28">
        <v>548</v>
      </c>
    </row>
    <row spans="1:6" r="29">
      <c t="s" s="3" r="A29">
        <v>532</v>
      </c>
    </row>
    <row spans="1:6" r="30">
      <c t="s" s="4" r="A30">
        <v>549</v>
      </c>
      <c t="n" s="7" r="B30">
        <v>83200</v>
      </c>
      <c t="n" s="7" r="D30">
        <v>83200</v>
      </c>
    </row>
    <row spans="1:6" r="31">
      <c t="s" s="4" r="A31">
        <v>550</v>
      </c>
      <c t="s" s="4" r="B31">
        <v>551</v>
      </c>
      <c t="s" s="4" r="D31">
        <v>551</v>
      </c>
    </row>
    <row spans="1:6" r="32">
      <c t="s" s="4" r="A32">
        <v>552</v>
      </c>
      <c t="n" s="7" r="B32">
        <v>87400</v>
      </c>
      <c t="n" s="7" r="D32">
        <v>87400</v>
      </c>
    </row>
    <row spans="1:6" r="33">
      <c t="s" s="4" r="A33">
        <v>553</v>
      </c>
      <c t="s" s="4" r="B33">
        <v>554</v>
      </c>
      <c t="s" s="4" r="D33">
        <v>55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555</v>
      </c>
      <c t="s" s="2" r="B1">
        <v>2</v>
      </c>
      <c t="s" s="2" r="C1">
        <v>30</v>
      </c>
    </row>
    <row spans="1:3" r="2">
      <c t="s" s="3" r="A2">
        <v>532</v>
      </c>
    </row>
    <row spans="1:3" r="3">
      <c t="s" s="4" r="A3">
        <v>556</v>
      </c>
      <c t="n" s="7" r="B3">
        <v>246828</v>
      </c>
      <c t="n" s="7" r="C3">
        <v>242095</v>
      </c>
    </row>
    <row spans="1:3" r="4">
      <c t="s" s="4" r="A4">
        <v>533</v>
      </c>
      <c t="s" s="4" r="B4">
        <v>534</v>
      </c>
      <c t="s" s="4" r="C4">
        <v>535</v>
      </c>
    </row>
    <row spans="1:3" r="5">
      <c t="s" s="4" r="A5">
        <v>557</v>
      </c>
    </row>
    <row spans="1:3" r="6">
      <c t="s" s="3" r="A6">
        <v>532</v>
      </c>
    </row>
    <row spans="1:3" r="7">
      <c t="s" s="4" r="A7">
        <v>556</v>
      </c>
      <c t="n" s="7" r="B7">
        <v>233306</v>
      </c>
      <c t="n" s="7" r="C7">
        <v>232212</v>
      </c>
    </row>
    <row spans="1:3" r="8">
      <c t="s" s="4" r="A8">
        <v>533</v>
      </c>
      <c t="s" s="4" r="B8">
        <v>535</v>
      </c>
      <c t="s" s="4" r="C8">
        <v>558</v>
      </c>
    </row>
    <row spans="1:3" r="9">
      <c t="s" s="4" r="A9">
        <v>543</v>
      </c>
    </row>
    <row spans="1:3" r="10">
      <c t="s" s="3" r="A10">
        <v>532</v>
      </c>
    </row>
    <row spans="1:3" r="11">
      <c t="s" s="4" r="A11">
        <v>556</v>
      </c>
      <c t="n" s="7" r="B11">
        <v>89529</v>
      </c>
      <c t="n" s="7" r="C11">
        <v>99958</v>
      </c>
    </row>
    <row spans="1:3" r="12">
      <c t="s" s="4" r="A12">
        <v>533</v>
      </c>
      <c t="s" s="4" r="B12">
        <v>544</v>
      </c>
      <c t="s" s="4" r="C12">
        <v>545</v>
      </c>
    </row>
    <row spans="1:3" r="13">
      <c t="s" s="4" r="A13">
        <v>546</v>
      </c>
    </row>
    <row spans="1:3" r="14">
      <c t="s" s="3" r="A14">
        <v>532</v>
      </c>
    </row>
    <row spans="1:3" r="15">
      <c t="s" s="4" r="A15">
        <v>559</v>
      </c>
      <c t="n" s="7" r="B15">
        <v>1186</v>
      </c>
      <c t="n" s="7" r="C15">
        <v>1137</v>
      </c>
    </row>
    <row spans="1:3" r="16">
      <c t="s" s="4" r="A16">
        <v>560</v>
      </c>
      <c t="n" s="7" r="B16">
        <v>86065</v>
      </c>
      <c t="n" s="7" r="C16">
        <v>88131</v>
      </c>
    </row>
    <row spans="1:3" r="17">
      <c t="s" s="4" r="A17">
        <v>561</v>
      </c>
      <c t="s" s="4" r="B17">
        <v>554</v>
      </c>
      <c t="s" s="4" r="C17">
        <v>562</v>
      </c>
    </row>
    <row spans="1:3" r="18">
      <c t="s" s="4" r="A18">
        <v>563</v>
      </c>
      <c t="s" s="4" r="B18">
        <v>564</v>
      </c>
      <c t="s" s="4" r="C18">
        <v>565</v>
      </c>
    </row>
    <row spans="1:3" r="19">
      <c t="s" s="4" r="A19">
        <v>566</v>
      </c>
      <c t="n" s="7" r="B19">
        <v>100</v>
      </c>
    </row>
    <row spans="1:3" r="20">
      <c t="s" s="4" r="A20">
        <v>547</v>
      </c>
    </row>
    <row spans="1:3" r="21">
      <c t="s" s="3" r="A21">
        <v>532</v>
      </c>
    </row>
    <row spans="1:3" r="22">
      <c t="s" s="4" r="A22">
        <v>559</v>
      </c>
      <c t="n" s="7" r="B22">
        <v>2278</v>
      </c>
      <c t="n" s="7" r="C22">
        <v>7564</v>
      </c>
    </row>
    <row spans="1:3" r="23">
      <c t="s" s="4" r="A23">
        <v>560</v>
      </c>
      <c t="n" s="7" r="C23">
        <v>3126</v>
      </c>
    </row>
    <row spans="1:3" r="24">
      <c t="s" s="4" r="A24">
        <v>561</v>
      </c>
      <c t="s" s="4" r="B24">
        <v>567</v>
      </c>
      <c t="s" s="4" r="C24">
        <v>568</v>
      </c>
    </row>
    <row spans="1:3" r="25">
      <c t="s" s="4" r="A25">
        <v>563</v>
      </c>
      <c t="s" s="4" r="C25">
        <v>569</v>
      </c>
    </row>
    <row spans="1:3" r="26">
      <c t="s" s="4" r="A26">
        <v>570</v>
      </c>
    </row>
    <row spans="1:3" r="27">
      <c t="s" s="3" r="A27">
        <v>532</v>
      </c>
    </row>
    <row spans="1:3" r="28">
      <c t="s" s="4" r="A28">
        <v>556</v>
      </c>
      <c t="n" s="7" r="B28">
        <v>143777</v>
      </c>
      <c t="n" s="7" r="C28">
        <v>132254</v>
      </c>
    </row>
    <row spans="1:3" r="29">
      <c t="s" s="4" r="A29">
        <v>533</v>
      </c>
      <c t="s" s="4" r="B29">
        <v>571</v>
      </c>
      <c t="s" s="4" r="C29">
        <v>534</v>
      </c>
    </row>
    <row spans="1:3" r="30">
      <c t="s" s="4" r="A30">
        <v>540</v>
      </c>
    </row>
    <row spans="1:3" r="31">
      <c t="s" s="3" r="A31">
        <v>532</v>
      </c>
    </row>
    <row spans="1:3" r="32">
      <c t="s" s="4" r="A32">
        <v>559</v>
      </c>
      <c t="n" s="7" r="B32">
        <v>3293</v>
      </c>
      <c t="n" s="7" r="C32">
        <v>3069</v>
      </c>
    </row>
    <row spans="1:3" r="33">
      <c t="s" s="4" r="A33">
        <v>560</v>
      </c>
      <c t="n" s="6" r="B33">
        <v>126722</v>
      </c>
      <c t="n" s="7" r="C33">
        <v>129185</v>
      </c>
    </row>
    <row spans="1:3" r="34">
      <c t="s" s="4" r="A34">
        <v>556</v>
      </c>
      <c t="n" s="7" r="B34">
        <v>130015</v>
      </c>
    </row>
    <row spans="1:3" r="35">
      <c t="s" s="4" r="A35">
        <v>561</v>
      </c>
      <c t="s" s="4" r="B35">
        <v>572</v>
      </c>
      <c t="s" s="4" r="C35">
        <v>534</v>
      </c>
    </row>
    <row spans="1:3" r="36">
      <c t="s" s="4" r="A36">
        <v>563</v>
      </c>
      <c t="s" s="4" r="B36">
        <v>571</v>
      </c>
      <c t="s" s="4" r="C36">
        <v>534</v>
      </c>
    </row>
    <row spans="1:3" r="37">
      <c t="s" s="4" r="A37">
        <v>573</v>
      </c>
      <c t="n" s="7" r="B37">
        <v>8800</v>
      </c>
      <c t="n" s="7" r="C37">
        <v>9200</v>
      </c>
    </row>
    <row spans="1:3" r="38">
      <c t="s" s="4" r="A38">
        <v>538</v>
      </c>
    </row>
    <row spans="1:3" r="39">
      <c t="s" s="3" r="A39">
        <v>532</v>
      </c>
    </row>
    <row spans="1:3" r="40">
      <c t="s" s="4" r="A40">
        <v>559</v>
      </c>
      <c t="n" s="6" r="B40">
        <v>1385</v>
      </c>
    </row>
    <row spans="1:3" r="41">
      <c t="s" s="4" r="A41">
        <v>560</v>
      </c>
      <c t="n" s="7" r="B41">
        <v>12377</v>
      </c>
    </row>
    <row spans="1:3" r="42">
      <c t="s" s="4" r="A42">
        <v>561</v>
      </c>
      <c t="s" s="4" r="B42">
        <v>574</v>
      </c>
    </row>
    <row spans="1:3" r="43">
      <c t="s" s="4" r="A43">
        <v>563</v>
      </c>
      <c t="s" s="4" r="B43">
        <v>545</v>
      </c>
    </row>
    <row spans="1:3" r="44">
      <c t="s" s="4" r="A44">
        <v>575</v>
      </c>
    </row>
    <row spans="1:3" r="45">
      <c t="s" s="3" r="A45">
        <v>532</v>
      </c>
    </row>
    <row spans="1:3" r="46">
      <c t="s" s="4" r="A46">
        <v>559</v>
      </c>
      <c t="n" s="7" r="B46">
        <v>6905</v>
      </c>
      <c t="n" s="6" r="C46">
        <v>6802</v>
      </c>
    </row>
    <row spans="1:3" r="47">
      <c t="s" s="4" r="A47">
        <v>560</v>
      </c>
      <c t="n" s="6" r="B47">
        <v>6617</v>
      </c>
      <c t="n" s="6" r="C47">
        <v>3081</v>
      </c>
    </row>
    <row spans="1:3" r="48">
      <c t="s" s="4" r="A48">
        <v>556</v>
      </c>
      <c t="n" s="7" r="B48">
        <v>13522</v>
      </c>
      <c t="n" s="7" r="C48">
        <v>9883</v>
      </c>
    </row>
    <row spans="1:3" r="49">
      <c t="s" s="4" r="A49">
        <v>561</v>
      </c>
      <c t="s" s="4" r="B49">
        <v>576</v>
      </c>
      <c t="s" s="4" r="C49">
        <v>576</v>
      </c>
    </row>
    <row spans="1:3" r="50">
      <c t="s" s="4" r="A50">
        <v>563</v>
      </c>
      <c t="s" s="4" r="B50">
        <v>577</v>
      </c>
      <c t="s" s="4" r="C50">
        <v>578</v>
      </c>
    </row>
    <row spans="1:3" r="51">
      <c t="s" s="4" r="A51">
        <v>533</v>
      </c>
      <c t="s" s="4" r="B51">
        <v>579</v>
      </c>
      <c t="s" s="4" r="C51">
        <v>57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80</v>
      </c>
      <c t="s" s="2" r="B1">
        <v>2</v>
      </c>
      <c t="s" s="2" r="C1">
        <v>30</v>
      </c>
    </row>
    <row spans="1:3" r="2">
      <c t="s" s="3" r="A2">
        <v>532</v>
      </c>
    </row>
    <row spans="1:3" r="3">
      <c t="n" s="6" r="A3">
        <v>2016</v>
      </c>
      <c t="n" s="7" r="B3">
        <v>9894</v>
      </c>
    </row>
    <row spans="1:3" r="4">
      <c t="n" s="6" r="A4">
        <v>2017</v>
      </c>
      <c t="n" s="6" r="B4">
        <v>7816</v>
      </c>
    </row>
    <row spans="1:3" r="5">
      <c t="n" s="6" r="A5">
        <v>2018</v>
      </c>
      <c t="n" s="6" r="B5">
        <v>60784</v>
      </c>
    </row>
    <row spans="1:3" r="6">
      <c t="n" s="6" r="A6">
        <v>2019</v>
      </c>
      <c t="n" s="6" r="B6">
        <v>14202</v>
      </c>
    </row>
    <row spans="1:3" r="7">
      <c t="n" s="6" r="A7">
        <v>2020</v>
      </c>
      <c t="n" s="6" r="B7">
        <v>30172</v>
      </c>
    </row>
    <row spans="1:3" r="8">
      <c t="s" s="4" r="A8">
        <v>581</v>
      </c>
      <c t="n" s="6" r="B8">
        <v>114328</v>
      </c>
    </row>
    <row spans="1:3" r="9">
      <c t="s" s="4" r="A9">
        <v>582</v>
      </c>
      <c t="n" s="6" r="B9">
        <v>9632</v>
      </c>
    </row>
    <row spans="1:3" r="10">
      <c t="s" s="4" r="A10">
        <v>132</v>
      </c>
      <c t="n" s="6" r="B10">
        <v>246828</v>
      </c>
      <c t="n" s="7" r="C10">
        <v>242095</v>
      </c>
    </row>
    <row spans="1:3" r="11">
      <c t="s" s="4" r="A11">
        <v>64</v>
      </c>
    </row>
    <row spans="1:3" r="12">
      <c t="s" s="3" r="A12">
        <v>532</v>
      </c>
    </row>
    <row spans="1:3" r="13">
      <c t="s" s="4" r="A13">
        <v>132</v>
      </c>
      <c t="n" s="6" r="B13">
        <v>13522</v>
      </c>
      <c t="n" s="6" r="C13">
        <v>9883</v>
      </c>
    </row>
    <row spans="1:3" r="14">
      <c t="s" s="4" r="A14">
        <v>557</v>
      </c>
    </row>
    <row spans="1:3" r="15">
      <c t="s" s="3" r="A15">
        <v>532</v>
      </c>
    </row>
    <row spans="1:3" r="16">
      <c t="n" s="6" r="A16">
        <v>2016</v>
      </c>
      <c t="n" s="6" r="B16">
        <v>3155</v>
      </c>
    </row>
    <row spans="1:3" r="17">
      <c t="n" s="6" r="A17">
        <v>2017</v>
      </c>
      <c t="n" s="6" r="B17">
        <v>7704</v>
      </c>
    </row>
    <row spans="1:3" r="18">
      <c t="n" s="6" r="A18">
        <v>2018</v>
      </c>
      <c t="n" s="6" r="B18">
        <v>60665</v>
      </c>
    </row>
    <row spans="1:3" r="19">
      <c t="n" s="6" r="A19">
        <v>2019</v>
      </c>
      <c t="n" s="6" r="B19">
        <v>14075</v>
      </c>
    </row>
    <row spans="1:3" r="20">
      <c t="n" s="6" r="A20">
        <v>2020</v>
      </c>
      <c t="n" s="6" r="B20">
        <v>30037</v>
      </c>
    </row>
    <row spans="1:3" r="21">
      <c t="s" s="4" r="A21">
        <v>581</v>
      </c>
      <c t="n" s="6" r="B21">
        <v>108966</v>
      </c>
    </row>
    <row spans="1:3" r="22">
      <c t="s" s="4" r="A22">
        <v>582</v>
      </c>
      <c t="n" s="6" r="B22">
        <v>8704</v>
      </c>
    </row>
    <row spans="1:3" r="23">
      <c t="s" s="4" r="A23">
        <v>132</v>
      </c>
      <c t="n" s="6" r="B23">
        <v>233306</v>
      </c>
      <c t="n" s="6" r="C23">
        <v>232212</v>
      </c>
    </row>
    <row spans="1:3" r="24">
      <c t="s" s="4" r="A24">
        <v>575</v>
      </c>
    </row>
    <row spans="1:3" r="25">
      <c t="s" s="3" r="A25">
        <v>532</v>
      </c>
    </row>
    <row spans="1:3" r="26">
      <c t="n" s="6" r="A26">
        <v>2016</v>
      </c>
      <c t="n" s="6" r="B26">
        <v>6739</v>
      </c>
    </row>
    <row spans="1:3" r="27">
      <c t="n" s="6" r="A27">
        <v>2017</v>
      </c>
      <c t="n" s="6" r="B27">
        <v>112</v>
      </c>
    </row>
    <row spans="1:3" r="28">
      <c t="n" s="6" r="A28">
        <v>2018</v>
      </c>
      <c t="n" s="6" r="B28">
        <v>119</v>
      </c>
    </row>
    <row spans="1:3" r="29">
      <c t="n" s="6" r="A29">
        <v>2019</v>
      </c>
      <c t="n" s="6" r="B29">
        <v>127</v>
      </c>
    </row>
    <row spans="1:3" r="30">
      <c t="n" s="6" r="A30">
        <v>2020</v>
      </c>
      <c t="n" s="6" r="B30">
        <v>135</v>
      </c>
    </row>
    <row spans="1:3" r="31">
      <c t="s" s="4" r="A31">
        <v>581</v>
      </c>
      <c t="n" s="6" r="B31">
        <v>5362</v>
      </c>
    </row>
    <row spans="1:3" r="32">
      <c t="s" s="4" r="A32">
        <v>582</v>
      </c>
      <c t="n" s="6" r="B32">
        <v>928</v>
      </c>
    </row>
    <row spans="1:3" r="33">
      <c t="s" s="4" r="A33">
        <v>132</v>
      </c>
      <c t="n" s="7" r="B33">
        <v>13522</v>
      </c>
      <c t="n" s="7" r="C33">
        <v>98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16"/>
    <col customWidth="1" max="5" min="5" width="33"/>
    <col customWidth="1" max="6" min="6" width="11"/>
  </cols>
  <sheetData>
    <row spans="1:6" r="1">
      <c t="s" s="1" r="A1">
        <v>127</v>
      </c>
      <c t="s" s="2" r="B1">
        <v>128</v>
      </c>
      <c t="s" s="2" r="C1">
        <v>129</v>
      </c>
      <c t="s" s="2" r="D1">
        <v>130</v>
      </c>
      <c t="s" s="2" r="E1">
        <v>131</v>
      </c>
      <c t="s" s="2" r="F1">
        <v>132</v>
      </c>
    </row>
    <row spans="1:6" r="2">
      <c t="s" s="4" r="A2">
        <v>100</v>
      </c>
      <c t="n" s="7" r="F2">
        <v>-31215</v>
      </c>
    </row>
    <row spans="1:6" r="3">
      <c t="s" s="4" r="A3">
        <v>133</v>
      </c>
      <c t="n" s="6" r="F3">
        <v>12282</v>
      </c>
    </row>
    <row spans="1:6" r="4">
      <c t="s" s="4" r="A4">
        <v>134</v>
      </c>
      <c t="n" s="7" r="B4">
        <v>45770</v>
      </c>
      <c t="n" s="7" r="C4">
        <v>59110</v>
      </c>
    </row>
    <row spans="1:6" r="5">
      <c t="s" s="4" r="A5">
        <v>135</v>
      </c>
      <c t="n" s="7" r="B5">
        <v>54961</v>
      </c>
      <c t="n" s="6" r="C5">
        <v>61209</v>
      </c>
      <c t="n" s="7" r="D5">
        <v>116170</v>
      </c>
      <c t="n" s="7" r="E5">
        <v>180051</v>
      </c>
      <c t="n" s="6" r="F5">
        <v>296221</v>
      </c>
    </row>
    <row spans="1:6" r="6">
      <c t="s" s="4" r="A6">
        <v>136</v>
      </c>
      <c t="n" s="6" r="B6">
        <v>6588</v>
      </c>
    </row>
    <row spans="1:6" r="7">
      <c t="s" s="4" r="A7">
        <v>100</v>
      </c>
      <c t="n" s="7" r="B7">
        <v>25910</v>
      </c>
      <c t="n" s="6" r="D7">
        <v>25910</v>
      </c>
      <c t="n" s="6" r="E7">
        <v>-37812</v>
      </c>
      <c t="n" s="6" r="F7">
        <v>-11902</v>
      </c>
    </row>
    <row spans="1:6" r="8">
      <c t="s" s="4" r="A8">
        <v>133</v>
      </c>
      <c t="n" s="6" r="C8">
        <v>-2490</v>
      </c>
      <c t="n" s="6" r="D8">
        <v>-2490</v>
      </c>
      <c t="n" s="6" r="F8">
        <v>-2490</v>
      </c>
    </row>
    <row spans="1:6" r="9">
      <c t="s" s="4" r="A9">
        <v>137</v>
      </c>
      <c t="n" s="6" r="E9">
        <v>-1476</v>
      </c>
      <c t="n" s="6" r="F9">
        <v>-1476</v>
      </c>
    </row>
    <row spans="1:6" r="10">
      <c t="s" s="4" r="A10">
        <v>138</v>
      </c>
      <c t="n" s="6" r="B10">
        <v>-60</v>
      </c>
      <c t="n" s="6" r="D10">
        <v>-60</v>
      </c>
      <c t="n" s="6" r="F10">
        <v>-60</v>
      </c>
    </row>
    <row spans="1:6" r="11">
      <c t="s" s="4" r="A11">
        <v>139</v>
      </c>
      <c t="n" s="7" r="B11">
        <v>263</v>
      </c>
      <c t="n" s="6" r="D11">
        <v>263</v>
      </c>
      <c t="n" s="6" r="F11">
        <v>263</v>
      </c>
    </row>
    <row spans="1:6" r="12">
      <c t="s" s="4" r="A12">
        <v>140</v>
      </c>
      <c t="n" s="6" r="B12">
        <v>17</v>
      </c>
    </row>
    <row spans="1:6" r="13">
      <c t="s" s="4" r="A13">
        <v>141</v>
      </c>
      <c t="n" s="6" r="E13">
        <v>2748</v>
      </c>
      <c t="n" s="6" r="F13">
        <v>2748</v>
      </c>
    </row>
    <row spans="1:6" r="14">
      <c t="s" s="4" r="A14">
        <v>142</v>
      </c>
      <c t="n" s="7" r="B14">
        <v>-7734</v>
      </c>
      <c t="n" s="6" r="D14">
        <v>-7734</v>
      </c>
      <c t="n" s="6" r="F14">
        <v>-7734</v>
      </c>
    </row>
    <row spans="1:6" r="15">
      <c t="s" s="4" r="A15">
        <v>143</v>
      </c>
      <c t="n" s="6" r="B15">
        <v>-472</v>
      </c>
    </row>
    <row spans="1:6" r="16">
      <c t="s" s="4" r="A16">
        <v>144</v>
      </c>
      <c t="n" s="7" r="B16">
        <v>73340</v>
      </c>
      <c t="n" s="7" r="C16">
        <v>58719</v>
      </c>
      <c t="n" s="7" r="D16">
        <v>132059</v>
      </c>
      <c t="n" s="7" r="E16">
        <v>143511</v>
      </c>
      <c t="n" s="7" r="F16">
        <v>275570</v>
      </c>
    </row>
    <row spans="1:6" r="17">
      <c t="s" s="4" r="A17">
        <v>145</v>
      </c>
      <c t="n" s="6" r="B17">
        <v>613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2"/>
    <col customWidth="1" max="2" min="2" width="32"/>
    <col customWidth="1" max="3" min="3" width="14"/>
  </cols>
  <sheetData>
    <row spans="1:3" r="1">
      <c t="s" s="1" r="A1">
        <v>583</v>
      </c>
      <c t="s" s="2" r="B1">
        <v>1</v>
      </c>
    </row>
    <row spans="1:3" r="2">
      <c t="s" s="2" r="B2">
        <v>2</v>
      </c>
      <c t="s" s="2" r="C2">
        <v>30</v>
      </c>
    </row>
    <row spans="1:3" r="3">
      <c t="s" s="3" r="A3">
        <v>532</v>
      </c>
    </row>
    <row spans="1:3" r="4">
      <c t="s" s="4" r="A4">
        <v>573</v>
      </c>
      <c t="n" s="7" r="B4">
        <v>9632</v>
      </c>
    </row>
    <row spans="1:3" r="5">
      <c t="s" s="4" r="A5">
        <v>584</v>
      </c>
      <c t="n" s="6" r="B5">
        <v>246828</v>
      </c>
      <c t="n" s="7" r="C5">
        <v>242095</v>
      </c>
    </row>
    <row spans="1:3" r="6">
      <c t="s" s="4" r="A6">
        <v>540</v>
      </c>
    </row>
    <row spans="1:3" r="7">
      <c t="s" s="3" r="A7">
        <v>532</v>
      </c>
    </row>
    <row spans="1:3" r="8">
      <c t="s" s="4" r="A8">
        <v>542</v>
      </c>
      <c t="n" s="6" r="B8">
        <v>121210</v>
      </c>
    </row>
    <row spans="1:3" r="9">
      <c t="s" s="4" r="A9">
        <v>573</v>
      </c>
      <c t="n" s="6" r="B9">
        <v>8805</v>
      </c>
    </row>
    <row spans="1:3" r="10">
      <c t="s" s="4" r="A10">
        <v>584</v>
      </c>
      <c t="n" s="6" r="B10">
        <v>130015</v>
      </c>
    </row>
    <row spans="1:3" r="11">
      <c t="s" s="4" r="A11">
        <v>585</v>
      </c>
    </row>
    <row spans="1:3" r="12">
      <c t="s" s="3" r="A12">
        <v>532</v>
      </c>
    </row>
    <row spans="1:3" r="13">
      <c t="s" s="4" r="A13">
        <v>542</v>
      </c>
      <c t="n" s="6" r="B13">
        <v>27236</v>
      </c>
    </row>
    <row spans="1:3" r="14">
      <c t="s" s="4" r="A14">
        <v>573</v>
      </c>
      <c t="n" s="6" r="B14">
        <v>-152</v>
      </c>
    </row>
    <row spans="1:3" r="15">
      <c t="s" s="4" r="A15">
        <v>584</v>
      </c>
      <c t="n" s="7" r="B15">
        <v>27084</v>
      </c>
    </row>
    <row spans="1:3" r="16">
      <c t="s" s="4" r="A16">
        <v>586</v>
      </c>
      <c t="s" s="4" r="B16">
        <v>587</v>
      </c>
    </row>
    <row spans="1:3" r="17">
      <c t="s" s="4" r="A17">
        <v>588</v>
      </c>
      <c t="s" s="4" r="B17">
        <v>589</v>
      </c>
    </row>
    <row spans="1:3" r="18">
      <c t="s" s="4" r="A18">
        <v>590</v>
      </c>
    </row>
    <row spans="1:3" r="19">
      <c t="s" s="3" r="A19">
        <v>532</v>
      </c>
    </row>
    <row spans="1:3" r="20">
      <c t="s" s="4" r="A20">
        <v>542</v>
      </c>
      <c t="n" s="7" r="B20">
        <v>27750</v>
      </c>
    </row>
    <row spans="1:3" r="21">
      <c t="s" s="4" r="A21">
        <v>573</v>
      </c>
      <c t="n" s="6" r="B21">
        <v>2730</v>
      </c>
    </row>
    <row spans="1:3" r="22">
      <c t="s" s="4" r="A22">
        <v>584</v>
      </c>
      <c t="n" s="7" r="B22">
        <v>30480</v>
      </c>
    </row>
    <row spans="1:3" r="23">
      <c t="s" s="4" r="A23">
        <v>586</v>
      </c>
      <c t="s" s="4" r="B23">
        <v>591</v>
      </c>
    </row>
    <row spans="1:3" r="24">
      <c t="s" s="4" r="A24">
        <v>588</v>
      </c>
      <c t="s" s="4" r="B24">
        <v>592</v>
      </c>
    </row>
    <row spans="1:3" r="25">
      <c t="s" s="4" r="A25">
        <v>593</v>
      </c>
      <c t="s" s="4" r="B25">
        <v>594</v>
      </c>
    </row>
    <row spans="1:3" r="26">
      <c t="s" s="4" r="A26">
        <v>595</v>
      </c>
    </row>
    <row spans="1:3" r="27">
      <c t="s" s="3" r="A27">
        <v>532</v>
      </c>
    </row>
    <row spans="1:3" r="28">
      <c t="s" s="4" r="A28">
        <v>542</v>
      </c>
      <c t="n" s="7" r="B28">
        <v>25233</v>
      </c>
    </row>
    <row spans="1:3" r="29">
      <c t="s" s="4" r="A29">
        <v>573</v>
      </c>
      <c t="n" s="6" r="B29">
        <v>2493</v>
      </c>
    </row>
    <row spans="1:3" r="30">
      <c t="s" s="4" r="A30">
        <v>584</v>
      </c>
      <c t="n" s="7" r="B30">
        <v>27726</v>
      </c>
    </row>
    <row spans="1:3" r="31">
      <c t="s" s="4" r="A31">
        <v>586</v>
      </c>
      <c t="s" s="4" r="B31">
        <v>596</v>
      </c>
    </row>
    <row spans="1:3" r="32">
      <c t="s" s="4" r="A32">
        <v>588</v>
      </c>
      <c t="s" s="4" r="B32">
        <v>592</v>
      </c>
    </row>
    <row spans="1:3" r="33">
      <c t="s" s="4" r="A33">
        <v>593</v>
      </c>
      <c t="s" s="4" r="B33">
        <v>594</v>
      </c>
    </row>
    <row spans="1:3" r="34">
      <c t="s" s="4" r="A34">
        <v>597</v>
      </c>
    </row>
    <row spans="1:3" r="35">
      <c t="s" s="3" r="A35">
        <v>532</v>
      </c>
    </row>
    <row spans="1:3" r="36">
      <c t="s" s="4" r="A36">
        <v>542</v>
      </c>
      <c t="n" s="7" r="B36">
        <v>14545</v>
      </c>
    </row>
    <row spans="1:3" r="37">
      <c t="s" s="4" r="A37">
        <v>573</v>
      </c>
      <c t="n" s="6" r="B37">
        <v>1325</v>
      </c>
    </row>
    <row spans="1:3" r="38">
      <c t="s" s="4" r="A38">
        <v>584</v>
      </c>
      <c t="n" s="7" r="B38">
        <v>15870</v>
      </c>
    </row>
    <row spans="1:3" r="39">
      <c t="s" s="4" r="A39">
        <v>586</v>
      </c>
      <c t="s" s="4" r="B39">
        <v>598</v>
      </c>
    </row>
    <row spans="1:3" r="40">
      <c t="s" s="4" r="A40">
        <v>588</v>
      </c>
      <c t="s" s="4" r="B40">
        <v>592</v>
      </c>
    </row>
    <row spans="1:3" r="41">
      <c t="s" s="4" r="A41">
        <v>593</v>
      </c>
      <c t="s" s="4" r="B41">
        <v>594</v>
      </c>
    </row>
    <row spans="1:3" r="42">
      <c t="s" s="4" r="A42">
        <v>599</v>
      </c>
    </row>
    <row spans="1:3" r="43">
      <c t="s" s="3" r="A43">
        <v>532</v>
      </c>
    </row>
    <row spans="1:3" r="44">
      <c t="s" s="4" r="A44">
        <v>542</v>
      </c>
      <c t="n" s="7" r="B44">
        <v>26446</v>
      </c>
    </row>
    <row spans="1:3" r="45">
      <c t="s" s="4" r="A45">
        <v>573</v>
      </c>
      <c t="n" s="6" r="B45">
        <v>2409</v>
      </c>
    </row>
    <row spans="1:3" r="46">
      <c t="s" s="4" r="A46">
        <v>584</v>
      </c>
      <c t="n" s="7" r="B46">
        <v>28855</v>
      </c>
    </row>
    <row spans="1:3" r="47">
      <c t="s" s="4" r="A47">
        <v>586</v>
      </c>
      <c t="s" s="4" r="B47">
        <v>598</v>
      </c>
    </row>
    <row spans="1:3" r="48">
      <c t="s" s="4" r="A48">
        <v>588</v>
      </c>
      <c t="s" s="4" r="B48">
        <v>592</v>
      </c>
    </row>
    <row spans="1:3" r="49">
      <c t="s" s="4" r="A49">
        <v>593</v>
      </c>
      <c t="s" s="4" r="B49">
        <v>59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4"/>
    <col customWidth="1" max="2" min="2" width="29"/>
    <col customWidth="1" max="3" min="3" width="21"/>
    <col customWidth="1" max="4" min="4" width="21"/>
  </cols>
  <sheetData>
    <row spans="1:4" r="1">
      <c t="s" s="1" r="A1">
        <v>600</v>
      </c>
      <c t="s" s="2" r="B1">
        <v>601</v>
      </c>
      <c t="s" s="2" r="C1">
        <v>437</v>
      </c>
      <c t="s" s="2" r="D1">
        <v>602</v>
      </c>
    </row>
    <row spans="1:4" r="2">
      <c t="s" s="3" r="A2">
        <v>603</v>
      </c>
    </row>
    <row spans="1:4" r="3">
      <c t="s" s="4" r="A3">
        <v>604</v>
      </c>
      <c t="n" s="7" r="C3">
        <v>294555</v>
      </c>
      <c t="n" s="7" r="D3">
        <v>164520</v>
      </c>
    </row>
    <row spans="1:4" r="4">
      <c t="s" s="4" r="A4">
        <v>605</v>
      </c>
    </row>
    <row spans="1:4" r="5">
      <c t="s" s="3" r="A5">
        <v>603</v>
      </c>
    </row>
    <row spans="1:4" r="6">
      <c t="s" s="4" r="A6">
        <v>604</v>
      </c>
      <c t="n" s="6" r="C6">
        <v>106439</v>
      </c>
      <c t="n" s="6" r="D6">
        <v>111845</v>
      </c>
    </row>
    <row spans="1:4" r="7">
      <c t="s" s="4" r="A7">
        <v>606</v>
      </c>
    </row>
    <row spans="1:4" r="8">
      <c t="s" s="3" r="A8">
        <v>603</v>
      </c>
    </row>
    <row spans="1:4" r="9">
      <c t="s" s="4" r="A9">
        <v>604</v>
      </c>
      <c t="n" s="6" r="C9">
        <v>7616</v>
      </c>
      <c t="n" s="6" r="D9">
        <v>7675</v>
      </c>
    </row>
    <row spans="1:4" r="10">
      <c t="s" s="4" r="A10">
        <v>607</v>
      </c>
    </row>
    <row spans="1:4" r="11">
      <c t="s" s="3" r="A11">
        <v>603</v>
      </c>
    </row>
    <row spans="1:4" r="12">
      <c t="s" s="4" r="A12">
        <v>604</v>
      </c>
      <c t="n" s="7" r="B12">
        <v>105000</v>
      </c>
    </row>
    <row spans="1:4" r="13">
      <c t="s" s="4" r="A13">
        <v>608</v>
      </c>
      <c t="n" s="6" r="B13">
        <v>2</v>
      </c>
    </row>
    <row spans="1:4" r="14">
      <c t="s" s="4" r="A14">
        <v>609</v>
      </c>
    </row>
    <row spans="1:4" r="15">
      <c t="s" s="3" r="A15">
        <v>603</v>
      </c>
    </row>
    <row spans="1:4" r="16">
      <c t="s" s="4" r="A16">
        <v>604</v>
      </c>
      <c t="n" s="6" r="C16">
        <v>45000</v>
      </c>
      <c t="n" s="7" r="D16">
        <v>45000</v>
      </c>
    </row>
    <row spans="1:4" r="17">
      <c t="s" s="4" r="A17">
        <v>610</v>
      </c>
    </row>
    <row spans="1:4" r="18">
      <c t="s" s="3" r="A18">
        <v>603</v>
      </c>
    </row>
    <row spans="1:4" r="19">
      <c t="s" s="4" r="A19">
        <v>604</v>
      </c>
      <c t="n" s="7" r="C19">
        <v>135500</v>
      </c>
    </row>
    <row spans="1:4" r="20">
      <c t="s" s="4" r="A20">
        <v>611</v>
      </c>
    </row>
    <row spans="1:4" r="21">
      <c t="s" s="3" r="A21">
        <v>603</v>
      </c>
    </row>
    <row spans="1:4" r="22">
      <c t="s" s="4" r="A22">
        <v>604</v>
      </c>
      <c t="n" s="7" r="B22">
        <v>70000</v>
      </c>
    </row>
    <row spans="1:4" r="23">
      <c t="s" s="4" r="A23">
        <v>612</v>
      </c>
    </row>
    <row spans="1:4" r="24">
      <c t="s" s="3" r="A24">
        <v>603</v>
      </c>
    </row>
    <row spans="1:4" r="25">
      <c t="s" s="4" r="A25">
        <v>604</v>
      </c>
      <c t="n" s="7" r="B25">
        <v>7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3</v>
      </c>
      <c t="s" s="2" r="B1">
        <v>2</v>
      </c>
      <c t="s" s="2" r="C1">
        <v>30</v>
      </c>
    </row>
    <row spans="1:3" r="2">
      <c t="s" s="3" r="A2">
        <v>614</v>
      </c>
    </row>
    <row spans="1:3" r="3">
      <c t="s" s="4" r="A3">
        <v>615</v>
      </c>
      <c t="n" s="7" r="B3">
        <v>6150</v>
      </c>
      <c t="n" s="7" r="C3">
        <v>3673</v>
      </c>
    </row>
    <row spans="1:3" r="4">
      <c t="s" s="4" r="A4">
        <v>616</v>
      </c>
      <c t="n" s="6" r="B4">
        <v>1605</v>
      </c>
      <c t="n" s="6" r="C4">
        <v>1713</v>
      </c>
    </row>
    <row spans="1:3" r="5">
      <c t="s" s="4" r="A5">
        <v>605</v>
      </c>
    </row>
    <row spans="1:3" r="6">
      <c t="s" s="3" r="A6">
        <v>614</v>
      </c>
    </row>
    <row spans="1:3" r="7">
      <c t="s" s="4" r="A7">
        <v>615</v>
      </c>
      <c t="n" s="6" r="B7">
        <v>3347</v>
      </c>
      <c t="n" s="6" r="C7">
        <v>3658</v>
      </c>
    </row>
    <row spans="1:3" r="8">
      <c t="s" s="4" r="A8">
        <v>616</v>
      </c>
      <c t="n" s="6" r="B8">
        <v>840</v>
      </c>
      <c t="n" s="6" r="C8">
        <v>1023</v>
      </c>
    </row>
    <row spans="1:3" r="9">
      <c t="s" s="4" r="A9">
        <v>610</v>
      </c>
    </row>
    <row spans="1:3" r="10">
      <c t="s" s="3" r="A10">
        <v>614</v>
      </c>
    </row>
    <row spans="1:3" r="11">
      <c t="s" s="4" r="A11">
        <v>615</v>
      </c>
      <c t="n" s="6" r="B11">
        <v>201</v>
      </c>
    </row>
    <row spans="1:3" r="12">
      <c t="s" s="4" r="A12">
        <v>609</v>
      </c>
    </row>
    <row spans="1:3" r="13">
      <c t="s" s="3" r="A13">
        <v>614</v>
      </c>
    </row>
    <row spans="1:3" r="14">
      <c t="s" s="4" r="A14">
        <v>615</v>
      </c>
      <c t="n" s="6" r="B14">
        <v>2</v>
      </c>
      <c t="n" s="6" r="C14">
        <v>15</v>
      </c>
    </row>
    <row spans="1:3" r="15">
      <c t="s" s="4" r="A15">
        <v>606</v>
      </c>
    </row>
    <row spans="1:3" r="16">
      <c t="s" s="3" r="A16">
        <v>614</v>
      </c>
    </row>
    <row spans="1:3" r="17">
      <c t="s" s="4" r="A17">
        <v>616</v>
      </c>
      <c t="n" s="6" r="B17">
        <v>765</v>
      </c>
      <c t="n" s="7" r="C17">
        <v>690</v>
      </c>
    </row>
    <row spans="1:3" r="18">
      <c t="s" s="4" r="A18">
        <v>617</v>
      </c>
    </row>
    <row spans="1:3" r="19">
      <c t="s" s="3" r="A19">
        <v>614</v>
      </c>
    </row>
    <row spans="1:3" r="20">
      <c t="s" s="4" r="A20">
        <v>615</v>
      </c>
      <c t="n" s="7" r="B20">
        <v>26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618</v>
      </c>
      <c t="s" s="2" r="B1">
        <v>619</v>
      </c>
      <c t="s" s="2" r="C1">
        <v>602</v>
      </c>
    </row>
    <row spans="1:3" r="2">
      <c t="s" s="3" r="A2">
        <v>620</v>
      </c>
    </row>
    <row spans="1:3" r="3">
      <c t="s" s="4" r="A3">
        <v>604</v>
      </c>
      <c t="n" s="7" r="B3">
        <v>294555</v>
      </c>
      <c t="n" s="7" r="C3">
        <v>164520</v>
      </c>
    </row>
    <row spans="1:3" r="4">
      <c t="s" s="4" r="A4">
        <v>621</v>
      </c>
      <c t="n" s="6" r="B4">
        <v>45872</v>
      </c>
    </row>
    <row spans="1:3" r="5">
      <c t="s" s="4" r="A5">
        <v>605</v>
      </c>
    </row>
    <row spans="1:3" r="6">
      <c t="s" s="3" r="A6">
        <v>620</v>
      </c>
    </row>
    <row spans="1:3" r="7">
      <c t="s" s="4" r="A7">
        <v>604</v>
      </c>
      <c t="n" s="7" r="B7">
        <v>106439</v>
      </c>
      <c t="n" s="6" r="C7">
        <v>111845</v>
      </c>
    </row>
    <row spans="1:3" r="8">
      <c t="s" s="4" r="A8">
        <v>610</v>
      </c>
    </row>
    <row spans="1:3" r="9">
      <c t="s" s="3" r="A9">
        <v>620</v>
      </c>
    </row>
    <row spans="1:3" r="10">
      <c t="s" s="4" r="A10">
        <v>604</v>
      </c>
      <c t="n" s="6" r="B10">
        <v>135500</v>
      </c>
    </row>
    <row spans="1:3" r="11">
      <c t="s" s="4" r="A11">
        <v>609</v>
      </c>
    </row>
    <row spans="1:3" r="12">
      <c t="s" s="3" r="A12">
        <v>620</v>
      </c>
    </row>
    <row spans="1:3" r="13">
      <c t="s" s="4" r="A13">
        <v>604</v>
      </c>
      <c t="n" s="6" r="B13">
        <v>45000</v>
      </c>
      <c t="n" s="6" r="C13">
        <v>45000</v>
      </c>
    </row>
    <row spans="1:3" r="14">
      <c t="s" s="4" r="A14">
        <v>606</v>
      </c>
    </row>
    <row spans="1:3" r="15">
      <c t="s" s="3" r="A15">
        <v>620</v>
      </c>
    </row>
    <row spans="1:3" r="16">
      <c t="s" s="4" r="A16">
        <v>604</v>
      </c>
      <c t="n" s="7" r="B16">
        <v>7616</v>
      </c>
      <c t="n" s="7" r="C16">
        <v>7675</v>
      </c>
    </row>
    <row spans="1:3" r="17">
      <c t="s" s="4" r="A17">
        <v>617</v>
      </c>
    </row>
    <row spans="1:3" r="18">
      <c t="s" s="3" r="A18">
        <v>620</v>
      </c>
    </row>
    <row spans="1:3" r="19">
      <c t="s" s="4" r="A19">
        <v>621</v>
      </c>
      <c t="n" s="6" r="B19">
        <v>4587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2</v>
      </c>
      <c t="s" s="2" r="B1">
        <v>66</v>
      </c>
      <c t="s" s="2" r="D1">
        <v>1</v>
      </c>
    </row>
    <row spans="1:5" r="2">
      <c t="s" s="2" r="B2">
        <v>2</v>
      </c>
      <c t="s" s="2" r="C2">
        <v>67</v>
      </c>
      <c t="s" s="2" r="D2">
        <v>2</v>
      </c>
      <c t="s" s="2" r="E2">
        <v>67</v>
      </c>
    </row>
    <row spans="1:5" r="3">
      <c t="s" s="3" r="A3">
        <v>623</v>
      </c>
    </row>
    <row spans="1:5" r="4">
      <c t="s" s="4" r="A4">
        <v>624</v>
      </c>
      <c t="n" s="7" r="B4">
        <v>945</v>
      </c>
      <c t="n" s="7" r="C4">
        <v>1373</v>
      </c>
      <c t="n" s="7" r="D4">
        <v>3029</v>
      </c>
      <c t="n" s="7" r="E4">
        <v>3286</v>
      </c>
    </row>
    <row spans="1:5" r="5">
      <c t="s" s="4" r="A5">
        <v>605</v>
      </c>
    </row>
    <row spans="1:5" r="6">
      <c t="s" s="3" r="A6">
        <v>623</v>
      </c>
    </row>
    <row spans="1:5" r="7">
      <c t="s" s="4" r="A7">
        <v>624</v>
      </c>
      <c t="n" s="6" r="B7">
        <v>799</v>
      </c>
      <c t="n" s="6" r="C7">
        <v>1585</v>
      </c>
      <c t="n" s="6" r="D7">
        <v>3119</v>
      </c>
      <c t="n" s="6" r="E7">
        <v>3789</v>
      </c>
    </row>
    <row spans="1:5" r="8">
      <c t="s" s="4" r="A8">
        <v>625</v>
      </c>
      <c t="n" s="6" r="B8">
        <v>1000</v>
      </c>
      <c t="n" s="6" r="D8">
        <v>3200</v>
      </c>
      <c t="n" s="6" r="E8">
        <v>3000</v>
      </c>
    </row>
    <row spans="1:5" r="9">
      <c t="s" s="4" r="A9">
        <v>610</v>
      </c>
    </row>
    <row spans="1:5" r="10">
      <c t="s" s="3" r="A10">
        <v>623</v>
      </c>
    </row>
    <row spans="1:5" r="11">
      <c t="s" s="4" r="A11">
        <v>624</v>
      </c>
      <c t="n" s="6" r="B11">
        <v>207</v>
      </c>
      <c t="n" s="6" r="D11">
        <v>207</v>
      </c>
    </row>
    <row spans="1:5" r="12">
      <c t="s" s="4" r="A12">
        <v>609</v>
      </c>
    </row>
    <row spans="1:5" r="13">
      <c t="s" s="3" r="A13">
        <v>623</v>
      </c>
    </row>
    <row spans="1:5" r="14">
      <c t="s" s="4" r="A14">
        <v>624</v>
      </c>
      <c t="n" s="6" r="B14">
        <v>2</v>
      </c>
      <c t="n" s="6" r="C14">
        <v>-48</v>
      </c>
      <c t="n" s="6" r="D14">
        <v>-12</v>
      </c>
      <c t="n" s="6" r="E14">
        <v>-168</v>
      </c>
    </row>
    <row spans="1:5" r="15">
      <c t="s" s="4" r="A15">
        <v>606</v>
      </c>
    </row>
    <row spans="1:5" r="16">
      <c t="s" s="3" r="A16">
        <v>623</v>
      </c>
    </row>
    <row spans="1:5" r="17">
      <c t="s" s="4" r="A17">
        <v>624</v>
      </c>
      <c t="n" s="6" r="B17">
        <v>-63</v>
      </c>
      <c t="n" s="6" r="C17">
        <v>-164</v>
      </c>
      <c t="n" s="6" r="D17">
        <v>-285</v>
      </c>
      <c t="n" s="6" r="E17">
        <v>-335</v>
      </c>
    </row>
    <row spans="1:5" r="18">
      <c t="s" s="4" r="A18">
        <v>625</v>
      </c>
      <c t="n" s="7" r="B18">
        <v>100</v>
      </c>
      <c t="n" s="7" r="C18">
        <v>100</v>
      </c>
      <c t="n" s="7" r="D18">
        <v>200</v>
      </c>
      <c t="n" s="7" r="E18">
        <v>2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626</v>
      </c>
      <c t="s" s="2" r="B1">
        <v>66</v>
      </c>
      <c t="s" s="2" r="D1">
        <v>1</v>
      </c>
      <c t="s" s="2" r="F1">
        <v>431</v>
      </c>
    </row>
    <row spans="1:6" r="2">
      <c t="s" s="2" r="B2">
        <v>2</v>
      </c>
      <c t="s" s="2" r="C2">
        <v>67</v>
      </c>
      <c t="s" s="2" r="D2">
        <v>2</v>
      </c>
      <c t="s" s="2" r="E2">
        <v>67</v>
      </c>
      <c t="s" s="2" r="F2">
        <v>30</v>
      </c>
    </row>
    <row spans="1:6" r="3">
      <c t="s" s="3" r="A3">
        <v>627</v>
      </c>
    </row>
    <row spans="1:6" r="4">
      <c t="s" s="4" r="A4">
        <v>628</v>
      </c>
      <c t="n" s="7" r="B4">
        <v>6871</v>
      </c>
      <c t="n" s="7" r="C4">
        <v>8165</v>
      </c>
      <c t="n" s="7" r="D4">
        <v>15122</v>
      </c>
      <c t="n" s="7" r="E4">
        <v>13205</v>
      </c>
    </row>
    <row spans="1:6" r="5">
      <c t="s" s="4" r="A5">
        <v>629</v>
      </c>
      <c t="n" s="7" r="C5">
        <v>-386</v>
      </c>
      <c t="n" s="7" r="D5">
        <v>2055</v>
      </c>
      <c t="n" s="6" r="E5">
        <v>3480</v>
      </c>
    </row>
    <row spans="1:6" r="6">
      <c t="s" s="4" r="A6">
        <v>630</v>
      </c>
      <c t="n" s="7" r="E6">
        <v>179</v>
      </c>
    </row>
    <row spans="1:6" r="7">
      <c t="s" s="4" r="A7">
        <v>631</v>
      </c>
    </row>
    <row spans="1:6" r="8">
      <c t="s" s="3" r="A8">
        <v>627</v>
      </c>
    </row>
    <row spans="1:6" r="9">
      <c t="s" s="4" r="A9">
        <v>632</v>
      </c>
      <c t="s" s="4" r="D9">
        <v>633</v>
      </c>
      <c t="s" s="4" r="F9">
        <v>634</v>
      </c>
    </row>
    <row spans="1:6" r="10">
      <c t="s" s="4" r="A10">
        <v>635</v>
      </c>
      <c t="n" s="6" r="B10">
        <v>54100</v>
      </c>
      <c t="n" s="7" r="D10">
        <v>54100</v>
      </c>
    </row>
    <row spans="1:6" r="11">
      <c t="s" s="4" r="A11">
        <v>636</v>
      </c>
    </row>
    <row spans="1:6" r="12">
      <c t="s" s="3" r="A12">
        <v>627</v>
      </c>
    </row>
    <row spans="1:6" r="13">
      <c t="s" s="4" r="A13">
        <v>632</v>
      </c>
      <c t="s" s="4" r="D13">
        <v>568</v>
      </c>
    </row>
    <row spans="1:6" r="14">
      <c t="s" s="4" r="A14">
        <v>635</v>
      </c>
      <c t="n" s="6" r="B14">
        <v>47600</v>
      </c>
      <c t="n" s="7" r="D14">
        <v>47600</v>
      </c>
    </row>
    <row spans="1:6" r="15">
      <c t="s" s="4" r="A15">
        <v>637</v>
      </c>
    </row>
    <row spans="1:6" r="16">
      <c t="s" s="3" r="A16">
        <v>627</v>
      </c>
    </row>
    <row spans="1:6" r="17">
      <c t="s" s="4" r="A17">
        <v>632</v>
      </c>
      <c t="s" s="4" r="D17">
        <v>638</v>
      </c>
    </row>
    <row spans="1:6" r="18">
      <c t="s" s="4" r="A18">
        <v>635</v>
      </c>
      <c t="n" s="7" r="B18">
        <v>62700</v>
      </c>
      <c t="n" s="7" r="D18">
        <v>627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9</v>
      </c>
      <c t="s" s="2" r="B1">
        <v>2</v>
      </c>
      <c t="s" s="2" r="C1">
        <v>30</v>
      </c>
    </row>
    <row spans="1:3" r="2">
      <c t="s" s="3" r="A2">
        <v>640</v>
      </c>
    </row>
    <row spans="1:3" r="3">
      <c t="s" s="4" r="A3">
        <v>499</v>
      </c>
      <c t="n" s="7" r="C3">
        <v>6417</v>
      </c>
    </row>
    <row spans="1:3" r="4">
      <c t="s" s="4" r="A4">
        <v>501</v>
      </c>
      <c t="n" s="7" r="B4">
        <v>6150</v>
      </c>
      <c t="n" s="6" r="C4">
        <v>3673</v>
      </c>
    </row>
    <row spans="1:3" r="5">
      <c t="s" s="3" r="A5">
        <v>641</v>
      </c>
    </row>
    <row spans="1:3" r="6">
      <c t="s" s="4" r="A6">
        <v>642</v>
      </c>
      <c t="n" s="6" r="B6">
        <v>1605</v>
      </c>
      <c t="n" s="6" r="C6">
        <v>1713</v>
      </c>
    </row>
    <row spans="1:3" r="7">
      <c t="s" s="4" r="A7">
        <v>643</v>
      </c>
    </row>
    <row spans="1:3" r="8">
      <c t="s" s="3" r="A8">
        <v>640</v>
      </c>
    </row>
    <row spans="1:3" r="9">
      <c t="s" s="4" r="A9">
        <v>644</v>
      </c>
      <c t="n" s="6" r="B9">
        <v>701</v>
      </c>
      <c t="n" s="6" r="C9">
        <v>7687</v>
      </c>
    </row>
    <row spans="1:3" r="10">
      <c t="s" s="4" r="A10">
        <v>645</v>
      </c>
    </row>
    <row spans="1:3" r="11">
      <c t="s" s="3" r="A11">
        <v>640</v>
      </c>
    </row>
    <row spans="1:3" r="12">
      <c t="s" s="4" r="A12">
        <v>646</v>
      </c>
      <c t="n" s="6" r="B12">
        <v>179435</v>
      </c>
      <c t="n" s="6" r="C12">
        <v>218439</v>
      </c>
    </row>
    <row spans="1:3" r="13">
      <c t="s" s="4" r="A13">
        <v>644</v>
      </c>
      <c t="n" s="6" r="B13">
        <v>41663</v>
      </c>
    </row>
    <row spans="1:3" r="14">
      <c t="s" s="4" r="A14">
        <v>499</v>
      </c>
      <c t="n" s="6" r="C14">
        <v>6417</v>
      </c>
    </row>
    <row spans="1:3" r="15">
      <c t="s" s="4" r="A15">
        <v>501</v>
      </c>
      <c t="n" s="6" r="B15">
        <v>6150</v>
      </c>
      <c t="n" s="6" r="C15">
        <v>3673</v>
      </c>
    </row>
    <row spans="1:3" r="16">
      <c t="s" s="3" r="A16">
        <v>641</v>
      </c>
    </row>
    <row spans="1:3" r="17">
      <c t="s" s="4" r="A17">
        <v>642</v>
      </c>
      <c t="n" s="6" r="B17">
        <v>1605</v>
      </c>
      <c t="n" s="6" r="C17">
        <v>1713</v>
      </c>
    </row>
    <row spans="1:3" r="18">
      <c t="s" s="4" r="A18">
        <v>647</v>
      </c>
    </row>
    <row spans="1:3" r="19">
      <c t="s" s="3" r="A19">
        <v>640</v>
      </c>
    </row>
    <row spans="1:3" r="20">
      <c t="s" s="4" r="A20">
        <v>501</v>
      </c>
      <c t="n" s="6" r="B20">
        <v>203</v>
      </c>
      <c t="n" s="6" r="C20">
        <v>15</v>
      </c>
    </row>
    <row spans="1:3" r="21">
      <c t="s" s="4" r="A21">
        <v>648</v>
      </c>
    </row>
    <row spans="1:3" r="22">
      <c t="s" s="3" r="A22">
        <v>640</v>
      </c>
    </row>
    <row spans="1:3" r="23">
      <c t="s" s="4" r="A23">
        <v>646</v>
      </c>
      <c t="n" s="6" r="B23">
        <v>179435</v>
      </c>
      <c t="n" s="6" r="C23">
        <v>218439</v>
      </c>
    </row>
    <row spans="1:3" r="24">
      <c t="s" s="4" r="A24">
        <v>644</v>
      </c>
      <c t="n" s="6" r="B24">
        <v>41663</v>
      </c>
    </row>
    <row spans="1:3" r="25">
      <c t="s" s="4" r="A25">
        <v>499</v>
      </c>
      <c t="n" s="6" r="C25">
        <v>6417</v>
      </c>
    </row>
    <row spans="1:3" r="26">
      <c t="s" s="4" r="A26">
        <v>501</v>
      </c>
      <c t="n" s="6" r="B26">
        <v>5947</v>
      </c>
      <c t="n" s="6" r="C26">
        <v>3658</v>
      </c>
    </row>
    <row spans="1:3" r="27">
      <c t="s" s="3" r="A27">
        <v>641</v>
      </c>
    </row>
    <row spans="1:3" r="28">
      <c t="s" s="4" r="A28">
        <v>642</v>
      </c>
      <c t="n" s="7" r="B28">
        <v>1605</v>
      </c>
      <c t="n" s="7" r="C28">
        <v>171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9</v>
      </c>
      <c t="s" s="2" r="B1">
        <v>66</v>
      </c>
      <c t="s" s="2" r="D1">
        <v>1</v>
      </c>
    </row>
    <row spans="1:5" r="2">
      <c t="s" s="2" r="B2">
        <v>2</v>
      </c>
      <c t="s" s="2" r="C2">
        <v>67</v>
      </c>
      <c t="s" s="2" r="D2">
        <v>2</v>
      </c>
      <c t="s" s="2" r="E2">
        <v>67</v>
      </c>
    </row>
    <row spans="1:5" r="3">
      <c t="s" s="4" r="A3">
        <v>650</v>
      </c>
    </row>
    <row spans="1:5" r="4">
      <c t="s" s="3" r="A4">
        <v>651</v>
      </c>
    </row>
    <row spans="1:5" r="5">
      <c t="s" s="4" r="A5">
        <v>652</v>
      </c>
      <c t="n" s="7" r="B5">
        <v>182831</v>
      </c>
      <c t="n" s="7" r="C5">
        <v>207662</v>
      </c>
      <c t="n" s="7" r="D5">
        <v>218439</v>
      </c>
      <c t="n" s="7" r="E5">
        <v>222899</v>
      </c>
    </row>
    <row spans="1:5" r="6">
      <c t="s" s="4" r="A6">
        <v>653</v>
      </c>
      <c t="n" s="6" r="B6">
        <v>-1337</v>
      </c>
      <c t="n" s="6" r="C6">
        <v>-1138</v>
      </c>
      <c t="n" s="6" r="D6">
        <v>-3820</v>
      </c>
      <c t="n" s="6" r="E6">
        <v>-3984</v>
      </c>
    </row>
    <row spans="1:5" r="7">
      <c t="s" s="4" r="A7">
        <v>654</v>
      </c>
      <c t="n" s="6" r="B7">
        <v>6871</v>
      </c>
      <c t="n" s="6" r="C7">
        <v>8551</v>
      </c>
      <c t="n" s="6" r="D7">
        <v>13067</v>
      </c>
      <c t="n" s="6" r="E7">
        <v>9904</v>
      </c>
    </row>
    <row spans="1:5" r="8">
      <c t="s" s="4" r="A8">
        <v>655</v>
      </c>
      <c t="n" s="6" r="B8">
        <v>7217</v>
      </c>
      <c t="n" s="6" r="C8">
        <v>15123</v>
      </c>
      <c t="n" s="6" r="D8">
        <v>7217</v>
      </c>
      <c t="n" s="6" r="E8">
        <v>15123</v>
      </c>
    </row>
    <row spans="1:5" r="9">
      <c t="s" s="4" r="A9">
        <v>656</v>
      </c>
      <c t="n" s="6" r="B9">
        <v>-7217</v>
      </c>
      <c t="n" s="6" r="C9">
        <v>-10240</v>
      </c>
      <c t="n" s="6" r="D9">
        <v>-10986</v>
      </c>
      <c t="n" s="6" r="E9">
        <v>-20114</v>
      </c>
    </row>
    <row spans="1:5" r="10">
      <c t="s" s="4" r="A10">
        <v>657</v>
      </c>
      <c t="n" s="6" r="D10">
        <v>-30300</v>
      </c>
    </row>
    <row spans="1:5" r="11">
      <c t="s" s="4" r="A11">
        <v>658</v>
      </c>
      <c t="n" s="6" r="B11">
        <v>-8930</v>
      </c>
      <c t="n" s="6" r="C11">
        <v>-1900</v>
      </c>
      <c t="n" s="6" r="D11">
        <v>-14182</v>
      </c>
      <c t="n" s="6" r="E11">
        <v>-5770</v>
      </c>
    </row>
    <row spans="1:5" r="12">
      <c t="s" s="4" r="A12">
        <v>659</v>
      </c>
      <c t="n" s="6" r="B12">
        <v>179435</v>
      </c>
      <c t="n" s="6" r="C12">
        <v>218058</v>
      </c>
      <c t="n" s="6" r="D12">
        <v>179435</v>
      </c>
      <c t="n" s="6" r="E12">
        <v>218058</v>
      </c>
    </row>
    <row spans="1:5" r="13">
      <c t="s" s="4" r="A13">
        <v>660</v>
      </c>
    </row>
    <row spans="1:5" r="14">
      <c t="s" s="3" r="A14">
        <v>651</v>
      </c>
    </row>
    <row spans="1:5" r="15">
      <c t="s" s="4" r="A15">
        <v>652</v>
      </c>
      <c t="n" s="6" r="B15">
        <v>23700</v>
      </c>
    </row>
    <row spans="1:5" r="16">
      <c t="s" s="4" r="A16">
        <v>653</v>
      </c>
      <c t="n" s="6" r="B16">
        <v>173</v>
      </c>
      <c t="n" s="6" r="D16">
        <v>173</v>
      </c>
    </row>
    <row spans="1:5" r="17">
      <c t="s" s="4" r="A17">
        <v>661</v>
      </c>
      <c t="n" s="6" r="B17">
        <v>15512</v>
      </c>
      <c t="n" s="6" r="D17">
        <v>39212</v>
      </c>
    </row>
    <row spans="1:5" r="18">
      <c t="s" s="4" r="A18">
        <v>662</v>
      </c>
      <c t="n" s="6" r="B18">
        <v>2278</v>
      </c>
      <c t="n" s="6" r="D18">
        <v>2278</v>
      </c>
    </row>
    <row spans="1:5" r="19">
      <c t="s" s="4" r="A19">
        <v>659</v>
      </c>
      <c t="n" s="6" r="B19">
        <v>41663</v>
      </c>
      <c t="n" s="6" r="D19">
        <v>41663</v>
      </c>
    </row>
    <row spans="1:5" r="20">
      <c t="s" s="4" r="A20">
        <v>663</v>
      </c>
    </row>
    <row spans="1:5" r="21">
      <c t="s" s="3" r="A21">
        <v>651</v>
      </c>
    </row>
    <row spans="1:5" r="22">
      <c t="s" s="4" r="A22">
        <v>652</v>
      </c>
      <c t="n" s="6" r="B22">
        <v>2742</v>
      </c>
      <c t="n" s="6" r="C22">
        <v>4932</v>
      </c>
      <c t="n" s="6" r="D22">
        <v>6417</v>
      </c>
    </row>
    <row spans="1:5" r="23">
      <c t="s" s="4" r="A23">
        <v>661</v>
      </c>
      <c t="n" s="6" r="B23">
        <v>216</v>
      </c>
      <c t="n" s="6" r="C23">
        <v>7398</v>
      </c>
      <c t="n" s="6" r="D23">
        <v>4531</v>
      </c>
      <c t="n" s="6" r="E23">
        <v>12466</v>
      </c>
    </row>
    <row spans="1:5" r="24">
      <c t="s" s="4" r="A24">
        <v>656</v>
      </c>
      <c t="n" s="6" r="B24">
        <v>-680</v>
      </c>
      <c t="n" s="6" r="D24">
        <v>-8670</v>
      </c>
    </row>
    <row spans="1:5" r="25">
      <c t="s" s="4" r="A25">
        <v>658</v>
      </c>
      <c t="n" s="6" r="C25">
        <v>-290</v>
      </c>
      <c t="n" s="6" r="E25">
        <v>-426</v>
      </c>
    </row>
    <row spans="1:5" r="26">
      <c t="s" s="4" r="A26">
        <v>662</v>
      </c>
      <c t="n" s="6" r="B26">
        <v>-2278</v>
      </c>
      <c t="n" s="6" r="D26">
        <v>-2278</v>
      </c>
    </row>
    <row spans="1:5" r="27">
      <c t="s" s="4" r="A27">
        <v>659</v>
      </c>
      <c t="n" s="6" r="C27">
        <v>12040</v>
      </c>
      <c t="n" s="6" r="E27">
        <v>12040</v>
      </c>
    </row>
    <row spans="1:5" r="28">
      <c t="s" s="4" r="A28">
        <v>664</v>
      </c>
    </row>
    <row spans="1:5" r="29">
      <c t="s" s="3" r="A29">
        <v>651</v>
      </c>
    </row>
    <row spans="1:5" r="30">
      <c t="s" s="4" r="A30">
        <v>652</v>
      </c>
      <c t="n" s="6" r="B30">
        <v>3980</v>
      </c>
      <c t="n" s="6" r="C30">
        <v>3333</v>
      </c>
      <c t="n" s="6" r="D30">
        <v>3658</v>
      </c>
      <c t="n" s="6" r="E30">
        <v>2539</v>
      </c>
    </row>
    <row spans="1:5" r="31">
      <c t="s" s="4" r="A31">
        <v>653</v>
      </c>
      <c t="n" s="6" r="B31">
        <v>-633</v>
      </c>
      <c t="n" s="6" r="C31">
        <v>507</v>
      </c>
      <c t="n" s="6" r="D31">
        <v>-311</v>
      </c>
      <c t="n" s="6" r="E31">
        <v>1301</v>
      </c>
    </row>
    <row spans="1:5" r="32">
      <c t="s" s="4" r="A32">
        <v>665</v>
      </c>
      <c t="n" s="6" r="B32">
        <v>2600</v>
      </c>
      <c t="n" s="6" r="D32">
        <v>2600</v>
      </c>
    </row>
    <row spans="1:5" r="33">
      <c t="s" s="4" r="A33">
        <v>658</v>
      </c>
      <c t="n" s="6" r="C33">
        <v>-299</v>
      </c>
      <c t="n" s="6" r="E33">
        <v>-299</v>
      </c>
    </row>
    <row spans="1:5" r="34">
      <c t="s" s="4" r="A34">
        <v>659</v>
      </c>
      <c t="n" s="6" r="B34">
        <v>5947</v>
      </c>
      <c t="n" s="6" r="C34">
        <v>3541</v>
      </c>
      <c t="n" s="6" r="D34">
        <v>5947</v>
      </c>
      <c t="n" s="6" r="E34">
        <v>3541</v>
      </c>
    </row>
    <row spans="1:5" r="35">
      <c t="s" s="4" r="A35">
        <v>666</v>
      </c>
    </row>
    <row spans="1:5" r="36">
      <c t="s" s="3" r="A36">
        <v>651</v>
      </c>
    </row>
    <row spans="1:5" r="37">
      <c t="s" s="4" r="A37">
        <v>652</v>
      </c>
      <c t="n" s="6" r="B37">
        <v>-2038</v>
      </c>
      <c t="n" s="6" r="C37">
        <v>-1360</v>
      </c>
      <c t="n" s="6" r="D37">
        <v>-1713</v>
      </c>
      <c t="n" s="6" r="E37">
        <v>-753</v>
      </c>
    </row>
    <row spans="1:5" r="38">
      <c t="s" s="4" r="A38">
        <v>653</v>
      </c>
      <c t="n" s="6" r="B38">
        <v>433</v>
      </c>
      <c t="n" s="6" r="C38">
        <v>-19</v>
      </c>
      <c t="n" s="6" r="D38">
        <v>108</v>
      </c>
      <c t="n" s="6" r="E38">
        <v>-626</v>
      </c>
    </row>
    <row spans="1:5" r="39">
      <c t="s" s="4" r="A39">
        <v>659</v>
      </c>
      <c t="n" s="7" r="B39">
        <v>-1605</v>
      </c>
      <c t="n" s="7" r="C39">
        <v>-1379</v>
      </c>
      <c t="n" s="7" r="D39">
        <v>-1605</v>
      </c>
      <c t="n" s="7" r="E39">
        <v>-137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7</v>
      </c>
      <c t="s" s="2" r="B1">
        <v>66</v>
      </c>
      <c t="s" s="2" r="D1">
        <v>1</v>
      </c>
    </row>
    <row spans="1:5" r="2">
      <c t="s" s="2" r="B2">
        <v>2</v>
      </c>
      <c t="s" s="2" r="C2">
        <v>67</v>
      </c>
      <c t="s" s="2" r="D2">
        <v>2</v>
      </c>
      <c t="s" s="2" r="E2">
        <v>67</v>
      </c>
    </row>
    <row spans="1:5" r="3">
      <c t="s" s="3" r="A3">
        <v>627</v>
      </c>
    </row>
    <row spans="1:5" r="4">
      <c t="s" s="4" r="A4">
        <v>668</v>
      </c>
      <c t="n" s="7" r="D4">
        <v>174</v>
      </c>
    </row>
    <row spans="1:5" r="5">
      <c t="s" s="4" r="A5">
        <v>650</v>
      </c>
    </row>
    <row spans="1:5" r="6">
      <c t="s" s="3" r="A6">
        <v>627</v>
      </c>
    </row>
    <row spans="1:5" r="7">
      <c t="s" s="4" r="A7">
        <v>669</v>
      </c>
      <c t="n" s="7" r="E7">
        <v>-179</v>
      </c>
    </row>
    <row spans="1:5" r="8">
      <c t="s" s="4" r="A8">
        <v>670</v>
      </c>
      <c t="n" s="7" r="B8">
        <v>-69</v>
      </c>
      <c t="n" s="7" r="C8">
        <v>626</v>
      </c>
      <c t="n" s="6" r="D8">
        <v>2254</v>
      </c>
      <c t="n" s="6" r="E8">
        <v>5001</v>
      </c>
    </row>
    <row spans="1:5" r="9">
      <c t="s" s="4" r="A9">
        <v>668</v>
      </c>
      <c t="n" s="6" r="B9">
        <v>-69</v>
      </c>
      <c t="n" s="6" r="C9">
        <v>626</v>
      </c>
      <c t="n" s="6" r="D9">
        <v>2254</v>
      </c>
      <c t="n" s="6" r="E9">
        <v>4822</v>
      </c>
    </row>
    <row spans="1:5" r="10">
      <c t="s" s="4" r="A10">
        <v>671</v>
      </c>
    </row>
    <row spans="1:5" r="11">
      <c t="s" s="3" r="A11">
        <v>627</v>
      </c>
    </row>
    <row spans="1:5" r="12">
      <c t="s" s="4" r="A12">
        <v>672</v>
      </c>
      <c t="n" s="6" r="B12">
        <v>-1337</v>
      </c>
      <c t="n" s="6" r="C12">
        <v>-1138</v>
      </c>
      <c t="n" s="6" r="D12">
        <v>-3770</v>
      </c>
      <c t="n" s="6" r="E12">
        <v>-3805</v>
      </c>
    </row>
    <row spans="1:5" r="13">
      <c t="s" s="4" r="A13">
        <v>669</v>
      </c>
      <c t="n" s="6" r="D13">
        <v>-50</v>
      </c>
    </row>
    <row spans="1:5" r="14">
      <c t="s" s="4" r="A14">
        <v>668</v>
      </c>
      <c t="n" s="6" r="B14">
        <v>-1337</v>
      </c>
      <c t="n" s="6" r="C14">
        <v>-1138</v>
      </c>
      <c t="n" s="6" r="D14">
        <v>-3820</v>
      </c>
      <c t="n" s="6" r="E14">
        <v>-3805</v>
      </c>
    </row>
    <row spans="1:5" r="15">
      <c t="s" s="4" r="A15">
        <v>660</v>
      </c>
    </row>
    <row spans="1:5" r="16">
      <c t="s" s="3" r="A16">
        <v>627</v>
      </c>
    </row>
    <row spans="1:5" r="17">
      <c t="s" s="4" r="A17">
        <v>672</v>
      </c>
      <c t="n" s="6" r="B17">
        <v>173</v>
      </c>
      <c t="n" s="6" r="D17">
        <v>173</v>
      </c>
    </row>
    <row spans="1:5" r="18">
      <c t="s" s="4" r="A18">
        <v>668</v>
      </c>
      <c t="n" s="6" r="B18">
        <v>173</v>
      </c>
      <c t="n" s="6" r="D18">
        <v>173</v>
      </c>
    </row>
    <row spans="1:5" r="19">
      <c t="s" s="4" r="A19">
        <v>673</v>
      </c>
    </row>
    <row spans="1:5" r="20">
      <c t="s" s="3" r="A20">
        <v>627</v>
      </c>
    </row>
    <row spans="1:5" r="21">
      <c t="s" s="4" r="A21">
        <v>672</v>
      </c>
      <c t="n" s="6" r="B21">
        <v>-200</v>
      </c>
      <c t="n" s="6" r="C21">
        <v>488</v>
      </c>
      <c t="n" s="6" r="D21">
        <v>-203</v>
      </c>
      <c t="n" s="6" r="E21">
        <v>675</v>
      </c>
    </row>
    <row spans="1:5" r="22">
      <c t="s" s="4" r="A22">
        <v>670</v>
      </c>
      <c t="n" s="6" r="B22">
        <v>936</v>
      </c>
      <c t="n" s="6" r="C22">
        <v>933</v>
      </c>
      <c t="n" s="6" r="D22">
        <v>3038</v>
      </c>
      <c t="n" s="6" r="E22">
        <v>2779</v>
      </c>
    </row>
    <row spans="1:5" r="23">
      <c t="s" s="4" r="A23">
        <v>668</v>
      </c>
      <c t="n" s="7" r="B23">
        <v>736</v>
      </c>
      <c t="n" s="7" r="C23">
        <v>1421</v>
      </c>
      <c t="n" s="7" r="D23">
        <v>2835</v>
      </c>
      <c t="n" s="7" r="E23">
        <v>345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8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674</v>
      </c>
      <c t="s" s="2" r="B1">
        <v>1</v>
      </c>
      <c t="s" s="2" r="C1">
        <v>431</v>
      </c>
    </row>
    <row spans="1:6" r="2">
      <c t="s" s="2" r="B2">
        <v>2</v>
      </c>
      <c t="s" s="2" r="C2">
        <v>30</v>
      </c>
      <c t="s" s="2" r="D2">
        <v>355</v>
      </c>
      <c t="s" s="2" r="E2">
        <v>67</v>
      </c>
      <c t="s" s="2" r="F2">
        <v>356</v>
      </c>
    </row>
    <row spans="1:6" r="3">
      <c t="s" s="4" r="A3">
        <v>605</v>
      </c>
    </row>
    <row spans="1:6" r="4">
      <c t="s" s="3" r="A4">
        <v>675</v>
      </c>
    </row>
    <row spans="1:6" r="5">
      <c t="s" s="4" r="A5">
        <v>676</v>
      </c>
      <c t="n" s="7" r="B5">
        <v>-522000</v>
      </c>
      <c t="n" s="7" r="C5">
        <v>-983000</v>
      </c>
    </row>
    <row spans="1:6" r="6">
      <c t="s" s="4" r="A6">
        <v>677</v>
      </c>
      <c t="s" s="4" r="C6">
        <v>678</v>
      </c>
    </row>
    <row spans="1:6" r="7">
      <c t="s" s="4" r="A7">
        <v>679</v>
      </c>
      <c t="s" s="4" r="C7">
        <v>680</v>
      </c>
    </row>
    <row spans="1:6" r="8">
      <c t="s" s="4" r="A8">
        <v>681</v>
      </c>
      <c t="s" s="4" r="C8">
        <v>535</v>
      </c>
    </row>
    <row spans="1:6" r="9">
      <c t="s" s="4" r="A9">
        <v>682</v>
      </c>
    </row>
    <row spans="1:6" r="10">
      <c t="s" s="3" r="A10">
        <v>675</v>
      </c>
    </row>
    <row spans="1:6" r="11">
      <c t="s" s="4" r="A11">
        <v>676</v>
      </c>
      <c t="n" s="6" r="B11">
        <v>2600000</v>
      </c>
      <c t="n" s="7" r="C11">
        <v>-690000</v>
      </c>
    </row>
    <row spans="1:6" r="12">
      <c t="s" s="4" r="A12">
        <v>677</v>
      </c>
      <c t="s" s="4" r="C12">
        <v>683</v>
      </c>
    </row>
    <row spans="1:6" r="13">
      <c t="s" s="4" r="A13">
        <v>684</v>
      </c>
    </row>
    <row spans="1:6" r="14">
      <c t="s" s="3" r="A14">
        <v>675</v>
      </c>
    </row>
    <row spans="1:6" r="15">
      <c t="s" s="4" r="A15">
        <v>391</v>
      </c>
      <c t="n" s="6" r="B15">
        <v>95171000</v>
      </c>
      <c t="n" s="7" r="C15">
        <v>84203000</v>
      </c>
    </row>
    <row spans="1:6" r="16">
      <c t="s" s="4" r="A16">
        <v>677</v>
      </c>
      <c t="s" s="4" r="C16">
        <v>685</v>
      </c>
    </row>
    <row spans="1:6" r="17">
      <c t="s" s="4" r="A17">
        <v>686</v>
      </c>
    </row>
    <row spans="1:6" r="18">
      <c t="s" s="3" r="A18">
        <v>675</v>
      </c>
    </row>
    <row spans="1:6" r="19">
      <c t="s" s="4" r="A19">
        <v>391</v>
      </c>
      <c t="n" s="7" r="C19">
        <v>20226000</v>
      </c>
    </row>
    <row spans="1:6" r="20">
      <c t="s" s="4" r="A20">
        <v>677</v>
      </c>
      <c t="s" s="4" r="C20">
        <v>687</v>
      </c>
    </row>
    <row spans="1:6" r="21">
      <c t="s" s="4" r="A21">
        <v>679</v>
      </c>
      <c t="s" s="4" r="C21">
        <v>688</v>
      </c>
    </row>
    <row spans="1:6" r="22">
      <c t="s" s="4" r="A22">
        <v>681</v>
      </c>
      <c t="s" s="4" r="C22">
        <v>689</v>
      </c>
    </row>
    <row spans="1:6" r="23">
      <c t="s" s="4" r="A23">
        <v>690</v>
      </c>
    </row>
    <row spans="1:6" r="24">
      <c t="s" s="3" r="A24">
        <v>675</v>
      </c>
    </row>
    <row spans="1:6" r="25">
      <c t="s" s="4" r="A25">
        <v>391</v>
      </c>
      <c t="n" s="6" r="B25">
        <v>28667000</v>
      </c>
      <c t="n" s="7" r="C25">
        <v>43333000</v>
      </c>
    </row>
    <row spans="1:6" r="26">
      <c t="s" s="4" r="A26">
        <v>677</v>
      </c>
      <c t="s" s="4" r="C26">
        <v>691</v>
      </c>
    </row>
    <row spans="1:6" r="27">
      <c t="s" s="4" r="A27">
        <v>679</v>
      </c>
      <c t="s" s="4" r="C27">
        <v>692</v>
      </c>
    </row>
    <row spans="1:6" r="28">
      <c t="s" s="4" r="A28">
        <v>681</v>
      </c>
      <c t="s" s="4" r="C28">
        <v>693</v>
      </c>
    </row>
    <row spans="1:6" r="29">
      <c t="s" s="4" r="A29">
        <v>694</v>
      </c>
    </row>
    <row spans="1:6" r="30">
      <c t="s" s="3" r="A30">
        <v>675</v>
      </c>
    </row>
    <row spans="1:6" r="31">
      <c t="s" s="4" r="A31">
        <v>391</v>
      </c>
      <c t="n" s="6" r="B31">
        <v>8087000</v>
      </c>
      <c t="n" s="7" r="C31">
        <v>8847000</v>
      </c>
    </row>
    <row spans="1:6" r="32">
      <c t="s" s="4" r="A32">
        <v>677</v>
      </c>
      <c t="s" s="4" r="C32">
        <v>695</v>
      </c>
    </row>
    <row spans="1:6" r="33">
      <c t="s" s="4" r="A33">
        <v>679</v>
      </c>
      <c t="s" s="4" r="C33">
        <v>696</v>
      </c>
    </row>
    <row spans="1:6" r="34">
      <c t="s" s="4" r="A34">
        <v>681</v>
      </c>
      <c t="s" s="4" r="C34">
        <v>697</v>
      </c>
    </row>
    <row spans="1:6" r="35">
      <c t="s" s="4" r="A35">
        <v>698</v>
      </c>
    </row>
    <row spans="1:6" r="36">
      <c t="s" s="3" r="A36">
        <v>675</v>
      </c>
    </row>
    <row spans="1:6" r="37">
      <c t="s" s="4" r="A37">
        <v>391</v>
      </c>
      <c t="n" s="6" r="B37">
        <v>26591000</v>
      </c>
      <c t="n" s="7" r="C37">
        <v>9381000</v>
      </c>
    </row>
    <row spans="1:6" r="38">
      <c t="s" s="4" r="A38">
        <v>677</v>
      </c>
      <c t="s" s="4" r="C38">
        <v>699</v>
      </c>
    </row>
    <row spans="1:6" r="39">
      <c t="s" s="4" r="A39">
        <v>700</v>
      </c>
    </row>
    <row spans="1:6" r="40">
      <c t="s" s="3" r="A40">
        <v>675</v>
      </c>
    </row>
    <row spans="1:6" r="41">
      <c t="s" s="4" r="A41">
        <v>391</v>
      </c>
      <c t="n" s="7" r="C41">
        <v>17475000</v>
      </c>
    </row>
    <row spans="1:6" r="42">
      <c t="s" s="4" r="A42">
        <v>397</v>
      </c>
    </row>
    <row spans="1:6" r="43">
      <c t="s" s="3" r="A43">
        <v>675</v>
      </c>
    </row>
    <row spans="1:6" r="44">
      <c t="s" s="4" r="A44">
        <v>391</v>
      </c>
      <c t="n" s="6" r="B44">
        <v>20919000</v>
      </c>
      <c t="n" s="6" r="C44">
        <v>34974000</v>
      </c>
    </row>
    <row spans="1:6" r="45">
      <c t="s" s="4" r="A45">
        <v>701</v>
      </c>
    </row>
    <row spans="1:6" r="46">
      <c t="s" s="3" r="A46">
        <v>675</v>
      </c>
    </row>
    <row spans="1:6" r="47">
      <c t="s" s="4" r="A47">
        <v>391</v>
      </c>
      <c t="n" s="6" r="B47">
        <v>43008000</v>
      </c>
    </row>
    <row spans="1:6" r="48">
      <c t="s" s="4" r="A48">
        <v>663</v>
      </c>
    </row>
    <row spans="1:6" r="49">
      <c t="s" s="3" r="A49">
        <v>675</v>
      </c>
    </row>
    <row spans="1:6" r="50">
      <c t="s" s="4" r="A50">
        <v>391</v>
      </c>
      <c t="n" s="7" r="C50">
        <v>6417000</v>
      </c>
      <c t="n" s="7" r="D50">
        <v>2742000</v>
      </c>
      <c t="n" s="7" r="E50">
        <v>12040000</v>
      </c>
      <c t="n" s="7" r="F50">
        <v>4932000</v>
      </c>
    </row>
    <row spans="1:6" r="51">
      <c t="s" s="4" r="A51">
        <v>677</v>
      </c>
      <c t="s" s="4" r="C51">
        <v>702</v>
      </c>
    </row>
    <row spans="1:6" r="52">
      <c t="s" s="4" r="A52">
        <v>605</v>
      </c>
    </row>
    <row spans="1:6" r="53">
      <c t="s" s="3" r="A53">
        <v>675</v>
      </c>
    </row>
    <row spans="1:6" r="54">
      <c t="s" s="4" r="A54">
        <v>676</v>
      </c>
      <c t="n" s="6" r="B54">
        <v>3029000</v>
      </c>
      <c t="n" s="7" r="C54">
        <v>3618000</v>
      </c>
    </row>
    <row spans="1:6" r="55">
      <c t="s" s="4" r="A55">
        <v>682</v>
      </c>
    </row>
    <row spans="1:6" r="56">
      <c t="s" s="3" r="A56">
        <v>675</v>
      </c>
    </row>
    <row spans="1:6" r="57">
      <c t="s" s="4" r="A57">
        <v>391</v>
      </c>
      <c t="n" s="7" r="B57">
        <v>-765000</v>
      </c>
    </row>
    <row spans="1:6" r="58">
      <c t="s" s="4" r="A58">
        <v>677</v>
      </c>
      <c t="s" s="4" r="B58">
        <v>703</v>
      </c>
    </row>
    <row spans="1:6" r="59">
      <c t="s" s="4" r="A59">
        <v>617</v>
      </c>
    </row>
    <row spans="1:6" r="60">
      <c t="s" s="3" r="A60">
        <v>675</v>
      </c>
    </row>
    <row spans="1:6" r="61">
      <c t="s" s="4" r="A61">
        <v>704</v>
      </c>
      <c t="s" s="4" r="B61">
        <v>705</v>
      </c>
    </row>
    <row spans="1:6" r="62">
      <c t="s" s="4" r="A62">
        <v>706</v>
      </c>
    </row>
    <row spans="1:6" r="63">
      <c t="s" s="3" r="A63">
        <v>675</v>
      </c>
    </row>
    <row spans="1:6" r="64">
      <c t="s" s="4" r="A64">
        <v>707</v>
      </c>
      <c t="n" s="7" r="B64">
        <v>347900</v>
      </c>
    </row>
    <row spans="1:6" r="65">
      <c t="s" s="4" r="A65">
        <v>708</v>
      </c>
    </row>
    <row spans="1:6" r="66">
      <c t="s" s="3" r="A66">
        <v>675</v>
      </c>
    </row>
    <row spans="1:6" r="67">
      <c t="s" s="4" r="A67">
        <v>677</v>
      </c>
      <c t="s" s="4" r="B67">
        <v>574</v>
      </c>
    </row>
    <row spans="1:6" r="68">
      <c t="s" s="4" r="A68">
        <v>709</v>
      </c>
    </row>
    <row spans="1:6" r="69">
      <c t="s" s="3" r="A69">
        <v>675</v>
      </c>
    </row>
    <row spans="1:6" r="70">
      <c t="s" s="4" r="A70">
        <v>677</v>
      </c>
      <c t="s" s="4" r="C70">
        <v>577</v>
      </c>
    </row>
    <row spans="1:6" r="71">
      <c t="s" s="4" r="A71">
        <v>710</v>
      </c>
    </row>
    <row spans="1:6" r="72">
      <c t="s" s="3" r="A72">
        <v>675</v>
      </c>
    </row>
    <row spans="1:6" r="73">
      <c t="s" s="4" r="A73">
        <v>677</v>
      </c>
      <c t="s" s="4" r="C73">
        <v>711</v>
      </c>
    </row>
    <row spans="1:6" r="74">
      <c t="s" s="4" r="A74">
        <v>679</v>
      </c>
      <c t="s" s="4" r="C74">
        <v>712</v>
      </c>
    </row>
    <row spans="1:6" r="75">
      <c t="s" s="4" r="A75">
        <v>681</v>
      </c>
      <c t="s" s="4" r="C75">
        <v>697</v>
      </c>
    </row>
    <row spans="1:6" r="76">
      <c t="s" s="4" r="A76">
        <v>713</v>
      </c>
    </row>
    <row spans="1:6" r="77">
      <c t="s" s="3" r="A77">
        <v>675</v>
      </c>
    </row>
    <row spans="1:6" r="78">
      <c t="s" s="4" r="A78">
        <v>677</v>
      </c>
      <c t="s" s="4" r="B78">
        <v>714</v>
      </c>
      <c t="s" s="4" r="C78">
        <v>680</v>
      </c>
    </row>
    <row spans="1:6" r="79">
      <c t="s" s="4" r="A79">
        <v>679</v>
      </c>
      <c t="s" s="4" r="B79">
        <v>715</v>
      </c>
      <c t="s" s="4" r="C79">
        <v>716</v>
      </c>
    </row>
    <row spans="1:6" r="80">
      <c t="s" s="4" r="A80">
        <v>681</v>
      </c>
      <c t="s" s="4" r="B80">
        <v>717</v>
      </c>
      <c t="s" s="4" r="C80">
        <v>718</v>
      </c>
    </row>
    <row spans="1:6" r="81">
      <c t="s" s="4" r="A81">
        <v>719</v>
      </c>
    </row>
    <row spans="1:6" r="82">
      <c t="s" s="3" r="A82">
        <v>675</v>
      </c>
    </row>
    <row spans="1:6" r="83">
      <c t="s" s="4" r="A83">
        <v>677</v>
      </c>
      <c t="s" s="4" r="B83">
        <v>712</v>
      </c>
      <c t="s" s="4" r="C83">
        <v>720</v>
      </c>
    </row>
    <row spans="1:6" r="84">
      <c t="s" s="4" r="A84">
        <v>679</v>
      </c>
      <c t="s" s="4" r="B84">
        <v>716</v>
      </c>
      <c t="s" s="4" r="C84">
        <v>551</v>
      </c>
    </row>
    <row spans="1:6" r="85">
      <c t="s" s="4" r="A85">
        <v>681</v>
      </c>
      <c t="s" s="4" r="B85">
        <v>721</v>
      </c>
      <c t="s" s="4" r="C85">
        <v>721</v>
      </c>
    </row>
    <row spans="1:6" r="86">
      <c t="s" s="4" r="A86">
        <v>722</v>
      </c>
    </row>
    <row spans="1:6" r="87">
      <c t="s" s="3" r="A87">
        <v>675</v>
      </c>
    </row>
    <row spans="1:6" r="88">
      <c t="s" s="4" r="A88">
        <v>677</v>
      </c>
      <c t="s" s="4" r="B88">
        <v>723</v>
      </c>
    </row>
    <row spans="1:6" r="89">
      <c t="s" s="4" r="A89">
        <v>724</v>
      </c>
    </row>
    <row spans="1:6" r="90">
      <c t="s" s="3" r="A90">
        <v>675</v>
      </c>
    </row>
    <row spans="1:6" r="91">
      <c t="s" s="4" r="A91">
        <v>677</v>
      </c>
      <c t="s" s="4" r="B91">
        <v>725</v>
      </c>
    </row>
    <row spans="1:6" r="92">
      <c t="s" s="4" r="A92">
        <v>726</v>
      </c>
    </row>
    <row spans="1:6" r="93">
      <c t="s" s="3" r="A93">
        <v>675</v>
      </c>
    </row>
    <row spans="1:6" r="94">
      <c t="s" s="4" r="A94">
        <v>677</v>
      </c>
      <c t="s" s="4" r="B94">
        <v>727</v>
      </c>
    </row>
    <row spans="1:6" r="95">
      <c t="s" s="4" r="A95">
        <v>728</v>
      </c>
    </row>
    <row spans="1:6" r="96">
      <c t="s" s="3" r="A96">
        <v>675</v>
      </c>
    </row>
    <row spans="1:6" r="97">
      <c t="s" s="4" r="A97">
        <v>677</v>
      </c>
      <c t="s" s="4" r="C97">
        <v>729</v>
      </c>
    </row>
    <row spans="1:6" r="98">
      <c t="s" s="4" r="A98">
        <v>730</v>
      </c>
    </row>
    <row spans="1:6" r="99">
      <c t="s" s="3" r="A99">
        <v>675</v>
      </c>
    </row>
    <row spans="1:6" r="100">
      <c t="s" s="4" r="A100">
        <v>677</v>
      </c>
      <c t="s" s="4" r="B100">
        <v>731</v>
      </c>
    </row>
    <row spans="1:6" r="101">
      <c t="s" s="4" r="A101">
        <v>732</v>
      </c>
    </row>
    <row spans="1:6" r="102">
      <c t="s" s="3" r="A102">
        <v>675</v>
      </c>
    </row>
    <row spans="1:6" r="103">
      <c t="s" s="4" r="A103">
        <v>677</v>
      </c>
      <c t="s" s="4" r="B103">
        <v>715</v>
      </c>
    </row>
    <row spans="1:6" r="104">
      <c t="s" s="4" r="A104">
        <v>679</v>
      </c>
      <c t="s" s="4" r="B104">
        <v>712</v>
      </c>
    </row>
    <row spans="1:6" r="105">
      <c t="s" s="4" r="A105">
        <v>681</v>
      </c>
      <c t="s" s="4" r="B105">
        <v>733</v>
      </c>
    </row>
    <row spans="1:6" r="106">
      <c t="s" s="4" r="A106">
        <v>734</v>
      </c>
    </row>
    <row spans="1:6" r="107">
      <c t="s" s="3" r="A107">
        <v>675</v>
      </c>
    </row>
    <row spans="1:6" r="108">
      <c t="s" s="4" r="A108">
        <v>677</v>
      </c>
      <c t="s" s="4" r="B108">
        <v>576</v>
      </c>
    </row>
    <row spans="1:6" r="109">
      <c t="s" s="4" r="A109">
        <v>735</v>
      </c>
    </row>
    <row spans="1:6" r="110">
      <c t="s" s="3" r="A110">
        <v>675</v>
      </c>
    </row>
    <row spans="1:6" r="111">
      <c t="s" s="4" r="A111">
        <v>677</v>
      </c>
      <c t="s" s="4" r="C111">
        <v>714</v>
      </c>
    </row>
    <row spans="1:6" r="112">
      <c t="s" s="4" r="A112">
        <v>736</v>
      </c>
    </row>
    <row spans="1:6" r="113">
      <c t="s" s="3" r="A113">
        <v>675</v>
      </c>
    </row>
    <row spans="1:6" r="114">
      <c t="s" s="4" r="A114">
        <v>677</v>
      </c>
      <c t="s" s="4" r="C114">
        <v>678</v>
      </c>
    </row>
    <row spans="1:6" r="115">
      <c t="s" s="4" r="A115">
        <v>679</v>
      </c>
      <c t="s" s="4" r="C115">
        <v>680</v>
      </c>
    </row>
    <row spans="1:6" r="116">
      <c t="s" s="4" r="A116">
        <v>681</v>
      </c>
      <c t="s" s="4" r="C116">
        <v>565</v>
      </c>
    </row>
    <row spans="1:6" r="117">
      <c t="s" s="4" r="A117">
        <v>737</v>
      </c>
    </row>
    <row spans="1:6" r="118">
      <c t="s" s="3" r="A118">
        <v>675</v>
      </c>
    </row>
    <row spans="1:6" r="119">
      <c t="s" s="4" r="A119">
        <v>677</v>
      </c>
      <c t="s" s="4" r="B119">
        <v>720</v>
      </c>
      <c t="s" s="4" r="C119">
        <v>695</v>
      </c>
    </row>
    <row spans="1:6" r="120">
      <c t="s" s="4" r="A120">
        <v>679</v>
      </c>
      <c t="s" s="4" r="B120">
        <v>712</v>
      </c>
      <c t="s" s="4" r="C120">
        <v>696</v>
      </c>
    </row>
    <row spans="1:6" r="121">
      <c t="s" s="4" r="A121">
        <v>681</v>
      </c>
      <c t="s" s="4" r="B121">
        <v>697</v>
      </c>
      <c t="s" s="4" r="C121">
        <v>738</v>
      </c>
    </row>
    <row spans="1:6" r="122">
      <c t="s" s="4" r="A122">
        <v>739</v>
      </c>
    </row>
    <row spans="1:6" r="123">
      <c t="s" s="3" r="A123">
        <v>675</v>
      </c>
    </row>
    <row spans="1:6" r="124">
      <c t="s" s="4" r="A124">
        <v>677</v>
      </c>
      <c t="s" s="4" r="B124">
        <v>740</v>
      </c>
      <c t="s" s="4" r="C124">
        <v>695</v>
      </c>
    </row>
    <row spans="1:6" r="125">
      <c t="s" s="4" r="A125">
        <v>679</v>
      </c>
      <c t="s" s="4" r="B125">
        <v>741</v>
      </c>
      <c t="s" s="4" r="C125">
        <v>742</v>
      </c>
    </row>
    <row spans="1:6" r="126">
      <c t="s" s="4" r="A126">
        <v>681</v>
      </c>
      <c t="s" s="4" r="B126">
        <v>733</v>
      </c>
      <c t="s" s="4" r="C126">
        <v>743</v>
      </c>
    </row>
    <row spans="1:6" r="127">
      <c t="s" s="4" r="A127">
        <v>744</v>
      </c>
    </row>
    <row spans="1:6" r="128">
      <c t="s" s="3" r="A128">
        <v>675</v>
      </c>
    </row>
    <row spans="1:6" r="129">
      <c t="s" s="4" r="A129">
        <v>677</v>
      </c>
      <c t="s" s="4" r="B129">
        <v>589</v>
      </c>
    </row>
    <row spans="1:6" r="130">
      <c t="s" s="4" r="A130">
        <v>745</v>
      </c>
    </row>
    <row spans="1:6" r="131">
      <c t="s" s="3" r="A131">
        <v>675</v>
      </c>
    </row>
    <row spans="1:6" r="132">
      <c t="s" s="4" r="A132">
        <v>677</v>
      </c>
      <c t="s" s="4" r="B132">
        <v>685</v>
      </c>
    </row>
    <row spans="1:6" r="133">
      <c t="s" s="4" r="A133">
        <v>746</v>
      </c>
    </row>
    <row spans="1:6" r="134">
      <c t="s" s="3" r="A134">
        <v>675</v>
      </c>
    </row>
    <row spans="1:6" r="135">
      <c t="s" s="4" r="A135">
        <v>677</v>
      </c>
      <c t="s" s="4" r="B135">
        <v>747</v>
      </c>
    </row>
    <row spans="1:6" r="136">
      <c t="s" s="4" r="A136">
        <v>748</v>
      </c>
    </row>
    <row spans="1:6" r="137">
      <c t="s" s="3" r="A137">
        <v>675</v>
      </c>
    </row>
    <row spans="1:6" r="138">
      <c t="s" s="4" r="A138">
        <v>677</v>
      </c>
      <c t="s" s="4" r="C138">
        <v>747</v>
      </c>
    </row>
    <row spans="1:6" r="139">
      <c t="s" s="4" r="A139">
        <v>749</v>
      </c>
    </row>
    <row spans="1:6" r="140">
      <c t="s" s="3" r="A140">
        <v>675</v>
      </c>
    </row>
    <row spans="1:6" r="141">
      <c t="s" s="4" r="A141">
        <v>677</v>
      </c>
      <c t="s" s="4" r="B141">
        <v>720</v>
      </c>
    </row>
    <row spans="1:6" r="142">
      <c t="s" s="4" r="A142">
        <v>750</v>
      </c>
    </row>
    <row spans="1:6" r="143">
      <c t="s" s="3" r="A143">
        <v>675</v>
      </c>
    </row>
    <row spans="1:6" r="144">
      <c t="s" s="4" r="A144">
        <v>677</v>
      </c>
      <c t="s" s="4" r="B144">
        <v>727</v>
      </c>
    </row>
    <row spans="1:6" r="145">
      <c t="s" s="4" r="A145">
        <v>679</v>
      </c>
      <c t="s" s="4" r="B145">
        <v>751</v>
      </c>
    </row>
    <row spans="1:6" r="146">
      <c t="s" s="4" r="A146">
        <v>681</v>
      </c>
      <c t="s" s="4" r="B146">
        <v>752</v>
      </c>
    </row>
    <row spans="1:6" r="147">
      <c t="s" s="4" r="A147">
        <v>753</v>
      </c>
    </row>
    <row spans="1:6" r="148">
      <c t="s" s="3" r="A148">
        <v>675</v>
      </c>
    </row>
    <row spans="1:6" r="149">
      <c t="s" s="4" r="A149">
        <v>677</v>
      </c>
      <c t="s" s="4" r="B149">
        <v>712</v>
      </c>
    </row>
    <row spans="1:6" r="150">
      <c t="s" s="4" r="A150">
        <v>679</v>
      </c>
      <c t="s" s="4" r="B150">
        <v>695</v>
      </c>
    </row>
    <row spans="1:6" r="151">
      <c t="s" s="4" r="A151">
        <v>681</v>
      </c>
      <c t="s" s="4" r="B151">
        <v>564</v>
      </c>
    </row>
    <row spans="1:6" r="152">
      <c t="s" s="4" r="A152">
        <v>754</v>
      </c>
    </row>
    <row spans="1:6" r="153">
      <c t="s" s="3" r="A153">
        <v>675</v>
      </c>
    </row>
    <row spans="1:6" r="154">
      <c t="s" s="4" r="A154">
        <v>677</v>
      </c>
      <c t="s" s="4" r="B154">
        <v>577</v>
      </c>
    </row>
    <row spans="1:6" r="155">
      <c t="s" s="4" r="A155">
        <v>755</v>
      </c>
    </row>
    <row spans="1:6" r="156">
      <c t="s" s="3" r="A156">
        <v>675</v>
      </c>
    </row>
    <row spans="1:6" r="157">
      <c t="s" s="4" r="A157">
        <v>677</v>
      </c>
      <c t="s" s="4" r="B157">
        <v>727</v>
      </c>
    </row>
    <row spans="1:6" r="158">
      <c t="s" s="4" r="A158">
        <v>679</v>
      </c>
      <c t="s" s="4" r="B158">
        <v>696</v>
      </c>
    </row>
    <row spans="1:6" r="159">
      <c t="s" s="4" r="A159">
        <v>681</v>
      </c>
      <c t="s" s="4" r="B159">
        <v>756</v>
      </c>
    </row>
    <row spans="1:6" r="160">
      <c t="s" s="4" r="A160">
        <v>757</v>
      </c>
    </row>
    <row spans="1:6" r="161">
      <c t="s" s="3" r="A161">
        <v>675</v>
      </c>
    </row>
    <row spans="1:6" r="162">
      <c t="s" s="4" r="A162">
        <v>677</v>
      </c>
      <c t="s" s="4" r="B162">
        <v>688</v>
      </c>
    </row>
    <row spans="1:6" r="163">
      <c t="s" s="4" r="A163">
        <v>679</v>
      </c>
      <c t="s" s="4" r="B163">
        <v>551</v>
      </c>
    </row>
    <row spans="1:6" r="164">
      <c t="s" s="4" r="A164">
        <v>681</v>
      </c>
      <c t="s" s="4" r="B164">
        <v>758</v>
      </c>
    </row>
    <row spans="1:6" r="165">
      <c t="s" s="4" r="A165">
        <v>759</v>
      </c>
    </row>
    <row spans="1:6" r="166">
      <c t="s" s="3" r="A166">
        <v>675</v>
      </c>
    </row>
    <row spans="1:6" r="167">
      <c t="s" s="4" r="A167">
        <v>677</v>
      </c>
      <c t="s" s="4" r="B167">
        <v>688</v>
      </c>
    </row>
    <row spans="1:6" r="168">
      <c t="s" s="4" r="A168">
        <v>760</v>
      </c>
    </row>
    <row spans="1:6" r="169">
      <c t="s" s="3" r="A169">
        <v>675</v>
      </c>
    </row>
    <row spans="1:6" r="170">
      <c t="s" s="4" r="A170">
        <v>677</v>
      </c>
      <c t="s" s="4" r="B170">
        <v>761</v>
      </c>
    </row>
    <row spans="1:6" r="171">
      <c t="s" s="4" r="A171">
        <v>762</v>
      </c>
    </row>
    <row spans="1:6" r="172">
      <c t="s" s="3" r="A172">
        <v>675</v>
      </c>
    </row>
    <row spans="1:6" r="173">
      <c t="s" s="4" r="A173">
        <v>677</v>
      </c>
      <c t="s" s="4" r="B173">
        <v>568</v>
      </c>
    </row>
    <row spans="1:6" r="174">
      <c t="s" s="4" r="A174">
        <v>753</v>
      </c>
    </row>
    <row spans="1:6" r="175">
      <c t="s" s="3" r="A175">
        <v>675</v>
      </c>
    </row>
    <row spans="1:6" r="176">
      <c t="s" s="4" r="A176">
        <v>677</v>
      </c>
      <c t="s" s="4" r="B176">
        <v>382</v>
      </c>
    </row>
    <row spans="1:6" r="177">
      <c t="s" s="4" r="A177">
        <v>763</v>
      </c>
    </row>
    <row spans="1:6" r="178">
      <c t="s" s="3" r="A178">
        <v>675</v>
      </c>
    </row>
    <row spans="1:6" r="179">
      <c t="s" s="4" r="A179">
        <v>677</v>
      </c>
      <c t="s" s="4" r="B179">
        <v>703</v>
      </c>
    </row>
    <row spans="1:6" r="180">
      <c t="s" s="4" r="A180">
        <v>764</v>
      </c>
    </row>
    <row spans="1:6" r="181">
      <c t="s" s="3" r="A181">
        <v>675</v>
      </c>
    </row>
    <row spans="1:6" r="182">
      <c t="s" s="4" r="A182">
        <v>704</v>
      </c>
      <c t="s" s="4" r="B182">
        <v>705</v>
      </c>
    </row>
    <row spans="1:6" r="183">
      <c t="s" s="4" r="A183">
        <v>765</v>
      </c>
    </row>
    <row spans="1:6" r="184">
      <c t="s" s="3" r="A184">
        <v>675</v>
      </c>
    </row>
    <row spans="1:6" r="185">
      <c t="s" s="4" r="A185">
        <v>707</v>
      </c>
      <c t="n" s="7" r="B185">
        <v>3479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6</v>
      </c>
      <c t="s" s="2" r="B1">
        <v>1</v>
      </c>
    </row>
    <row spans="1:3" r="2">
      <c t="s" s="2" r="B2">
        <v>2</v>
      </c>
      <c t="s" s="2" r="C2">
        <v>67</v>
      </c>
    </row>
    <row spans="1:3" r="3">
      <c t="s" s="3" r="A3">
        <v>147</v>
      </c>
    </row>
    <row spans="1:3" r="4">
      <c t="s" s="4" r="A4">
        <v>100</v>
      </c>
      <c t="n" s="7" r="B4">
        <v>-11902</v>
      </c>
      <c t="n" s="7" r="C4">
        <v>-31215</v>
      </c>
    </row>
    <row spans="1:3" r="5">
      <c t="s" s="3" r="A5">
        <v>148</v>
      </c>
    </row>
    <row spans="1:3" r="6">
      <c t="s" s="4" r="A6">
        <v>149</v>
      </c>
      <c t="n" s="6" r="B6">
        <v>20112</v>
      </c>
      <c t="n" s="6" r="C6">
        <v>25237</v>
      </c>
    </row>
    <row spans="1:3" r="7">
      <c t="s" s="4" r="A7">
        <v>150</v>
      </c>
      <c t="n" s="6" r="B7">
        <v>7551</v>
      </c>
      <c t="n" s="6" r="C7">
        <v>15892</v>
      </c>
    </row>
    <row spans="1:3" r="8">
      <c t="s" s="4" r="A8">
        <v>91</v>
      </c>
      <c t="n" s="6" r="B8">
        <v>-2254</v>
      </c>
      <c t="n" s="6" r="C8">
        <v>-5001</v>
      </c>
    </row>
    <row spans="1:3" r="9">
      <c t="s" s="4" r="A9">
        <v>95</v>
      </c>
      <c t="n" s="6" r="B9">
        <v>598</v>
      </c>
    </row>
    <row spans="1:3" r="10">
      <c t="s" s="4" r="A10">
        <v>151</v>
      </c>
      <c t="n" s="6" r="B10">
        <v>-2903</v>
      </c>
      <c t="n" s="6" r="C10">
        <v>-10075</v>
      </c>
    </row>
    <row spans="1:3" r="11">
      <c t="s" s="4" r="A11">
        <v>152</v>
      </c>
      <c t="n" s="6" r="B11">
        <v>-165</v>
      </c>
      <c t="n" s="6" r="C11">
        <v>-657</v>
      </c>
    </row>
    <row spans="1:3" r="12">
      <c t="s" s="4" r="A12">
        <v>153</v>
      </c>
      <c t="n" s="6" r="B12">
        <v>-15647</v>
      </c>
    </row>
    <row spans="1:3" r="13">
      <c t="s" s="4" r="A13">
        <v>154</v>
      </c>
      <c t="n" s="6" r="C13">
        <v>-6752</v>
      </c>
    </row>
    <row spans="1:3" r="14">
      <c t="s" s="4" r="A14">
        <v>155</v>
      </c>
      <c t="n" s="6" r="B14">
        <v>7392</v>
      </c>
    </row>
    <row spans="1:3" r="15">
      <c t="s" s="4" r="A15">
        <v>156</v>
      </c>
      <c t="n" s="6" r="B15">
        <v>-15647</v>
      </c>
    </row>
    <row spans="1:3" r="16">
      <c t="s" s="4" r="A16">
        <v>157</v>
      </c>
      <c t="n" s="6" r="B16">
        <v>223</v>
      </c>
      <c t="n" s="6" r="C16">
        <v>2122</v>
      </c>
    </row>
    <row spans="1:3" r="17">
      <c t="s" s="4" r="A17">
        <v>158</v>
      </c>
      <c t="n" s="6" r="B17">
        <v>553</v>
      </c>
      <c t="n" s="6" r="C17">
        <v>975</v>
      </c>
    </row>
    <row spans="1:3" r="18">
      <c t="s" s="4" r="A18">
        <v>159</v>
      </c>
      <c t="n" s="6" r="B18">
        <v>-713</v>
      </c>
      <c t="n" s="6" r="C18">
        <v>365</v>
      </c>
    </row>
    <row spans="1:3" r="19">
      <c t="s" s="4" r="A19">
        <v>160</v>
      </c>
      <c t="n" s="6" r="B19">
        <v>1697</v>
      </c>
      <c t="n" s="6" r="C19">
        <v>1702</v>
      </c>
    </row>
    <row spans="1:3" r="20">
      <c t="s" s="4" r="A20">
        <v>161</v>
      </c>
      <c t="n" s="6" r="B20">
        <v>697</v>
      </c>
      <c t="n" s="6" r="C20">
        <v>64</v>
      </c>
    </row>
    <row spans="1:3" r="21">
      <c t="s" s="4" r="A21">
        <v>162</v>
      </c>
      <c t="n" s="6" r="B21">
        <v>7794</v>
      </c>
      <c t="n" s="6" r="C21">
        <v>-11791</v>
      </c>
    </row>
    <row spans="1:3" r="22">
      <c t="s" s="3" r="A22">
        <v>163</v>
      </c>
    </row>
    <row spans="1:3" r="23">
      <c t="s" s="4" r="A23">
        <v>164</v>
      </c>
      <c t="n" s="6" r="B23">
        <v>32049</v>
      </c>
      <c t="n" s="6" r="C23">
        <v>29255</v>
      </c>
    </row>
    <row spans="1:3" r="24">
      <c t="s" s="4" r="A24">
        <v>165</v>
      </c>
      <c t="n" s="6" r="B24">
        <v>-41245</v>
      </c>
      <c t="n" s="6" r="C24">
        <v>-1045</v>
      </c>
    </row>
    <row spans="1:3" r="25">
      <c t="s" s="4" r="A25">
        <v>166</v>
      </c>
      <c t="n" s="6" r="B25">
        <v>-7217</v>
      </c>
      <c t="n" s="6" r="C25">
        <v>-15123</v>
      </c>
    </row>
    <row spans="1:3" r="26">
      <c t="s" s="4" r="A26">
        <v>167</v>
      </c>
      <c t="n" s="6" r="B26">
        <v>-2319</v>
      </c>
      <c t="n" s="6" r="C26">
        <v>-27002</v>
      </c>
    </row>
    <row spans="1:3" r="27">
      <c t="s" s="4" r="A27">
        <v>168</v>
      </c>
      <c t="n" s="6" r="B27">
        <v>27003</v>
      </c>
      <c t="n" s="6" r="C27">
        <v>37533</v>
      </c>
    </row>
    <row spans="1:3" r="28">
      <c t="s" s="4" r="A28">
        <v>169</v>
      </c>
      <c t="n" s="6" r="B28">
        <v>-19724</v>
      </c>
      <c t="n" s="6" r="C28">
        <v>19907</v>
      </c>
    </row>
    <row spans="1:3" r="29">
      <c t="s" s="4" r="A29">
        <v>170</v>
      </c>
      <c t="n" s="6" r="B29">
        <v>3767</v>
      </c>
      <c t="n" s="6" r="C29">
        <v>6410</v>
      </c>
    </row>
    <row spans="1:3" r="30">
      <c t="s" s="4" r="A30">
        <v>171</v>
      </c>
      <c t="n" s="6" r="B30">
        <v>-7686</v>
      </c>
      <c t="n" s="6" r="C30">
        <v>49935</v>
      </c>
    </row>
    <row spans="1:3" r="31">
      <c t="s" s="3" r="A31">
        <v>172</v>
      </c>
    </row>
    <row spans="1:3" r="32">
      <c t="s" s="4" r="A32">
        <v>173</v>
      </c>
      <c t="n" s="6" r="B32">
        <v>23793</v>
      </c>
      <c t="n" s="6" r="C32">
        <v>32743</v>
      </c>
    </row>
    <row spans="1:3" r="33">
      <c t="s" s="4" r="A33">
        <v>174</v>
      </c>
      <c t="n" s="6" r="B33">
        <v>-14793</v>
      </c>
      <c t="n" s="6" r="C33">
        <v>-37232</v>
      </c>
    </row>
    <row spans="1:3" r="34">
      <c t="s" s="4" r="A34">
        <v>175</v>
      </c>
      <c t="n" s="6" r="B34">
        <v>-7734</v>
      </c>
      <c t="n" s="6" r="C34">
        <v>-6547</v>
      </c>
    </row>
    <row spans="1:3" r="35">
      <c t="s" s="4" r="A35">
        <v>176</v>
      </c>
      <c t="n" s="6" r="B35">
        <v>-1476</v>
      </c>
    </row>
    <row spans="1:3" r="36">
      <c t="s" s="4" r="A36">
        <v>161</v>
      </c>
      <c t="n" s="6" r="C36">
        <v>167</v>
      </c>
    </row>
    <row spans="1:3" r="37">
      <c t="s" s="4" r="A37">
        <v>177</v>
      </c>
      <c t="n" s="6" r="B37">
        <v>-210</v>
      </c>
      <c t="n" s="6" r="C37">
        <v>-10869</v>
      </c>
    </row>
    <row spans="1:3" r="38">
      <c t="s" s="4" r="A38">
        <v>178</v>
      </c>
      <c t="n" s="6" r="B38">
        <v>-102</v>
      </c>
      <c t="n" s="6" r="C38">
        <v>27275</v>
      </c>
    </row>
    <row spans="1:3" r="39">
      <c t="s" s="4" r="A39">
        <v>179</v>
      </c>
      <c t="n" s="6" r="B39">
        <v>21843</v>
      </c>
      <c t="n" s="6" r="C39">
        <v>29619</v>
      </c>
    </row>
    <row spans="1:3" r="40">
      <c t="s" s="4" r="A40">
        <v>180</v>
      </c>
      <c t="n" s="6" r="B40">
        <v>21741</v>
      </c>
      <c t="n" s="6" r="C40">
        <v>56894</v>
      </c>
    </row>
    <row spans="1:3" r="41">
      <c t="s" s="3" r="A41">
        <v>181</v>
      </c>
    </row>
    <row spans="1:3" r="42">
      <c t="s" s="4" r="A42">
        <v>182</v>
      </c>
      <c t="n" s="6" r="B42">
        <v>4644</v>
      </c>
      <c t="n" s="6" r="C42">
        <v>6091</v>
      </c>
    </row>
    <row spans="1:3" r="43">
      <c t="s" s="4" r="A43">
        <v>183</v>
      </c>
      <c t="n" s="6" r="B43">
        <v>174</v>
      </c>
      <c t="n" s="6" r="C43">
        <v>224</v>
      </c>
    </row>
    <row spans="1:3" r="44">
      <c t="s" s="3" r="A44">
        <v>184</v>
      </c>
    </row>
    <row spans="1:3" r="45">
      <c t="s" s="4" r="A45">
        <v>185</v>
      </c>
      <c t="n" s="6" r="B45">
        <v>-2490</v>
      </c>
      <c t="n" s="6" r="C45">
        <v>9877</v>
      </c>
    </row>
    <row spans="1:3" r="46">
      <c t="s" s="4" r="A46">
        <v>186</v>
      </c>
      <c t="n" s="6" r="B46">
        <v>3528</v>
      </c>
      <c t="n" s="6" r="C46">
        <v>17140</v>
      </c>
    </row>
    <row spans="1:3" r="47">
      <c t="s" s="4" r="A47">
        <v>187</v>
      </c>
      <c t="n" s="6" r="B47">
        <v>-4138</v>
      </c>
      <c t="n" s="6" r="C47">
        <v>4886</v>
      </c>
    </row>
    <row spans="1:3" r="48">
      <c t="s" s="4" r="A48">
        <v>188</v>
      </c>
      <c t="n" s="6" r="B48">
        <v>30299</v>
      </c>
    </row>
    <row spans="1:3" r="49">
      <c t="s" s="4" r="A49">
        <v>189</v>
      </c>
      <c t="n" s="6" r="B49">
        <v>2600</v>
      </c>
    </row>
    <row spans="1:3" r="50">
      <c t="s" s="4" r="A50">
        <v>190</v>
      </c>
      <c t="s" s="4" r="B50">
        <v>45</v>
      </c>
      <c t="n" s="6" r="C50">
        <v>397</v>
      </c>
    </row>
    <row spans="1:3" r="51">
      <c t="s" s="4" r="A51">
        <v>64</v>
      </c>
    </row>
    <row spans="1:3" r="52">
      <c t="s" s="3" r="A52">
        <v>148</v>
      </c>
    </row>
    <row spans="1:3" r="53">
      <c t="s" s="4" r="A53">
        <v>150</v>
      </c>
      <c t="n" s="6" r="B53">
        <v>15616</v>
      </c>
      <c t="n" s="6" r="C53">
        <v>16266</v>
      </c>
    </row>
    <row spans="1:3" r="54">
      <c t="s" s="4" r="A54">
        <v>191</v>
      </c>
      <c t="n" s="7" r="B54">
        <v>2555</v>
      </c>
      <c t="n" s="7" r="C54">
        <v>-444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6</v>
      </c>
      <c t="s" s="2" r="B1">
        <v>2</v>
      </c>
      <c t="s" s="2" r="C1">
        <v>30</v>
      </c>
    </row>
    <row spans="1:3" r="2">
      <c t="s" s="3" r="A2">
        <v>641</v>
      </c>
    </row>
    <row spans="1:3" r="3">
      <c t="s" s="4" r="A3">
        <v>767</v>
      </c>
      <c t="n" s="7" r="B3">
        <v>8900</v>
      </c>
      <c t="n" s="7" r="C3">
        <v>10800</v>
      </c>
    </row>
    <row spans="1:3" r="4">
      <c t="s" s="4" r="A4">
        <v>768</v>
      </c>
    </row>
    <row spans="1:3" r="5">
      <c t="s" s="3" r="A5">
        <v>640</v>
      </c>
    </row>
    <row spans="1:3" r="6">
      <c t="s" s="4" r="A6">
        <v>32</v>
      </c>
      <c t="n" s="6" r="B6">
        <v>21741</v>
      </c>
      <c t="n" s="6" r="C6">
        <v>21843</v>
      </c>
    </row>
    <row spans="1:3" r="7">
      <c t="s" s="4" r="A7">
        <v>769</v>
      </c>
      <c t="n" s="6" r="B7">
        <v>35770</v>
      </c>
      <c t="n" s="6" r="C7">
        <v>17041</v>
      </c>
    </row>
    <row spans="1:3" r="8">
      <c t="s" s="4" r="A8">
        <v>770</v>
      </c>
    </row>
    <row spans="1:3" r="9">
      <c t="s" s="3" r="A9">
        <v>640</v>
      </c>
    </row>
    <row spans="1:3" r="10">
      <c t="s" s="4" r="A10">
        <v>769</v>
      </c>
      <c t="n" s="6" r="B10">
        <v>23499</v>
      </c>
      <c t="n" s="6" r="C10">
        <v>22992</v>
      </c>
    </row>
    <row spans="1:3" r="11">
      <c t="s" s="4" r="A11">
        <v>643</v>
      </c>
    </row>
    <row spans="1:3" r="12">
      <c t="s" s="3" r="A12">
        <v>640</v>
      </c>
    </row>
    <row spans="1:3" r="13">
      <c t="s" s="4" r="A13">
        <v>644</v>
      </c>
      <c t="n" s="6" r="B13">
        <v>701</v>
      </c>
      <c t="n" s="6" r="C13">
        <v>7687</v>
      </c>
    </row>
    <row spans="1:3" r="14">
      <c t="s" s="3" r="A14">
        <v>641</v>
      </c>
    </row>
    <row spans="1:3" r="15">
      <c t="s" s="4" r="A15">
        <v>771</v>
      </c>
      <c t="n" s="6" r="B15">
        <v>13092</v>
      </c>
      <c t="n" s="6" r="C15">
        <v>15557</v>
      </c>
    </row>
    <row spans="1:3" r="16">
      <c t="s" s="4" r="A16">
        <v>772</v>
      </c>
    </row>
    <row spans="1:3" r="17">
      <c t="s" s="3" r="A17">
        <v>640</v>
      </c>
    </row>
    <row spans="1:3" r="18">
      <c t="s" s="4" r="A18">
        <v>644</v>
      </c>
      <c t="n" s="6" r="B18">
        <v>315</v>
      </c>
      <c t="n" s="6" r="C18">
        <v>213</v>
      </c>
    </row>
    <row spans="1:3" r="19">
      <c t="s" s="4" r="A19">
        <v>773</v>
      </c>
    </row>
    <row spans="1:3" r="20">
      <c t="s" s="3" r="A20">
        <v>640</v>
      </c>
    </row>
    <row spans="1:3" r="21">
      <c t="s" s="4" r="A21">
        <v>774</v>
      </c>
      <c t="n" s="6" r="B21">
        <v>1794</v>
      </c>
    </row>
    <row spans="1:3" r="22">
      <c t="s" s="4" r="A22">
        <v>775</v>
      </c>
      <c t="n" s="6" r="B22">
        <v>4227</v>
      </c>
      <c t="n" s="6" r="C22">
        <v>4227</v>
      </c>
    </row>
    <row spans="1:3" r="23">
      <c t="s" s="4" r="A23">
        <v>776</v>
      </c>
    </row>
    <row spans="1:3" r="24">
      <c t="s" s="3" r="A24">
        <v>641</v>
      </c>
    </row>
    <row spans="1:3" r="25">
      <c t="s" s="4" r="A25">
        <v>777</v>
      </c>
      <c t="n" s="6" r="B25">
        <v>87351</v>
      </c>
      <c t="n" s="6" r="C25">
        <v>89405</v>
      </c>
    </row>
    <row spans="1:3" r="26">
      <c t="s" s="4" r="A26">
        <v>778</v>
      </c>
    </row>
    <row spans="1:3" r="27">
      <c t="s" s="3" r="A27">
        <v>641</v>
      </c>
    </row>
    <row spans="1:3" r="28">
      <c t="s" s="4" r="A28">
        <v>777</v>
      </c>
      <c t="n" s="6" r="B28">
        <v>16040</v>
      </c>
      <c t="n" s="6" r="C28">
        <v>10717</v>
      </c>
    </row>
    <row spans="1:3" r="29">
      <c t="s" s="4" r="A29">
        <v>779</v>
      </c>
    </row>
    <row spans="1:3" r="30">
      <c t="s" s="3" r="A30">
        <v>641</v>
      </c>
    </row>
    <row spans="1:3" r="31">
      <c t="s" s="4" r="A31">
        <v>777</v>
      </c>
      <c t="n" s="6" r="B31">
        <v>6998</v>
      </c>
      <c t="n" s="6" r="C31">
        <v>3171</v>
      </c>
    </row>
    <row spans="1:3" r="32">
      <c t="s" s="4" r="A32">
        <v>780</v>
      </c>
    </row>
    <row spans="1:3" r="33">
      <c t="s" s="3" r="A33">
        <v>641</v>
      </c>
    </row>
    <row spans="1:3" r="34">
      <c t="s" s="4" r="A34">
        <v>781</v>
      </c>
      <c t="n" s="6" r="B34">
        <v>34809</v>
      </c>
      <c t="n" s="6" r="C34">
        <v>29518</v>
      </c>
    </row>
    <row spans="1:3" r="35">
      <c t="s" s="4" r="A35">
        <v>782</v>
      </c>
    </row>
    <row spans="1:3" r="36">
      <c t="s" s="3" r="A36">
        <v>641</v>
      </c>
    </row>
    <row spans="1:3" r="37">
      <c t="s" s="4" r="A37">
        <v>781</v>
      </c>
      <c t="n" s="6" r="B37">
        <v>19368</v>
      </c>
      <c t="n" s="6" r="C37">
        <v>15579</v>
      </c>
    </row>
    <row spans="1:3" r="38">
      <c t="s" s="4" r="A38">
        <v>783</v>
      </c>
    </row>
    <row spans="1:3" r="39">
      <c t="s" s="3" r="A39">
        <v>640</v>
      </c>
    </row>
    <row spans="1:3" r="40">
      <c t="s" s="4" r="A40">
        <v>32</v>
      </c>
      <c t="n" s="6" r="B40">
        <v>21741</v>
      </c>
      <c t="n" s="6" r="C40">
        <v>21843</v>
      </c>
    </row>
    <row spans="1:3" r="41">
      <c t="s" s="4" r="A41">
        <v>769</v>
      </c>
      <c t="n" s="6" r="B41">
        <v>35770</v>
      </c>
      <c t="n" s="6" r="C41">
        <v>17041</v>
      </c>
    </row>
    <row spans="1:3" r="42">
      <c t="s" s="4" r="A42">
        <v>644</v>
      </c>
      <c t="n" s="6" r="B42">
        <v>743</v>
      </c>
      <c t="n" s="6" r="C42">
        <v>7928</v>
      </c>
    </row>
    <row spans="1:3" r="43">
      <c t="s" s="3" r="A43">
        <v>641</v>
      </c>
    </row>
    <row spans="1:3" r="44">
      <c t="s" s="4" r="A44">
        <v>771</v>
      </c>
      <c t="n" s="6" r="B44">
        <v>4191</v>
      </c>
      <c t="n" s="6" r="C44">
        <v>4758</v>
      </c>
    </row>
    <row spans="1:3" r="45">
      <c t="s" s="4" r="A45">
        <v>784</v>
      </c>
    </row>
    <row spans="1:3" r="46">
      <c t="s" s="3" r="A46">
        <v>640</v>
      </c>
    </row>
    <row spans="1:3" r="47">
      <c t="s" s="4" r="A47">
        <v>769</v>
      </c>
      <c t="n" s="6" r="B47">
        <v>23499</v>
      </c>
      <c t="n" s="6" r="C47">
        <v>22992</v>
      </c>
    </row>
    <row spans="1:3" r="48">
      <c t="s" s="4" r="A48">
        <v>644</v>
      </c>
      <c t="n" s="6" r="B48">
        <v>65</v>
      </c>
      <c t="n" s="6" r="C48">
        <v>65</v>
      </c>
    </row>
    <row spans="1:3" r="49">
      <c t="s" s="4" r="A49">
        <v>785</v>
      </c>
    </row>
    <row spans="1:3" r="50">
      <c t="s" s="3" r="A50">
        <v>640</v>
      </c>
    </row>
    <row spans="1:3" r="51">
      <c t="s" s="4" r="A51">
        <v>775</v>
      </c>
      <c t="n" s="6" r="B51">
        <v>4227</v>
      </c>
      <c t="n" s="6" r="C51">
        <v>4227</v>
      </c>
    </row>
    <row spans="1:3" r="52">
      <c t="s" s="4" r="A52">
        <v>786</v>
      </c>
    </row>
    <row spans="1:3" r="53">
      <c t="s" s="3" r="A53">
        <v>641</v>
      </c>
    </row>
    <row spans="1:3" r="54">
      <c t="s" s="4" r="A54">
        <v>777</v>
      </c>
      <c t="n" s="6" r="B54">
        <v>87251</v>
      </c>
      <c t="n" s="6" r="C54">
        <v>89268</v>
      </c>
    </row>
    <row spans="1:3" r="55">
      <c t="s" s="4" r="A55">
        <v>787</v>
      </c>
    </row>
    <row spans="1:3" r="56">
      <c t="s" s="3" r="A56">
        <v>641</v>
      </c>
    </row>
    <row spans="1:3" r="57">
      <c t="s" s="4" r="A57">
        <v>777</v>
      </c>
      <c t="n" s="6" r="B57">
        <v>16040</v>
      </c>
      <c t="n" s="6" r="C57">
        <v>10690</v>
      </c>
    </row>
    <row spans="1:3" r="58">
      <c t="s" s="4" r="A58">
        <v>788</v>
      </c>
    </row>
    <row spans="1:3" r="59">
      <c t="s" s="3" r="A59">
        <v>641</v>
      </c>
    </row>
    <row spans="1:3" r="60">
      <c t="s" s="4" r="A60">
        <v>777</v>
      </c>
      <c t="n" s="6" r="B60">
        <v>13522</v>
      </c>
      <c t="n" s="6" r="C60">
        <v>9883</v>
      </c>
    </row>
    <row spans="1:3" r="61">
      <c t="s" s="4" r="A61">
        <v>789</v>
      </c>
    </row>
    <row spans="1:3" r="62">
      <c t="s" s="3" r="A62">
        <v>641</v>
      </c>
    </row>
    <row spans="1:3" r="63">
      <c t="s" s="4" r="A63">
        <v>781</v>
      </c>
      <c t="n" s="6" r="B63">
        <v>102931</v>
      </c>
      <c t="n" s="6" r="C63">
        <v>104736</v>
      </c>
    </row>
    <row spans="1:3" r="64">
      <c t="s" s="4" r="A64">
        <v>790</v>
      </c>
    </row>
    <row spans="1:3" r="65">
      <c t="s" s="3" r="A65">
        <v>641</v>
      </c>
    </row>
    <row spans="1:3" r="66">
      <c t="s" s="4" r="A66">
        <v>781</v>
      </c>
      <c t="n" s="7" r="B66">
        <v>27084</v>
      </c>
      <c t="n" s="7" r="C66">
        <v>2751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8"/>
    <col customWidth="1" max="2" min="2" width="30"/>
    <col customWidth="1" max="3" min="3" width="21"/>
  </cols>
  <sheetData>
    <row spans="1:3" r="1">
      <c t="s" s="1" r="A1">
        <v>791</v>
      </c>
      <c t="s" s="2" r="B1">
        <v>1</v>
      </c>
      <c t="s" s="2" r="C1">
        <v>431</v>
      </c>
    </row>
    <row spans="1:3" r="2">
      <c t="s" s="2" r="B2">
        <v>792</v>
      </c>
      <c t="s" s="2" r="C2">
        <v>602</v>
      </c>
    </row>
    <row spans="1:3" r="3">
      <c t="s" s="3" r="A3">
        <v>793</v>
      </c>
    </row>
    <row spans="1:3" r="4">
      <c t="s" s="4" r="A4">
        <v>794</v>
      </c>
      <c t="n" s="6" r="B4">
        <v>13</v>
      </c>
    </row>
    <row spans="1:3" r="5">
      <c t="s" s="4" r="A5">
        <v>767</v>
      </c>
      <c t="n" s="7" r="B5">
        <v>8900</v>
      </c>
      <c t="n" s="7" r="C5">
        <v>10800</v>
      </c>
    </row>
    <row spans="1:3" r="6">
      <c t="s" s="4" r="A6">
        <v>795</v>
      </c>
    </row>
    <row spans="1:3" r="7">
      <c t="s" s="3" r="A7">
        <v>793</v>
      </c>
    </row>
    <row spans="1:3" r="8">
      <c t="s" s="4" r="A8">
        <v>794</v>
      </c>
      <c t="n" s="6" r="B8">
        <v>11</v>
      </c>
    </row>
    <row spans="1:3" r="9">
      <c t="s" s="4" r="A9">
        <v>796</v>
      </c>
      <c t="n" s="7" r="B9">
        <v>14500</v>
      </c>
      <c t="n" s="6" r="C9">
        <v>13000</v>
      </c>
    </row>
    <row spans="1:3" r="10">
      <c t="s" s="4" r="A10">
        <v>797</v>
      </c>
      <c t="n" s="6" r="B10">
        <v>900</v>
      </c>
    </row>
    <row spans="1:3" r="11">
      <c t="s" s="4" r="A11">
        <v>767</v>
      </c>
      <c t="n" s="6" r="B11">
        <v>8900</v>
      </c>
      <c t="n" s="6" r="C11">
        <v>10800</v>
      </c>
    </row>
    <row spans="1:3" r="12">
      <c t="s" s="4" r="A12">
        <v>798</v>
      </c>
      <c t="n" s="6" r="B12">
        <v>15500</v>
      </c>
      <c t="n" s="6" r="C12">
        <v>16400</v>
      </c>
    </row>
    <row spans="1:3" r="13">
      <c t="s" s="4" r="A13">
        <v>799</v>
      </c>
      <c t="n" s="6" r="B13">
        <v>490843</v>
      </c>
      <c t="n" s="6" r="C13">
        <v>490843</v>
      </c>
    </row>
    <row spans="1:3" r="14">
      <c t="s" s="4" r="A14">
        <v>800</v>
      </c>
      <c t="n" s="6" r="B14">
        <v>252</v>
      </c>
      <c t="n" s="6" r="C14">
        <v>451</v>
      </c>
    </row>
    <row spans="1:3" r="15">
      <c t="s" s="4" r="A15">
        <v>801</v>
      </c>
    </row>
    <row spans="1:3" r="16">
      <c t="s" s="3" r="A16">
        <v>793</v>
      </c>
    </row>
    <row spans="1:3" r="17">
      <c t="s" s="4" r="A17">
        <v>767</v>
      </c>
      <c t="n" s="7" r="B17">
        <v>3900</v>
      </c>
      <c t="n" s="7" r="C17">
        <v>4200</v>
      </c>
    </row>
    <row spans="1:3" r="18">
      <c t="s" s="4" r="A18">
        <v>802</v>
      </c>
      <c t="n" s="7" r="B18">
        <v>10</v>
      </c>
      <c t="n" s="7" r="C18">
        <v>10</v>
      </c>
    </row>
    <row spans="1:3" r="19">
      <c t="s" s="4" r="A19">
        <v>803</v>
      </c>
      <c t="s" s="4" r="B19">
        <v>804</v>
      </c>
    </row>
    <row spans="1:3" r="20">
      <c t="s" s="4" r="A20">
        <v>805</v>
      </c>
      <c t="s" s="4" r="B20">
        <v>806</v>
      </c>
    </row>
    <row spans="1:3" r="21">
      <c t="s" s="4" r="A21">
        <v>807</v>
      </c>
      <c t="s" s="4" r="B21">
        <v>808</v>
      </c>
    </row>
    <row spans="1:3" r="22">
      <c t="s" s="4" r="A22">
        <v>799</v>
      </c>
      <c t="n" s="7" r="B22">
        <v>109599</v>
      </c>
      <c t="n" s="7" r="C22">
        <v>109599</v>
      </c>
    </row>
    <row spans="1:3" r="23">
      <c t="s" s="4" r="A23">
        <v>800</v>
      </c>
      <c t="n" s="7" r="B23">
        <v>3910</v>
      </c>
      <c t="n" s="7" r="C23">
        <v>422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9</v>
      </c>
      <c t="s" s="2" r="B1">
        <v>2</v>
      </c>
      <c t="s" s="2" r="C1">
        <v>30</v>
      </c>
    </row>
    <row spans="1:3" r="2">
      <c t="s" s="4" r="A2">
        <v>795</v>
      </c>
    </row>
    <row spans="1:3" r="3">
      <c t="s" s="3" r="A3">
        <v>810</v>
      </c>
    </row>
    <row spans="1:3" r="4">
      <c t="s" s="4" r="A4">
        <v>799</v>
      </c>
      <c t="n" s="7" r="B4">
        <v>490843</v>
      </c>
      <c t="n" s="7" r="C4">
        <v>490843</v>
      </c>
    </row>
    <row spans="1:3" r="5">
      <c t="s" s="4" r="A5">
        <v>800</v>
      </c>
      <c t="n" s="6" r="B5">
        <v>252</v>
      </c>
      <c t="n" s="6" r="C5">
        <v>451</v>
      </c>
    </row>
    <row spans="1:3" r="6">
      <c t="s" s="4" r="A6">
        <v>811</v>
      </c>
    </row>
    <row spans="1:3" r="7">
      <c t="s" s="3" r="A7">
        <v>810</v>
      </c>
    </row>
    <row spans="1:3" r="8">
      <c t="s" s="4" r="A8">
        <v>799</v>
      </c>
      <c t="n" s="6" r="B8">
        <v>482700</v>
      </c>
      <c t="n" s="6" r="C8">
        <v>482700</v>
      </c>
    </row>
    <row spans="1:3" r="9">
      <c t="s" s="4" r="A9">
        <v>801</v>
      </c>
    </row>
    <row spans="1:3" r="10">
      <c t="s" s="3" r="A10">
        <v>810</v>
      </c>
    </row>
    <row spans="1:3" r="11">
      <c t="s" s="4" r="A11">
        <v>799</v>
      </c>
      <c t="n" s="6" r="B11">
        <v>109599</v>
      </c>
      <c t="n" s="6" r="C11">
        <v>109599</v>
      </c>
    </row>
    <row spans="1:3" r="12">
      <c t="s" s="4" r="A12">
        <v>800</v>
      </c>
      <c t="n" s="6" r="B12">
        <v>3910</v>
      </c>
      <c t="n" s="6" r="C12">
        <v>4227</v>
      </c>
    </row>
    <row spans="1:3" r="13">
      <c t="s" s="4" r="A13">
        <v>460</v>
      </c>
    </row>
    <row spans="1:3" r="14">
      <c t="s" s="3" r="A14">
        <v>810</v>
      </c>
    </row>
    <row spans="1:3" r="15">
      <c t="s" s="4" r="A15">
        <v>799</v>
      </c>
      <c t="n" s="6" r="B15">
        <v>1223</v>
      </c>
      <c t="n" s="6" r="C15">
        <v>1223</v>
      </c>
    </row>
    <row spans="1:3" r="16">
      <c t="s" s="4" r="A16">
        <v>800</v>
      </c>
      <c t="n" s="7" r="B16">
        <v>29</v>
      </c>
      <c t="n" s="7" r="C16">
        <v>8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2</v>
      </c>
      <c t="s" s="2" r="B1">
        <v>2</v>
      </c>
      <c t="s" s="2" r="C1">
        <v>30</v>
      </c>
    </row>
    <row spans="1:3" r="2">
      <c t="s" s="3" r="A2">
        <v>793</v>
      </c>
    </row>
    <row spans="1:3" r="3">
      <c t="s" s="4" r="A3">
        <v>769</v>
      </c>
      <c t="n" s="7" r="B3">
        <v>59269</v>
      </c>
      <c t="n" s="7" r="C3">
        <v>40033</v>
      </c>
    </row>
    <row spans="1:3" r="4">
      <c t="s" s="4" r="A4">
        <v>813</v>
      </c>
      <c t="n" s="6" r="B4">
        <v>144894</v>
      </c>
      <c t="n" s="6" r="C4">
        <v>174961</v>
      </c>
    </row>
    <row spans="1:3" r="5">
      <c t="s" s="4" r="A5">
        <v>814</v>
      </c>
      <c t="n" s="6" r="B5">
        <v>144408</v>
      </c>
      <c t="n" s="6" r="C5">
        <v>177786</v>
      </c>
    </row>
    <row spans="1:3" r="6">
      <c t="s" s="4" r="A6">
        <v>204</v>
      </c>
      <c t="n" s="6" r="B6">
        <v>38592</v>
      </c>
      <c t="n" s="6" r="C6">
        <v>25251</v>
      </c>
    </row>
    <row spans="1:3" r="7">
      <c t="s" s="4" r="A7">
        <v>815</v>
      </c>
      <c t="n" s="6" r="B7">
        <v>387163</v>
      </c>
      <c t="n" s="6" r="C7">
        <v>418031</v>
      </c>
    </row>
    <row spans="1:3" r="8">
      <c t="s" s="4" r="A8">
        <v>816</v>
      </c>
    </row>
    <row spans="1:3" r="9">
      <c t="s" s="3" r="A9">
        <v>793</v>
      </c>
    </row>
    <row spans="1:3" r="10">
      <c t="s" s="4" r="A10">
        <v>769</v>
      </c>
      <c t="n" s="6" r="B10">
        <v>16033</v>
      </c>
      <c t="n" s="6" r="C10">
        <v>4697</v>
      </c>
    </row>
    <row spans="1:3" r="11">
      <c t="s" s="4" r="A11">
        <v>813</v>
      </c>
      <c t="n" s="6" r="B11">
        <v>139094</v>
      </c>
      <c t="n" s="6" r="C11">
        <v>160876</v>
      </c>
    </row>
    <row spans="1:3" r="12">
      <c t="s" s="4" r="A12">
        <v>815</v>
      </c>
      <c t="n" s="6" r="B12">
        <v>155127</v>
      </c>
      <c t="n" s="6" r="C12">
        <v>165573</v>
      </c>
    </row>
    <row spans="1:3" r="13">
      <c t="s" s="4" r="A13">
        <v>817</v>
      </c>
    </row>
    <row spans="1:3" r="14">
      <c t="s" s="3" r="A14">
        <v>793</v>
      </c>
    </row>
    <row spans="1:3" r="15">
      <c t="s" s="4" r="A15">
        <v>769</v>
      </c>
      <c t="n" s="6" r="B15">
        <v>19737</v>
      </c>
      <c t="n" s="6" r="C15">
        <v>12344</v>
      </c>
    </row>
    <row spans="1:3" r="16">
      <c t="s" s="4" r="A16">
        <v>813</v>
      </c>
      <c t="n" s="6" r="B16">
        <v>5800</v>
      </c>
      <c t="n" s="6" r="C16">
        <v>14085</v>
      </c>
    </row>
    <row spans="1:3" r="17">
      <c t="s" s="4" r="A17">
        <v>204</v>
      </c>
      <c t="n" s="6" r="B17">
        <v>2278</v>
      </c>
      <c t="n" s="6" r="C17">
        <v>6417</v>
      </c>
    </row>
    <row spans="1:3" r="18">
      <c t="s" s="4" r="A18">
        <v>815</v>
      </c>
      <c t="n" s="6" r="B18">
        <v>27815</v>
      </c>
      <c t="n" s="6" r="C18">
        <v>32846</v>
      </c>
    </row>
    <row spans="1:3" r="19">
      <c t="s" s="4" r="A19">
        <v>64</v>
      </c>
    </row>
    <row spans="1:3" r="20">
      <c t="s" s="3" r="A20">
        <v>793</v>
      </c>
    </row>
    <row spans="1:3" r="21">
      <c t="s" s="4" r="A21">
        <v>769</v>
      </c>
      <c t="n" s="6" r="B21">
        <v>23499</v>
      </c>
      <c t="n" s="6" r="C21">
        <v>22992</v>
      </c>
    </row>
    <row spans="1:3" r="22">
      <c t="s" s="4" r="A22">
        <v>814</v>
      </c>
      <c t="n" s="6" r="B22">
        <v>144408</v>
      </c>
      <c t="n" s="6" r="C22">
        <v>177786</v>
      </c>
    </row>
    <row spans="1:3" r="23">
      <c t="s" s="4" r="A23">
        <v>204</v>
      </c>
      <c t="n" s="6" r="B23">
        <v>36314</v>
      </c>
      <c t="n" s="6" r="C23">
        <v>18834</v>
      </c>
    </row>
    <row spans="1:3" r="24">
      <c t="s" s="4" r="A24">
        <v>815</v>
      </c>
      <c t="n" s="7" r="B24">
        <v>204221</v>
      </c>
      <c t="n" s="7" r="C24">
        <v>21961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818</v>
      </c>
      <c t="s" s="2" r="B1">
        <v>66</v>
      </c>
      <c t="s" s="2" r="D1">
        <v>1</v>
      </c>
    </row>
    <row spans="1:5" r="2">
      <c t="s" s="2" r="B2">
        <v>2</v>
      </c>
      <c t="s" s="2" r="C2">
        <v>67</v>
      </c>
      <c t="s" s="2" r="D2">
        <v>2</v>
      </c>
      <c t="s" s="2" r="E2">
        <v>67</v>
      </c>
    </row>
    <row spans="1:5" r="3">
      <c t="s" s="3" r="A3">
        <v>222</v>
      </c>
    </row>
    <row spans="1:5" r="4">
      <c t="s" s="4" r="A4">
        <v>819</v>
      </c>
      <c t="n" s="11" r="B4">
        <v>0.1</v>
      </c>
      <c t="n" s="11" r="C4">
        <v>0.1</v>
      </c>
      <c t="n" s="11" r="D4">
        <v>0.2</v>
      </c>
      <c t="n" s="11" r="E4">
        <v>0.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20</v>
      </c>
      <c t="s" s="2" r="B1">
        <v>437</v>
      </c>
    </row>
    <row spans="1:2" r="2">
      <c t="s" s="3" r="A2">
        <v>222</v>
      </c>
    </row>
    <row spans="1:2" r="3">
      <c t="n" s="6" r="A3">
        <v>2016</v>
      </c>
      <c t="n" s="7" r="B3">
        <v>66</v>
      </c>
    </row>
    <row spans="1:2" r="4">
      <c t="n" s="6" r="A4">
        <v>2017</v>
      </c>
      <c t="n" s="6" r="B4">
        <v>274</v>
      </c>
    </row>
    <row spans="1:2" r="5">
      <c t="n" s="6" r="A5">
        <v>2018</v>
      </c>
      <c t="n" s="6" r="B5">
        <v>292</v>
      </c>
    </row>
    <row spans="1:2" r="6">
      <c t="n" s="6" r="A6">
        <v>2019</v>
      </c>
      <c t="n" s="6" r="B6">
        <v>310</v>
      </c>
    </row>
    <row spans="1:2" r="7">
      <c t="n" s="6" r="A7">
        <v>2020</v>
      </c>
      <c t="n" s="6" r="B7">
        <v>190</v>
      </c>
    </row>
    <row spans="1:2" r="8">
      <c t="s" s="4" r="A8">
        <v>581</v>
      </c>
      <c t="n" s="6" r="B8">
        <v>433</v>
      </c>
    </row>
    <row spans="1:2" r="9">
      <c t="s" s="4" r="A9">
        <v>821</v>
      </c>
      <c t="n" s="7" r="B9">
        <v>156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s>
  <sheetData>
    <row spans="1:7" r="1">
      <c t="s" s="1" r="A1">
        <v>822</v>
      </c>
      <c t="s" s="2" r="B1">
        <v>430</v>
      </c>
      <c t="s" s="2" r="C1">
        <v>66</v>
      </c>
      <c t="s" s="2" r="E1">
        <v>1</v>
      </c>
      <c t="s" s="2" r="G1">
        <v>823</v>
      </c>
    </row>
    <row spans="1:7" r="2">
      <c t="s" s="2" r="B2">
        <v>3</v>
      </c>
      <c t="s" s="2" r="C2">
        <v>2</v>
      </c>
      <c t="s" s="2" r="D2">
        <v>67</v>
      </c>
      <c t="s" s="2" r="E2">
        <v>2</v>
      </c>
      <c t="s" s="2" r="F2">
        <v>67</v>
      </c>
      <c t="s" s="2" r="G2">
        <v>3</v>
      </c>
    </row>
    <row spans="1:7" r="3">
      <c t="s" s="3" r="A3">
        <v>824</v>
      </c>
    </row>
    <row spans="1:7" r="4">
      <c t="s" s="4" r="A4">
        <v>825</v>
      </c>
      <c t="n" s="6" r="C4">
        <v>410000</v>
      </c>
      <c t="n" s="6" r="D4">
        <v>410000</v>
      </c>
      <c t="n" s="6" r="E4">
        <v>410000</v>
      </c>
      <c t="n" s="6" r="F4">
        <v>410000</v>
      </c>
    </row>
    <row spans="1:7" r="5">
      <c t="s" s="4" r="A5">
        <v>826</v>
      </c>
      <c t="n" s="6" r="C5">
        <v>375001</v>
      </c>
      <c t="n" s="6" r="D5">
        <v>345144</v>
      </c>
      <c t="n" s="6" r="E5">
        <v>371523</v>
      </c>
      <c t="n" s="6" r="F5">
        <v>337228</v>
      </c>
    </row>
    <row spans="1:7" r="6">
      <c t="s" s="4" r="A6">
        <v>827</v>
      </c>
      <c t="n" s="6" r="D6">
        <v>9468</v>
      </c>
      <c t="n" s="6" r="E6">
        <v>2730</v>
      </c>
      <c t="n" s="6" r="F6">
        <v>13318</v>
      </c>
    </row>
    <row spans="1:7" r="7">
      <c t="s" s="4" r="A7">
        <v>828</v>
      </c>
      <c t="n" s="6" r="E7">
        <v>9468</v>
      </c>
      <c t="n" s="6" r="F7">
        <v>9468</v>
      </c>
    </row>
    <row spans="1:7" r="8">
      <c t="s" s="4" r="A8">
        <v>829</v>
      </c>
      <c t="n" s="6" r="D8">
        <v>24211</v>
      </c>
      <c t="n" s="6" r="E8">
        <v>2222</v>
      </c>
      <c t="n" s="6" r="F8">
        <v>24211</v>
      </c>
    </row>
    <row spans="1:7" r="9">
      <c t="s" s="4" r="A9">
        <v>830</v>
      </c>
      <c t="n" s="6" r="C9">
        <v>600000</v>
      </c>
      <c t="n" s="6" r="E9">
        <v>600000</v>
      </c>
    </row>
    <row spans="1:7" r="10">
      <c t="s" s="4" r="A10">
        <v>831</v>
      </c>
      <c t="n" s="6" r="C10">
        <v>64762</v>
      </c>
    </row>
    <row spans="1:7" r="11">
      <c t="s" s="4" r="A11">
        <v>832</v>
      </c>
      <c t="n" s="8" r="C11">
        <v>18.38</v>
      </c>
    </row>
    <row spans="1:7" r="12">
      <c t="s" s="4" r="A12">
        <v>833</v>
      </c>
      <c t="n" s="8" r="C12">
        <v>21.34</v>
      </c>
      <c t="n" s="8" r="E12">
        <v>21.34</v>
      </c>
    </row>
    <row spans="1:7" r="13">
      <c t="s" s="4" r="A13">
        <v>834</v>
      </c>
      <c t="s" s="4" r="C13">
        <v>835</v>
      </c>
      <c t="s" s="4" r="E13">
        <v>835</v>
      </c>
    </row>
    <row spans="1:7" r="14">
      <c t="s" s="4" r="A14">
        <v>836</v>
      </c>
    </row>
    <row spans="1:7" r="15">
      <c t="s" s="3" r="A15">
        <v>824</v>
      </c>
    </row>
    <row spans="1:7" r="16">
      <c t="s" s="4" r="A16">
        <v>831</v>
      </c>
      <c t="n" s="6" r="G16">
        <v>564022</v>
      </c>
    </row>
    <row spans="1:7" r="17">
      <c t="s" s="4" r="A17">
        <v>832</v>
      </c>
      <c t="n" s="8" r="G17">
        <v>16.68</v>
      </c>
    </row>
    <row spans="1:7" r="18">
      <c t="s" s="4" r="A18">
        <v>837</v>
      </c>
    </row>
    <row spans="1:7" r="19">
      <c t="s" s="3" r="A19">
        <v>824</v>
      </c>
    </row>
    <row spans="1:7" r="20">
      <c t="s" s="4" r="A20">
        <v>831</v>
      </c>
      <c t="n" s="6" r="B20">
        <v>92052</v>
      </c>
    </row>
    <row spans="1:7" r="21">
      <c t="s" s="4" r="A21">
        <v>832</v>
      </c>
      <c t="n" s="8" r="B21">
        <v>18.17</v>
      </c>
    </row>
    <row spans="1:7" r="22">
      <c t="s" s="4" r="A22">
        <v>350</v>
      </c>
    </row>
    <row spans="1:7" r="23">
      <c t="s" s="3" r="A23">
        <v>824</v>
      </c>
    </row>
    <row spans="1:7" r="24">
      <c t="s" s="4" r="A24">
        <v>352</v>
      </c>
      <c t="s" s="4" r="E24">
        <v>353</v>
      </c>
    </row>
    <row spans="1:7" r="25">
      <c t="s" s="4" r="A25">
        <v>838</v>
      </c>
    </row>
    <row spans="1:7" r="26">
      <c t="s" s="3" r="A26">
        <v>824</v>
      </c>
    </row>
    <row spans="1:7" r="27">
      <c t="s" s="4" r="A27">
        <v>839</v>
      </c>
      <c t="s" s="4" r="C27">
        <v>840</v>
      </c>
      <c t="s" s="4" r="E27">
        <v>840</v>
      </c>
    </row>
    <row spans="1:7" r="28">
      <c t="s" s="4" r="A28">
        <v>352</v>
      </c>
      <c t="s" s="4" r="E28">
        <v>353</v>
      </c>
    </row>
  </sheetData>
  <mergeCells count="3">
    <mergeCell ref="A1:A2"/>
    <mergeCell ref="C1:D1"/>
    <mergeCell ref="E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41</v>
      </c>
      <c t="s" s="2" r="B1">
        <v>66</v>
      </c>
      <c t="s" s="2" r="D1">
        <v>1</v>
      </c>
    </row>
    <row spans="1:5" r="2">
      <c t="s" s="2" r="B2">
        <v>2</v>
      </c>
      <c t="s" s="2" r="C2">
        <v>67</v>
      </c>
      <c t="s" s="2" r="D2">
        <v>2</v>
      </c>
      <c t="s" s="2" r="E2">
        <v>67</v>
      </c>
    </row>
    <row spans="1:5" r="3">
      <c t="s" s="3" r="A3">
        <v>226</v>
      </c>
    </row>
    <row spans="1:5" r="4">
      <c t="s" s="4" r="A4">
        <v>842</v>
      </c>
      <c t="n" s="7" r="B4">
        <v>2890</v>
      </c>
      <c t="n" s="7" r="C4">
        <v>3501</v>
      </c>
      <c t="n" s="7" r="D4">
        <v>24459</v>
      </c>
      <c t="n" s="7" r="E4">
        <v>10793</v>
      </c>
    </row>
    <row spans="1:5" r="5">
      <c t="s" s="4" r="A5">
        <v>843</v>
      </c>
      <c t="n" s="6" r="B5">
        <v>1285</v>
      </c>
      <c t="n" s="6" r="C5">
        <v>83</v>
      </c>
      <c t="n" s="6" r="D5">
        <v>1451</v>
      </c>
      <c t="n" s="6" r="E5">
        <v>244</v>
      </c>
    </row>
    <row spans="1:5" r="6">
      <c t="s" s="4" r="A6">
        <v>844</v>
      </c>
      <c t="n" s="7" r="B6">
        <v>4175</v>
      </c>
      <c t="n" s="7" r="C6">
        <v>3584</v>
      </c>
      <c t="n" s="7" r="D6">
        <v>25910</v>
      </c>
      <c t="n" s="7" r="E6">
        <v>11037</v>
      </c>
    </row>
    <row spans="1:5" r="7">
      <c t="s" s="4" r="A7">
        <v>845</v>
      </c>
      <c t="n" s="6" r="B7">
        <v>6174</v>
      </c>
      <c t="n" s="6" r="C7">
        <v>6746</v>
      </c>
      <c t="n" s="6" r="D7">
        <v>6328</v>
      </c>
      <c t="n" s="6" r="E7">
        <v>6970</v>
      </c>
    </row>
    <row spans="1:5" r="8">
      <c t="s" s="4" r="A8">
        <v>846</v>
      </c>
      <c t="n" s="6" r="B8">
        <v>375</v>
      </c>
      <c t="n" s="6" r="C8">
        <v>345</v>
      </c>
      <c t="n" s="6" r="D8">
        <v>3</v>
      </c>
      <c t="s" s="4" r="E8">
        <v>45</v>
      </c>
    </row>
    <row spans="1:5" r="9">
      <c t="s" s="4" r="A9">
        <v>847</v>
      </c>
      <c t="n" s="6" r="B9">
        <v>6549</v>
      </c>
      <c t="n" s="6" r="C9">
        <v>7091</v>
      </c>
      <c t="n" s="6" r="D9">
        <v>6331</v>
      </c>
      <c t="n" s="6" r="E9">
        <v>697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848</v>
      </c>
      <c t="s" s="2" r="B1">
        <v>2</v>
      </c>
      <c t="s" s="2" r="C1">
        <v>30</v>
      </c>
    </row>
    <row spans="1:3" r="2">
      <c t="s" s="3" r="A2">
        <v>849</v>
      </c>
    </row>
    <row spans="1:3" r="3">
      <c t="s" s="4" r="A3">
        <v>850</v>
      </c>
      <c t="n" s="7" r="B3">
        <v>143511</v>
      </c>
      <c t="n" s="7" r="C3">
        <v>180051</v>
      </c>
    </row>
    <row spans="1:3" r="4">
      <c t="s" s="4" r="A4">
        <v>514</v>
      </c>
    </row>
    <row spans="1:3" r="5">
      <c t="s" s="3" r="A5">
        <v>849</v>
      </c>
    </row>
    <row spans="1:3" r="6">
      <c t="s" s="4" r="A6">
        <v>850</v>
      </c>
      <c t="n" s="6" r="B6">
        <v>137180</v>
      </c>
      <c t="n" s="6" r="C6">
        <v>176070</v>
      </c>
    </row>
    <row spans="1:3" r="7">
      <c t="s" s="4" r="A7">
        <v>851</v>
      </c>
    </row>
    <row spans="1:3" r="8">
      <c t="s" s="3" r="A8">
        <v>849</v>
      </c>
    </row>
    <row spans="1:3" r="9">
      <c t="s" s="4" r="A9">
        <v>850</v>
      </c>
      <c t="n" s="6" r="B9">
        <v>6250</v>
      </c>
      <c t="n" s="6" r="C9">
        <v>3950</v>
      </c>
    </row>
    <row spans="1:3" r="10">
      <c t="s" s="4" r="A10">
        <v>838</v>
      </c>
    </row>
    <row spans="1:3" r="11">
      <c t="s" s="3" r="A11">
        <v>849</v>
      </c>
    </row>
    <row spans="1:3" r="12">
      <c t="s" s="4" r="A12">
        <v>850</v>
      </c>
      <c t="n" s="7" r="B12">
        <v>81</v>
      </c>
      <c t="n" s="7" r="C12">
        <v>3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52</v>
      </c>
      <c t="s" s="2" r="B1">
        <v>66</v>
      </c>
      <c t="s" s="2" r="D1">
        <v>1</v>
      </c>
    </row>
    <row spans="1:5" r="2">
      <c t="s" s="2" r="B2">
        <v>2</v>
      </c>
      <c t="s" s="2" r="C2">
        <v>67</v>
      </c>
      <c t="s" s="2" r="D2">
        <v>2</v>
      </c>
      <c t="s" s="2" r="E2">
        <v>67</v>
      </c>
    </row>
    <row spans="1:5" r="3">
      <c t="s" s="3" r="A3">
        <v>853</v>
      </c>
    </row>
    <row spans="1:5" r="4">
      <c t="s" s="4" r="A4">
        <v>118</v>
      </c>
      <c t="n" s="7" r="C4">
        <v>386</v>
      </c>
      <c t="n" s="7" r="D4">
        <v>-2055</v>
      </c>
      <c t="n" s="7" r="E4">
        <v>-3480</v>
      </c>
    </row>
    <row spans="1:5" r="5">
      <c t="s" s="4" r="A5">
        <v>119</v>
      </c>
      <c t="n" s="6" r="D5">
        <v>-15647</v>
      </c>
    </row>
    <row spans="1:5" r="6">
      <c t="s" s="4" r="A6">
        <v>161</v>
      </c>
      <c t="n" s="6" r="C6">
        <v>-386</v>
      </c>
      <c t="n" s="6" r="D6">
        <v>15647</v>
      </c>
      <c t="n" s="6" r="E6">
        <v>179</v>
      </c>
    </row>
    <row spans="1:5" r="7">
      <c t="s" s="3" r="A7">
        <v>854</v>
      </c>
    </row>
    <row spans="1:5" r="8">
      <c t="s" s="4" r="A8">
        <v>855</v>
      </c>
      <c t="n" s="7" r="B8">
        <v>51789</v>
      </c>
      <c t="n" s="6" r="C8">
        <v>51392</v>
      </c>
      <c t="n" s="6" r="D8">
        <v>61209</v>
      </c>
      <c t="n" s="6" r="E8">
        <v>50129</v>
      </c>
    </row>
    <row spans="1:5" r="9">
      <c t="s" s="4" r="A9">
        <v>856</v>
      </c>
      <c t="n" s="6" r="B9">
        <v>6930</v>
      </c>
      <c t="n" s="6" r="D9">
        <v>-2490</v>
      </c>
      <c t="n" s="6" r="E9">
        <v>12282</v>
      </c>
    </row>
    <row spans="1:5" r="10">
      <c t="s" s="4" r="A10">
        <v>857</v>
      </c>
      <c t="n" s="6" r="C10">
        <v>7332</v>
      </c>
      <c t="n" s="6" r="D10">
        <v>15212</v>
      </c>
    </row>
    <row spans="1:5" r="11">
      <c t="s" s="4" r="A11">
        <v>858</v>
      </c>
      <c t="n" s="6" r="D11">
        <v>2055</v>
      </c>
      <c t="n" s="6" r="E11">
        <v>3480</v>
      </c>
    </row>
    <row spans="1:5" r="12">
      <c t="s" s="4" r="A12">
        <v>859</v>
      </c>
      <c t="n" s="6" r="B12">
        <v>6930</v>
      </c>
      <c t="n" s="6" r="C12">
        <v>7718</v>
      </c>
      <c t="n" s="6" r="D12">
        <v>-2490</v>
      </c>
      <c t="n" s="6" r="E12">
        <v>8981</v>
      </c>
    </row>
    <row spans="1:5" r="13">
      <c t="s" s="4" r="A13">
        <v>860</v>
      </c>
      <c t="n" s="6" r="B13">
        <v>58719</v>
      </c>
      <c t="n" s="6" r="C13">
        <v>59110</v>
      </c>
      <c t="n" s="6" r="D13">
        <v>58719</v>
      </c>
      <c t="n" s="6" r="E13">
        <v>59110</v>
      </c>
    </row>
    <row spans="1:5" r="14">
      <c t="s" s="4" r="A14">
        <v>861</v>
      </c>
    </row>
    <row spans="1:5" r="15">
      <c t="s" s="3" r="A15">
        <v>853</v>
      </c>
    </row>
    <row spans="1:5" r="16">
      <c t="s" s="4" r="A16">
        <v>855</v>
      </c>
      <c t="n" s="6" r="B16">
        <v>54871</v>
      </c>
      <c t="n" s="6" r="C16">
        <v>52114</v>
      </c>
      <c t="n" s="6" r="D16">
        <v>64322</v>
      </c>
      <c t="n" s="6" r="E16">
        <v>50761</v>
      </c>
    </row>
    <row spans="1:5" r="17">
      <c t="s" s="4" r="A17">
        <v>862</v>
      </c>
      <c t="n" s="6" r="B17">
        <v>6871</v>
      </c>
      <c t="n" s="6" r="C17">
        <v>8165</v>
      </c>
      <c t="n" s="6" r="D17">
        <v>15122</v>
      </c>
      <c t="n" s="6" r="E17">
        <v>13205</v>
      </c>
    </row>
    <row spans="1:5" r="18">
      <c t="s" s="4" r="A18">
        <v>118</v>
      </c>
      <c t="n" s="6" r="C18">
        <v>386</v>
      </c>
      <c t="n" s="6" r="D18">
        <v>-2055</v>
      </c>
      <c t="n" s="6" r="E18">
        <v>-3480</v>
      </c>
    </row>
    <row spans="1:5" r="19">
      <c t="s" s="4" r="A19">
        <v>863</v>
      </c>
      <c t="n" s="6" r="E19">
        <v>179</v>
      </c>
    </row>
    <row spans="1:5" r="20">
      <c t="s" s="4" r="A20">
        <v>119</v>
      </c>
      <c t="n" s="6" r="D20">
        <v>-15647</v>
      </c>
    </row>
    <row spans="1:5" r="21">
      <c t="s" s="4" r="A21">
        <v>860</v>
      </c>
      <c t="n" s="6" r="B21">
        <v>61742</v>
      </c>
      <c t="n" s="6" r="C21">
        <v>60665</v>
      </c>
      <c t="n" s="6" r="D21">
        <v>61742</v>
      </c>
      <c t="n" s="6" r="E21">
        <v>60665</v>
      </c>
    </row>
    <row spans="1:5" r="22">
      <c t="s" s="3" r="A22">
        <v>854</v>
      </c>
    </row>
    <row spans="1:5" r="23">
      <c t="s" s="4" r="A23">
        <v>864</v>
      </c>
      <c t="n" s="6" r="B23">
        <v>6871</v>
      </c>
      <c t="n" s="6" r="C23">
        <v>8551</v>
      </c>
      <c t="n" s="6" r="D23">
        <v>-2580</v>
      </c>
      <c t="n" s="6" r="E23">
        <v>9904</v>
      </c>
    </row>
    <row spans="1:5" r="24">
      <c t="s" s="4" r="A24">
        <v>865</v>
      </c>
    </row>
    <row spans="1:5" r="25">
      <c t="s" s="3" r="A25">
        <v>853</v>
      </c>
    </row>
    <row spans="1:5" r="26">
      <c t="s" s="4" r="A26">
        <v>855</v>
      </c>
      <c t="n" s="6" r="B26">
        <v>-3082</v>
      </c>
      <c t="n" s="6" r="C26">
        <v>-722</v>
      </c>
      <c t="n" s="6" r="D26">
        <v>3113</v>
      </c>
      <c t="n" s="6" r="E26">
        <v>-632</v>
      </c>
    </row>
    <row spans="1:5" r="27">
      <c t="s" s="4" r="A27">
        <v>862</v>
      </c>
      <c t="n" s="6" r="B27">
        <v>59</v>
      </c>
      <c t="n" s="6" r="C27">
        <v>-833</v>
      </c>
      <c t="n" s="6" r="D27">
        <v>90</v>
      </c>
      <c t="n" s="6" r="E27">
        <v>-923</v>
      </c>
    </row>
    <row spans="1:5" r="28">
      <c t="s" s="4" r="A28">
        <v>860</v>
      </c>
      <c t="n" s="6" r="B28">
        <v>-3023</v>
      </c>
      <c t="n" s="6" r="C28">
        <v>-1555</v>
      </c>
      <c t="n" s="6" r="D28">
        <v>-3023</v>
      </c>
      <c t="n" s="6" r="E28">
        <v>-1555</v>
      </c>
    </row>
    <row spans="1:5" r="29">
      <c t="s" s="3" r="A29">
        <v>854</v>
      </c>
    </row>
    <row spans="1:5" r="30">
      <c t="s" s="4" r="A30">
        <v>864</v>
      </c>
      <c t="n" s="7" r="B30">
        <v>59</v>
      </c>
      <c t="n" s="7" r="C30">
        <v>-833</v>
      </c>
      <c t="n" s="7" r="D30">
        <v>90</v>
      </c>
      <c t="n" s="7" r="E30">
        <v>-92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866</v>
      </c>
      <c t="s" s="2" r="B1">
        <v>1</v>
      </c>
    </row>
    <row spans="1:5" r="2">
      <c t="s" s="2" r="B2">
        <v>2</v>
      </c>
      <c t="s" s="2" r="C2">
        <v>67</v>
      </c>
      <c t="s" s="2" r="D2">
        <v>30</v>
      </c>
      <c t="s" s="2" r="E2">
        <v>357</v>
      </c>
    </row>
    <row spans="1:5" r="3">
      <c t="s" s="3" r="A3">
        <v>867</v>
      </c>
    </row>
    <row spans="1:5" r="4">
      <c t="s" s="4" r="A4">
        <v>868</v>
      </c>
      <c t="n" s="6" r="B4">
        <v>381345</v>
      </c>
    </row>
    <row spans="1:5" r="5">
      <c t="s" s="4" r="A5">
        <v>869</v>
      </c>
      <c t="n" s="7" r="B5">
        <v>1600000</v>
      </c>
    </row>
    <row spans="1:5" r="6">
      <c t="s" s="4" r="A6">
        <v>870</v>
      </c>
    </row>
    <row spans="1:5" r="7">
      <c t="s" s="3" r="A7">
        <v>867</v>
      </c>
    </row>
    <row spans="1:5" r="8">
      <c t="s" s="4" r="A8">
        <v>871</v>
      </c>
      <c t="n" s="6" r="B8">
        <v>410000</v>
      </c>
      <c t="n" s="6" r="D8">
        <v>416211</v>
      </c>
      <c t="n" s="6" r="E8">
        <v>412100</v>
      </c>
    </row>
    <row spans="1:5" r="9">
      <c t="s" s="4" r="A9">
        <v>872</v>
      </c>
    </row>
    <row spans="1:5" r="10">
      <c t="s" s="3" r="A10">
        <v>867</v>
      </c>
    </row>
    <row spans="1:5" r="11">
      <c t="s" s="4" r="A11">
        <v>868</v>
      </c>
      <c t="n" s="6" r="B11">
        <v>17205</v>
      </c>
    </row>
    <row spans="1:5" r="12">
      <c t="s" s="4" r="A12">
        <v>869</v>
      </c>
      <c t="n" s="7" r="B12">
        <v>18741</v>
      </c>
    </row>
    <row spans="1:5" r="13">
      <c t="s" s="4" r="A13">
        <v>873</v>
      </c>
    </row>
    <row spans="1:5" r="14">
      <c t="s" s="3" r="A14">
        <v>867</v>
      </c>
    </row>
    <row spans="1:5" r="15">
      <c t="s" s="4" r="A15">
        <v>874</v>
      </c>
      <c t="n" s="6" r="B15">
        <v>1130000</v>
      </c>
    </row>
    <row spans="1:5" r="16">
      <c t="s" s="4" r="A16">
        <v>875</v>
      </c>
      <c t="s" s="4" r="B16">
        <v>45</v>
      </c>
      <c t="s" s="4" r="C16">
        <v>45</v>
      </c>
    </row>
    <row spans="1:5" r="17">
      <c t="s" s="4" r="A17">
        <v>876</v>
      </c>
      <c t="n" s="6" r="B17">
        <v>418608</v>
      </c>
    </row>
    <row spans="1:5" r="18">
      <c t="s" s="4" r="A18">
        <v>877</v>
      </c>
      <c t="s" s="4" r="B18">
        <v>454</v>
      </c>
    </row>
    <row spans="1:5" r="19">
      <c t="s" s="4" r="A19">
        <v>869</v>
      </c>
      <c t="n" s="7" r="B19">
        <v>60000</v>
      </c>
    </row>
    <row spans="1:5" r="20">
      <c t="s" s="4" r="A20">
        <v>878</v>
      </c>
    </row>
    <row spans="1:5" r="21">
      <c t="s" s="3" r="A21">
        <v>867</v>
      </c>
    </row>
    <row spans="1:5" r="22">
      <c t="s" s="4" r="A22">
        <v>869</v>
      </c>
      <c t="n" s="6" r="B22">
        <v>20000</v>
      </c>
    </row>
    <row spans="1:5" r="23">
      <c t="s" s="4" r="A23">
        <v>879</v>
      </c>
    </row>
    <row spans="1:5" r="24">
      <c t="s" s="3" r="A24">
        <v>867</v>
      </c>
    </row>
    <row spans="1:5" r="25">
      <c t="s" s="4" r="A25">
        <v>869</v>
      </c>
      <c t="n" s="6" r="B25">
        <v>15000</v>
      </c>
    </row>
    <row spans="1:5" r="26">
      <c t="s" s="4" r="A26">
        <v>880</v>
      </c>
    </row>
    <row spans="1:5" r="27">
      <c t="s" s="3" r="A27">
        <v>867</v>
      </c>
    </row>
    <row spans="1:5" r="28">
      <c t="s" s="4" r="A28">
        <v>869</v>
      </c>
      <c t="n" s="7" r="B28">
        <v>1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81</v>
      </c>
      <c t="s" s="2" r="B1">
        <v>66</v>
      </c>
      <c t="s" s="2" r="D1">
        <v>1</v>
      </c>
    </row>
    <row spans="1:5" r="2">
      <c t="s" s="2" r="B2">
        <v>2</v>
      </c>
      <c t="s" s="2" r="C2">
        <v>67</v>
      </c>
      <c t="s" s="2" r="D2">
        <v>2</v>
      </c>
      <c t="s" s="2" r="E2">
        <v>67</v>
      </c>
    </row>
    <row spans="1:5" r="3">
      <c t="s" s="3" r="A3">
        <v>882</v>
      </c>
    </row>
    <row spans="1:5" r="4">
      <c t="s" s="4" r="A4">
        <v>883</v>
      </c>
      <c t="n" s="7" r="B4">
        <v>119</v>
      </c>
      <c t="n" s="7" r="C4">
        <v>365</v>
      </c>
      <c t="n" s="7" r="D4">
        <v>1815</v>
      </c>
      <c t="n" s="7" r="E4">
        <v>1813</v>
      </c>
    </row>
    <row spans="1:5" r="5">
      <c t="s" s="4" r="A5">
        <v>884</v>
      </c>
    </row>
    <row spans="1:5" r="6">
      <c t="s" s="3" r="A6">
        <v>882</v>
      </c>
    </row>
    <row spans="1:5" r="7">
      <c t="s" s="4" r="A7">
        <v>883</v>
      </c>
      <c t="n" s="6" r="B7">
        <v>30</v>
      </c>
      <c t="n" s="6" r="C7">
        <v>291</v>
      </c>
      <c t="n" s="6" r="D7">
        <v>1579</v>
      </c>
      <c t="n" s="6" r="E7">
        <v>1592</v>
      </c>
    </row>
    <row spans="1:5" r="8">
      <c t="s" s="4" r="A8">
        <v>873</v>
      </c>
    </row>
    <row spans="1:5" r="9">
      <c t="s" s="3" r="A9">
        <v>882</v>
      </c>
    </row>
    <row spans="1:5" r="10">
      <c t="s" s="4" r="A10">
        <v>883</v>
      </c>
      <c t="n" s="7" r="B10">
        <v>89</v>
      </c>
      <c t="n" s="7" r="C10">
        <v>74</v>
      </c>
      <c t="n" s="7" r="D10">
        <v>236</v>
      </c>
      <c t="n" s="7" r="E10">
        <v>22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885</v>
      </c>
      <c t="s" s="2" r="B1">
        <v>1</v>
      </c>
      <c t="s" s="2" r="C1">
        <v>431</v>
      </c>
    </row>
    <row spans="1:4" r="2">
      <c t="s" s="2" r="B2">
        <v>2</v>
      </c>
      <c t="s" s="2" r="C2">
        <v>30</v>
      </c>
      <c t="s" s="2" r="D2">
        <v>357</v>
      </c>
    </row>
    <row spans="1:4" r="3">
      <c t="s" s="3" r="A3">
        <v>229</v>
      </c>
    </row>
    <row spans="1:4" r="4">
      <c t="s" s="4" r="A4">
        <v>886</v>
      </c>
      <c t="n" s="6" r="B4">
        <v>416</v>
      </c>
      <c t="n" s="6" r="C4">
        <v>416</v>
      </c>
    </row>
    <row spans="1:4" r="5">
      <c t="s" s="4" r="A5">
        <v>887</v>
      </c>
      <c t="n" s="6" r="B5">
        <v>-6</v>
      </c>
    </row>
    <row spans="1:4" r="6">
      <c t="s" s="4" r="A6">
        <v>888</v>
      </c>
      <c t="n" s="6" r="B6">
        <v>410</v>
      </c>
      <c t="n" s="6" r="C6">
        <v>416</v>
      </c>
      <c t="n" s="6" r="D6">
        <v>416</v>
      </c>
    </row>
    <row spans="1:4" r="7">
      <c t="s" s="4" r="A7">
        <v>889</v>
      </c>
      <c t="n" s="6" r="B7">
        <v>410</v>
      </c>
      <c t="n" s="6" r="C7">
        <v>398</v>
      </c>
    </row>
    <row spans="1:4" r="8">
      <c t="s" s="4" r="A8">
        <v>890</v>
      </c>
      <c t="n" s="8" r="B8">
        <v>3.52</v>
      </c>
      <c t="n" s="8" r="C8">
        <v>3.52</v>
      </c>
    </row>
    <row spans="1:4" r="9">
      <c t="s" s="4" r="A9">
        <v>891</v>
      </c>
      <c t="n" s="9" r="B9">
        <v>132.5</v>
      </c>
      <c t="s" s="4" r="C9">
        <v>45</v>
      </c>
    </row>
    <row spans="1:4" r="10">
      <c t="s" s="4" r="A10">
        <v>892</v>
      </c>
      <c t="n" s="9" r="B10">
        <v>1.56</v>
      </c>
      <c t="n" s="9" r="C10">
        <v>3.52</v>
      </c>
      <c t="n" s="8" r="D10">
        <v>3.52</v>
      </c>
    </row>
    <row spans="1:4" r="11">
      <c t="s" s="4" r="A11">
        <v>893</v>
      </c>
      <c t="n" s="8" r="B11">
        <v>1.56</v>
      </c>
      <c t="n" s="8" r="C11">
        <v>3.6</v>
      </c>
    </row>
    <row spans="1:4" r="12">
      <c t="s" s="4" r="A12">
        <v>894</v>
      </c>
      <c t="s" s="4" r="B12">
        <v>895</v>
      </c>
      <c t="s" s="4" r="C12">
        <v>896</v>
      </c>
      <c t="s" s="4" r="D12">
        <v>897</v>
      </c>
    </row>
    <row spans="1:4" r="13">
      <c t="s" s="4" r="A13">
        <v>898</v>
      </c>
      <c t="s" s="4" r="B13">
        <v>895</v>
      </c>
      <c t="s" s="4" r="C13">
        <v>896</v>
      </c>
    </row>
    <row spans="1:4" r="14">
      <c t="s" s="4" r="A14">
        <v>899</v>
      </c>
      <c t="n" s="7" r="B14">
        <v>6829</v>
      </c>
      <c t="n" s="7" r="C14">
        <v>5283</v>
      </c>
      <c t="n" s="7" r="D14">
        <v>3196</v>
      </c>
    </row>
    <row spans="1:4" r="15">
      <c t="s" s="4" r="A15">
        <v>900</v>
      </c>
      <c t="n" s="7" r="B15">
        <v>6842</v>
      </c>
      <c t="n" s="7" r="C15">
        <v>5282</v>
      </c>
      <c t="n" s="7" r="D15">
        <v>3281</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901</v>
      </c>
      <c t="s" s="2" r="B1">
        <v>1</v>
      </c>
    </row>
    <row spans="1:4" r="2">
      <c t="s" s="2" r="B2">
        <v>2</v>
      </c>
      <c t="s" s="2" r="C2">
        <v>30</v>
      </c>
      <c t="s" s="2" r="D2">
        <v>357</v>
      </c>
    </row>
    <row spans="1:4" r="3">
      <c t="s" s="3" r="A3">
        <v>902</v>
      </c>
    </row>
    <row spans="1:4" r="4">
      <c t="s" s="4" r="A4">
        <v>900</v>
      </c>
      <c t="n" s="7" r="B4">
        <v>6842</v>
      </c>
      <c t="n" s="7" r="C4">
        <v>5282</v>
      </c>
      <c t="n" s="7" r="D4">
        <v>3281</v>
      </c>
    </row>
    <row spans="1:4" r="5">
      <c t="s" s="4" r="A5">
        <v>872</v>
      </c>
    </row>
    <row spans="1:4" r="6">
      <c t="s" s="3" r="A6">
        <v>903</v>
      </c>
    </row>
    <row spans="1:4" r="7">
      <c t="s" s="4" r="A7">
        <v>855</v>
      </c>
      <c t="n" s="6" r="B7">
        <v>10</v>
      </c>
    </row>
    <row spans="1:4" r="8">
      <c t="s" s="4" r="A8">
        <v>904</v>
      </c>
      <c t="n" s="6" r="B8">
        <v>-10</v>
      </c>
    </row>
    <row spans="1:4" r="9">
      <c t="s" s="3" r="A9">
        <v>902</v>
      </c>
    </row>
    <row spans="1:4" r="10">
      <c t="s" s="4" r="A10">
        <v>855</v>
      </c>
      <c t="n" s="8" r="B10">
        <v>4.4</v>
      </c>
    </row>
    <row spans="1:4" r="11">
      <c t="s" s="4" r="A11">
        <v>904</v>
      </c>
      <c t="n" s="8" r="B11">
        <v>4.4</v>
      </c>
    </row>
    <row spans="1:4" r="12">
      <c t="s" s="4" r="A12">
        <v>900</v>
      </c>
      <c t="n" s="7" r="C12">
        <v>12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05</v>
      </c>
      <c t="s" s="2" r="B1">
        <v>66</v>
      </c>
      <c t="s" s="2" r="D1">
        <v>1</v>
      </c>
    </row>
    <row spans="1:5" r="2">
      <c t="s" s="2" r="B2">
        <v>2</v>
      </c>
      <c t="s" s="2" r="C2">
        <v>67</v>
      </c>
      <c t="s" s="2" r="D2">
        <v>2</v>
      </c>
      <c t="s" s="2" r="E2">
        <v>67</v>
      </c>
    </row>
    <row spans="1:5" r="3">
      <c t="s" s="3" r="A3">
        <v>906</v>
      </c>
    </row>
    <row spans="1:5" r="4">
      <c t="s" s="4" r="A4">
        <v>907</v>
      </c>
      <c t="n" s="7" r="B4">
        <v>4288000</v>
      </c>
      <c t="n" s="7" r="C4">
        <v>4232000</v>
      </c>
      <c t="n" s="7" r="D4">
        <v>12287000</v>
      </c>
      <c t="n" s="7" r="E4">
        <v>11415000</v>
      </c>
    </row>
    <row spans="1:5" r="5">
      <c t="s" s="4" r="A5">
        <v>873</v>
      </c>
    </row>
    <row spans="1:5" r="6">
      <c t="s" s="3" r="A6">
        <v>906</v>
      </c>
    </row>
    <row spans="1:5" r="7">
      <c t="s" s="4" r="A7">
        <v>907</v>
      </c>
      <c t="n" s="7" r="D7">
        <v>118125</v>
      </c>
      <c t="n" s="7" r="E7">
        <v>110625</v>
      </c>
    </row>
    <row spans="1:5" r="8">
      <c t="s" s="4" r="A8">
        <v>908</v>
      </c>
      <c t="n" s="8" r="D8">
        <v>16.98</v>
      </c>
      <c t="n" s="8" r="E8">
        <v>11.38</v>
      </c>
    </row>
    <row spans="1:5" r="9">
      <c t="s" s="4" r="A9">
        <v>909</v>
      </c>
      <c t="s" s="4" r="D9">
        <v>45</v>
      </c>
      <c t="s" s="4" r="E9">
        <v>45</v>
      </c>
    </row>
    <row spans="1:5" r="10">
      <c t="s" s="4" r="A10">
        <v>910</v>
      </c>
      <c t="n" s="7" r="D10">
        <v>236250</v>
      </c>
      <c t="n" s="7" r="E10">
        <v>221500</v>
      </c>
    </row>
    <row spans="1:5" r="11">
      <c t="s" s="4" r="A11">
        <v>911</v>
      </c>
    </row>
    <row spans="1:5" r="12">
      <c t="s" s="3" r="A12">
        <v>906</v>
      </c>
    </row>
    <row spans="1:5" r="13">
      <c t="s" s="4" r="A13">
        <v>912</v>
      </c>
      <c t="n" s="6" r="E13">
        <v>4779</v>
      </c>
    </row>
    <row spans="1:5" r="14">
      <c t="s" s="4" r="A14">
        <v>913</v>
      </c>
    </row>
    <row spans="1:5" r="15">
      <c t="s" s="3" r="A15">
        <v>906</v>
      </c>
    </row>
    <row spans="1:5" r="16">
      <c t="s" s="4" r="A16">
        <v>912</v>
      </c>
      <c t="n" s="6" r="D16">
        <v>6956</v>
      </c>
      <c t="n" s="6" r="E16">
        <v>4943</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14</v>
      </c>
      <c t="s" s="2" r="B1">
        <v>66</v>
      </c>
      <c t="s" s="2" r="D1">
        <v>1</v>
      </c>
    </row>
    <row spans="1:5" r="2">
      <c t="s" s="2" r="B2">
        <v>2</v>
      </c>
      <c t="s" s="2" r="C2">
        <v>67</v>
      </c>
      <c t="s" s="2" r="D2">
        <v>2</v>
      </c>
      <c t="s" s="2" r="E2">
        <v>67</v>
      </c>
    </row>
    <row spans="1:5" r="3">
      <c t="s" s="3" r="A3">
        <v>233</v>
      </c>
    </row>
    <row spans="1:5" r="4">
      <c t="s" s="4" r="A4">
        <v>80</v>
      </c>
      <c t="n" s="7" r="B4">
        <v>83</v>
      </c>
      <c t="n" s="7" r="C4">
        <v>83</v>
      </c>
      <c t="n" s="7" r="D4">
        <v>250</v>
      </c>
      <c t="n" s="7" r="E4">
        <v>250</v>
      </c>
    </row>
    <row spans="1:5" r="5">
      <c t="s" s="4" r="A5">
        <v>915</v>
      </c>
      <c t="n" s="6" r="D5">
        <v>-1</v>
      </c>
      <c t="n" s="6" r="E5">
        <v>-6</v>
      </c>
    </row>
    <row spans="1:5" r="6">
      <c t="s" s="4" r="A6">
        <v>916</v>
      </c>
      <c t="n" s="6" r="B6">
        <v>83</v>
      </c>
      <c t="n" s="6" r="C6">
        <v>83</v>
      </c>
      <c t="n" s="6" r="D6">
        <v>249</v>
      </c>
      <c t="n" s="6" r="E6">
        <v>244</v>
      </c>
    </row>
    <row spans="1:5" r="7">
      <c t="s" s="4" r="A7">
        <v>917</v>
      </c>
      <c t="n" s="6" r="B7">
        <v>1202</v>
      </c>
      <c t="n" s="6" r="D7">
        <v>1202</v>
      </c>
    </row>
    <row spans="1:5" r="8">
      <c t="s" s="4" r="A8">
        <v>843</v>
      </c>
      <c t="n" s="6" r="B8">
        <v>1285</v>
      </c>
      <c t="n" s="6" r="C8">
        <v>83</v>
      </c>
      <c t="n" s="6" r="D8">
        <v>1451</v>
      </c>
      <c t="n" s="6" r="E8">
        <v>244</v>
      </c>
    </row>
    <row spans="1:5" r="9">
      <c t="s" s="4" r="A9">
        <v>918</v>
      </c>
      <c t="n" s="7" r="B9">
        <v>1285</v>
      </c>
      <c t="n" s="7" r="C9">
        <v>83</v>
      </c>
      <c t="n" s="7" r="D9">
        <v>1451</v>
      </c>
      <c t="n" s="7" r="E9">
        <v>244</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919</v>
      </c>
      <c t="s" s="2" r="B1">
        <v>66</v>
      </c>
      <c t="s" s="2" r="D1">
        <v>1</v>
      </c>
    </row>
    <row spans="1:6" r="2">
      <c t="s" s="2" r="B2">
        <v>2</v>
      </c>
      <c t="s" s="2" r="C2">
        <v>920</v>
      </c>
      <c t="s" s="2" r="D2">
        <v>2</v>
      </c>
      <c t="s" s="2" r="E2">
        <v>67</v>
      </c>
      <c t="s" s="2" r="F2">
        <v>30</v>
      </c>
    </row>
    <row spans="1:6" r="3">
      <c t="s" s="4" r="A3">
        <v>481</v>
      </c>
      <c t="n" s="7" r="B3">
        <v>300</v>
      </c>
      <c t="n" s="7" r="D3">
        <v>600</v>
      </c>
      <c t="n" s="7" r="E3">
        <v>100</v>
      </c>
    </row>
    <row spans="1:6" r="4">
      <c t="s" s="4" r="A4">
        <v>921</v>
      </c>
      <c t="n" s="7" r="C4">
        <v>3700</v>
      </c>
    </row>
    <row spans="1:6" r="5">
      <c t="s" s="4" r="A5">
        <v>922</v>
      </c>
    </row>
    <row spans="1:6" r="6">
      <c t="s" s="4" r="A6">
        <v>923</v>
      </c>
      <c t="n" s="6" r="B6">
        <v>100500</v>
      </c>
      <c t="n" s="6" r="D6">
        <v>100500</v>
      </c>
      <c t="n" s="7" r="F6">
        <v>126400</v>
      </c>
    </row>
    <row spans="1:6" r="7">
      <c t="s" s="4" r="A7">
        <v>924</v>
      </c>
    </row>
    <row spans="1:6" r="8">
      <c t="s" s="4" r="A8">
        <v>925</v>
      </c>
      <c t="n" s="7" r="B8">
        <v>100</v>
      </c>
    </row>
    <row spans="1:6" r="9">
      <c t="s" s="4" r="A9">
        <v>926</v>
      </c>
      <c t="s" s="4" r="B9">
        <v>689</v>
      </c>
    </row>
    <row spans="1:6" r="10">
      <c t="s" s="4" r="A10">
        <v>927</v>
      </c>
      <c t="n" s="7" r="B10">
        <v>1900</v>
      </c>
      <c t="n" s="6" r="D10">
        <v>1900</v>
      </c>
    </row>
    <row spans="1:6" r="11">
      <c t="s" s="4" r="A11">
        <v>928</v>
      </c>
      <c t="n" s="6" r="B11">
        <v>4200</v>
      </c>
    </row>
    <row spans="1:6" r="12">
      <c t="s" s="4" r="A12">
        <v>929</v>
      </c>
    </row>
    <row spans="1:6" r="13">
      <c t="s" s="4" r="A13">
        <v>925</v>
      </c>
      <c t="n" s="7" r="B13">
        <v>100</v>
      </c>
    </row>
    <row spans="1:6" r="14">
      <c t="s" s="4" r="A14">
        <v>926</v>
      </c>
      <c t="s" s="4" r="B14">
        <v>930</v>
      </c>
    </row>
    <row spans="1:6" r="15">
      <c t="s" s="4" r="A15">
        <v>927</v>
      </c>
      <c t="n" s="7" r="B15">
        <v>900</v>
      </c>
      <c t="n" s="6" r="D15">
        <v>900</v>
      </c>
    </row>
    <row spans="1:6" r="16">
      <c t="s" s="4" r="A16">
        <v>514</v>
      </c>
    </row>
    <row spans="1:6" r="17">
      <c t="s" s="4" r="A17">
        <v>931</v>
      </c>
      <c t="n" s="7" r="B17">
        <v>3220</v>
      </c>
      <c t="n" s="7" r="D17">
        <v>3220</v>
      </c>
    </row>
    <row spans="1:6" r="18">
      <c t="s" s="4" r="A18">
        <v>932</v>
      </c>
    </row>
    <row spans="1:6" r="19">
      <c t="s" s="4" r="A19">
        <v>933</v>
      </c>
      <c t="s" s="4" r="B19">
        <v>576</v>
      </c>
      <c t="s" s="4" r="D19">
        <v>576</v>
      </c>
    </row>
    <row spans="1:6" r="20">
      <c t="s" s="4" r="A20">
        <v>934</v>
      </c>
    </row>
    <row spans="1:6" r="21">
      <c t="s" s="4" r="A21">
        <v>935</v>
      </c>
      <c t="n" s="7" r="B21">
        <v>5900</v>
      </c>
      <c t="n" s="7" r="D21">
        <v>5900</v>
      </c>
      <c t="n" s="6" r="F21">
        <v>3200</v>
      </c>
    </row>
    <row spans="1:6" r="22">
      <c t="s" s="4" r="A22">
        <v>936</v>
      </c>
    </row>
    <row spans="1:6" r="23">
      <c t="s" s="4" r="A23">
        <v>937</v>
      </c>
      <c t="s" s="4" r="D23">
        <v>938</v>
      </c>
    </row>
    <row spans="1:6" r="24">
      <c t="s" s="4" r="A24">
        <v>939</v>
      </c>
    </row>
    <row spans="1:6" r="25">
      <c t="s" s="4" r="A25">
        <v>933</v>
      </c>
      <c t="s" s="4" r="B25">
        <v>578</v>
      </c>
      <c t="s" s="4" r="D25">
        <v>578</v>
      </c>
    </row>
    <row spans="1:6" r="26">
      <c t="s" s="4" r="A26">
        <v>940</v>
      </c>
      <c t="n" s="7" r="D26">
        <v>2800</v>
      </c>
    </row>
    <row spans="1:6" r="27">
      <c t="s" s="4" r="A27">
        <v>811</v>
      </c>
    </row>
    <row spans="1:6" r="28">
      <c t="s" s="4" r="A28">
        <v>941</v>
      </c>
      <c t="n" s="7" r="B28">
        <v>482700</v>
      </c>
      <c t="n" s="6" r="D28">
        <v>482700</v>
      </c>
      <c t="n" s="6" r="F28">
        <v>482700</v>
      </c>
    </row>
    <row spans="1:6" r="29">
      <c t="s" s="4" r="A29">
        <v>942</v>
      </c>
    </row>
    <row spans="1:6" r="30">
      <c t="s" s="4" r="A30">
        <v>935</v>
      </c>
      <c t="n" s="7" r="B30">
        <v>6700</v>
      </c>
      <c t="n" s="7" r="D30">
        <v>6700</v>
      </c>
      <c t="n" s="7" r="F30">
        <v>6700</v>
      </c>
    </row>
    <row spans="1:6" r="31">
      <c t="s" s="4" r="A31">
        <v>487</v>
      </c>
    </row>
    <row spans="1:6" r="32">
      <c t="s" s="4" r="A32">
        <v>488</v>
      </c>
      <c t="s" s="4" r="D32">
        <v>489</v>
      </c>
    </row>
    <row spans="1:6" r="33">
      <c t="s" s="4" r="A33">
        <v>943</v>
      </c>
    </row>
    <row spans="1:6" r="34">
      <c t="s" s="4" r="A34">
        <v>926</v>
      </c>
      <c t="s" s="4" r="D34">
        <v>930</v>
      </c>
    </row>
    <row spans="1:6" r="35">
      <c t="s" s="4" r="A35">
        <v>492</v>
      </c>
    </row>
    <row spans="1:6" r="36">
      <c t="s" s="4" r="A36">
        <v>488</v>
      </c>
      <c t="s" s="4" r="D36">
        <v>493</v>
      </c>
    </row>
    <row spans="1:6" r="37">
      <c t="s" s="4" r="A37">
        <v>944</v>
      </c>
    </row>
    <row spans="1:6" r="38">
      <c t="s" s="4" r="A38">
        <v>926</v>
      </c>
      <c t="s" s="4" r="D38">
        <v>689</v>
      </c>
    </row>
    <row spans="1:6" r="39">
      <c t="s" s="4" r="A39">
        <v>494</v>
      </c>
    </row>
    <row spans="1:6" r="40">
      <c t="s" s="4" r="A40">
        <v>488</v>
      </c>
      <c t="s" s="4" r="D40">
        <v>49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5</v>
      </c>
      <c t="s" s="2" r="B1">
        <v>2</v>
      </c>
      <c t="s" s="2" r="C1">
        <v>30</v>
      </c>
    </row>
    <row spans="1:3" r="2">
      <c t="s" s="3" r="A2">
        <v>513</v>
      </c>
    </row>
    <row spans="1:3" r="3">
      <c t="s" s="4" r="A3">
        <v>946</v>
      </c>
      <c t="n" s="7" r="B3">
        <v>226917</v>
      </c>
      <c t="n" s="7" r="C3">
        <v>260441</v>
      </c>
    </row>
    <row spans="1:3" r="4">
      <c t="s" s="4" r="A4">
        <v>57</v>
      </c>
      <c t="n" s="6" r="B4">
        <v>101542</v>
      </c>
      <c t="n" s="6" r="C4">
        <v>58315</v>
      </c>
    </row>
    <row spans="1:3" r="5">
      <c t="s" s="4" r="A5">
        <v>37</v>
      </c>
      <c t="n" s="6" r="B5">
        <v>588904</v>
      </c>
      <c t="n" s="6" r="C5">
        <v>599071</v>
      </c>
    </row>
    <row spans="1:3" r="6">
      <c t="s" s="4" r="A6">
        <v>514</v>
      </c>
    </row>
    <row spans="1:3" r="7">
      <c t="s" s="3" r="A7">
        <v>513</v>
      </c>
    </row>
    <row spans="1:3" r="8">
      <c t="s" s="4" r="A8">
        <v>515</v>
      </c>
      <c t="n" s="6" r="B8">
        <v>23499</v>
      </c>
      <c t="n" s="6" r="C8">
        <v>22992</v>
      </c>
    </row>
    <row spans="1:3" r="9">
      <c t="s" s="4" r="A9">
        <v>946</v>
      </c>
      <c t="n" s="6" r="B9">
        <v>144408</v>
      </c>
      <c t="n" s="6" r="C9">
        <v>177786</v>
      </c>
    </row>
    <row spans="1:3" r="10">
      <c t="s" s="4" r="A10">
        <v>516</v>
      </c>
      <c t="n" s="6" r="B10">
        <v>25456</v>
      </c>
      <c t="n" s="6" r="C10">
        <v>9821</v>
      </c>
    </row>
    <row spans="1:3" r="11">
      <c t="s" s="4" r="A11">
        <v>527</v>
      </c>
      <c t="n" s="6" r="B11">
        <v>3220</v>
      </c>
    </row>
    <row spans="1:3" r="12">
      <c t="s" s="4" r="A12">
        <v>57</v>
      </c>
      <c t="n" s="6" r="B12">
        <v>7638</v>
      </c>
      <c t="n" s="6" r="C12">
        <v>9013</v>
      </c>
    </row>
    <row spans="1:3" r="13">
      <c t="s" s="4" r="A13">
        <v>37</v>
      </c>
      <c t="n" s="6" r="B13">
        <v>204221</v>
      </c>
      <c t="n" s="6" r="C13">
        <v>219612</v>
      </c>
    </row>
    <row spans="1:3" r="14">
      <c t="s" s="4" r="A14">
        <v>64</v>
      </c>
    </row>
    <row spans="1:3" r="15">
      <c t="s" s="3" r="A15">
        <v>513</v>
      </c>
    </row>
    <row spans="1:3" r="16">
      <c t="s" s="4" r="A16">
        <v>516</v>
      </c>
      <c t="n" s="7" r="B16">
        <v>25456</v>
      </c>
      <c t="n" s="7" r="C16">
        <v>982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7</v>
      </c>
      <c t="s" s="2" r="B1">
        <v>2</v>
      </c>
      <c t="s" s="2" r="C1">
        <v>30</v>
      </c>
    </row>
    <row spans="1:3" r="2">
      <c t="s" s="3" r="A2">
        <v>513</v>
      </c>
    </row>
    <row spans="1:3" r="3">
      <c t="s" s="4" r="A3">
        <v>948</v>
      </c>
      <c t="n" s="7" r="B3">
        <v>1167141</v>
      </c>
      <c t="n" s="7" r="C3">
        <v>1216319</v>
      </c>
    </row>
    <row spans="1:3" r="4">
      <c t="s" s="4" r="A4">
        <v>949</v>
      </c>
      <c t="n" s="7" r="B4">
        <v>987419</v>
      </c>
      <c t="n" s="7" r="C4">
        <v>100883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50</v>
      </c>
      <c t="s" s="2" r="B1">
        <v>2</v>
      </c>
      <c t="s" s="2" r="C1">
        <v>30</v>
      </c>
    </row>
    <row spans="1:3" r="2">
      <c t="s" s="4" r="A2">
        <v>514</v>
      </c>
    </row>
    <row spans="1:3" r="3">
      <c t="s" s="3" r="A3">
        <v>513</v>
      </c>
    </row>
    <row spans="1:3" r="4">
      <c t="s" s="4" r="A4">
        <v>516</v>
      </c>
      <c t="n" s="7" r="B4">
        <v>25456</v>
      </c>
      <c t="n" s="7" r="C4">
        <v>9821</v>
      </c>
    </row>
    <row spans="1:3" r="5">
      <c t="s" s="4" r="A5">
        <v>64</v>
      </c>
    </row>
    <row spans="1:3" r="6">
      <c t="s" s="3" r="A6">
        <v>513</v>
      </c>
    </row>
    <row spans="1:3" r="7">
      <c t="s" s="4" r="A7">
        <v>516</v>
      </c>
      <c t="n" s="6" r="B7">
        <v>25456</v>
      </c>
      <c t="n" s="6" r="C7">
        <v>9821</v>
      </c>
    </row>
    <row spans="1:3" r="8">
      <c t="s" s="4" r="A8">
        <v>517</v>
      </c>
    </row>
    <row spans="1:3" r="9">
      <c t="s" s="3" r="A9">
        <v>513</v>
      </c>
    </row>
    <row spans="1:3" r="10">
      <c t="s" s="4" r="A10">
        <v>519</v>
      </c>
      <c t="n" s="6" r="B10">
        <v>22976</v>
      </c>
      <c t="n" s="6" r="C10">
        <v>8696</v>
      </c>
    </row>
    <row spans="1:3" r="11">
      <c t="s" s="4" r="A11">
        <v>520</v>
      </c>
      <c t="n" s="6" r="B11">
        <v>-656</v>
      </c>
      <c t="n" s="6" r="C11">
        <v>-89</v>
      </c>
    </row>
    <row spans="1:3" r="12">
      <c t="s" s="4" r="A12">
        <v>521</v>
      </c>
    </row>
    <row spans="1:3" r="13">
      <c t="s" s="3" r="A13">
        <v>513</v>
      </c>
    </row>
    <row spans="1:3" r="14">
      <c t="s" s="4" r="A14">
        <v>519</v>
      </c>
      <c t="n" s="7" r="B14">
        <v>3136</v>
      </c>
      <c t="n" s="7" r="C14">
        <v>121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51</v>
      </c>
      <c t="s" s="2" r="B1">
        <v>2</v>
      </c>
      <c t="s" s="2" r="C1">
        <v>30</v>
      </c>
    </row>
    <row spans="1:3" r="2">
      <c t="s" s="3" r="A2">
        <v>513</v>
      </c>
    </row>
    <row spans="1:3" r="3">
      <c t="s" s="4" r="A3">
        <v>57</v>
      </c>
      <c t="n" s="7" r="B3">
        <v>101542</v>
      </c>
      <c t="n" s="7" r="C3">
        <v>58315</v>
      </c>
    </row>
    <row spans="1:3" r="4">
      <c t="s" s="4" r="A4">
        <v>514</v>
      </c>
    </row>
    <row spans="1:3" r="5">
      <c t="s" s="3" r="A5">
        <v>513</v>
      </c>
    </row>
    <row spans="1:3" r="6">
      <c t="s" s="4" r="A6">
        <v>515</v>
      </c>
      <c t="n" s="6" r="B6">
        <v>23499</v>
      </c>
      <c t="n" s="6" r="C6">
        <v>22992</v>
      </c>
    </row>
    <row spans="1:3" r="7">
      <c t="s" s="4" r="A7">
        <v>526</v>
      </c>
      <c t="n" s="6" r="B7">
        <v>25456</v>
      </c>
      <c t="n" s="6" r="C7">
        <v>9821</v>
      </c>
    </row>
    <row spans="1:3" r="8">
      <c t="s" s="4" r="A8">
        <v>57</v>
      </c>
      <c t="n" s="6" r="B8">
        <v>7638</v>
      </c>
      <c t="n" s="6" r="C8">
        <v>9013</v>
      </c>
    </row>
    <row spans="1:3" r="9">
      <c t="s" s="4" r="A9">
        <v>527</v>
      </c>
      <c t="n" s="6" r="B9">
        <v>3220</v>
      </c>
    </row>
    <row spans="1:3" r="10">
      <c t="s" s="4" r="A10">
        <v>528</v>
      </c>
    </row>
    <row spans="1:3" r="11">
      <c t="s" s="3" r="A11">
        <v>513</v>
      </c>
    </row>
    <row spans="1:3" r="12">
      <c t="s" s="4" r="A12">
        <v>515</v>
      </c>
      <c t="n" s="6" r="B12">
        <v>754</v>
      </c>
    </row>
    <row spans="1:3" r="13">
      <c t="s" s="4" r="A13">
        <v>57</v>
      </c>
      <c t="n" s="6" r="B13">
        <v>16</v>
      </c>
    </row>
    <row spans="1:3" r="14">
      <c t="s" s="4" r="A14">
        <v>527</v>
      </c>
      <c t="n" s="6" r="B14">
        <v>3220</v>
      </c>
    </row>
    <row spans="1:3" r="15">
      <c t="s" s="4" r="A15">
        <v>529</v>
      </c>
    </row>
    <row spans="1:3" r="16">
      <c t="s" s="3" r="A16">
        <v>513</v>
      </c>
    </row>
    <row spans="1:3" r="17">
      <c t="s" s="4" r="A17">
        <v>526</v>
      </c>
      <c t="n" s="6" r="B17">
        <v>1955</v>
      </c>
    </row>
    <row spans="1:3" r="18">
      <c t="s" s="4" r="A18">
        <v>530</v>
      </c>
    </row>
    <row spans="1:3" r="19">
      <c t="s" s="3" r="A19">
        <v>513</v>
      </c>
    </row>
    <row spans="1:3" r="20">
      <c t="s" s="4" r="A20">
        <v>526</v>
      </c>
      <c t="n" s="6" r="B20">
        <v>495</v>
      </c>
    </row>
    <row spans="1:3" r="21">
      <c t="s" s="4" r="A21">
        <v>64</v>
      </c>
    </row>
    <row spans="1:3" r="22">
      <c t="s" s="3" r="A22">
        <v>513</v>
      </c>
    </row>
    <row spans="1:3" r="23">
      <c t="s" s="4" r="A23">
        <v>526</v>
      </c>
      <c t="n" s="7" r="B23">
        <v>25456</v>
      </c>
      <c t="n" s="7" r="C23">
        <v>982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52</v>
      </c>
      <c t="s" s="2" r="B1">
        <v>2</v>
      </c>
      <c t="s" s="2" r="C1">
        <v>30</v>
      </c>
    </row>
    <row spans="1:3" r="2">
      <c t="s" s="3" r="A2">
        <v>513</v>
      </c>
    </row>
    <row spans="1:3" r="3">
      <c t="s" s="4" r="A3">
        <v>58</v>
      </c>
      <c t="n" s="7" r="B3">
        <v>246828</v>
      </c>
      <c t="n" s="7" r="C3">
        <v>242095</v>
      </c>
    </row>
    <row spans="1:3" r="4">
      <c t="s" s="4" r="A4">
        <v>953</v>
      </c>
      <c t="n" s="6" r="B4">
        <v>8103</v>
      </c>
      <c t="n" s="6" r="C4">
        <v>8203</v>
      </c>
    </row>
    <row spans="1:3" r="5">
      <c t="s" s="4" r="A5">
        <v>954</v>
      </c>
      <c t="n" s="6" r="B5">
        <v>53070</v>
      </c>
      <c t="n" s="6" r="C5">
        <v>47551</v>
      </c>
    </row>
    <row spans="1:3" r="6">
      <c t="s" s="4" r="A6">
        <v>43</v>
      </c>
      <c t="n" s="6" r="B6">
        <v>313334</v>
      </c>
      <c t="n" s="6" r="C6">
        <v>302850</v>
      </c>
    </row>
    <row spans="1:3" r="7">
      <c t="s" s="4" r="A7">
        <v>64</v>
      </c>
    </row>
    <row spans="1:3" r="8">
      <c t="s" s="3" r="A8">
        <v>513</v>
      </c>
    </row>
    <row spans="1:3" r="9">
      <c t="s" s="4" r="A9">
        <v>58</v>
      </c>
      <c t="n" s="6" r="B9">
        <v>13522</v>
      </c>
      <c t="n" s="6" r="C9">
        <v>9883</v>
      </c>
    </row>
    <row spans="1:3" r="10">
      <c t="s" s="4" r="A10">
        <v>953</v>
      </c>
      <c t="n" s="6" r="B10">
        <v>8103</v>
      </c>
      <c t="n" s="6" r="C10">
        <v>8203</v>
      </c>
    </row>
    <row spans="1:3" r="11">
      <c t="s" s="4" r="A11">
        <v>955</v>
      </c>
      <c t="n" s="6" r="B11">
        <v>27383</v>
      </c>
      <c t="n" s="6" r="C11">
        <v>24828</v>
      </c>
    </row>
    <row spans="1:3" r="12">
      <c t="s" s="4" r="A12">
        <v>954</v>
      </c>
      <c t="n" s="6" r="B12">
        <v>3891</v>
      </c>
      <c t="n" s="6" r="C12">
        <v>3405</v>
      </c>
    </row>
    <row spans="1:3" r="13">
      <c t="s" s="4" r="A13">
        <v>43</v>
      </c>
      <c t="n" s="7" r="B13">
        <v>52899</v>
      </c>
      <c t="n" s="7" r="C13">
        <v>46319</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56</v>
      </c>
      <c t="s" s="2" r="B1">
        <v>66</v>
      </c>
      <c t="s" s="2" r="D1">
        <v>1</v>
      </c>
    </row>
    <row spans="1:5" r="2">
      <c t="s" s="2" r="B2">
        <v>2</v>
      </c>
      <c t="s" s="2" r="C2">
        <v>67</v>
      </c>
      <c t="s" s="2" r="D2">
        <v>2</v>
      </c>
      <c t="s" s="2" r="E2">
        <v>67</v>
      </c>
    </row>
    <row spans="1:5" r="3">
      <c t="s" s="3" r="A3">
        <v>957</v>
      </c>
    </row>
    <row spans="1:5" r="4">
      <c t="s" s="4" r="A4">
        <v>958</v>
      </c>
      <c t="n" s="7" r="B4">
        <v>1163</v>
      </c>
      <c t="n" s="7" r="C4">
        <v>209</v>
      </c>
      <c t="n" s="7" r="D4">
        <v>2708</v>
      </c>
      <c t="n" s="7" r="E4">
        <v>409</v>
      </c>
    </row>
    <row spans="1:5" r="5">
      <c t="s" s="3" r="A5">
        <v>959</v>
      </c>
    </row>
    <row spans="1:5" r="6">
      <c t="s" s="4" r="A6">
        <v>72</v>
      </c>
      <c t="n" s="6" r="B6">
        <v>585</v>
      </c>
      <c t="n" s="6" r="C6">
        <v>623</v>
      </c>
      <c t="n" s="6" r="D6">
        <v>1686</v>
      </c>
      <c t="n" s="6" r="E6">
        <v>1608</v>
      </c>
    </row>
    <row spans="1:5" r="7">
      <c t="s" s="4" r="A7">
        <v>960</v>
      </c>
      <c t="n" s="6" r="B7">
        <v>17556</v>
      </c>
      <c t="n" s="6" r="C7">
        <v>20126</v>
      </c>
      <c t="n" s="6" r="D7">
        <v>49632</v>
      </c>
      <c t="n" s="6" r="E7">
        <v>56033</v>
      </c>
    </row>
    <row spans="1:5" r="8">
      <c t="s" s="3" r="A8">
        <v>961</v>
      </c>
    </row>
    <row spans="1:5" r="9">
      <c t="s" s="4" r="A9">
        <v>962</v>
      </c>
      <c t="n" s="6" r="D9">
        <v>-7551</v>
      </c>
      <c t="n" s="6" r="E9">
        <v>-15892</v>
      </c>
    </row>
    <row spans="1:5" r="10">
      <c t="s" s="4" r="A10">
        <v>100</v>
      </c>
      <c t="n" s="6" r="B10">
        <v>-8924</v>
      </c>
      <c t="n" s="6" r="C10">
        <v>-10196</v>
      </c>
      <c t="n" s="6" r="D10">
        <v>-11902</v>
      </c>
      <c t="n" s="6" r="E10">
        <v>-31215</v>
      </c>
    </row>
    <row spans="1:5" r="11">
      <c t="s" s="4" r="A11">
        <v>64</v>
      </c>
    </row>
    <row spans="1:5" r="12">
      <c t="s" s="3" r="A12">
        <v>957</v>
      </c>
    </row>
    <row spans="1:5" r="13">
      <c t="s" s="4" r="A13">
        <v>963</v>
      </c>
      <c t="n" s="6" r="B13">
        <v>943</v>
      </c>
      <c t="n" s="6" r="D13">
        <v>1727</v>
      </c>
    </row>
    <row spans="1:5" r="14">
      <c t="s" s="4" r="A14">
        <v>964</v>
      </c>
      <c t="n" s="6" r="B14">
        <v>220</v>
      </c>
      <c t="n" s="6" r="C14">
        <v>209</v>
      </c>
      <c t="n" s="6" r="D14">
        <v>981</v>
      </c>
      <c t="n" s="6" r="E14">
        <v>409</v>
      </c>
    </row>
    <row spans="1:5" r="15">
      <c t="s" s="4" r="A15">
        <v>958</v>
      </c>
      <c t="n" s="6" r="B15">
        <v>1163</v>
      </c>
      <c t="n" s="6" r="C15">
        <v>209</v>
      </c>
      <c t="n" s="6" r="D15">
        <v>2708</v>
      </c>
      <c t="n" s="6" r="E15">
        <v>409</v>
      </c>
    </row>
    <row spans="1:5" r="16">
      <c t="s" s="3" r="A16">
        <v>959</v>
      </c>
    </row>
    <row spans="1:5" r="17">
      <c t="s" s="4" r="A17">
        <v>965</v>
      </c>
      <c t="n" s="6" r="B17">
        <v>851</v>
      </c>
      <c t="n" s="6" r="C17">
        <v>553</v>
      </c>
      <c t="n" s="6" r="D17">
        <v>2219</v>
      </c>
      <c t="n" s="6" r="E17">
        <v>1655</v>
      </c>
    </row>
    <row spans="1:5" r="18">
      <c t="s" s="4" r="A18">
        <v>72</v>
      </c>
      <c t="n" s="6" r="B18">
        <v>128</v>
      </c>
      <c t="n" s="6" r="C18">
        <v>89</v>
      </c>
      <c t="n" s="6" r="D18">
        <v>387</v>
      </c>
      <c t="n" s="6" r="E18">
        <v>267</v>
      </c>
    </row>
    <row spans="1:5" r="19">
      <c t="s" s="4" r="A19">
        <v>966</v>
      </c>
      <c t="n" s="6" r="B19">
        <v>1821</v>
      </c>
      <c t="n" s="6" r="C19">
        <v>1123</v>
      </c>
      <c t="n" s="6" r="D19">
        <v>4807</v>
      </c>
      <c t="n" s="6" r="E19">
        <v>3599</v>
      </c>
    </row>
    <row spans="1:5" r="20">
      <c t="s" s="4" r="A20">
        <v>967</v>
      </c>
      <c t="n" s="6" r="B20">
        <v>7265</v>
      </c>
      <c t="n" s="6" r="C20">
        <v>9125</v>
      </c>
      <c t="n" s="6" r="D20">
        <v>20034</v>
      </c>
      <c t="n" s="6" r="E20">
        <v>23699</v>
      </c>
    </row>
    <row spans="1:5" r="21">
      <c t="s" s="4" r="A21">
        <v>960</v>
      </c>
      <c t="n" s="6" r="B21">
        <v>10065</v>
      </c>
      <c t="n" s="6" r="C21">
        <v>10890</v>
      </c>
      <c t="n" s="6" r="D21">
        <v>27447</v>
      </c>
      <c t="n" s="6" r="E21">
        <v>29220</v>
      </c>
    </row>
    <row spans="1:5" r="22">
      <c t="s" s="3" r="A22">
        <v>961</v>
      </c>
    </row>
    <row spans="1:5" r="23">
      <c t="s" s="4" r="A23">
        <v>968</v>
      </c>
      <c t="n" s="6" r="D23">
        <v>-598</v>
      </c>
    </row>
    <row spans="1:5" r="24">
      <c t="s" s="4" r="A24">
        <v>962</v>
      </c>
      <c t="n" s="6" r="B24">
        <v>-4993</v>
      </c>
      <c t="n" s="6" r="C24">
        <v>-3919</v>
      </c>
      <c t="n" s="6" r="D24">
        <v>-15616</v>
      </c>
      <c t="n" s="6" r="E24">
        <v>-16266</v>
      </c>
    </row>
    <row spans="1:5" r="25">
      <c t="s" s="4" r="A25">
        <v>100</v>
      </c>
      <c t="n" s="6" r="B25">
        <v>-13895</v>
      </c>
      <c t="n" s="6" r="C25">
        <v>-14600</v>
      </c>
      <c t="n" s="6" r="D25">
        <v>-40953</v>
      </c>
      <c t="n" s="6" r="E25">
        <v>-45077</v>
      </c>
    </row>
    <row spans="1:5" r="26">
      <c t="s" s="4" r="A26">
        <v>969</v>
      </c>
      <c t="n" s="6" r="B26">
        <v>13101</v>
      </c>
      <c t="n" s="6" r="C26">
        <v>13792</v>
      </c>
      <c t="n" s="6" r="D26">
        <v>37923</v>
      </c>
      <c t="n" s="6" r="E26">
        <v>42264</v>
      </c>
    </row>
    <row spans="1:5" r="27">
      <c t="s" s="4" r="A27">
        <v>970</v>
      </c>
      <c t="n" s="6" r="B27">
        <v>-794</v>
      </c>
      <c t="n" s="6" r="C27">
        <v>-808</v>
      </c>
      <c t="n" s="6" r="D27">
        <v>-3030</v>
      </c>
      <c t="n" s="6" r="E27">
        <v>-2813</v>
      </c>
    </row>
    <row spans="1:5" r="28">
      <c t="s" s="4" r="A28">
        <v>64</v>
      </c>
    </row>
    <row spans="1:5" r="29">
      <c t="s" s="3" r="A29">
        <v>961</v>
      </c>
    </row>
    <row spans="1:5" r="30">
      <c t="s" s="4" r="A30">
        <v>970</v>
      </c>
      <c t="n" s="7" r="B30">
        <v>-794</v>
      </c>
      <c t="n" s="7" r="C30">
        <v>-808</v>
      </c>
      <c t="n" s="7" r="D30">
        <v>-3030</v>
      </c>
      <c t="n" s="7" r="E30">
        <v>-2813</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71</v>
      </c>
      <c t="s" s="2" r="B1">
        <v>66</v>
      </c>
      <c t="s" s="2" r="D1">
        <v>1</v>
      </c>
    </row>
    <row spans="1:5" r="2">
      <c t="s" s="2" r="B2">
        <v>2</v>
      </c>
      <c t="s" s="2" r="C2">
        <v>67</v>
      </c>
      <c t="s" s="2" r="D2">
        <v>2</v>
      </c>
      <c t="s" s="2" r="E2">
        <v>67</v>
      </c>
    </row>
    <row spans="1:5" r="3">
      <c t="s" s="3" r="A3">
        <v>513</v>
      </c>
    </row>
    <row spans="1:5" r="4">
      <c t="s" s="4" r="A4">
        <v>68</v>
      </c>
      <c t="n" s="7" r="B4">
        <v>4425</v>
      </c>
      <c t="n" s="7" r="C4">
        <v>3694</v>
      </c>
      <c t="n" s="7" r="D4">
        <v>11707</v>
      </c>
      <c t="n" s="7" r="E4">
        <v>12545</v>
      </c>
    </row>
    <row spans="1:5" r="5">
      <c t="s" s="4" r="A5">
        <v>972</v>
      </c>
      <c t="n" s="6" r="D5">
        <v>-7551</v>
      </c>
      <c t="n" s="6" r="E5">
        <v>-15892</v>
      </c>
    </row>
    <row spans="1:5" r="6">
      <c t="s" s="4" r="A6">
        <v>915</v>
      </c>
      <c t="n" s="6" r="B6">
        <v>-3</v>
      </c>
      <c t="n" s="6" r="C6">
        <v>2267</v>
      </c>
      <c t="n" s="6" r="D6">
        <v>780</v>
      </c>
      <c t="n" s="6" r="E6">
        <v>4096</v>
      </c>
    </row>
    <row spans="1:5" r="7">
      <c t="s" s="4" r="A7">
        <v>64</v>
      </c>
    </row>
    <row spans="1:5" r="8">
      <c t="s" s="3" r="A8">
        <v>513</v>
      </c>
    </row>
    <row spans="1:5" r="9">
      <c t="s" s="4" r="A9">
        <v>973</v>
      </c>
      <c t="n" s="6" r="B9">
        <v>288</v>
      </c>
      <c t="n" s="6" r="C9">
        <v>331</v>
      </c>
      <c t="n" s="6" r="D9">
        <v>950</v>
      </c>
      <c t="n" s="6" r="E9">
        <v>993</v>
      </c>
    </row>
    <row spans="1:5" r="10">
      <c t="s" s="4" r="A10">
        <v>68</v>
      </c>
      <c t="n" s="6" r="B10">
        <v>192</v>
      </c>
      <c t="n" s="6" r="D10">
        <v>257</v>
      </c>
    </row>
    <row spans="1:5" r="11">
      <c t="s" s="4" r="A11">
        <v>915</v>
      </c>
      <c t="n" s="6" r="D11">
        <v>-598</v>
      </c>
    </row>
    <row spans="1:5" r="12">
      <c t="s" s="4" r="A12">
        <v>970</v>
      </c>
      <c t="n" s="6" r="B12">
        <v>-794</v>
      </c>
      <c t="n" s="6" r="C12">
        <v>-808</v>
      </c>
      <c t="n" s="6" r="D12">
        <v>-3030</v>
      </c>
      <c t="n" s="6" r="E12">
        <v>-2813</v>
      </c>
    </row>
    <row spans="1:5" r="13">
      <c t="s" s="4" r="A13">
        <v>974</v>
      </c>
    </row>
    <row spans="1:5" r="14">
      <c t="s" s="3" r="A14">
        <v>513</v>
      </c>
    </row>
    <row spans="1:5" r="15">
      <c t="s" s="4" r="A15">
        <v>972</v>
      </c>
      <c t="n" s="6" r="B15">
        <v>-1337</v>
      </c>
      <c t="n" s="7" r="C15">
        <v>-1139</v>
      </c>
      <c t="n" s="6" r="D15">
        <v>-3820</v>
      </c>
      <c t="n" s="7" r="E15">
        <v>-3806</v>
      </c>
    </row>
    <row spans="1:5" r="16">
      <c t="s" s="4" r="A16">
        <v>975</v>
      </c>
    </row>
    <row spans="1:5" r="17">
      <c t="s" s="3" r="A17">
        <v>513</v>
      </c>
    </row>
    <row spans="1:5" r="18">
      <c t="s" s="4" r="A18">
        <v>972</v>
      </c>
      <c t="n" s="7" r="B18">
        <v>63</v>
      </c>
      <c t="n" s="7" r="D18">
        <v>181</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976</v>
      </c>
      <c t="s" s="2" r="B1">
        <v>66</v>
      </c>
      <c t="s" s="2" r="D1">
        <v>1</v>
      </c>
    </row>
    <row spans="1:5" r="2">
      <c t="s" s="2" r="B2">
        <v>2</v>
      </c>
      <c t="s" s="2" r="C2">
        <v>67</v>
      </c>
      <c t="s" s="2" r="D2">
        <v>2</v>
      </c>
      <c t="s" s="2" r="E2">
        <v>67</v>
      </c>
    </row>
    <row spans="1:5" r="3">
      <c t="s" s="3" r="A3">
        <v>241</v>
      </c>
    </row>
    <row spans="1:5" r="4">
      <c t="s" s="4" r="A4">
        <v>977</v>
      </c>
      <c t="n" s="7" r="B4">
        <v>4425</v>
      </c>
      <c t="n" s="7" r="C4">
        <v>3694</v>
      </c>
      <c t="n" s="7" r="D4">
        <v>11707</v>
      </c>
      <c t="n" s="7" r="E4">
        <v>12545</v>
      </c>
    </row>
    <row spans="1:5" r="5">
      <c t="s" s="4" r="A5">
        <v>978</v>
      </c>
      <c t="n" s="7" r="B5">
        <v>2383</v>
      </c>
      <c t="n" s="6" r="C5">
        <v>1924</v>
      </c>
      <c t="n" s="7" r="D5">
        <v>6536</v>
      </c>
      <c t="n" s="6" r="E5">
        <v>4920</v>
      </c>
    </row>
    <row spans="1:5" r="6">
      <c t="s" s="4" r="A6">
        <v>979</v>
      </c>
      <c t="n" s="7" r="C6">
        <v>-3919</v>
      </c>
      <c t="n" s="7" r="E6">
        <v>-16266</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80</v>
      </c>
      <c t="s" s="2" r="B1">
        <v>66</v>
      </c>
      <c t="s" s="2" r="D1">
        <v>1</v>
      </c>
    </row>
    <row spans="1:5" r="2">
      <c t="s" s="2" r="B2">
        <v>2</v>
      </c>
      <c t="s" s="2" r="C2">
        <v>67</v>
      </c>
      <c t="s" s="2" r="D2">
        <v>2</v>
      </c>
      <c t="s" s="2" r="E2">
        <v>67</v>
      </c>
    </row>
    <row spans="1:5" r="3">
      <c t="s" s="3" r="A3">
        <v>981</v>
      </c>
    </row>
    <row spans="1:5" r="4">
      <c t="s" s="4" r="A4">
        <v>71</v>
      </c>
      <c t="n" s="7" r="B4">
        <v>4425</v>
      </c>
      <c t="n" s="7" r="C4">
        <v>3694</v>
      </c>
      <c t="n" s="7" r="D4">
        <v>11707</v>
      </c>
      <c t="n" s="7" r="E4">
        <v>12545</v>
      </c>
    </row>
    <row spans="1:5" r="5">
      <c t="s" s="4" r="A5">
        <v>75</v>
      </c>
      <c t="n" s="6" r="B5">
        <v>-585</v>
      </c>
      <c t="n" s="6" r="C5">
        <v>-623</v>
      </c>
      <c t="n" s="6" r="D5">
        <v>-1686</v>
      </c>
      <c t="n" s="6" r="E5">
        <v>-1608</v>
      </c>
    </row>
    <row spans="1:5" r="6">
      <c t="s" s="4" r="A6">
        <v>76</v>
      </c>
      <c t="n" s="6" r="B6">
        <v>3840</v>
      </c>
      <c t="n" s="6" r="C6">
        <v>3071</v>
      </c>
      <c t="n" s="6" r="D6">
        <v>10021</v>
      </c>
      <c t="n" s="6" r="E6">
        <v>10937</v>
      </c>
    </row>
    <row spans="1:5" r="7">
      <c t="s" s="4" r="A7">
        <v>982</v>
      </c>
      <c t="n" s="6" r="B7">
        <v>3492</v>
      </c>
      <c t="n" s="6" r="C7">
        <v>3906</v>
      </c>
      <c t="n" s="6" r="D7">
        <v>9246</v>
      </c>
      <c t="n" s="6" r="E7">
        <v>11043</v>
      </c>
    </row>
    <row spans="1:5" r="8">
      <c t="s" s="4" r="A8">
        <v>81</v>
      </c>
      <c t="n" s="6" r="B8">
        <v>1163</v>
      </c>
      <c t="n" s="6" r="C8">
        <v>209</v>
      </c>
      <c t="n" s="6" r="D8">
        <v>2708</v>
      </c>
      <c t="n" s="6" r="E8">
        <v>409</v>
      </c>
    </row>
    <row spans="1:5" r="9">
      <c t="s" s="4" r="A9">
        <v>82</v>
      </c>
      <c t="n" s="6" r="B9">
        <v>4655</v>
      </c>
      <c t="n" s="6" r="C9">
        <v>4115</v>
      </c>
      <c t="n" s="6" r="D9">
        <v>11954</v>
      </c>
      <c t="n" s="6" r="E9">
        <v>11452</v>
      </c>
    </row>
    <row spans="1:5" r="10">
      <c t="s" s="4" r="A10">
        <v>83</v>
      </c>
      <c t="n" s="6" r="B10">
        <v>8495</v>
      </c>
      <c t="n" s="6" r="C10">
        <v>7186</v>
      </c>
      <c t="n" s="6" r="D10">
        <v>21975</v>
      </c>
      <c t="n" s="6" r="E10">
        <v>22389</v>
      </c>
    </row>
    <row spans="1:5" r="11">
      <c t="s" s="3" r="A11">
        <v>983</v>
      </c>
    </row>
    <row spans="1:5" r="12">
      <c t="s" s="4" r="A12">
        <v>72</v>
      </c>
      <c t="n" s="6" r="B12">
        <v>-1121</v>
      </c>
      <c t="n" s="6" r="C12">
        <v>-1300</v>
      </c>
      <c t="n" s="6" r="D12">
        <v>-3238</v>
      </c>
      <c t="n" s="6" r="E12">
        <v>-6204</v>
      </c>
    </row>
    <row spans="1:5" r="13">
      <c t="s" s="4" r="A13">
        <v>984</v>
      </c>
      <c t="n" s="6" r="B13">
        <v>-6373</v>
      </c>
      <c t="n" s="6" r="C13">
        <v>-5669</v>
      </c>
      <c t="n" s="6" r="D13">
        <v>-18167</v>
      </c>
      <c t="n" s="6" r="E13">
        <v>-16513</v>
      </c>
    </row>
    <row spans="1:5" r="14">
      <c t="s" s="4" r="A14">
        <v>985</v>
      </c>
      <c t="n" s="6" r="B14">
        <v>3</v>
      </c>
      <c t="n" s="6" r="C14">
        <v>-2267</v>
      </c>
      <c t="n" s="6" r="D14">
        <v>-780</v>
      </c>
      <c t="n" s="6" r="E14">
        <v>-4096</v>
      </c>
    </row>
    <row spans="1:5" r="15">
      <c t="s" s="4" r="A15">
        <v>89</v>
      </c>
      <c t="n" s="6" r="B15">
        <v>-10065</v>
      </c>
      <c t="n" s="6" r="C15">
        <v>-10890</v>
      </c>
      <c t="n" s="6" r="D15">
        <v>-27447</v>
      </c>
      <c t="n" s="6" r="E15">
        <v>-29220</v>
      </c>
    </row>
    <row spans="1:5" r="16">
      <c t="s" s="4" r="A16">
        <v>90</v>
      </c>
      <c t="n" s="6" r="B16">
        <v>-17556</v>
      </c>
      <c t="n" s="6" r="C16">
        <v>-20126</v>
      </c>
      <c t="n" s="6" r="D16">
        <v>-49632</v>
      </c>
      <c t="n" s="6" r="E16">
        <v>-56033</v>
      </c>
    </row>
    <row spans="1:5" r="17">
      <c t="s" s="4" r="A17">
        <v>986</v>
      </c>
      <c t="n" s="6" r="B17">
        <v>2410</v>
      </c>
      <c t="n" s="6" r="C17">
        <v>6445</v>
      </c>
      <c t="n" s="6" r="D17">
        <v>6955</v>
      </c>
      <c t="n" s="6" r="E17">
        <v>18355</v>
      </c>
    </row>
    <row spans="1:5" r="18">
      <c t="s" s="4" r="A18">
        <v>94</v>
      </c>
      <c t="n" s="6" r="D18">
        <v>15647</v>
      </c>
    </row>
    <row spans="1:5" r="19">
      <c t="s" s="4" r="A19">
        <v>987</v>
      </c>
      <c t="n" s="6" r="D19">
        <v>-7551</v>
      </c>
      <c t="n" s="6" r="E19">
        <v>-15892</v>
      </c>
    </row>
    <row spans="1:5" r="20">
      <c t="s" s="4" r="A20">
        <v>988</v>
      </c>
      <c t="n" s="6" r="D20">
        <v>-598</v>
      </c>
    </row>
    <row spans="1:5" r="21">
      <c t="s" s="4" r="A21">
        <v>989</v>
      </c>
      <c t="n" s="6" r="C21">
        <v>-3919</v>
      </c>
      <c t="n" s="6" r="E21">
        <v>-16266</v>
      </c>
    </row>
    <row spans="1:5" r="22">
      <c t="s" s="4" r="A22">
        <v>990</v>
      </c>
      <c t="n" s="6" r="B22">
        <v>-10166</v>
      </c>
      <c t="n" s="6" r="C22">
        <v>-10133</v>
      </c>
      <c t="n" s="6" r="D22">
        <v>-13204</v>
      </c>
      <c t="n" s="6" r="E22">
        <v>-31181</v>
      </c>
    </row>
    <row spans="1:5" r="23">
      <c t="s" s="4" r="A23">
        <v>98</v>
      </c>
      <c t="n" s="6" r="B23">
        <v>-43</v>
      </c>
      <c t="n" s="6" r="C23">
        <v>-146</v>
      </c>
      <c t="n" s="6" r="D23">
        <v>-149</v>
      </c>
      <c t="n" s="6" r="E23">
        <v>-278</v>
      </c>
    </row>
    <row spans="1:5" r="24">
      <c t="s" s="4" r="A24">
        <v>991</v>
      </c>
      <c t="n" s="6" r="B24">
        <v>1285</v>
      </c>
      <c t="n" s="6" r="C24">
        <v>83</v>
      </c>
      <c t="n" s="6" r="D24">
        <v>1451</v>
      </c>
      <c t="n" s="6" r="E24">
        <v>244</v>
      </c>
    </row>
    <row spans="1:5" r="25">
      <c t="s" s="4" r="A25">
        <v>100</v>
      </c>
      <c t="n" s="6" r="B25">
        <v>-8924</v>
      </c>
      <c t="n" s="6" r="C25">
        <v>-10196</v>
      </c>
      <c t="n" s="6" r="D25">
        <v>-11902</v>
      </c>
      <c t="n" s="6" r="E25">
        <v>-31215</v>
      </c>
    </row>
    <row spans="1:5" r="26">
      <c t="s" s="4" r="A26">
        <v>992</v>
      </c>
      <c t="n" s="6" r="B26">
        <v>-13099</v>
      </c>
      <c t="n" s="6" r="C26">
        <v>-13780</v>
      </c>
      <c t="n" s="6" r="D26">
        <v>-37812</v>
      </c>
      <c t="n" s="6" r="E26">
        <v>-42252</v>
      </c>
    </row>
    <row spans="1:5" r="27">
      <c t="s" s="4" r="A27">
        <v>993</v>
      </c>
      <c t="n" s="6" r="B27">
        <v>4175</v>
      </c>
      <c t="n" s="6" r="C27">
        <v>3584</v>
      </c>
      <c t="n" s="6" r="D27">
        <v>25910</v>
      </c>
      <c t="n" s="6" r="E27">
        <v>11037</v>
      </c>
    </row>
    <row spans="1:5" r="28">
      <c t="s" s="4" r="A28">
        <v>113</v>
      </c>
    </row>
    <row spans="1:5" r="29">
      <c t="s" s="3" r="A29">
        <v>983</v>
      </c>
    </row>
    <row spans="1:5" r="30">
      <c t="s" s="4" r="A30">
        <v>987</v>
      </c>
      <c t="n" s="6" r="B30">
        <v>1478</v>
      </c>
      <c t="n" s="6" r="C30">
        <v>281</v>
      </c>
      <c t="n" s="6" r="D30">
        <v>8065</v>
      </c>
      <c t="n" s="6" r="E30">
        <v>374</v>
      </c>
    </row>
    <row spans="1:5" r="31">
      <c t="s" s="4" r="A31">
        <v>460</v>
      </c>
    </row>
    <row spans="1:5" r="32">
      <c t="s" s="3" r="A32">
        <v>983</v>
      </c>
    </row>
    <row spans="1:5" r="33">
      <c t="s" s="4" r="A33">
        <v>989</v>
      </c>
      <c t="n" s="6" r="B33">
        <v>-4993</v>
      </c>
      <c t="n" s="6" r="D33">
        <v>-15616</v>
      </c>
    </row>
    <row spans="1:5" r="34">
      <c t="s" s="4" r="A34">
        <v>64</v>
      </c>
    </row>
    <row spans="1:5" r="35">
      <c t="s" s="3" r="A35">
        <v>981</v>
      </c>
    </row>
    <row spans="1:5" r="36">
      <c t="s" s="4" r="A36">
        <v>81</v>
      </c>
      <c t="n" s="6" r="B36">
        <v>1163</v>
      </c>
      <c t="n" s="6" r="C36">
        <v>209</v>
      </c>
      <c t="n" s="6" r="D36">
        <v>2708</v>
      </c>
      <c t="n" s="6" r="E36">
        <v>409</v>
      </c>
    </row>
    <row spans="1:5" r="37">
      <c t="s" s="3" r="A37">
        <v>983</v>
      </c>
    </row>
    <row spans="1:5" r="38">
      <c t="s" s="4" r="A38">
        <v>987</v>
      </c>
      <c t="n" s="6" r="B38">
        <v>-4993</v>
      </c>
      <c t="n" s="6" r="C38">
        <v>-3919</v>
      </c>
      <c t="n" s="6" r="D38">
        <v>-15616</v>
      </c>
      <c t="n" s="6" r="E38">
        <v>-16266</v>
      </c>
    </row>
    <row spans="1:5" r="39">
      <c t="s" s="4" r="A39">
        <v>112</v>
      </c>
    </row>
    <row spans="1:5" r="40">
      <c t="s" s="3" r="A40">
        <v>983</v>
      </c>
    </row>
    <row spans="1:5" r="41">
      <c t="s" s="4" r="A41">
        <v>992</v>
      </c>
      <c t="n" s="6" r="B41">
        <v>13099</v>
      </c>
      <c t="n" s="6" r="C41">
        <v>13780</v>
      </c>
      <c t="n" s="6" r="D41">
        <v>37812</v>
      </c>
      <c t="n" s="6" r="E41">
        <v>42252</v>
      </c>
    </row>
    <row spans="1:5" r="42">
      <c t="s" s="4" r="A42">
        <v>994</v>
      </c>
    </row>
    <row spans="1:5" r="43">
      <c t="s" s="3" r="A43">
        <v>981</v>
      </c>
    </row>
    <row spans="1:5" r="44">
      <c t="s" s="4" r="A44">
        <v>71</v>
      </c>
      <c t="n" s="6" r="B44">
        <v>4573</v>
      </c>
      <c t="n" s="6" r="C44">
        <v>3653</v>
      </c>
      <c t="n" s="6" r="D44">
        <v>11836</v>
      </c>
      <c t="n" s="6" r="E44">
        <v>12441</v>
      </c>
    </row>
    <row spans="1:5" r="45">
      <c t="s" s="4" r="A45">
        <v>75</v>
      </c>
      <c t="n" s="6" r="B45">
        <v>-500</v>
      </c>
      <c t="n" s="6" r="C45">
        <v>-498</v>
      </c>
      <c t="n" s="6" r="D45">
        <v>-1391</v>
      </c>
      <c t="n" s="6" r="E45">
        <v>-1207</v>
      </c>
    </row>
    <row spans="1:5" r="46">
      <c t="s" s="4" r="A46">
        <v>76</v>
      </c>
      <c t="n" s="6" r="B46">
        <v>4073</v>
      </c>
      <c t="n" s="6" r="C46">
        <v>3155</v>
      </c>
      <c t="n" s="6" r="D46">
        <v>10445</v>
      </c>
      <c t="n" s="6" r="E46">
        <v>11234</v>
      </c>
    </row>
    <row spans="1:5" r="47">
      <c t="s" s="4" r="A47">
        <v>982</v>
      </c>
      <c t="n" s="6" r="B47">
        <v>2011</v>
      </c>
      <c t="n" s="6" r="C47">
        <v>2665</v>
      </c>
      <c t="n" s="6" r="D47">
        <v>5118</v>
      </c>
      <c t="n" s="6" r="E47">
        <v>7360</v>
      </c>
    </row>
    <row spans="1:5" r="48">
      <c t="s" s="4" r="A48">
        <v>81</v>
      </c>
      <c t="n" s="6" r="B48">
        <v>1163</v>
      </c>
      <c t="n" s="6" r="C48">
        <v>209</v>
      </c>
      <c t="n" s="6" r="D48">
        <v>2708</v>
      </c>
      <c t="n" s="6" r="E48">
        <v>409</v>
      </c>
    </row>
    <row spans="1:5" r="49">
      <c t="s" s="4" r="A49">
        <v>82</v>
      </c>
      <c t="n" s="6" r="B49">
        <v>3174</v>
      </c>
      <c t="n" s="6" r="C49">
        <v>2874</v>
      </c>
      <c t="n" s="6" r="D49">
        <v>7826</v>
      </c>
      <c t="n" s="6" r="E49">
        <v>7769</v>
      </c>
    </row>
    <row spans="1:5" r="50">
      <c t="s" s="4" r="A50">
        <v>83</v>
      </c>
      <c t="n" s="6" r="B50">
        <v>7247</v>
      </c>
      <c t="n" s="6" r="C50">
        <v>6029</v>
      </c>
      <c t="n" s="6" r="D50">
        <v>18271</v>
      </c>
      <c t="n" s="6" r="E50">
        <v>19003</v>
      </c>
    </row>
    <row spans="1:5" r="51">
      <c t="s" s="3" r="A51">
        <v>983</v>
      </c>
    </row>
    <row spans="1:5" r="52">
      <c t="s" s="4" r="A52">
        <v>72</v>
      </c>
      <c t="n" s="6" r="B52">
        <v>-47</v>
      </c>
      <c t="n" s="6" r="C52">
        <v>-273</v>
      </c>
      <c t="n" s="6" r="D52">
        <v>-61</v>
      </c>
      <c t="n" s="6" r="E52">
        <v>-1069</v>
      </c>
    </row>
    <row spans="1:5" r="53">
      <c t="s" s="4" r="A53">
        <v>984</v>
      </c>
      <c t="n" s="6" r="B53">
        <v>-2610</v>
      </c>
      <c t="n" s="6" r="C53">
        <v>-1917</v>
      </c>
      <c t="n" s="6" r="D53">
        <v>-6982</v>
      </c>
      <c t="n" s="6" r="E53">
        <v>-5477</v>
      </c>
    </row>
    <row spans="1:5" r="54">
      <c t="s" s="4" r="A54">
        <v>985</v>
      </c>
      <c t="n" s="6" r="B54">
        <v>-503</v>
      </c>
      <c t="n" s="6" r="C54">
        <v>-156</v>
      </c>
      <c t="n" s="6" r="D54">
        <v>-1955</v>
      </c>
      <c t="n" s="6" r="E54">
        <v>-849</v>
      </c>
    </row>
    <row spans="1:5" r="55">
      <c t="s" s="4" r="A55">
        <v>89</v>
      </c>
      <c t="n" s="6" r="B55">
        <v>-10608</v>
      </c>
      <c t="n" s="6" r="C55">
        <v>-11221</v>
      </c>
      <c t="n" s="6" r="D55">
        <v>-28237</v>
      </c>
      <c t="n" s="6" r="E55">
        <v>-30213</v>
      </c>
    </row>
    <row spans="1:5" r="56">
      <c t="s" s="4" r="A56">
        <v>90</v>
      </c>
      <c t="n" s="6" r="B56">
        <v>-13768</v>
      </c>
      <c t="n" s="6" r="C56">
        <v>-13567</v>
      </c>
      <c t="n" s="6" r="D56">
        <v>-37235</v>
      </c>
      <c t="n" s="6" r="E56">
        <v>-37608</v>
      </c>
    </row>
    <row spans="1:5" r="57">
      <c t="s" s="4" r="A57">
        <v>986</v>
      </c>
      <c t="n" s="6" r="B57">
        <v>2427</v>
      </c>
      <c t="n" s="6" r="C57">
        <v>6445</v>
      </c>
      <c t="n" s="6" r="D57">
        <v>6968</v>
      </c>
      <c t="n" s="6" r="E57">
        <v>18355</v>
      </c>
    </row>
    <row spans="1:5" r="58">
      <c t="s" s="4" r="A58">
        <v>94</v>
      </c>
      <c t="n" s="6" r="D58">
        <v>15647</v>
      </c>
    </row>
    <row spans="1:5" r="59">
      <c t="s" s="4" r="A59">
        <v>988</v>
      </c>
      <c t="n" s="6" r="D59">
        <v>-598</v>
      </c>
    </row>
    <row spans="1:5" r="60">
      <c t="s" s="4" r="A60">
        <v>989</v>
      </c>
      <c t="n" s="6" r="C60">
        <v>-3919</v>
      </c>
      <c t="n" s="6" r="E60">
        <v>-16266</v>
      </c>
    </row>
    <row spans="1:5" r="61">
      <c t="s" s="4" r="A61">
        <v>990</v>
      </c>
      <c t="n" s="6" r="B61">
        <v>-7375</v>
      </c>
      <c t="n" s="6" r="C61">
        <v>-4642</v>
      </c>
      <c t="n" s="6" r="D61">
        <v>-3926</v>
      </c>
      <c t="n" s="6" r="E61">
        <v>-16197</v>
      </c>
    </row>
    <row spans="1:5" r="62">
      <c t="s" s="4" r="A62">
        <v>98</v>
      </c>
      <c t="n" s="6" r="C62">
        <v>-28</v>
      </c>
      <c t="n" s="6" r="E62">
        <v>-28</v>
      </c>
    </row>
    <row spans="1:5" r="63">
      <c t="s" s="4" r="A63">
        <v>991</v>
      </c>
      <c t="n" s="6" r="B63">
        <v>1285</v>
      </c>
      <c t="n" s="6" r="C63">
        <v>83</v>
      </c>
      <c t="n" s="6" r="D63">
        <v>1451</v>
      </c>
      <c t="n" s="6" r="E63">
        <v>244</v>
      </c>
    </row>
    <row spans="1:5" r="64">
      <c t="s" s="4" r="A64">
        <v>100</v>
      </c>
      <c t="n" s="6" r="B64">
        <v>-6090</v>
      </c>
      <c t="n" s="6" r="C64">
        <v>-4587</v>
      </c>
      <c t="n" s="6" r="D64">
        <v>-2475</v>
      </c>
      <c t="n" s="6" r="E64">
        <v>-15981</v>
      </c>
    </row>
    <row spans="1:5" r="65">
      <c t="s" s="4" r="A65">
        <v>993</v>
      </c>
      <c t="n" s="6" r="B65">
        <v>7011</v>
      </c>
      <c t="n" s="6" r="C65">
        <v>9205</v>
      </c>
      <c t="n" s="6" r="D65">
        <v>35448</v>
      </c>
      <c t="n" s="6" r="E65">
        <v>26283</v>
      </c>
    </row>
    <row spans="1:5" r="66">
      <c t="s" s="4" r="A66">
        <v>995</v>
      </c>
    </row>
    <row spans="1:5" r="67">
      <c t="s" s="3" r="A67">
        <v>983</v>
      </c>
    </row>
    <row spans="1:5" r="68">
      <c t="s" s="4" r="A68">
        <v>987</v>
      </c>
      <c t="n" s="6" r="B68">
        <v>1712</v>
      </c>
      <c t="n" s="6" r="C68">
        <v>370</v>
      </c>
      <c t="n" s="6" r="D68">
        <v>8637</v>
      </c>
      <c t="n" s="6" r="E68">
        <v>319</v>
      </c>
    </row>
    <row spans="1:5" r="69">
      <c t="s" s="4" r="A69">
        <v>996</v>
      </c>
    </row>
    <row spans="1:5" r="70">
      <c t="s" s="3" r="A70">
        <v>983</v>
      </c>
    </row>
    <row spans="1:5" r="71">
      <c t="s" s="4" r="A71">
        <v>989</v>
      </c>
      <c t="n" s="6" r="B71">
        <v>-4993</v>
      </c>
      <c t="n" s="6" r="D71">
        <v>-15616</v>
      </c>
    </row>
    <row spans="1:5" r="72">
      <c t="s" s="4" r="A72">
        <v>997</v>
      </c>
    </row>
    <row spans="1:5" r="73">
      <c t="s" s="3" r="A73">
        <v>983</v>
      </c>
    </row>
    <row spans="1:5" r="74">
      <c t="s" s="4" r="A74">
        <v>992</v>
      </c>
      <c t="n" s="6" r="B74">
        <v>13101</v>
      </c>
      <c t="n" s="6" r="C74">
        <v>13792</v>
      </c>
      <c t="n" s="6" r="D74">
        <v>37923</v>
      </c>
      <c t="n" s="6" r="E74">
        <v>42264</v>
      </c>
    </row>
    <row spans="1:5" r="75">
      <c t="s" s="4" r="A75">
        <v>998</v>
      </c>
    </row>
    <row spans="1:5" r="76">
      <c t="s" s="3" r="A76">
        <v>981</v>
      </c>
    </row>
    <row spans="1:5" r="77">
      <c t="s" s="4" r="A77">
        <v>71</v>
      </c>
      <c t="n" s="6" r="B77">
        <v>35</v>
      </c>
      <c t="n" s="6" r="C77">
        <v>17</v>
      </c>
      <c t="n" s="6" r="D77">
        <v>91</v>
      </c>
      <c t="n" s="6" r="E77">
        <v>51</v>
      </c>
    </row>
    <row spans="1:5" r="78">
      <c t="s" s="4" r="A78">
        <v>76</v>
      </c>
      <c t="n" s="6" r="B78">
        <v>35</v>
      </c>
      <c t="n" s="6" r="C78">
        <v>17</v>
      </c>
      <c t="n" s="6" r="D78">
        <v>91</v>
      </c>
      <c t="n" s="6" r="E78">
        <v>51</v>
      </c>
    </row>
    <row spans="1:5" r="79">
      <c t="s" s="4" r="A79">
        <v>982</v>
      </c>
      <c t="n" s="6" r="B79">
        <v>1744</v>
      </c>
      <c t="n" s="6" r="C79">
        <v>1571</v>
      </c>
      <c t="n" s="6" r="D79">
        <v>5025</v>
      </c>
      <c t="n" s="6" r="E79">
        <v>4187</v>
      </c>
    </row>
    <row spans="1:5" r="80">
      <c t="s" s="4" r="A80">
        <v>82</v>
      </c>
      <c t="n" s="6" r="B80">
        <v>1744</v>
      </c>
      <c t="n" s="6" r="C80">
        <v>1571</v>
      </c>
      <c t="n" s="6" r="D80">
        <v>5025</v>
      </c>
      <c t="n" s="6" r="E80">
        <v>4187</v>
      </c>
    </row>
    <row spans="1:5" r="81">
      <c t="s" s="4" r="A81">
        <v>83</v>
      </c>
      <c t="n" s="6" r="B81">
        <v>1779</v>
      </c>
      <c t="n" s="6" r="C81">
        <v>1588</v>
      </c>
      <c t="n" s="6" r="D81">
        <v>5116</v>
      </c>
      <c t="n" s="6" r="E81">
        <v>4238</v>
      </c>
    </row>
    <row spans="1:5" r="82">
      <c t="s" s="3" r="A82">
        <v>983</v>
      </c>
    </row>
    <row spans="1:5" r="83">
      <c t="s" s="4" r="A83">
        <v>72</v>
      </c>
      <c t="n" s="6" r="B83">
        <v>-1</v>
      </c>
      <c t="n" s="6" r="C83">
        <v>-29</v>
      </c>
      <c t="n" s="6" r="D83">
        <v>-1</v>
      </c>
      <c t="n" s="6" r="E83">
        <v>-87</v>
      </c>
    </row>
    <row spans="1:5" r="84">
      <c t="s" s="4" r="A84">
        <v>984</v>
      </c>
      <c t="n" s="6" r="B84">
        <v>-2406</v>
      </c>
      <c t="n" s="6" r="C84">
        <v>-2563</v>
      </c>
      <c t="n" s="6" r="D84">
        <v>-6434</v>
      </c>
      <c t="n" s="6" r="E84">
        <v>-6855</v>
      </c>
    </row>
    <row spans="1:5" r="85">
      <c t="s" s="4" r="A85">
        <v>985</v>
      </c>
      <c t="n" s="6" r="B85">
        <v>538</v>
      </c>
      <c t="n" s="6" r="C85">
        <v>-2094</v>
      </c>
      <c t="n" s="6" r="D85">
        <v>658</v>
      </c>
      <c t="n" s="6" r="E85">
        <v>-2124</v>
      </c>
    </row>
    <row spans="1:5" r="86">
      <c t="s" s="4" r="A86">
        <v>90</v>
      </c>
      <c t="n" s="6" r="B86">
        <v>-1869</v>
      </c>
      <c t="n" s="6" r="C86">
        <v>-4686</v>
      </c>
      <c t="n" s="6" r="D86">
        <v>-5777</v>
      </c>
      <c t="n" s="6" r="E86">
        <v>-9066</v>
      </c>
    </row>
    <row spans="1:5" r="87">
      <c t="s" s="4" r="A87">
        <v>986</v>
      </c>
      <c t="n" s="6" r="B87">
        <v>1</v>
      </c>
      <c t="n" s="6" r="D87">
        <v>1</v>
      </c>
    </row>
    <row spans="1:5" r="88">
      <c t="s" s="4" r="A88">
        <v>990</v>
      </c>
      <c t="n" s="6" r="B88">
        <v>-260</v>
      </c>
      <c t="n" s="6" r="C88">
        <v>-3187</v>
      </c>
      <c t="n" s="6" r="D88">
        <v>-1051</v>
      </c>
      <c t="n" s="6" r="E88">
        <v>-4773</v>
      </c>
    </row>
    <row spans="1:5" r="89">
      <c t="s" s="4" r="A89">
        <v>100</v>
      </c>
      <c t="n" s="6" r="B89">
        <v>-260</v>
      </c>
      <c t="n" s="6" r="C89">
        <v>-3187</v>
      </c>
      <c t="n" s="6" r="D89">
        <v>-1051</v>
      </c>
      <c t="n" s="6" r="E89">
        <v>-4773</v>
      </c>
    </row>
    <row spans="1:5" r="90">
      <c t="s" s="4" r="A90">
        <v>993</v>
      </c>
      <c t="n" s="6" r="B90">
        <v>-262</v>
      </c>
      <c t="n" s="6" r="C90">
        <v>-3199</v>
      </c>
      <c t="n" s="6" r="D90">
        <v>-1162</v>
      </c>
      <c t="n" s="6" r="E90">
        <v>-4785</v>
      </c>
    </row>
    <row spans="1:5" r="91">
      <c t="s" s="4" r="A91">
        <v>999</v>
      </c>
    </row>
    <row spans="1:5" r="92">
      <c t="s" s="3" r="A92">
        <v>983</v>
      </c>
    </row>
    <row spans="1:5" r="93">
      <c t="s" s="4" r="A93">
        <v>987</v>
      </c>
      <c t="n" s="6" r="B93">
        <v>-171</v>
      </c>
      <c t="n" s="6" r="C93">
        <v>-89</v>
      </c>
      <c t="n" s="6" r="D93">
        <v>-391</v>
      </c>
      <c t="n" s="6" r="E93">
        <v>55</v>
      </c>
    </row>
    <row spans="1:5" r="94">
      <c t="s" s="4" r="A94">
        <v>1000</v>
      </c>
    </row>
    <row spans="1:5" r="95">
      <c t="s" s="3" r="A95">
        <v>983</v>
      </c>
    </row>
    <row spans="1:5" r="96">
      <c t="s" s="4" r="A96">
        <v>992</v>
      </c>
      <c t="n" s="6" r="B96">
        <v>-2</v>
      </c>
      <c t="n" s="6" r="C96">
        <v>-12</v>
      </c>
      <c t="n" s="6" r="D96">
        <v>-111</v>
      </c>
      <c t="n" s="6" r="E96">
        <v>-12</v>
      </c>
    </row>
    <row spans="1:5" r="97">
      <c t="s" s="4" r="A97">
        <v>1001</v>
      </c>
    </row>
    <row spans="1:5" r="98">
      <c t="s" s="3" r="A98">
        <v>981</v>
      </c>
    </row>
    <row spans="1:5" r="99">
      <c t="s" s="4" r="A99">
        <v>71</v>
      </c>
      <c t="n" s="6" r="B99">
        <v>9</v>
      </c>
      <c t="n" s="6" r="C99">
        <v>24</v>
      </c>
      <c t="n" s="6" r="D99">
        <v>37</v>
      </c>
      <c t="n" s="6" r="E99">
        <v>53</v>
      </c>
    </row>
    <row spans="1:5" r="100">
      <c t="s" s="4" r="A100">
        <v>75</v>
      </c>
      <c t="n" s="6" r="B100">
        <v>-85</v>
      </c>
      <c t="n" s="6" r="C100">
        <v>-125</v>
      </c>
      <c t="n" s="6" r="D100">
        <v>-295</v>
      </c>
      <c t="n" s="6" r="E100">
        <v>-401</v>
      </c>
    </row>
    <row spans="1:5" r="101">
      <c t="s" s="4" r="A101">
        <v>76</v>
      </c>
      <c t="n" s="6" r="B101">
        <v>-76</v>
      </c>
      <c t="n" s="6" r="C101">
        <v>-101</v>
      </c>
      <c t="n" s="6" r="D101">
        <v>-258</v>
      </c>
      <c t="n" s="6" r="E101">
        <v>-348</v>
      </c>
    </row>
    <row spans="1:5" r="102">
      <c t="s" s="4" r="A102">
        <v>982</v>
      </c>
      <c t="n" s="6" r="B102">
        <v>25</v>
      </c>
      <c t="n" s="6" r="C102">
        <v>1</v>
      </c>
      <c t="n" s="6" r="D102">
        <v>53</v>
      </c>
      <c t="n" s="6" r="E102">
        <v>489</v>
      </c>
    </row>
    <row spans="1:5" r="103">
      <c t="s" s="4" r="A103">
        <v>82</v>
      </c>
      <c t="n" s="6" r="B103">
        <v>25</v>
      </c>
      <c t="n" s="6" r="C103">
        <v>1</v>
      </c>
      <c t="n" s="6" r="D103">
        <v>53</v>
      </c>
      <c t="n" s="6" r="E103">
        <v>489</v>
      </c>
    </row>
    <row spans="1:5" r="104">
      <c t="s" s="4" r="A104">
        <v>83</v>
      </c>
      <c t="n" s="6" r="B104">
        <v>-51</v>
      </c>
      <c t="n" s="6" r="C104">
        <v>-100</v>
      </c>
      <c t="n" s="6" r="D104">
        <v>-205</v>
      </c>
      <c t="n" s="6" r="E104">
        <v>141</v>
      </c>
    </row>
    <row spans="1:5" r="105">
      <c t="s" s="3" r="A105">
        <v>983</v>
      </c>
    </row>
    <row spans="1:5" r="106">
      <c t="s" s="4" r="A106">
        <v>72</v>
      </c>
      <c t="n" s="6" r="B106">
        <v>-1073</v>
      </c>
      <c t="n" s="6" r="C106">
        <v>-998</v>
      </c>
      <c t="n" s="6" r="D106">
        <v>-3176</v>
      </c>
      <c t="n" s="6" r="E106">
        <v>-5048</v>
      </c>
    </row>
    <row spans="1:5" r="107">
      <c t="s" s="4" r="A107">
        <v>984</v>
      </c>
      <c t="n" s="6" r="B107">
        <v>-1357</v>
      </c>
      <c t="n" s="6" r="C107">
        <v>-1189</v>
      </c>
      <c t="n" s="6" r="D107">
        <v>-4751</v>
      </c>
      <c t="n" s="6" r="E107">
        <v>-4181</v>
      </c>
    </row>
    <row spans="1:5" r="108">
      <c t="s" s="4" r="A108">
        <v>985</v>
      </c>
      <c t="n" s="6" r="B108">
        <v>-32</v>
      </c>
      <c t="n" s="6" r="C108">
        <v>-17</v>
      </c>
      <c t="n" s="6" r="D108">
        <v>-81</v>
      </c>
      <c t="n" s="6" r="E108">
        <v>-1123</v>
      </c>
    </row>
    <row spans="1:5" r="109">
      <c t="s" s="4" r="A109">
        <v>90</v>
      </c>
      <c t="n" s="6" r="B109">
        <v>-2462</v>
      </c>
      <c t="n" s="6" r="C109">
        <v>-2204</v>
      </c>
      <c t="n" s="6" r="D109">
        <v>-8008</v>
      </c>
      <c t="n" s="6" r="E109">
        <v>-10352</v>
      </c>
    </row>
    <row spans="1:5" r="110">
      <c t="s" s="4" r="A110">
        <v>986</v>
      </c>
      <c t="n" s="6" r="B110">
        <v>-18</v>
      </c>
      <c t="n" s="6" r="D110">
        <v>-14</v>
      </c>
    </row>
    <row spans="1:5" r="111">
      <c t="s" s="4" r="A111">
        <v>990</v>
      </c>
      <c t="n" s="6" r="B111">
        <v>-2531</v>
      </c>
      <c t="n" s="6" r="C111">
        <v>-2304</v>
      </c>
      <c t="n" s="6" r="D111">
        <v>-8227</v>
      </c>
      <c t="n" s="6" r="E111">
        <v>-10211</v>
      </c>
    </row>
    <row spans="1:5" r="112">
      <c t="s" s="4" r="A112">
        <v>98</v>
      </c>
      <c t="n" s="6" r="B112">
        <v>-43</v>
      </c>
      <c t="n" s="6" r="C112">
        <v>-118</v>
      </c>
      <c t="n" s="6" r="D112">
        <v>-149</v>
      </c>
      <c t="n" s="6" r="E112">
        <v>-250</v>
      </c>
    </row>
    <row spans="1:5" r="113">
      <c t="s" s="4" r="A113">
        <v>100</v>
      </c>
      <c t="n" s="6" r="B113">
        <v>-2574</v>
      </c>
      <c t="n" s="6" r="C113">
        <v>-2422</v>
      </c>
      <c t="n" s="6" r="D113">
        <v>-8376</v>
      </c>
      <c t="n" s="6" r="E113">
        <v>-10461</v>
      </c>
    </row>
    <row spans="1:5" r="114">
      <c t="s" s="4" r="A114">
        <v>993</v>
      </c>
      <c t="n" s="6" r="B114">
        <v>-2574</v>
      </c>
      <c t="n" s="6" r="C114">
        <v>-2422</v>
      </c>
      <c t="n" s="6" r="D114">
        <v>-8376</v>
      </c>
      <c t="n" s="6" r="E114">
        <v>-10461</v>
      </c>
    </row>
    <row spans="1:5" r="115">
      <c t="s" s="4" r="A115">
        <v>1002</v>
      </c>
    </row>
    <row spans="1:5" r="116">
      <c t="s" s="3" r="A116">
        <v>981</v>
      </c>
    </row>
    <row spans="1:5" r="117">
      <c t="s" s="4" r="A117">
        <v>71</v>
      </c>
      <c t="n" s="6" r="B117">
        <v>-192</v>
      </c>
      <c t="n" s="6" r="D117">
        <v>-257</v>
      </c>
    </row>
    <row spans="1:5" r="118">
      <c t="s" s="4" r="A118">
        <v>76</v>
      </c>
      <c t="n" s="6" r="B118">
        <v>-192</v>
      </c>
      <c t="n" s="6" r="D118">
        <v>-257</v>
      </c>
    </row>
    <row spans="1:5" r="119">
      <c t="s" s="4" r="A119">
        <v>982</v>
      </c>
      <c t="n" s="6" r="B119">
        <v>-288</v>
      </c>
      <c t="n" s="6" r="C119">
        <v>-331</v>
      </c>
      <c t="n" s="6" r="D119">
        <v>-950</v>
      </c>
      <c t="n" s="6" r="E119">
        <v>-993</v>
      </c>
    </row>
    <row spans="1:5" r="120">
      <c t="s" s="4" r="A120">
        <v>82</v>
      </c>
      <c t="n" s="6" r="B120">
        <v>-288</v>
      </c>
      <c t="n" s="6" r="C120">
        <v>-331</v>
      </c>
      <c t="n" s="6" r="D120">
        <v>-950</v>
      </c>
      <c t="n" s="6" r="E120">
        <v>-993</v>
      </c>
    </row>
    <row spans="1:5" r="121">
      <c t="s" s="4" r="A121">
        <v>83</v>
      </c>
      <c t="n" s="6" r="B121">
        <v>-480</v>
      </c>
      <c t="n" s="6" r="C121">
        <v>-331</v>
      </c>
      <c t="n" s="6" r="D121">
        <v>-1207</v>
      </c>
      <c t="n" s="6" r="E121">
        <v>-993</v>
      </c>
    </row>
    <row spans="1:5" r="122">
      <c t="s" s="3" r="A122">
        <v>983</v>
      </c>
    </row>
    <row spans="1:5" r="123">
      <c t="s" s="4" r="A123">
        <v>985</v>
      </c>
      <c t="n" s="6" r="D123">
        <v>598</v>
      </c>
    </row>
    <row spans="1:5" r="124">
      <c t="s" s="4" r="A124">
        <v>89</v>
      </c>
      <c t="n" s="6" r="B124">
        <v>543</v>
      </c>
      <c t="n" s="6" r="C124">
        <v>331</v>
      </c>
      <c t="n" s="6" r="D124">
        <v>790</v>
      </c>
      <c t="n" s="6" r="E124">
        <v>993</v>
      </c>
    </row>
    <row spans="1:5" r="125">
      <c t="s" s="4" r="A125">
        <v>90</v>
      </c>
      <c t="n" s="6" r="B125">
        <v>543</v>
      </c>
      <c t="n" s="6" r="C125">
        <v>331</v>
      </c>
      <c t="n" s="6" r="D125">
        <v>1388</v>
      </c>
      <c t="n" s="6" r="E125">
        <v>993</v>
      </c>
    </row>
    <row spans="1:5" r="126">
      <c t="s" s="4" r="A126">
        <v>1003</v>
      </c>
    </row>
    <row spans="1:5" r="127">
      <c t="s" s="3" r="A127">
        <v>983</v>
      </c>
    </row>
    <row spans="1:5" r="128">
      <c t="s" s="4" r="A128">
        <v>987</v>
      </c>
      <c t="n" s="6" r="B128">
        <v>-63</v>
      </c>
      <c t="n" s="6" r="D128">
        <v>-181</v>
      </c>
    </row>
    <row spans="1:5" r="129">
      <c t="s" s="4" r="A129">
        <v>64</v>
      </c>
    </row>
    <row spans="1:5" r="130">
      <c t="s" s="3" r="A130">
        <v>981</v>
      </c>
    </row>
    <row spans="1:5" r="131">
      <c t="s" s="4" r="A131">
        <v>71</v>
      </c>
      <c t="n" s="6" r="B131">
        <v>192</v>
      </c>
      <c t="n" s="6" r="D131">
        <v>257</v>
      </c>
    </row>
    <row spans="1:5" r="132">
      <c t="s" s="3" r="A132">
        <v>983</v>
      </c>
    </row>
    <row spans="1:5" r="133">
      <c t="s" s="4" r="A133">
        <v>985</v>
      </c>
      <c t="n" s="6" r="D133">
        <v>598</v>
      </c>
    </row>
    <row spans="1:5" r="134">
      <c t="s" s="4" r="A134">
        <v>974</v>
      </c>
    </row>
    <row spans="1:5" r="135">
      <c t="s" s="3" r="A135">
        <v>983</v>
      </c>
    </row>
    <row spans="1:5" r="136">
      <c t="s" s="4" r="A136">
        <v>987</v>
      </c>
      <c t="n" s="7" r="B136">
        <v>-1337</v>
      </c>
      <c t="n" s="7" r="C136">
        <v>-1139</v>
      </c>
      <c t="n" s="7" r="D136">
        <v>-3820</v>
      </c>
      <c t="n" s="7" r="E136">
        <v>-3806</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4</v>
      </c>
      <c t="s" s="2" r="B1">
        <v>2</v>
      </c>
      <c t="s" s="2" r="C1">
        <v>30</v>
      </c>
    </row>
    <row spans="1:3" r="2">
      <c t="s" s="3" r="A2">
        <v>1005</v>
      </c>
    </row>
    <row spans="1:3" r="3">
      <c t="s" s="4" r="A3">
        <v>31</v>
      </c>
      <c t="n" s="7" r="B3">
        <v>588904</v>
      </c>
      <c t="n" s="7" r="C3">
        <v>599071</v>
      </c>
    </row>
    <row spans="1:3" r="4">
      <c t="s" s="4" r="A4">
        <v>1006</v>
      </c>
    </row>
    <row spans="1:3" r="5">
      <c t="s" s="3" r="A5">
        <v>1005</v>
      </c>
    </row>
    <row spans="1:3" r="6">
      <c t="s" s="4" r="A6">
        <v>31</v>
      </c>
      <c t="n" s="6" r="B6">
        <v>588904</v>
      </c>
      <c t="n" s="6" r="C6">
        <v>599071</v>
      </c>
    </row>
    <row spans="1:3" r="7">
      <c t="s" s="4" r="A7">
        <v>994</v>
      </c>
    </row>
    <row spans="1:3" r="8">
      <c t="s" s="3" r="A8">
        <v>1005</v>
      </c>
    </row>
    <row spans="1:3" r="9">
      <c t="s" s="4" r="A9">
        <v>31</v>
      </c>
      <c t="n" s="6" r="B9">
        <v>559225</v>
      </c>
      <c t="n" s="6" r="C9">
        <v>571213</v>
      </c>
    </row>
    <row spans="1:3" r="10">
      <c t="s" s="4" r="A10">
        <v>1007</v>
      </c>
    </row>
    <row spans="1:3" r="11">
      <c t="s" s="3" r="A11">
        <v>1005</v>
      </c>
    </row>
    <row spans="1:3" r="12">
      <c t="s" s="4" r="A12">
        <v>31</v>
      </c>
      <c t="n" s="6" r="B12">
        <v>204221</v>
      </c>
      <c t="n" s="6" r="C12">
        <v>219612</v>
      </c>
    </row>
    <row spans="1:3" r="13">
      <c t="s" s="4" r="A13">
        <v>1001</v>
      </c>
    </row>
    <row spans="1:3" r="14">
      <c t="s" s="3" r="A14">
        <v>1005</v>
      </c>
    </row>
    <row spans="1:3" r="15">
      <c t="s" s="4" r="A15">
        <v>31</v>
      </c>
      <c t="n" s="6" r="B15">
        <v>22228</v>
      </c>
      <c t="n" s="6" r="C15">
        <v>21619</v>
      </c>
    </row>
    <row spans="1:3" r="16">
      <c t="s" s="4" r="A16">
        <v>998</v>
      </c>
    </row>
    <row spans="1:3" r="17">
      <c t="s" s="3" r="A17">
        <v>1005</v>
      </c>
    </row>
    <row spans="1:3" r="18">
      <c t="s" s="4" r="A18">
        <v>31</v>
      </c>
      <c t="n" s="7" r="B18">
        <v>7451</v>
      </c>
      <c t="n" s="7" r="C18">
        <v>623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SUMMARY OF SIGNIFICANT ACCOUNTI</vt:lpstr>
      <vt:lpstr>BONDS AVAILABLE-FOR-SALE</vt:lpstr>
      <vt:lpstr>INVESTMENTS IN PARTNERSHIPS</vt:lpstr>
      <vt:lpstr>OTHER ASSETS</vt:lpstr>
      <vt:lpstr>DEBT</vt:lpstr>
      <vt:lpstr>DERIVATIVE INSTRUMENTS</vt:lpstr>
      <vt:lpstr>FAIR VALUE MEASUREMENTS</vt:lpstr>
      <vt:lpstr>GUARANTEES AND COLLATERAL</vt:lpstr>
      <vt:lpstr>COMMITMENTS AND CONTINGENCIES</vt:lpstr>
      <vt:lpstr>EQUITY</vt:lpstr>
      <vt:lpstr>STOCK-BASED COMPENSATION</vt:lpstr>
      <vt:lpstr>DISCONTINUED OPERATIONS</vt:lpstr>
      <vt:lpstr>CONSOLIDATED FUNDS AND VENTURES</vt:lpstr>
      <vt:lpstr>SEGMENT INFORMATION</vt:lpstr>
      <vt:lpstr>SUMMARY OF SIGNIFICANT ACCOUN22</vt:lpstr>
      <vt:lpstr>SUMMARY OF SIGNIFICANT ACCOUN23</vt:lpstr>
      <vt:lpstr>BONDS AVAILABLE-FOR-SALE (Table</vt:lpstr>
      <vt:lpstr>INVESTMENTS IN PARTNERSHIPS (Ta</vt:lpstr>
      <vt:lpstr>OTHER ASSETS (Tables)</vt:lpstr>
      <vt:lpstr>DEBT (Tables)</vt:lpstr>
      <vt:lpstr>DERIVATIVE INSTRUMENTS (Tables)</vt:lpstr>
      <vt:lpstr>FAIR VALUE MEASUREMENTS (Tables</vt:lpstr>
      <vt:lpstr>GUARANTEES AND COLLATERAL (Tabl</vt:lpstr>
      <vt:lpstr>COMMITMENTS AND CONTINGENCIES (</vt:lpstr>
      <vt:lpstr>EQUITY (Tables)</vt:lpstr>
      <vt:lpstr>STOCK-BASED COMPENSATION (Table</vt:lpstr>
      <vt:lpstr>DISCONTINUED OPERATIONS (Tables</vt:lpstr>
      <vt:lpstr>CONSOLIDATED FUNDS AND VENTUR35</vt:lpstr>
      <vt:lpstr>SEGMENT INFORMATION (Tables)</vt:lpstr>
      <vt:lpstr>SUMMARY OF SIGNIFICANT ACCOUN37</vt:lpstr>
      <vt:lpstr>SUMMARY OF SIGNIFICANT ACCOUN38</vt:lpstr>
      <vt:lpstr>SUMMARY OF SIGNIFICANT ACCOUN39</vt:lpstr>
      <vt:lpstr>SUMMARY OF SIGNIFICANT ACCOUN40</vt:lpstr>
      <vt:lpstr>BONDS AVAILABLE-FOR-SALE (Narra</vt:lpstr>
      <vt:lpstr>BONDS AVAILABLE-FOR-SALE (Bonds</vt:lpstr>
      <vt:lpstr>BONDS AVAILABLE-FOR-SALE (Bon43</vt:lpstr>
      <vt:lpstr>BONDS AVAILABLE-FOR-SALE (Bond </vt:lpstr>
      <vt:lpstr>BONDS AVAILABLE-FOR-SALE (Reali</vt:lpstr>
      <vt:lpstr>INVESTMENTS IN PARTNERSHIPS (Na</vt:lpstr>
      <vt:lpstr>INVESTMENTS IN PARTNERSHIPS (Sc</vt:lpstr>
      <vt:lpstr>INVESTMENTS IN PARTNERSHIPS (48</vt:lpstr>
      <vt:lpstr>INVESTMENTS IN PARTNERSHIPS (49</vt:lpstr>
      <vt:lpstr>OTHER ASSETS (Narrative, Loans </vt:lpstr>
      <vt:lpstr>OTHER ASSETS (Narrative, Remain</vt:lpstr>
      <vt:lpstr>OTHER ASSETS (Summary of Other </vt:lpstr>
      <vt:lpstr>OTHER ASSETS (Loans Held for In</vt:lpstr>
      <vt:lpstr>OTHER ASSETS (Summary of Invest</vt:lpstr>
      <vt:lpstr>OTHER ASSETS (REO held for use,</vt:lpstr>
      <vt:lpstr>OTHER ASSETS (REO held for sale</vt:lpstr>
      <vt:lpstr>DEBT (Narrative) (Details)</vt:lpstr>
      <vt:lpstr>DEBT (Outstanding Debt Balances</vt:lpstr>
      <vt:lpstr>DEBT (Principal Commitments) (D</vt:lpstr>
      <vt:lpstr>DEBT (Subordinate Debt) (Detail</vt:lpstr>
      <vt:lpstr>DERIVATIVE INSTRUMENTS (Narrati</vt:lpstr>
      <vt:lpstr>DERIVATIVE INSTRUMENTS (Schedul</vt:lpstr>
      <vt:lpstr>DERIVATIVE INSTRUMENTS (Sched63</vt:lpstr>
      <vt:lpstr>DERIVATIVE INSTRUMENTS (Summary</vt:lpstr>
      <vt:lpstr>FAIR VALUE MEASUREMENTS (Narrat</vt:lpstr>
      <vt:lpstr>FAIR VALUE MEASUREMENTS (Fair V</vt:lpstr>
      <vt:lpstr>FAIR VALUE MEASUREMENTS (Activi</vt:lpstr>
      <vt:lpstr>FAIR VALUE MEASUREMENTS (Amount</vt:lpstr>
      <vt:lpstr>FAIR VALUE MEASUREMENTS (Fair69</vt:lpstr>
      <vt:lpstr>FAIR VALUE MEASUREMENTS (Carryi</vt:lpstr>
      <vt:lpstr>GUARANTEES AND COLLATERAL (Narr</vt:lpstr>
      <vt:lpstr>GUARANTEES AND COLLATERAL (Summ</vt:lpstr>
      <vt:lpstr>GUARANTEES AND COLLATERAL (Coll</vt:lpstr>
      <vt:lpstr>COMMITMENTS AND CONTINGENCIES74</vt:lpstr>
      <vt:lpstr>COMMITMENTS AND CONTINGENCIES75</vt:lpstr>
      <vt:lpstr>EQUITY (Narrative) (Details)</vt:lpstr>
      <vt:lpstr>EQUITY (Summary of Net Income t</vt:lpstr>
      <vt:lpstr>EQUITY (Noncontrolling Interest</vt:lpstr>
      <vt:lpstr>EQUITY (Schedule of Accumulated</vt:lpstr>
      <vt:lpstr>STOCK-BASED COMPENSATION (Narra</vt:lpstr>
      <vt:lpstr>STOCK-BASED COMPENSATION (Summa</vt:lpstr>
      <vt:lpstr>STOCK-BASED COMPENSATION (Sum82</vt:lpstr>
      <vt:lpstr>STOCK-BASED COMPENSATION (Sched</vt:lpstr>
      <vt:lpstr>STOCK-BASED COMPENSATION (Sum84</vt:lpstr>
      <vt:lpstr>DISCONTINUED OPERATIONS (Schedu</vt:lpstr>
      <vt:lpstr>CONSOLIDATED FUNDS AND VENTUR86</vt:lpstr>
      <vt:lpstr>CONSOLIDATED FUNDS AND VENTUR87</vt:lpstr>
      <vt:lpstr>CONSOLIDATED FUNDS AND VENTUR88</vt:lpstr>
      <vt:lpstr>CONSOLIDATED FUNDS AND VENTUR89</vt:lpstr>
      <vt:lpstr>CONSOLIDATED FUNDS AND VENTUR90</vt:lpstr>
      <vt:lpstr>CONSOLIDATED FUNDS AND VENTUR91</vt:lpstr>
      <vt:lpstr>CONSOLIDATED FUNDS AND VENTUR92</vt:lpstr>
      <vt:lpstr>CONSOLIDATED FUNDS AND VENTUR93</vt:lpstr>
      <vt:lpstr>SEGMENT INFORMATION (Narrative)</vt:lpstr>
      <vt:lpstr>SEGMENT INFORMATION (Schedule o</vt:lpstr>
      <vt:lpstr>SEGMENT INFORMATION (Reconcili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06:08:11Z</dcterms:created>
  <dcterms:modified xmlns:dcterms="http://purl.org/dc/terms/" xmlns:xsi="http://www.w3.org/2001/XMLSchema-instance" xsi:type="dcterms:W3CDTF">2016-11-09T06:08:11Z</dcterms:modified>
  <dc:title xmlns:dc="http://purl.org/dc/elements/1.1/">Untitled</dc:title>
  <dc:description xmlns:dc="http://purl.org/dc/elements/1.1/"/>
  <dc:subject xmlns:dc="http://purl.org/dc/elements/1.1/"/>
  <cp:keywords/>
  <cp:category/>
</cp:coreProperties>
</file>